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nvestment in National CineMedi" sheetId="12" state="visible" r:id="rId12"/>
    <sheet xmlns:r="http://schemas.openxmlformats.org/officeDocument/2006/relationships" name="Other Investments" sheetId="13" state="visible" r:id="rId13"/>
    <sheet xmlns:r="http://schemas.openxmlformats.org/officeDocument/2006/relationships" name="Goodwill and Other Intangible A" sheetId="14" state="visible" r:id="rId14"/>
    <sheet xmlns:r="http://schemas.openxmlformats.org/officeDocument/2006/relationships" name="Impairment of Long-Lived Assets" sheetId="15" state="visible" r:id="rId15"/>
    <sheet xmlns:r="http://schemas.openxmlformats.org/officeDocument/2006/relationships" name="Deferred Charges and Other Asse"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Foreign Currency Translation" sheetId="19" state="visible" r:id="rId19"/>
    <sheet xmlns:r="http://schemas.openxmlformats.org/officeDocument/2006/relationships" name="Noncontrolling Interests in Sub"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Related Party Transactions" sheetId="26" state="visible" r:id="rId26"/>
    <sheet xmlns:r="http://schemas.openxmlformats.org/officeDocument/2006/relationships" name="Valuation and Qualifying Accoun" sheetId="27" state="visible" r:id="rId27"/>
    <sheet xmlns:r="http://schemas.openxmlformats.org/officeDocument/2006/relationships" name="Condensed Consolidating Financi" sheetId="28" state="visible" r:id="rId28"/>
    <sheet xmlns:r="http://schemas.openxmlformats.org/officeDocument/2006/relationships" name="Unaudited Supplemental Schedul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in National CineMe32" sheetId="32" state="visible" r:id="rId32"/>
    <sheet xmlns:r="http://schemas.openxmlformats.org/officeDocument/2006/relationships" name="Other Investments (Tables)" sheetId="33" state="visible" r:id="rId33"/>
    <sheet xmlns:r="http://schemas.openxmlformats.org/officeDocument/2006/relationships" name="Goodwill and Other Intangible34" sheetId="34" state="visible" r:id="rId34"/>
    <sheet xmlns:r="http://schemas.openxmlformats.org/officeDocument/2006/relationships" name="Impairment of Long-Lived Asse35" sheetId="35" state="visible" r:id="rId35"/>
    <sheet xmlns:r="http://schemas.openxmlformats.org/officeDocument/2006/relationships" name="Deferred Charges and Other As36"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Foreign Currency Translation (T" sheetId="39" state="visible" r:id="rId39"/>
    <sheet xmlns:r="http://schemas.openxmlformats.org/officeDocument/2006/relationships" name="Noncontrolling Interests in S40" sheetId="40" state="visible" r:id="rId40"/>
    <sheet xmlns:r="http://schemas.openxmlformats.org/officeDocument/2006/relationships" name="Capital Stock (Tables)" sheetId="41" state="visible" r:id="rId41"/>
    <sheet xmlns:r="http://schemas.openxmlformats.org/officeDocument/2006/relationships" name="Supplemental Cash Flow Inform4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Valuation and Qualifying Acco46" sheetId="46" state="visible" r:id="rId46"/>
    <sheet xmlns:r="http://schemas.openxmlformats.org/officeDocument/2006/relationships" name="Condensed Consolidating Finan47" sheetId="47" state="visible" r:id="rId47"/>
    <sheet xmlns:r="http://schemas.openxmlformats.org/officeDocument/2006/relationships" name="Estimated Useful Lives of Asset" sheetId="48" state="visible" r:id="rId48"/>
    <sheet xmlns:r="http://schemas.openxmlformats.org/officeDocument/2006/relationships" name="Estimated Useful Lives of Ass49" sheetId="49" state="visible" r:id="rId49"/>
    <sheet xmlns:r="http://schemas.openxmlformats.org/officeDocument/2006/relationships" name="Summary of Significant Accoun50" sheetId="50" state="visible" r:id="rId50"/>
    <sheet xmlns:r="http://schemas.openxmlformats.org/officeDocument/2006/relationships" name="Intangible Assets and Amortizat" sheetId="51" state="visible" r:id="rId51"/>
    <sheet xmlns:r="http://schemas.openxmlformats.org/officeDocument/2006/relationships" name="Investment in National CineMe52" sheetId="52" state="visible" r:id="rId52"/>
    <sheet xmlns:r="http://schemas.openxmlformats.org/officeDocument/2006/relationships" name="Summary of Common Units Receive" sheetId="53" state="visible" r:id="rId53"/>
    <sheet xmlns:r="http://schemas.openxmlformats.org/officeDocument/2006/relationships" name="Summary of Activity with NCM In" sheetId="54" state="visible" r:id="rId54"/>
    <sheet xmlns:r="http://schemas.openxmlformats.org/officeDocument/2006/relationships" name="Summary of Activity with NCM 55" sheetId="55" state="visible" r:id="rId55"/>
    <sheet xmlns:r="http://schemas.openxmlformats.org/officeDocument/2006/relationships" name="Summary Financial Information f" sheetId="56" state="visible" r:id="rId56"/>
    <sheet xmlns:r="http://schemas.openxmlformats.org/officeDocument/2006/relationships" name="Summary of Activity for Each of" sheetId="57" state="visible" r:id="rId57"/>
    <sheet xmlns:r="http://schemas.openxmlformats.org/officeDocument/2006/relationships" name="Summary of Activity for Each 58" sheetId="58" state="visible" r:id="rId58"/>
    <sheet xmlns:r="http://schemas.openxmlformats.org/officeDocument/2006/relationships" name="Other Investments - Additional " sheetId="59" state="visible" r:id="rId59"/>
    <sheet xmlns:r="http://schemas.openxmlformats.org/officeDocument/2006/relationships" name="Summary Financial Information60" sheetId="60" state="visible" r:id="rId60"/>
    <sheet xmlns:r="http://schemas.openxmlformats.org/officeDocument/2006/relationships" name="Transaction with DCIP (Detail)" sheetId="61" state="visible" r:id="rId61"/>
    <sheet xmlns:r="http://schemas.openxmlformats.org/officeDocument/2006/relationships" name="Summary of Goodwill (Detail)" sheetId="62" state="visible" r:id="rId62"/>
    <sheet xmlns:r="http://schemas.openxmlformats.org/officeDocument/2006/relationships" name="Summary of Goodwill (Parentheti" sheetId="63" state="visible" r:id="rId63"/>
    <sheet xmlns:r="http://schemas.openxmlformats.org/officeDocument/2006/relationships" name="Intangible Assets (Detail)" sheetId="64" state="visible" r:id="rId64"/>
    <sheet xmlns:r="http://schemas.openxmlformats.org/officeDocument/2006/relationships" name="Estimated Aggregate Future Amor" sheetId="65" state="visible" r:id="rId65"/>
    <sheet xmlns:r="http://schemas.openxmlformats.org/officeDocument/2006/relationships" name="Long-Lived Asset Impairment Cha" sheetId="66" state="visible" r:id="rId66"/>
    <sheet xmlns:r="http://schemas.openxmlformats.org/officeDocument/2006/relationships" name="Impairment of Long-Lived Asse67" sheetId="67" state="visible" r:id="rId67"/>
    <sheet xmlns:r="http://schemas.openxmlformats.org/officeDocument/2006/relationships" name="Deferred Charges and Other As68" sheetId="68" state="visible" r:id="rId68"/>
    <sheet xmlns:r="http://schemas.openxmlformats.org/officeDocument/2006/relationships" name="Long-Term Debt (Detail)" sheetId="69" state="visible" r:id="rId69"/>
    <sheet xmlns:r="http://schemas.openxmlformats.org/officeDocument/2006/relationships" name="Long-Term Debt (Parenthetical) " sheetId="70" state="visible" r:id="rId70"/>
    <sheet xmlns:r="http://schemas.openxmlformats.org/officeDocument/2006/relationships" name="Long-Term Debt - Additional Inf" sheetId="71" state="visible" r:id="rId71"/>
    <sheet xmlns:r="http://schemas.openxmlformats.org/officeDocument/2006/relationships" name="Long-Term Debt Maturities (Deta" sheetId="72" state="visible" r:id="rId72"/>
    <sheet xmlns:r="http://schemas.openxmlformats.org/officeDocument/2006/relationships" name="Fair Value Measurements - Addit" sheetId="73" state="visible" r:id="rId73"/>
    <sheet xmlns:r="http://schemas.openxmlformats.org/officeDocument/2006/relationships" name="Summary of Assets and Liabiliti" sheetId="74" state="visible" r:id="rId74"/>
    <sheet xmlns:r="http://schemas.openxmlformats.org/officeDocument/2006/relationships" name="Reconciliation of Beginning and" sheetId="75" state="visible" r:id="rId75"/>
    <sheet xmlns:r="http://schemas.openxmlformats.org/officeDocument/2006/relationships" name="Foreign Currency Translation - " sheetId="76" state="visible" r:id="rId76"/>
    <sheet xmlns:r="http://schemas.openxmlformats.org/officeDocument/2006/relationships" name="Summary of Impact of Translatin" sheetId="77" state="visible" r:id="rId77"/>
    <sheet xmlns:r="http://schemas.openxmlformats.org/officeDocument/2006/relationships" name="Non-controlling Interests in Su" sheetId="78" state="visible" r:id="rId78"/>
    <sheet xmlns:r="http://schemas.openxmlformats.org/officeDocument/2006/relationships" name="Non-controlling Interests in 79" sheetId="79" state="visible" r:id="rId79"/>
    <sheet xmlns:r="http://schemas.openxmlformats.org/officeDocument/2006/relationships" name="Noncontrolling Interests in S80" sheetId="80" state="visible" r:id="rId80"/>
    <sheet xmlns:r="http://schemas.openxmlformats.org/officeDocument/2006/relationships" name="Summary of Impact of Changes in" sheetId="81" state="visible" r:id="rId81"/>
    <sheet xmlns:r="http://schemas.openxmlformats.org/officeDocument/2006/relationships" name="Capital Stock - Additional Info" sheetId="82" state="visible" r:id="rId82"/>
    <sheet xmlns:r="http://schemas.openxmlformats.org/officeDocument/2006/relationships" name="Summary of Restricted Stock Act" sheetId="83" state="visible" r:id="rId83"/>
    <sheet xmlns:r="http://schemas.openxmlformats.org/officeDocument/2006/relationships" name="Summary of Restricted Stock Awa" sheetId="84" state="visible" r:id="rId84"/>
    <sheet xmlns:r="http://schemas.openxmlformats.org/officeDocument/2006/relationships" name="Summary of Restricted Stock A85" sheetId="85" state="visible" r:id="rId85"/>
    <sheet xmlns:r="http://schemas.openxmlformats.org/officeDocument/2006/relationships" name="Financial Performance Factors a" sheetId="86" state="visible" r:id="rId86"/>
    <sheet xmlns:r="http://schemas.openxmlformats.org/officeDocument/2006/relationships" name="Summary of Potential Number of " sheetId="87" state="visible" r:id="rId87"/>
    <sheet xmlns:r="http://schemas.openxmlformats.org/officeDocument/2006/relationships" name="Summary of Potential Number o88" sheetId="88" state="visible" r:id="rId88"/>
    <sheet xmlns:r="http://schemas.openxmlformats.org/officeDocument/2006/relationships" name="Summary of Restricted Stock Uni" sheetId="89" state="visible" r:id="rId89"/>
    <sheet xmlns:r="http://schemas.openxmlformats.org/officeDocument/2006/relationships" name="Supplemental Information to Con" sheetId="90" state="visible" r:id="rId90"/>
    <sheet xmlns:r="http://schemas.openxmlformats.org/officeDocument/2006/relationships" name="Supplemental Information to C91" sheetId="91" state="visible" r:id="rId91"/>
    <sheet xmlns:r="http://schemas.openxmlformats.org/officeDocument/2006/relationships" name="Income Before Income Taxes (Det" sheetId="92" state="visible" r:id="rId92"/>
    <sheet xmlns:r="http://schemas.openxmlformats.org/officeDocument/2006/relationships" name="Reconciliation between Income T" sheetId="93" state="visible" r:id="rId93"/>
    <sheet xmlns:r="http://schemas.openxmlformats.org/officeDocument/2006/relationships" name="Income Taxes - Additional Infor" sheetId="94" state="visible" r:id="rId94"/>
    <sheet xmlns:r="http://schemas.openxmlformats.org/officeDocument/2006/relationships" name="Net Long- Term Deferred Income " sheetId="95" state="visible" r:id="rId95"/>
    <sheet xmlns:r="http://schemas.openxmlformats.org/officeDocument/2006/relationships" name="Reconciliation of Unrecognized " sheetId="96" state="visible" r:id="rId96"/>
    <sheet xmlns:r="http://schemas.openxmlformats.org/officeDocument/2006/relationships" name="Commitments and Contingencies -" sheetId="97" state="visible" r:id="rId97"/>
    <sheet xmlns:r="http://schemas.openxmlformats.org/officeDocument/2006/relationships" name="Rent Expenses (Detail)" sheetId="98" state="visible" r:id="rId98"/>
    <sheet xmlns:r="http://schemas.openxmlformats.org/officeDocument/2006/relationships" name="Future Minimum Lease Payments (" sheetId="99" state="visible" r:id="rId99"/>
    <sheet xmlns:r="http://schemas.openxmlformats.org/officeDocument/2006/relationships" name="Selected Financial Information " sheetId="100" state="visible" r:id="rId100"/>
    <sheet xmlns:r="http://schemas.openxmlformats.org/officeDocument/2006/relationships" name="Reconciliation of Net Income to" sheetId="101" state="visible" r:id="rId101"/>
    <sheet xmlns:r="http://schemas.openxmlformats.org/officeDocument/2006/relationships" name="Selected Financial Informati102" sheetId="102" state="visible" r:id="rId102"/>
    <sheet xmlns:r="http://schemas.openxmlformats.org/officeDocument/2006/relationships" name="Related Party Transactions - Ad" sheetId="103" state="visible" r:id="rId103"/>
    <sheet xmlns:r="http://schemas.openxmlformats.org/officeDocument/2006/relationships" name="Valuation Allowance for Deferre" sheetId="104" state="visible" r:id="rId104"/>
    <sheet xmlns:r="http://schemas.openxmlformats.org/officeDocument/2006/relationships" name="Condensed Consolidating Fina105" sheetId="105" state="visible" r:id="rId105"/>
    <sheet xmlns:r="http://schemas.openxmlformats.org/officeDocument/2006/relationships" name="Condensed Consolidating Balance" sheetId="106" state="visible" r:id="rId106"/>
    <sheet xmlns:r="http://schemas.openxmlformats.org/officeDocument/2006/relationships" name="Condensed Consolidating Stateme" sheetId="107" state="visible" r:id="rId107"/>
    <sheet xmlns:r="http://schemas.openxmlformats.org/officeDocument/2006/relationships" name="Condensed Consolidating Stat108" sheetId="108" state="visible" r:id="rId108"/>
    <sheet xmlns:r="http://schemas.openxmlformats.org/officeDocument/2006/relationships" name="Condensed Consolidating Stat109" sheetId="109" state="visible" r:id="rId109"/>
    <sheet xmlns:r="http://schemas.openxmlformats.org/officeDocument/2006/relationships" name="Condensed Consolidating Stat110" sheetId="110" state="visible" r:id="rId110"/>
    <sheet xmlns:r="http://schemas.openxmlformats.org/officeDocument/2006/relationships" name="Supplemental Schedules - Conden" sheetId="111" state="visible" r:id="rId111"/>
    <sheet xmlns:r="http://schemas.openxmlformats.org/officeDocument/2006/relationships" name="Supplemental Schedules - Con112" sheetId="112" state="visible" r:id="rId112"/>
    <sheet xmlns:r="http://schemas.openxmlformats.org/officeDocument/2006/relationships" name="Supplemental Schedules - Con113" sheetId="113" state="visible" r:id="rId113"/>
    <sheet xmlns:r="http://schemas.openxmlformats.org/officeDocument/2006/relationships" name="Supplemental Schedules - Con114" sheetId="114" state="visible" r:id="rId114"/>
    <sheet xmlns:r="http://schemas.openxmlformats.org/officeDocument/2006/relationships" name="Supplemental Schedules - Con115" sheetId="115" state="visible" r:id="rId115"/>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0885975</t>
  </si>
  <si>
    <t>Entity Registrant Name</t>
  </si>
  <si>
    <t>CINEMARK USA INC /TX</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Public Float</t>
  </si>
  <si>
    <t>Class A common stock</t>
  </si>
  <si>
    <t>Entity Common Stock, Shares Outstanding</t>
  </si>
  <si>
    <t>Class B common stock</t>
  </si>
  <si>
    <t>Consolidated Balance Sheets - USD ($) $ in Thousands</t>
  </si>
  <si>
    <t>Dec. 31, 2015</t>
  </si>
  <si>
    <t>Current assets</t>
  </si>
  <si>
    <t>Cash and cash equivalents</t>
  </si>
  <si>
    <t>Inventories</t>
  </si>
  <si>
    <t>Accounts receivable</t>
  </si>
  <si>
    <t>Current income tax receivable</t>
  </si>
  <si>
    <t>Prepaid expenses and other</t>
  </si>
  <si>
    <t>Accounts receivable from parent or subsidiaries</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5)</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solidated Balance Sheets (Parenthetical) - $ / shares</t>
  </si>
  <si>
    <t>Treasury stock, shares at cost</t>
  </si>
  <si>
    <t>Common stock, par value</t>
  </si>
  <si>
    <t>Common stock, shares authorized</t>
  </si>
  <si>
    <t>Common stock, shares issued</t>
  </si>
  <si>
    <t>Common stock, shares outstanding</t>
  </si>
  <si>
    <t>Consolidated Statements of Income - USD ($) $ in Thousands</t>
  </si>
  <si>
    <t>Dec. 31, 2014</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sale of assets and other</t>
  </si>
  <si>
    <t>Total cost of operations</t>
  </si>
  <si>
    <t>Operating income</t>
  </si>
  <si>
    <t>Other income (expense)</t>
  </si>
  <si>
    <t>Interest expense</t>
  </si>
  <si>
    <t>Interest income</t>
  </si>
  <si>
    <t>Foreign currency exchange gain (loss)</t>
  </si>
  <si>
    <t>Loss on debt amendments and refinancing</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solidated Statements of Comprehensive Income - USD ($) $ in Thousands</t>
  </si>
  <si>
    <t>Other comprehensive income (loss), net of tax</t>
  </si>
  <si>
    <t>Unrealized gain due to fair value adjustments on interest rate swap agreements, net of taxes of $1,759, $1,562 and $138, net of settlements</t>
  </si>
  <si>
    <t>Unrealized gain (loss) due to fair value adjustments on available-for-sale securities, net of taxes of $1,479 and $572 and $0</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USA, Inc.</t>
  </si>
  <si>
    <t>Consolidated Statements of Comprehensive Income (Parenthetical) - USD ($) $ in Thousands</t>
  </si>
  <si>
    <t>Unrealized loss due to fair value adjustments on interest rate swap agreements, tax</t>
  </si>
  <si>
    <t>Unrealized gain (loss) due to fair value adjustments on available-for-sale securities, taxes</t>
  </si>
  <si>
    <t>Consolidated Statements of Equity - USD ($) shares in Thousands, $ in Thousands</t>
  </si>
  <si>
    <t>Treasury Stock</t>
  </si>
  <si>
    <t>Additional Paid-in- Capital</t>
  </si>
  <si>
    <t>Retained Earnings (Accumulated Deficit)</t>
  </si>
  <si>
    <t>Accumulated Other Comprehensive Loss</t>
  </si>
  <si>
    <t>Total Cinemark USA, Inc.'s Stockholder's Equity</t>
  </si>
  <si>
    <t>Noncontrolling Interests</t>
  </si>
  <si>
    <t>Stockholders' equity, Beginning Balance (in shares) at Dec. 31, 2013</t>
  </si>
  <si>
    <t>Stockholders' equity, Beginning Balance at Dec. 31, 2013</t>
  </si>
  <si>
    <t>Share based awards compensation expense</t>
  </si>
  <si>
    <t>Tax benefit related to stock option exercises and share based award vestings</t>
  </si>
  <si>
    <t>Noncontrolling interests' share of acquired subsidiary</t>
  </si>
  <si>
    <t>Dividends paid to parent</t>
  </si>
  <si>
    <t>Dividends paid to noncontrolling interests</t>
  </si>
  <si>
    <t>Other comprehensive loss</t>
  </si>
  <si>
    <t>Stockholders' equity, Ending Balance (in shares) at Dec. 31, 2014</t>
  </si>
  <si>
    <t>Stockholders' equity, Ending Balance at Dec. 31, 2014</t>
  </si>
  <si>
    <t>Noncash dividends to parent</t>
  </si>
  <si>
    <t>Stockholders' equity, Ending Balance (in shares) at Dec. 31, 2015</t>
  </si>
  <si>
    <t>Stockholders' equity, Ending Balance at Dec. 31, 2015</t>
  </si>
  <si>
    <t>Buyout of noncontrolling interests' share of Chilean subsidiary</t>
  </si>
  <si>
    <t>Gain realized on available-for-sale securities, net of taxes of $1,180</t>
  </si>
  <si>
    <t>Stockholders' equity, Ending Balance (in shares) at Dec. 31, 2016</t>
  </si>
  <si>
    <t>Stockholders' equity, Ending Balance at Dec. 31, 2016</t>
  </si>
  <si>
    <t>Consolidated Statements of Equity (Parenthetical) $ in Thousands</t>
  </si>
  <si>
    <t>Dec. 31, 2016USD ($)</t>
  </si>
  <si>
    <t>Gain realized on available-for-sale securities, taxes</t>
  </si>
  <si>
    <t>Consolidated Statements of Cash Flows - USD ($) $ in Thousands</t>
  </si>
  <si>
    <t>Operating activities</t>
  </si>
  <si>
    <t>Adjustments to reconcile net income to net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Write-off of unamortized debt issue costs associated with early retirement of debt</t>
  </si>
  <si>
    <t>Deferred income tax expenses</t>
  </si>
  <si>
    <t>Distributions from equity investees</t>
  </si>
  <si>
    <t>Changes in other assets and liabilities:</t>
  </si>
  <si>
    <t>Income tax receivable</t>
  </si>
  <si>
    <t>Accounts payable and accrued expenses</t>
  </si>
  <si>
    <t>Income tax payable</t>
  </si>
  <si>
    <t>Liabilities for uncertain tax positions</t>
  </si>
  <si>
    <t>Net cash provided by operating activities</t>
  </si>
  <si>
    <t>Investing activities</t>
  </si>
  <si>
    <t>Additions to theatre properties and equipment</t>
  </si>
  <si>
    <t>Proceeds from sale of theatre properties and equipment and other</t>
  </si>
  <si>
    <t>Acquisition of theatres in the U.S., net of cash acquired</t>
  </si>
  <si>
    <t>Acquisition of screen advertising business</t>
  </si>
  <si>
    <t>Proceeds from sale of marketable securities</t>
  </si>
  <si>
    <t>Investment in joint ventures and other</t>
  </si>
  <si>
    <t>Net cash provided by (used for) investing activities</t>
  </si>
  <si>
    <t>Financing activities</t>
  </si>
  <si>
    <t>Payroll taxes paid as a result of restricted stock withholdings</t>
  </si>
  <si>
    <t>Proceeds from issuance of other Senior Notes, net of discount</t>
  </si>
  <si>
    <t>Retirement of Senior Subordinated Notes</t>
  </si>
  <si>
    <t>Repayments of long-term debt</t>
  </si>
  <si>
    <t>Payment of debt issue costs</t>
  </si>
  <si>
    <t>Payments on capital leases</t>
  </si>
  <si>
    <t>Purchases of non-controlling interests</t>
  </si>
  <si>
    <t>Net cash provided by (used for) financing activities</t>
  </si>
  <si>
    <t>Effect of exchange rates on cash and cash equivalents</t>
  </si>
  <si>
    <t>Increase (decrease) in cash and cash equivalents</t>
  </si>
  <si>
    <t>Cash and cash equivalents:</t>
  </si>
  <si>
    <t>Beginning of year</t>
  </si>
  <si>
    <t>End of year</t>
  </si>
  <si>
    <t>Brazil Theatre</t>
  </si>
  <si>
    <t>Acquisition of theatre in Brazil</t>
  </si>
  <si>
    <t>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t>
  </si>
  <si>
    <t>Summary of Significant Accounting Policies</t>
  </si>
  <si>
    <t>1. SUMMARY OF SIGNIFICANT ACCOUNTING
POLICIES
Business
Principles of Consolidation
Cash and Cash Equivalents
Accounts Receivable – non-income
Inventories (first-in, first-out
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820-10-35,
Goodwill and Other Intangible Assets two-step 820-10-35,
For the year ended December 31, 2015, the Company performed a
qualitative goodwill impairment assessment on all reporting units
except one, in accordance with ASU 2011-08 Testing Goodwill for
Impairment 2011-08”). two-step
For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Tradename intangible assets are tested for impairment at least
annually during the fourth quarter or whenever events or changes in
circumstances indicate the carrying value may not be fully
recoverable. During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2011-08.
For the year ended December 31, 2016, the Company also
performed a quantitative test on our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
Deferred Charges and Other Assets
Lease Accounting
Deferred Revenues
Self-Insurance Reserves —
Revenue and Expense Recognition on-screen in-theatre.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Loyalty Programs app-based sign-up
Accounting for Share Based Awards
Income Taxes — two-step more-likely-than-not
examined by the appropriate taxing authority that would have full
knowledge of all relevant information. The second step is
measurement: A tax position that meets the more-likely-than-not
Segments
Use of Estimates
Foreign Currency Translations
Fair Value Measurements — Goodwill and Other Intangible Assets Theatre
Properties and Equipment
Acquisitions
Accounting Reclassifications
The Company has reclassified $26,664 and $30,950 in expenses from
film rentals and advertising costs to utilities and other costs on
the consolidated statements of income for the years ended
December 31, 2014 and 2015, respectively, to be consistent
with the presentation for the year ended December 31, 2016.
During the year ended December 31, 2016, the Company
determined that reclassifying the expenses, which are related to
the maintenance and monitoring of projection and sound equipment,
results in a more clear presentation of film rentals and
advertising costs.</t>
  </si>
  <si>
    <t>New Accounting Pronouncements</t>
  </si>
  <si>
    <t>2. NEW ACCOUNTING
PRONOUNCEMENTS
In May 2014, the Financial Accounting Standards Board
(“FASB”) issued Accounting Standards Update
2014-09, Revenue from
Contracts with Customers (Topic 606), 2014-09”). 2014-09 2014-09 2014-09 2014-09:
• In August 2015, the FASB issued
Accounting Standards Update 2015-14, Revenue from Contracts
with Customers (Topic 606): Deferral of the Effective Date 2015-14”). ASU 2015-14 2014-09: 2014-09). The 2014-09
• In March 2016, the FASB issued
Accounting Standards Update 2016-08, Revenue from Contracts
with Customers (Topic 606): Principal versus Agent
Considerations (Reporting Revenues Gross versus Net) 2016-08”). 2016-08
• In April 2016, the FASB issued
Accounting Standards Update 2016-10, Revenue from Contracts
with Customers (Topic 606): Identifying Performance
Obligations and Licensing 2016-10”). 2016-10
• In May 2016, the FASB issued
Accounting Standards Update 2016-12, Revenue from Contracts
with Customers (Topic 606): Narrow-Scope Improvements
and Practical Expedients 2016-12”). 2016-12
• In December 2016, the FASB issued
Accounting Standards Update 2016-20, Technical Corrections and
Improvements to Topic 606, Revenue from Contracts with
Customers 2016-20”). 2016-20 2014-09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8. The
Company is currently evaluating the impact of these accounting
standards updates on its consolidated financial statements,
specifically with respect to the Company’s Exhibitor Services
Agreement with NCM, loyalty program accounting, breakage income for
stored value cards as well as other ancillary and contractual
revenues.
In February 2015, the FASB issued Accounting Standards Update
2015-02, Consolidation
(Topic 810): Amendments to the Consolidation Analysis 2015-02”). 2015-02 2015-02
reporting entities that are involved with certain VIEs. ASU
2015-02 2a-7 2015-02 2015-02,
In February 2016, the FASB issued Accounting Standards Update
2016-02, Leases (Topic
842) 2016-02”). 2016-02 2016-02 right-of-use 2016-02 2016-02 2016-02
In March 2016, the FASB issued Accounting Standards Update
2016-04, Liabilities
– Extinguishment of Liabilities (Subtopic 405-20) 2016-04”). 2016-04 405-20 2016-04 2016-04 2016-04
In March 2016, the FASB issued Accounting Standards Update
2016-07, Investments
– Equity Method and Joint Ventures (Topic 323) 2016-07”). 2016-07 step-by-step 2016-07 2016-07 2016-07
In March 2016, the FASB issued Accounting Standards Update
2016-09, Compensation
– Stock Compensation (Topic 718): Improvements to Employee
Share-Based Payment Accounting 2016-09”). 2016-09 2016-09 2016-09. 2016-09 2016-09, 2016-09.
In August 2016, the FASB issued Accounting Standards Update
2016-15, Statement of
Cash Flows (Topic 230): Classification of Certain Cash
Receipts and Cash Payments – a consensus of the FASB Emerging
Issues Task Force 2016-15”). 2016-15 2016-15 2016-15. If 2016-15
In October 2016, the FASB issued Accounting Standards Update
2016-16, Income Taxes
(Topic 740): Intra-Entity Transfers of Assets Other
Than Inventory 2016-16”). 2016-16 2016-16
transition method should be used in the application of the
amendments within ASU 2016-16 2016-16
In November 2016, the FASB issued Accounting Standards Update
2016-18, Statement of
Cash Flows (Topic 230): Restricted Cash – a
consensus of the FASB Emerging Issues Task Force 2016-18”). 2016-18 2016-18 beginning-of-period end-of-period 2016-18 2016-18 2016-18
In January 2017, the FASB issued Accounting Standards Update
2017-01, Business
Combinations (Topic 805): Clarifying the Definition of
a Business 2017-01”). 2017-01 2017-01 2017-01 2017-01
In January 2017, the FASB issued Accounting Standards Update
2017-04, Intangibles
– Goodwill and Other (Topic 350): Simplifying the
Test for Goodwill Impairment 2017-04”). 2017-04 two-step 2017-04 2017-04</t>
  </si>
  <si>
    <t>Investment in National CineMedia Llc</t>
  </si>
  <si>
    <t xml:space="preserve">3. INVESTMENT IN NATIONAL CINEMEDIA
LLC
The Company has an investment in National CineMedia, LLC
(“NCM”). NCM operates a digital in-theatre non-film on-screen off-screen eighty-two forty-one on-screen
As a result of the application of a portion of the proceeds it
received from the NCMI initial public offering, the Company had a
negative basis in its original membership units in NCM, which is
referred to herein as the Company’s Tranche 1
Investment. Following the NCMI IPO, the Company does not recognize
undistributed equity in the earnings on
its Tranche 1 Investment until NCM’s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Common Unit Adjustments
Pursuant to a Common Unit Adjustment Agreement dated as of
February 13, 2007 between NCMI and the Company, AMC and Regal,
which we refer to collectively as the Founding Members, annual
adjustments to the common membership units are made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EITF 02-18, “Accounting for Subsequent Investments in an Investee
after Suspension of Equity Loss Recognition”
Below is a summary of common units received by the Company under
the Common Unit Adjustment Agreement during the years ended
December 31, 2014, 2015 and 2016.
Date Number
Fair Value
Event Received Received Received
2014 Annual common unit adjustment 03/27/14 557,631 $ 8,216
2015 Annual common unit adjustment 03/31/15 1,074,910 $ 15,421
2016 Annual common unit adjustment 03/31/16 753,598 $ 11,111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shares. The fair value measurement used for the common units falls
under Level 2 of the U.S. GAAP fair value hierarchy as defined
by ASC Topic 820-10-35.
As of December 31, 2016, the Company owned a total of
26,384,644 common units of NCM, which represented an interest of
approximately 19%. Each common unit is convertible into one share
of NCMI common stock. The estimated fair value of the
Company’s investment in NCM was approximately $388,646 as of
December 31, 2016, based on NCMI’s stock price as of
December 31, 2016 of $14.73 per share.
Summary of Activity with NCM
Below is a summary of activity with NCM included in the
Company’s consolidated financial statements for the periods
indicated.
Other
Investment Deferred
Distributions
Equity in Other
Comprehensive Cash
in NCM Revenue from NCM Earnings Revenue (Income) Loss Received
Balance as of January 1, 2014 $ 178,853 $ (334,429 )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period ended December 31, 2016 $ 189,995 $ (343,928 ) $ (14,656 ) $ (9,347 ) $ (20,365 ) $
— $ 39,922
(1) Amounts include the per patron and
per digital screen theatre access fees due to the Company, net of
amounts due to NCM for on-screen on-screen
On May 5, 2014, NCMI announced that it had entered into a
merger agreement to acquire Screenvision, LLC. On November 3,
2014, the U.S. Department of Justice (“DOJ”) filed an
antitrust lawsuit seeking to enjoin the proposed merger between
NCMI and Screenvision, LLC. On March 16, 2015, NCMI announced
that it had agreed with Screenvision, LLC to terminate the merger
agreement. The termination of the merger agreement resulted in a
$26.8 million termination payment to Screenvision by NCMI. NCM
indemnified NCMI for the termination fee. The impact of the
termination payment and related merger costs resulted in NCM not
making an excess cash distribution to its shareholders for the
first quarter of 2015 and reduced the distribution for the second
quarter of 2016, as required by NCM’s Amended and Restated
Operating Agreement
The Company made payments to NCM of approximately $124, $50 and $49
during the years ended December 31, 2014, 2015 and 2016,
respectively, related to installation of certain equipment used for
digital advertising, which is included in theatre furniture and
equipment on the consolidated balance sheets.
The tables below present summary financial information for NCM for
the periods indicated (financial information for NCM’s fiscal
year ended December 29, 2016 is not yet available).
Year Ended
Nine Months Ended
January 1, 2015 December 31, 2015 September 29, 2016
Gross revenues $ 393,994 $ 446,463 $ 305,101
Operating income $ 159,624 $ 140,498 $ 100,911
Net income $ 96,309 $ 87,474 $ 49,619
As of December 31, 2015 As of September 29, 2016
Total assets $ 782,579 $ 758,607
Total liabilities $ 1,049,145 $ 1,007,704 </t>
  </si>
  <si>
    <t>Other Investments</t>
  </si>
  <si>
    <t>4. OTHER INVESTMENTS
Below is a summary of activity for each of the Company’s
other investments for the periods indicated.
DCIP RealD AC JV, DCDC Other Total
Balance at January 1, 2014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 717
Equity in income 21,434
— 311 870
— 22,615
Equity in other comprehensive income 89
—
—
—
— 89
Sale of investment (2)
— (12,900 )
—
—
— (12,900 )
Cash distributions received (6,000 )
— (1,600 ) (98 )
— (7,698 )
Other
—
—
— (584 ) 1,105 521
Balance at December 31, 2016 $ 87,819 $
— $ 5,980 $ 2,750 $ 1,768 $ 98,317
(1) The Company sold its investment in a
Taiwan joint venture for $2,634, resulting in a gain of $1,251,
which is included in loss on sale of assets and other for the year
ended December 31, 2015.
(2) See further discussion of the sale of
the investment held by the Company under RealD, Inc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December 31, 2016,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4, 2015 and 2016.
Year ended
December 31,
2014 2015 2016
Net operating revenue $ 170,724 $ 171,203 $ 178,836
Operating income $ 101,956 $ 103,449 $ 107,919
Net income $ 61,293 $ 79,255 $ 89,152
As of
December 31, 2015 December 31, 2016
Total assets $ 1,004,757 $ 906,377
Total liabilities $ 675,192 $ 509,197
The digital projection systems are being leased from Kasima LLC
(“Kasima”), which is an indirect subsidiary of DCIP and
a related party to the Company, under an operating lease with an
initial term of twelve years that contains ten one-year
Year Ended
December 31,
2014 2015 2016
Equipment lease payments $ 4,012 $ 4,474 $ 5,217
Warranty reimbursements from DCIP $ (3,169 ) $ (4,329 ) $ (6,091 )
Management services fees $ 782 $ 825 $ 825
RealD, Inc. (“RealD”)
The Company licenses 3-D 3-D
The Company owned 1,222,780 shares of RealD and accounted for its
investment in RealD as a marketable security, specifically an
available-for-sale 320-10-35-1,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within loss on sale of assets and other on the consolidated
statement of income for the year ended December 31, 2016. The
Company used the proceeds to make a pre-payment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includes live and pre-recorded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741, $807 and $939 to DCDC during
the years ended December 31, 2014, 2015 and 2016,
respectively, related to content delivery services, which is
included in film rentals and advertising costs on the consolidated
statements of income.</t>
  </si>
  <si>
    <t>Goodwill and Other Intangible Assets - Net</t>
  </si>
  <si>
    <t>5. GOODWILL AND OTHER INTANGIBLE
ASSETS — NET
The Company’s goodwill was as follows:
U.S. Operating Segment International Operating Segment Total
Balance at December 31, 2014 (1) $ 1,156,556 $ 120,827 $ 1,277,383
Acquisition of Brazil theatre
— 356 356
Foreign currency translation adjustments
— (30,191 ) (30,191 )
Balance at December 31, 2015 (1) $ 1,156,556 $ 90,992 $ 1,247,548
Acquisition of U.S. theatres 7,607
— 7,607
Other acquisitions (2)
— 1,410 1,410
Foreign currency translation adjustments
— 6,398 6,398
Balance at December 31, 2016 (1) $ 1,164,163 $ 98,800 $ 1,262,963
(1) Balances are presented net of
accumulated impairment losses of $214,031 for the U.S. operating
segment and $27,622 for the international operating segment.
(2) Acquisition of screen advertising
companies in Central America and Colombia.
As of December 31, intangible assets-net,
December 31, Amortization Other (1) December 31,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December 31, Additions (2) Amortization Other (1) December 31,
Intangible assets with finite lives:
Gross carrying amount $ 99,968 $ 503 $
— $ (675 ) $ 99,796
Accumulated amortization (59,706 )
— (5,538 ) 638 (64,606 )
Total net intangible assets with finite lives $ 40,262 503 $ (5,538 ) $ (37 ) $ 35,190
Intangible assets with indefinite lives:
Tradename 299,382
—
— 327 299,709
Total intangible assets — net $ 339,644 $ 503 $ (5,538 ) $ 290 $ 334,899
(1) Activity for 2015 primarily consists
of the write-off write-off write-off
(2) Activity for 2016 reflects addition
of non-compete
Estimated aggregate future amortization expense for intangible
assets is as follows:
For the year ended December 31, 2017 $ 4,887
For the year ended December 31, 2018 4,835
For the year ended December 31, 2019 3,973
For the year ended December 31, 2020 4,304
For the year ended December 31, 2021 2,189
Thereafter 15,002
Total $ 35,190</t>
  </si>
  <si>
    <t>Impairment of Long-Lived Assets</t>
  </si>
  <si>
    <t>6.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4 2015 2016
United States theatre properties $ 6,168 $ 7,052 $ 1,929
International theatre properties
— 757 907
Subtotal 6,168 7,809 2,836
Intangible assets (see Note 5) 479 992
—
Impairment of long-lived assets $ 6,647 $ 8,801 $ 2,836
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6, the
estimated aggregate remaining fair value of the long-lived assets
impaired during the year ended December 31, 2016 was
approximately $1,595.</t>
  </si>
  <si>
    <t>Deferred Charges and Other Assets - Net</t>
  </si>
  <si>
    <t>7. DEFERRED CHARGES AND OTHER ASSETS
— NET
As of December 31, deferred charges and other assets —
net consisted of the following:
December 31,
2015 2016
Long-term prepaid rents $ 4,278 $ 5,996
Construction and other deposits 8,459 10,881
Equipment to be placed in service 15,388 12,856
Other 10,118 7,822
Total $ 38,243 $ 37,555</t>
  </si>
  <si>
    <t>Long-Term Debt</t>
  </si>
  <si>
    <t>8. LONG-TERM DEBT
As of December 31, long-term debt consisted of the
following:
December 31,
2015 2016
Cinemark USA, Inc. term loan $ 679,000 $ 663,799
Cinemark USA, Inc. 4.875% senior notes due 2023 530,000 755,000
Cinemark USA, Inc. 5.125% senior notes due 2022 400,000 400,000
Cinemark USA, Inc. 7.375% senior subordinated notes due 2021 200,000
—
Other (1) 5,572 4,167
Total long-term debt 1,814,572 1,822,966
Less current portion 8,405 5,671
Less debt issuance costs, net of accumulated amortization of
$16,058 and $19,364, respectively 33,237 34,854
Long-term debt, less current portion $ 1,772,930 $ 1,782,441
(1) Primarily represents debt owed to NCM
in relation to the recently-formed joint venture AC JV, LLC. See
Note 4.
Senior Secured Credit Facility
Cinemark USA, Inc. has a senior secured credit facility that
includes a seven year $700,000 term loan and a five year $100,000
revolving credit line (the “Credit Agreement”).
On May 8, 2015, Cinemark USA, Inc. amended its Credit
Agreement to extend the maturity of the $700,000 term loan from
December 2019 to May 2022. After the amendment, quarterly principal
payments in the amount of $1,750 were due on the term loan through
March 31, 2022, with the remaining principal of $635,250 due
on May 8, 2022. The Company incurred debt issue costs of
approximately $6,957 in connection with the amendment, which is
reflected as a reduction of long-term debt on the consolidated
balance sheets. In addition, the Company incurred approximately
$925 in legal and other fees that are reflected as loss on debt
amendments and refinancing on the consolidated statement of income
for the year ended December 31, 2015.
On May 16, 2016, Cinemark USA, Inc. made a pre-payment pre-payment pro-rata pre-payment.
On June 13, 2016 and December 15, 2016, Cinemark USA,
Inc. amended its Credit Agreement to reduce the rate at which the
term loan bears interest by 0.25% and then an additional 0.50%,
respectively. The Company incurred debt
issue costs of approximately $3,515 in connection with these
amendments, which are reflected as a reduction of long term debt on
the consolidated balance sheet as of December 31, 2016. In
addition, the Company incurred approximately $410 in legal and
other fees that are reflected as loss on debt amendments and
refinancing on the consolidated statement of income for the year
ended December 31, 2016.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one-month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satisfy a consolidated
net senior secured leverage ratio covenant as defined in the Credit
Agreement.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As of December 31, 2016, Cinemark USA, Inc. could
have distributed up to approximately $2,390,400 to its parent
company and sole stockholder, Cinemark Holdings, Inc., under the
terms of the Credit Agreement, subject to its available cash and
other borrowing restrictions outlined in the agreement.
At December 31, 2016, there was $663,799 outstanding under the
term loan and no borrowings outstanding under the revolving credit
line. Cinemark USA, Inc. had $100,000 in available borrowing
capacity on the revolving credit line. Cinemark USA, Inc. had no
borrowings under the revolving credit line during the years ended
December 31, 2015 or 2016. The average interest rate on
outstanding term loan borrowings under the Credit Agreement at
December 31, 2016 was approximately 3.0% per annum.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Proceeds, after payment of fees, were used
to finance the redemption of Cinemark, USA, Inc.’s previously
outstanding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on the
consolidated balance sheet as of December 31, 2016.
On April 5, 2016, Cinemark USA, Inc. and its guarantor
subsidiaries filed a registration statement with the Securities and
Exchange Commission (the “Commission”), pursuant to
which Cinemark USA, Inc. offered to exchange the additional 4.875%
Senior Notes for substantially identical notes registered under the
Securities Act of 1933, as amended, that do not contain terms
restricting the transfer thereof or providing for registration
rights. The registration statement was
declared effective April 18, 2016, and the notes were
exchanged on May 17, 2016.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6, Cinemark USA,
Inc. could have distributed up to approximately $2,261,788 to its
parent company and sole stockholder, Cinemark Holdings, Inc., under
the terms of the indenture to the 4.875% Senior Notes, subject to
its available cash and other borrowing restrictions outlined in the
indenture. Upon a change of control, as defined in the indenture
governing the 4.875% Senior Notes, Cinemark USA, Inc. would be
required to make an offer to repurchase the 4.875% Senior Notes at
a price equal to 101% of the aggregate principal amount outstanding
plus accrued and unpaid interest, if any, through the date of
repurchase. The indenture governing the 4.87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6 was approximately
6.3 to 1.
Prior to June 1, 2018, Cinemark USA, Inc. may redeem all or
any part of the 4.875% Senior Notes at its option at 100% of the
principal amount plus a make-whole premium plus accrued and unpaid
interest on the 4.875% Senior Notes to the date of redemption.
After June 1, 2018, Cinemark USA, Inc. may redeem the 4.875%
Senior Notes in whole or in part at redemption prices specified in
the indenture.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6,
Cinemark USA, Inc. could have distributed up to approximately
$2,266,521 to its parent company and sole stockholder, Cinemark
Holdings, Inc., under the terms of the indenture to the 5.125%
Senior Notes, subject to its available cash and other borrowing
restrictions outlined in the indenture. Upon a change of control,
as defined in the indenture governing the 5.125% Senior Notes,
Cinemark USA, Inc. would be required to make an offer to repurchase
the 5.125% Senior Notes at a price equal to 101% of the aggregate
principal amount outstanding plus accrued and unpaid interest, if
any, through the date of repurchase. The indenture governing the
5.125% Senior Notes allows Cinemark USA, Inc. to incur additional
indebtedness if it satisfies the coverage ratio specified in the
indenture, after giving effect to the incurrence of the additional
indebtedness, and in certain other circumstances. The required
minimum coverage ratio is 2 to 1 and our actual ratio as of
December 31, 2015 was approximately 6.4 to 1.
Prior to December 15, 2017, Cinemark USA, Inc. may redeem all
or any part of the 5.125% Senior Notes at its option at 100% of the
principal amount plus a make-whole premium. After December 15,
2017, Cinemark USA, Inc. may redeem the 5.125% Senior Notes in
whole or in part at redemption prices described in the 5.125%
Senior Notes. In addition, Cinemark USA, Inc. may redeem up to 35%
of the aggregate principal amount of the 5.125% Senior Notes from
the net proceeds of certain equity offerings at the redemption
price set forth in the 5.125% Senior Notes.
7.375% Senior Subordinated Notes
On June 3, 2011, Cinemark USA, Inc. issued $200,000 aggregate
principal amount of 7.375% senior subordinated notes due 2021, at
par value (the “Senior Subordinated Notes”).
On March 21, 2016, Cinemark USA, Inc. redeemed its Senior
Subordinated Notes at a make-whole premium of approximately 104%
plus accrued and unpaid interest, utilizing the proceeds from the
issuance of the additional $225,000 Cinemark USA, Inc. 4.875%
Senior Notes discussed above. As a result of the redemption, the
Company wrote-off
Fair Value of Long Term Debt
The Company estimates the fair value of its long-term debt
primarily using quoted market prices, which fall under Level 2
of the U.S. GAAP fair value hierarchy as defined by FASB ASC Topic
820-10-35.
Covenant Compliance and Debt Maturity
As of December 31, 2016, the Company believes it was in full
compliance with all agreements, including related covenants,
governing its outstanding debt.
The Company’s long-term debt, excluding unamortized debt
issuance costs, at December 31, 2016 matures as follows:
2017 $ 5,671
2018 7,099
2019 7,099
2020 5,710
2021 5,710
Thereafter 1,791,677
Total $ 1,822,966</t>
  </si>
  <si>
    <t>Fair Value Measurements</t>
  </si>
  <si>
    <t>9.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As of December 31, 2016, the Company did not have any assets
or liabilities measured at fair value on a recurring basis under
FASB ASC Topic 820. Below is a summary of assets and liabilities
measured at fair value on a recurring basis as of December 31,
2015.
Carrying Fair Value
Description Value Level 1 Level 2 Level 3
Interest rate swap liabilities – current (1) $ (373 ) $
— $
— $ (373 )
Investment in RealD (2) $ 12,900 $ 12,900 $
— $
—
(1) The Company was previously party to
an interest rate swap agreement. That agreement expired in April
2016.
(2) The Company’s investment in
RealD was sold in March of 2016. See discussion at Note 6.
Below is a reconciliation of the beginning and ending balance for
liabilities measured at fair value on a recurring basis using
significant unobservable inputs (Level 3).
Liabilities
2015 2016
Beginning balances - January 1 $ 4,572 $ 373
Total (gain) loss included in accumulated other comprehensive
loss (155 ) 71
Settlements (4,790 ) (444 )
Ending balances – December 31 $ 373 $
—
The Company also uses the market approach for fair value
measurements on a nonrecurring basis in the impairment evaluations
of its long-lived assets (see Note 5 and Note 6). Additionally, the
Company uses the market approach to estimate the fair value of its
long-term debt (see Note 8). There were no changes in valuation
techniques during the period. There were no transfers in or out of
Level 1, Level 2 or Level 3 during the years ended
December 31, 2014, 2015 and 2016.</t>
  </si>
  <si>
    <t>Foreign Currency Translation</t>
  </si>
  <si>
    <t>10. FOREIGN CURRENCY
TRANSLATION
The accumulated other comprehensive loss account in
stockholder’s equity of $271,686 and $247,013 at
December 31, 2015 and 2016, respectively, includes the
cumulative foreign currency losses of $273,407 and $247,046,
respectively, from translating the financial statements of the
Company’s international subsidiaries, the change in fair
values of the Company’s interest rate swap agreements that
were designated as hedges and the changes in fair value of the
Company’s previously held available-for-sale
All foreign countries where the Company has operations are
non-highly
Below is a summary of the impact of translating the financial
statements of the Company’s international subsidiaries as of
and for the years ended December 31, 2014, 2015 and 2016.
Other
Comprehensive
Country Exchange Rates as of December 31, Income (Loss) For Year Ended December 31,
2014 2015 2016 2014 2015 2016
Brazil 2.69 3.96 3.26 $ (30,723 ) $ (74,559 ) $ 37,286
Argentina 8.55 12.95 16.04 (20,197 ) (30,520 ) (13,362 )
Colombia 2,392.46 3,149.47 3,000.71 (7,632 ) (8,043 ) 1,278
Chile 606.2 709.16 679.09 (5,580 ) (6,572 ) 1,855
Peru 3.05 3.46 3.45 (2,785 ) (4,882 ) 87
All other (2,066 ) (898 ) (783 )
$ (68,983 ) $ (125,474 ) $ 26,361</t>
  </si>
  <si>
    <t>Noncontrolling Interests in Subsidiaries</t>
  </si>
  <si>
    <t>11. NONCONTROLLING INTERESTS IN
SUBSIDIARIES
Noncontrolling interests in subsidiaries of the Company were as
follows at December 31:
December 31,
2015 2016
Cinemark Partners II — 24.6% interest (in one theatre) $ 7,753 $ 8,249
Laredo Theatres – 25% interest (in two theatres) 1,761 1,695
Greeley Ltd. — 49% interest (in one theatre) 740 689
Other 851 509
Total $ 11,105 $ 11,142
During December 2016 the Company purchased the remaining 25%
noncontrolling interest of one of its Chilean subsidiaries, Flix
Impirica S.A. (“Flix Impirica”), for approximately $450
in cash. The increase in the Company’s ownership interest in
the Chilean subsidiary was accounted for as an equity transaction
in accordance with ASC Topic 810-10-45-23. paid-in-capital
Below is a summary of the impact of changes in the Company’s
ownership interest in its subsidiaries on its equity.
Year ended
December 31,
2014 2015 2016
Net income attributable to Cinemark USA, Inc. $ 194,380 $ 218,532 $ 256,777
Transfers from noncontrolling interests
Decrease in Cinemark USA, Inc. additional paid-in-capital non-controlling
—
— (27 )
Net transfers from non-controlling
—
— (27 )
Change from net income attributable to Cinemark USA, Inc. and
transfers from noncontrolling interests $ 194,380 $ 218,532 $ 256,750</t>
  </si>
  <si>
    <t>Capital Stock</t>
  </si>
  <si>
    <t>12. CAPITAL STOCK
Common and Preferred Stock — pro-rata
The Company has 1,000,000 shares of preferred stock, $1.00 par
value, authorized with none issued or outstanding. The rights and
preferences of preferred stock will be determined by the Board of
Directors at the time of issuance.
The Company’s ability to pay dividends is effectively limited
by the terms of its senior notes indentures, its senior notes
indentures and its senior secured credit facility, which also
significantly restricts the ability of certain of the
Company’s subsidiaries to pay dividends directly or
indirectly to it. See Note 8. Furthermore, certain of the
Company’s foreign subsidiaries currently have a deficit in
retained earnings which prevents the Company from declaring and
paying dividends from those subsidiaries.
Stock Options
Restricted Stock
Year
Ended Year
Ended Year
Ended
December 31, 2014 December 31, 2015 December 31, 2016
Shares of Weighted Shares of Weighted Shares of Weighted
Outstanding at January 1 1,260,913 $ 21.86 878,897 $ 24.92 757,775 $ 30.73
Granted 269,774 $ 28.93 226,212 $ 42.79 335,707 $ 30.98
Vested (625,843 ) $ 20.53 (329,437 ) $ 23.72 (430,056 ) $ 26.60
Forfeited (25,947 ) $ 22.94 (17,897 ) $ 27.58 (56,808 ) $ 33.81
Outstanding at December 31 878,897 $ 24.92 757,775 $ 30.73 606,618 $ 33.51
During the year ended December 31, 2016, Cinemark Holdings,
Inc. granted 335,707 shares of restricted stock to its directors
and employees of the Company. The fair value of the restricted
stock granted was determined based on the market value of Cinemark
Holdings, Inc.’s common stock on the date of grant, which
ranged from $29.83 to $38.47 per share. The Company assumed
forfeiture rates ranging from 0% to 10% for the restricted stock
awards. Restricted stock
granted to directors vests over a one-year
Below is a summary of restricted stock award activity recorded for
the periods indicated.
Year Ended
December 31,
2014 2015 2016
Compensation expense recognized during the period (1) $ 8,591 $ 8,715 $ 7,269
Fair value of restricted shares that vested during the
period (2) $ 17,692 $ 13,276 $ 13,739
Income tax deduction upon vesting of restricted stock
awards (3) $ 5,171 $ 3,341 $ 5,167
(1) Cinemark Holdings, Inc. recorded an
additional $943, $885 and $981 of compensation expense related to
these restricted stock awards during the years ended
December 31, 2014, 2015 and 2016, respectively.
(2) The fair value of shares in which
Cinemark Holdings, Inc.’s directors vested was $1,081, $1,148
and $923 during the years ended December 31, 2014, 2015 and
2016, respectively.
(3) Cinemark Holdings, Inc. recognized an
additional tax benefit of $454, $482 and $388 on these vested
awards during the years ended December 31, 2014, 2015 and
2016, respectively.
As of December 31, 2016, the remaining unrecognized
compensation expense related to these restricted stock awards was
approximately $12,328, of which $11,976 will be recognized by the
Company and $352 will be recognized by Cinemark Holdings, Inc. The
weighted average period over which this remaining compensation
expense will be recognized is approximately two years.
Restricted Stock Units
The financial performance factors and respective vesting rates for
each of the 2014, 2015 and 2016 grants are as follows:
Year Ended December 31, Percentage of
2014 2015 2016
Threshold IRR 8.5 % 7.5 % 6.0 % 33.3 %
Target IRR 10.5 % 9.5 % 8.0 % 66.6 %
Maximum IRR 12.5 % 11.5 % 10.0 % 100 %
At the time of each of the restricted stock unit grants, the
Company assumes the IRR level to be reached for the defined
measurement period will be the mid-point mid-point
Below is a table summarizing the potential number of units that
could vest under restricted stock unit awards granted during the
years ended December 31, 2014, 2015 and 2016 at each of the
three levels of financial performance (excluding forfeitures).
Granted During
the Year Ended December 31,
2014 2015 2016
Number of
Value at
Number of
Value at
Number of
Value at
Units Grant (1) Units Grant (1) Units Grant (1)
at threshold IRR 65,832 $ 1,879 47,640 $ 2,057 84,554 $ 2,522
at target IRR 131,683 $ 3,758 95,282 $ 4,115 169,107 $ 5,044
at maximum IRR 197,515 $ 5,637 142,917 $ 6,173 253,661 $ 7,568
(1) The grant date fair values for units
issued during the years ended December 31, 2014, 2015, and
2016 were $28.54, $43.19 and $29.83, respectively.
Below is a summary of activity for restricted stock unit awards for
the periods indicated.
Year Ended
December 31,
2014 2015 2016
Number of restricted stock unit awards that vested during the
period 395,751 123,769 213,984
Fair value of restricted stock unit awards that vested during the
period $ 11,420 $ 5,483 $ 7,260
Accumulated dividends paid upon vesting of restricted stock unit
awards $ 1,352 $ 442 $ 662
Income tax benefit recognized upon vesting of restricted stock unit
awards $ 4,796 $ 2,303 $ 3,049
Compensation expense recognized during the period $ 3,284 $ 6,158 $ 5,144
During the year ended December 31, 2015, the Compensation
Committee of the Board of Directors of Cinemark Holdings, Inc.
approved a modification to each of the 2013 and 2014 restricted
stock unit grants. The modifications resulted in a cap on the
foreign currency exchange rate devaluation impact to be used in
calculating the IRR for the respective measurement periods. The
Company revalued each of the grants based on Cinemark Holdings,
Inc.’s stock price at the date of modification, which was
$33.02. The modifications resulted in incremental compensation
expense of approximately $2,460 for the year ended
December 31, 2015.
During the year ended December 31, 2016, the Compensation
Committee of the Board of Directors of Cinemark Holdings, Inc.
approved a modification to the 2015 restricted stock unit grants.
The modification resulted in a cap on the foreign currency exchange
rate devaluation impact to be used in calculating the IRR for the
respective measurement periods. The Company revalued each of the
grants based on Cinemark Holdings, Inc.’s stock price at the
date of modification, which was $37.98. The modifications resulted
in incremental compensation expense of approximately $562 for the
year ended December 31, 2016.
As of December 31, 2016, the Company had restricted stock
units outstanding that represented a total 557,077 hypothetical
shares of Cinemark Holdings, Inc.’s common stock, net of
actual cumulative forfeitures of 30,598 units, assuming the maximum
IRR is achieved for all of the outstanding restricted stock unit
awards.
As of December 31, 2016, the remaining unrecognized
compensation expense related to the outstanding restricted stock
unit awards was $6,791, which reflects the maximum IRR level that
was achieved for the 2013 and 2014 grants, the maximum IRR level
that was achieved for the 2015 grants and an IRR level of 8.0% that
is estimated to be achieved for the 2016 grant. The weighted
average period over which this remaining compensation expense will
be recognized is approximately two years.</t>
  </si>
  <si>
    <t>Supplemental Cash Flow Information</t>
  </si>
  <si>
    <t>13. SUPPLEMENTAL CASH FLOW
INFORMATION
The following is provided as supplemental information to the
consolidated statements of cash flows:
Year Ended
December 31,
2014 2015 2016
Cash paid for interest $ 107,926 $ 105,155 $ 108,101
Cash paid for income taxes, net of refunds received $ 122,972 $ 108,435 $ 93,368
Noncash investing and financing activities:
Change in accounts payable and accrued expenses for the acquisition
of theatre properties and equipment (1) $ (1,225 ) $ 2,491 $ (29,471 )
Theatre properties and equipment acquired under capital lease $ 19,908 $ 36,544 $ 33,282
Investment in NCM - receipt of common units (see Note 3) $ 8,216 $ 15,421 $ 11,111
Noncash distributions to Cinemark Holdings, Inc. $
— $ (17,935 ) $
—
Receipt of promissory note related to sale of investment in a
Taiwan joint venture $
— $ 2,304 $
—
(1) Additions to theatre properties and
equipment included in accounts payable as of December 31, 2015
and 2016 were $11,154 and $40,625, respectively.</t>
  </si>
  <si>
    <t>Income Taxes</t>
  </si>
  <si>
    <t>14. INCOME TAXES
Income before income taxes consisted of the following:
Year Ended
December 31,
2014 2015 2016
Income before income taxes:
U.S. $ 208,377 $ 262,336 $ 277,474
Foreign 84,542 88,015 85,890
Total $ 292,919 $ 350,351 $ 363,364
Current and deferred income taxes were as follows:
Year Ended
December 31,
2014 2015 2016
Current:
Federal $ 62,686 $ 72,185 $ 66,210
Foreign 27,681 35,874 32,047
State 6,256 10,806 12,061
Total current expense $ 96,623 $ 118,865 $ 110,318
Deferred:
Federal $ 6,322 $ 10,420 $ (13,667 )
Foreign (6,437 ) (3,339 ) 1,674
State 642 4,014 6,526
Total deferred taxes 527 11,095 (5,467 )
Income taxes $ 97,150 $ 129,960 $ 104,851
A reconciliation between income tax expense and taxes computed by
applying the applicable statutory federal income tax rate to income
before income taxes follows:
Year Ended
December 31,
2014 2015 2016
Computed statutory tax expense $ 102,522 $ 122,623 $ 127,176
Foreign inflation adjustments 641 (1,295 ) (281 )
State and local income taxes, net of federal income tax impact 4,634 9,640 12,081
Foreign losses not benefited and changes in valuation allowance (275 ) (2,408 ) (34,757 )
Foreign tax rate differential (2,125 ) (2,660 ) (942 )
Foreign dividends 1,083
— 68,684
Foreign tax credits
—
— (62,815 )
Sale of Mexican subsidiaries and related changes in intangible
assets (10,065 )
—
—
Changes in uncertain tax positions (1,540 ) 3,717 921
Other — net 2,275 343 (5,216 )
Income taxes $ 97,150 $ 129,960 $ 104,851
The Company reinvests the accumulated undistributed earnings of its
non-U.S. non-U.S. non-U.S.
Deferred Income Taxes
The tax effects of significant temporary differences and tax loss
and tax credit carryforwards comprising the net long-term deferred
income tax liabilities as of December 31, 2015 and 2016
consisted of the following:
December 31,
2015 2016
Deferred liabilities:
Theatre properties and equipment $ 141,155 $ 176,781
Tax impact of items in accumulated other comprehensive loss 158
—
Intangible asset — other 28,889 36,052
Intangible asset — tradenames 112,413 112,747
Investment in partnerships 108,733 107,066
Total deferred liabilities 391,348 432,646
Deferred assets:
Deferred lease expenses 26,966 24,026
Exchange (gain) loss 3,736 (731 )
Deferred revenue - NCM 128,642 130,005
Capital lease obligations 75,966 85,721
Tax loss carryforwards 7,379 7,396
Alternative minimum tax and other credit carryforwards 41,300 56,520
Other expenses, not currently deductible for tax purposes 20,204 11,270
Total deferred assets 304,193 314,207
Net deferred income tax liability before valuation allowance 87,155 118,439
Valuation allowance against deferred assets – non-current 50,636 14,524
Net deferred income tax liability $ 137,791 $ 132,963
Net deferred tax liability — Foreign $ 4,212 $ 7,571
Net deferred tax liability — U.S. 133,579 125,392
Total $ 137,791 $ 132,963
The Company’s foreign tax credit carryforwards began to
expire in 2015. Some foreign net operating losses will expire in
the next reporting period; however, some losses may be carried
forward indefinitely. State net operating losses may be carried
forward for periods of between five and twenty years with the last
expiring year being 2036.
The Company’s valuation allowance changed from $50,636 at
December 31, 2015 to $14,524 at December 31, 2016. The
decrease was a result of the implementation of a foreign holding
and financing structure, which increased the Company’s
ability to use foreign tax credits that previously had a full
valuation allowance.
Uncertain Tax Positions
The following is a reconciliation of the total amounts of
unrecognized tax benefits excluding interest and penalties, for the
years ended December 31, 2014, 2015 and 2016:
Year Ended
December 31,
2014 2015 2016
Balance at January 1, $ 18,780 $ 16,515 $ 17,133
Gross increases - tax positions in prior periods 10 40 13
Gross decreases - tax positions in prior periods (2,379 )
—
—
Gross increases - current period tax positions 1,324 2,112 923
Settlements (963 ) (871 ) (924 )
Foreign currency translation adjustments (257 ) (663 ) 258
Balance at December 31, $ 16,515 $ 17,133 $ 17,403
The Company had $17,008 and $18,190 of unrecognized tax benefits,
including interest and penalties, as of December 31, 2015 and
2016, respectively. Of these amounts, $17,008 and $18,190 represent
the amount of unrecognized tax benefits that if recognized would
impact the effective income tax rate for the years ended
December 31, 2015 and 2016, respectively. The Company had
$3,198 and $4,111 accrued for interest and penalties as of
December 31, 2015 and 2016, respectively.
The Company participates in the consolidated income tax return of
Cinemark Holdings, Inc. in the U.S. federal jurisdiction and in
certain state and foreign jurisdictions and is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3. The Company is no longer subject to state income tax
examinations by tax authorities in its major state jurisdictions
for years before 2012. Certain state returns were amended as a
result of the Internal Revenue Service examination closures for
2007 through 2009, and the statutes remain open for those
amendments. The Company is no longer subject to non-U.S. non-U.S.
The Company is currently under audit in the non-U.S.</t>
  </si>
  <si>
    <t>Commitments and Contingencies</t>
  </si>
  <si>
    <t>15. COMMITMENTS AND
CONTINGENCIES
Leases
Year Ended
December 31,
2014 2015 2016
Fixed rent expense $ 237,891 $ 240,057 $ 242,927
Contingent rent and other facility lease expenses 79,205 79,704 78,367
Total facility lease expense $ 317,096 $ 319,761 $ 321,294
Future minimum lease payments under noncancelable operating and
capital leases that have initial or remaining terms in excess of
one year at December 31, 2016 are due as follows:
Operating Leases Capital Leases
2017 $ 253,824 $ 38,375
2018 231,489 39,104
2019 204,231 38,519
2020 185,508 37,647
2021 163,938 30,636
Thereafter 641,069 169,425
Total $ 1,680,059 353,706
Amounts representing interest payments (98,286 )
Present value of future minimum payments 255,420
Current portion of capital lease obligations (21,139 )
Capital lease obligations, less current portion $ 234,281
Employment Agreements one-year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All expenses incurred by the
Company in relation to the resignation are reflected in general and
administrative expenses for the year ended December 31,
2016.
The Company’s employment agreement with Mr. Tim Warner,
the Company’s former CEO, terminated on April 1,
2016.
Retirement Savings Plan
Legal Proceedings Joseph Amey, et al. v. Cinemark
USA, Inc., Case No. 3:13cv05669, In the United States District
Court for the Northern District of California, San Francisco
Division.
Flagship Theatres of Palm Desert, LLC d/b/a Cinemas Palme
D’Or v. Century Theatres, Inc., and Cinemark USA, Inc.;
Superior Court of the State of California, County of Los
Angeles re-framed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16.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the performance or allocate resources between
segments.
Below is a breakdown of select financial information by reportable
operating segment.
Year Ended
December 31,
2014 2015 2016
Revenues:
U.S. $ 1,934,990 $ 2,137,733 $ 2,230,693
International 704,623 728,735 701,573
Eliminations (12,623 ) (13,859 ) (13,501 )
Total revenues $ 2,626,990 $ 2,852,609 $ 2,918,765
Year Ended
December 31,
Adjusted EBITDA (1) 2014 2015 2016
U.S. $ 457,948 $ 518,165 $ 550,150
International 159,662 166,416 157,690
Total Adjusted EBITDA $ 617,610 $ 684,581 $ 707,840
Year Ended
December 31,
Capital expenditures: 2014 2015 2016
U.S. $ 148,532 $ 223,213 $ 242,271
International 96,173 108,513 84,637
Total capital expenditures $ 244,705 $ 331,726 $ 326,908
(1) Distributions from NCM are reported
entirely within the U.S. operating segment
The following table sets forth a reconciliation of net income to
Adjusted EBITDA:
Year Ended
December 31,
2014 2015 2016
Net income $ 195,769 $ 220,391 $ 258,513
Add (deduct):
Income taxes 97,150 129,960 104,851
Interest expense (1) 113,698 112,741 108,313
Loss on debt amendments and refinancing
— 925 13,445
Other income (2) (22,150 ) (20,041 ) (44,813 )
Other cash distributions from equity investees (3) 19,172 19,027 21,916
Depreciation and amortization 175,656 189,206 209,071
Impairment of long-lived assets 6,647 8,801 2,836
Loss on sale of assets and other 15,715 8,143 20,459
Deferred lease expenses 2,536 (1,806 ) (990 )
Amortization of long-term prepaid rents 1,542 2,361 1,826
Share based awards compensation expense 11,875 14,873 12,413
Adjusted EBITDA $ 617,610 $ 684,581 $ 707,840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
Financial Information About Geographic Area
Below is a breakdown of select financial information by geographic
area.
Year Ended
December 31,
2014 2015 2016
Revenues
U.S. $ 1,934,990 $ 2,137,733 $ 2,230,693
Brazil 333,919 291,959 304,407
Other foreign countries 370,704 436,776 397,166
Eliminations (12,623 ) (13,859 ) (13,501 )
Total $ 2,626,990 $ 2,852,609 $ 2,918,765
December 31,
2015 2016
Theatres properties and equipment, net
U.S. $ 1,175,535 $ 1,306,643
Brazil 163,505 197,896
Other foreign countries 166,029 199,997
Total $ 1,505,069 $ 1,704,536</t>
  </si>
  <si>
    <t>Related Party Transactions</t>
  </si>
  <si>
    <t>17.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4, 2015 and 2016, the aggregate amounts
paid to Copper Beech Capital, LLC for the use of the aircraft was
approximately $74, $410 and $110, respectively.
The Company held an event for its employees and their families at
Pinstack in December of 2016. Pinstack is owned by
Mr. Mitchell and his wife, Tandy Mitchell. In connection with
the event, the Company paid Pinstack approximately $70.
The Company currentl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years
ended December 31, 2014, 2015 and 2016, the Company paid total
rent of approximately $21,040, $20,581 and $21,124, respectively,
to Syufy.
The Company has paid certain fees and expenses on behalf of its
parent, Cinemark Holdings, Inc. and Cinemark Holdings, Inc. has
paid income taxes on behalf of the Company. The Company paid cash
dividends to Cinemark Holdings, Inc. of $115,000, $115,225 and
$124,900 during the years ended December 31, 2014, 2015 and
2016, respectively. Additionally, the Company made a noncash
distribution to Cinemark Holdings, Inc. of $17,935 during the year
ended December 31, 2015 related to expenses paid on behalf of
Cinemark Holdings, Inc. The Company had a receivable from Cinemark
Holdings, Inc. of $1,171 and $10,080 as of December 31, 2015
and 2016, respectively.</t>
  </si>
  <si>
    <t>Valuation and Qualifying Accounts</t>
  </si>
  <si>
    <t>18. VALUATION AND QUALIFYING
ACCOUNTS
The Company’s valuation allowance for deferred tax assets for
the years ended December 31, 2014, 2015 and 2016 were as
follows:
Valuation for Deferred Tax Assets
Balance at January 1, 2014 $ 25,711
Additions 28,612
Deductions (1,450 )
Balance at December 31, 2014 $ 52,873
Additions 437
Deductions (2,674 )
Balance at December 31, 2015 $ 50,636
Additions 483
Deductions (1) (36,595 )
Balance at December 31, 2016 $ 14,524
(1) See Note 14 for discussion of change
in valuation allowance during the year ended December 31,
2016.</t>
  </si>
  <si>
    <t>Condensed Consolidating Financial Statement Information of Subsidiary Guarantors</t>
  </si>
  <si>
    <t>19. CONDENSED CONSOLIDATING FINANCIAL
INFORMATION OF SUBSIDIARY GUARANTORS
As of December 31, 2016,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statement information presents:
1. Condensed consolidating balance sheet
information as of December 31, 2015 and 2016, condensed
consolidating statements of income information, condensed
consolidating statements of comprehensive income (loss) information
and condensed consolidating statements of cash flows information
for the years ended December 31, 2014, 2015 and 2016.
2. Cinemark USA, Inc. (the
“Parent” and “Issuer”), combined Guarantor
Subsidiaries and combined Non-Guarantor Non-Guarantor Non-Guarantor Non-Guarantor Non-Guarantor
3. Elimination entries necessary to
consolidate the Parent and all of its Subsidiaries.
CINEMARK USA, INC. AND SUBSIDIARIES NOTES TO CONSOLIDATED FINANCIAL
STATEMENTS CONDENSED CONSOLIDATING BALANCE SHEET
INFORMATION DECEMBER 31, 2015
Parent
Subsidiary
Subsidiary
Company Guarantors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 - 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
CINEMARK USA, INC. AND SUBSIDIARIES NOTES TO CONSOLIDATED FINANCIAL
STATEMENTS 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INEMARK USA, INC. AND SUBSIDIARIES NOTES TO CONSOLIDATED FINANCIAL
STATEMENTS CONDENSED CONSOLIDATING STATEMENT OF INCOME
INFORMATION YEAR ENDED DECEMBER 31, 2014
Parent
Subsidiary
Subsidiary
Company Guarantors Non-Guarantors Eliminations Consolidated
(In thousands)
Revenues $ 851,299 $ 1,084,852 $ 733,435 $ (42,596 ) $ 2,626,990
Cost of operations
Theatre operating expenses 693,323 739,686 524,045 (42,596 ) 1,914,458
General and administrative expenses 17,978 74,971 55,639
— 148,588
Depreciation and amortization 50,858 67,460 57,338
— 175,656
Impairment of long-lived assets 6,334 313
—
— 6,647
Loss on sale of assets and other 8,954 3,278 3,483
— 15,715
Total cost of operations 777,447 885,708 640,505 (42,596 ) 2,261,064
Operating income 73,852 199,144 92,930
— 365,926
Other income (expense)
Interest expense (101,224 ) (9,111 ) (3,392 ) 29 (113,698 )
Distributions from NCM 2,375
— 16,166
— 18,541
Equity in income of affiliates 208,900 53,950 22,464 (262,571 ) 22,743
Other income (expense) 79
— (643 ) (29 ) (593 )
Total other income (expense) 110,130 44,839 34,595 (262,571 ) (73,007 )
Income before income taxes 183,982 243,983 127,525 (262,571 ) 292,919
Income taxes (10,398 ) 71,687 35,861
— 97,150
Net income 194,380 172,296 91,664 (262,571 ) 195,769
Less: Net income attributable to noncontrolling interests
—
— 1,389
— 1,389
Net income attributable to Cinemark USA, Inc. $ 194,380 $ 172,296 $ 90,275 $ (262,571 ) $ 194,380
CINEMARK USA, INC. AND SUBSIDIARIES NOTES TO CONSOLIDATED FINANCIAL
STATEMENTS CONDENSED CONSOLIDATING STATEMENT OF INCOME
INFORMATION YEAR ENDED DECEMBER 31, 2015
Parent
Subsidiary
Subsidiary
Company Guarantors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debt amendments and refinancing (925 )
—
—
— (925 )
Distributions from NCM 2,116
— 16,024
— 18,140
Equity in income of affiliates 217,567 55,082 27,262 (271,785 ) 28,126
Other income (expense) 200 20 (7,929 ) (376 ) (8,085 )
Total other income (expens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
CINEMARK USA, INC. AND SUBSIDIARIES NOTES TO CONSOLIDATED FINANCIAL
STATEMENTS CONDENSED CONSOLIDATING STATEMENT OF INCOME
INFORMATION YEAR ENDED DECEMBER 31, 2016
Parent
Subsidiary
Subsidiary
Company Guarantors Non-Guarantors Eliminations Consolidated
(In thousands)
Revenues $ 1,014,713 $ 1,219,218 $ 737,981 $ (53,147 ) $ 2,918,765
Cost of operations
Theatre operating expenses 804,041 828,905 540,310 (53,147 ) 2,120,109
General and administrative expenses 13,085 84,453 43,099
— 140,637
Depreciation and amortization 70,654 79,139 59,278
— 209,071
Impairment of long-lived assets 1,929
— 907
— 2,836
Loss on sale of assets and other 5,613 13,759 1,087 20,459
Total cost of operations 895,322 1,006,256 644,681 (53,147 ) 2,493,112
Operating income 119,391 212,962 93,300
— 425,653
Other income (expense)
Interest expense (96,442 ) (7,538 ) (5,642 ) 1,309 (108,313 )
Loss on debt amendments and refinancing (13,445 )
—
—
— (13,445 )
Distributions from NCM 1,414
— 13,242
— 14,656
Equity in income of affiliates 245,010 58,528 30,370 (301,946 ) 31,962
Other income 351 19 13,790 (1,309 ) 12,851
Total other income (expense) 136,888 51,009 51,760 (301,946 ) (62,289 )
Income before income taxes 256,279 263,971 145,060 (301,946 ) 363,364
Income taxes (498 ) 52,277 53,072
— 104,851
Net income 256,777 211,694 91,988 (301,946 ) 258,513
Less: Net income attributable to noncontrolling interests
—
— 1,736
— 1,736
Net income attributable to Cinemark USA, Inc. $ 256,777 $ 211,694 $ 90,252 $ (301,946 ) $ 256,777
CINEMARK USA, INC. AND SUBSIDIARIES NOTES TO CONSOLIDATED FINANCIAL
STATEMENTS CONDENSED CONSOLIDATING STATEMENT OF
COMPREHENSIVE INCOME INFORMATION YEAR ENDED DECEMBER 31, 2014
Parent
Subsidiary
Subsidiary
Company Guarantors Non-Guarantors Eliminations Consolidated
(In thousands)
Net income $ 194,380 $ 172,296 $ 91,664 $ (262,571 ) $ 195,769
Other comprehensive income (loss), net of tax
Unrealized gain due to fair value adjustments on interest rate swap
agreements, net of taxes of $1,759, net of settlements 2,846
—
—
— 2,846
Unrealized gain due to fair value adjustments on available-for-sale 2,507
—
—
— 2,507
Other comprehensive income in equity method investments 676
— 643 (643 ) 676
Foreign currency translation adjustments (68,982 )
— (68,997 ) 68,982 (68,997 )
Total other comprehensive loss, net of tax (62,953 )
— (68,354 ) 68,339 (62,968 )
Total comprehensive income, net of tax $ 131,427 $ 172,296 $ 23,310 $ (194,232 ) $ 132,801
Comprehensive income attributable to noncontrolling interests
—
— (1,374 )
— (1,374 )
Comprehensive income attributable to Cinemark USA, Inc. $ 131,427 $ 172,296 $ 21,936 $ (194,232 ) $ 131,427
CINEMARK USA, INC. AND SUBSIDIARIES NOTES TO CONSOLIDATED FINANCIAL
STATEMENTS CONDENSED CONSOLIDATING STATEMENT OF
COMPREHENSIVE INCOME (LOSS) INFORMATION YEAR ENDED DECEMBER 31, 2015
Parent
Subsidiary
Subsidiary
Company Guarantors Non-Guarantors Eliminations Consolidated
(In thousands)
Net income $ 218,532 $ 181,832 $ 91,812 $ (271,785 ) $ 220,391
Other comprehensive income (loss), net of tax
Unrealized gain due to fair value adjustments on interest rate swap
agreements, net of taxes of $1,562, net of settlements 2,636
—
—
— 2,636
Unrealized loss due to fair value adjustments on available-for-sale (957 )
—
—
— (957 )
Other comprehensive loss in equity method investments (3,119 )
— (3,086 ) 3,086 (3,119 )
Foreign currency translation adjustments (125,474 )
— (125,512 ) 125,474 (125,512 )
Total other comprehensive loss, net of tax (126,914 )
— (128,598 ) 128,560 (126,952 )
Total comprehensive income (loss), net of tax $ 91,618 $ 181,832 $ (36,786 ) $ (143,225 ) $ 93,439
Comprehensive income attributable to noncontrolling interests
—
— (1,821 )
— (1,821 )
Comprehensive income (loss) attributable to Cinemark USA,
Inc. $ 91,618 $ 181,832 $ (38,607 ) $ (143,225 ) $ 91,618
CINEMARK USA, INC. AND SUBSIDIARIES NOTES TO CONSOLIDATED FINANCIAL
STATEMENTS CONDENSED CONSOLIDATING STATEMENT OF
COMPREHENSIVE INCOME INFORMATION YEAR ENDED DECEMBER 31, 2016
Parent
Subsidiary
Subsidiary
Company Guarantors Non-Guarantors Eliminations Consolidated
(In thousands)
Net income $ 256,777 $ 211,694 $ 91,988 $ (301,946 ) $ 258,513
Other comprehensive income (loss), net of tax
Unrealized gain due to fair value adjustments on interest rate swap
agreements, net of taxes of $138, net of settlements 234
—
—
— 234
Other comprehensive income in equity method investments 89
— 89 (89 ) 89
Foreign currency translation adjustments 26,361
— 26,394 (26,361 ) 26,394
Total other comprehensive income, net of tax 26,684
— 26,483 (26,450 ) 26,717
Total comprehensive income, net of tax $ 283,461 $ 211,694 $ 118,471 $ (328,396 ) $ 285,230
Comprehensive income attributable to noncontrolling interests
—
— (1,769 )
— (1,769 )
Comprehensive income attributable to Cinemark USA, Inc. $ 283,461 $ 211,694 $ 116,702 $ (328,396 ) $ 283,461
CINEMARK USA, INC. AND SUBSIDIARIES NOTES TO CONSOLIDATED FINANCIAL
STATEMENTS CONDENSED CONSOLIDATING STATEMENT OF CASH FLOWS
INFORMATION YEAR ENDED DECEMBER 31, 2014
Parent
Subsidiary
Subsidiary
Company Guarantors Non-Guarantors Eliminations Consolidated
(In thousands)
Operating activities
Net income $ 194,380 $ 172,296 $ 91,664 $ (262,571 ) $ 195,769
Adjustments to reconcile net income to cash provided by (used for)
operating activities (134,559 ) 42,620 31,874 262,571 202,506
Changes in assets and liabilities 232,167 (246,598 ) 70,284
— 55,853
Net cash provided by (used for) operating activities 291,988 (31,682 ) 193,822
— 454,128
Investing activities
Additions to theatre properties and equipment (93,608 ) (52,896 ) (98,201 )
— (244,705 )
Acquisition of theatres in the U.S., net of cash acquired (7,951 )
—
—
— (7,951 )
Acquisition of screen advertising business
—
— (1,040 )
— (1,040 )
Proceeds from sale of theatre properties and equipment and
other 1,109 98 1,338
— 2,545
Dividends received from subsidiaries 1,094 8
— (1,102 )
—
Investments in, and loans to, subsidiaries (1,918 )
—
— 1,918
—
Investment in joint ventures and other
—
— (2,188 )
— (2,188 )
Net cash used for investing activities (101,274 ) (52,790 ) (100,091 ) 816 (253,339 )
Financing activities
Dividends paid to parent (115,000 ) (700 ) (402 ) 1,102 (115,000 )
Repayments of other long-term debt (7,000 )
— (2,846 )
— (9,846 )
Payments on capital leases (4,082 ) (8,000 ) (1,953 )
— (14,035 )
Capital contributions and loans from parent
— 1,918
— (1,918 )
—
Other 2,808 (9,861 ) (386 )
— (7,439 )
Net cash used for financing activities (123,274 ) (16,643 ) (5,587 ) (816 ) (146,320 )
Effect of exchange rate changes on cash and cash
equivalents
—
— (15,522 )
— (15,522 )
Increase (decrease) in cash and cash equivalents 67,440 (101,115 ) 72,622
— 38,947
Cash and cash equivalents:
Beginning of year 62,065 175,758 362,071
— 599,894
End of year $ 129,505 $ 74,643 $ 434,693 $
— $ 638,841
CINEMARK USA, INC. AND SUBSIDIARIES NOTES TO CONSOLIDATED FINANCIAL
STATEMENTS CONDENSED CONSOLIDATING STATEMENT OF CASH FLOWS
INFORMATION YEAR ENDED DECEMBER 31, 2015
Parent
Subsidiary
Subsidiary
Company Guarantors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
CINEMARK USA, INC. AND SUBSIDIARIES NOTES TO CONSOLIDATED FINANCIAL
STATEMENTS CONDENSED CONSOLIDATING STATEMENT OF CASH FLOWS
INFORMATION YEAR ENDED DECEMBER 31, 2016
Parent
Subsidiary
Subsidiary
Company Guarantors Non-Guarantors Eliminations Consolidated
(In thousands)
Operating activities
Net income $ 256,777 $ 211,694 $ 91,988 $ (301,946 ) $ 258,513
Adjustments to reconcile net income to cash provided by operating
activities (189,223 ) 55,128 53,381 301,946 221,232
Changes in assets and liabilities 154,085 (164,005 ) (18,642 )
— (28,562 )
Net cash provided by operating activities 221,639 102,817 126,727
— 451,183
Investing activities
Additions to theatre properties and equipment (108,439 ) (130,843 ) (87,626 )
— (326,908 )
Acquisition of theatres in the US (15,300 )
—
—
— (15,300 )
Acquisition of screen advertising business
—
— (1,450 )
— (1,450 )
Proceeds from sale of theatre properties and equipment and
other 2,912 374 284
— 3,570
Proceeds from sale of marketable securities 13,451
—
—
— 13,451
Intercompany note issuances (4,455 )
—
— 4,455
—
Dividends received from subsidiaries 26,033 229,649
— (255,682 )
—
Investment in joint ventures and other (1,000 )
— (132 )
— (1,132 )
Net cash provided by (used for) investing activities (86,798 ) 99,180 (88,924 ) (251,227 ) (327,769 )
Financing activities
Dividends paid to parent (124,900 )
— (255,682 ) 255,682 (124,900 )
Proceeds from issuance of Senior Notes, net of discount 222,750
—
—
— 222,750
Retirement of Senior Subordinated Notes (200,000 )
—
—
— (200,000 )
Repayments of long-term debt (15,201 )
— (1,404 )
— (16,605 )
Payments of debt issue costs (7,217 )
—
—
— (7,217 )
Intercompany loan proceeds
—
— 4,455 (4,455 )
—
Payments on capital leases (6,645 ) (10,005 ) (2,693 )
— (19,343 )
Other 1,863 (6,834 ) (1,759 )
— (6,730 )
Net cash used for financing activities (129,350 ) (16,839 ) (257,083 ) 251,227 (152,045 )
Effect of exchange rate changes on cash and cash
equivalents
—
— 1,266
— 1,266
Increase (decrease) in cash and cash equivalents 5,491 185,158 (218,014 )
— (27,365 )
Cash and cash equivalents:
Beginning of year 141,364 95,865 351,274
— 588,503
End of year $ 146,855 $ 281,023 $ 133,260 $
— $ 561,138</t>
  </si>
  <si>
    <t>Unaudited Supplemental Schedules</t>
  </si>
  <si>
    <t>UNAUDITED SUPPLEMENTAL SCHEDULES
As required by the indentures governing the Company’s 5.125%
Senior Notes and 4.875% Senior Notes (collectively the
“Notes”), the Company has included in this filing,
financial information for its subsidiaries that have been
designated as unrestricted subsidiaries as defined by the
indentures. As required by the indentures governing the Notes, the
Company has included a condensed consolidating balance sheet and
condensed consolidating statements of income, comprehensive income
and cash flows for the Company and its subsidiaries. These
supplementary schedules separately identify the Company’s
restricted subsidiaries and unrestricted subsidiaries as required
by the indentures.
CINEMARK USA, INC. AND SUBSIDIARIES UNAUDITED CONDENSED CONSOLIDATING BALANCE SHEET
INFORMATION DECEMBER 31, 2016 (In thousands)
Restricted
Unrestricted
Group Group Eliminations Consolidated
Assets
Current assets
Cash and cash equivalents $ 559,964 $ 1,174 $
— $ 561,138
Other current assets 224,298 (98,405 ) (738 ) 125,155
Total current assets 784,262 (97,231 ) (738 ) 686,293
Theatre properties and equipment, net 1,704,536
—
— 1,704,536
Other assets 1,779,736 473,063 (327,019 ) 1,925,780
Total assets $ 4,268,534 $ 375,832 $ (327,757 ) $ 4,316,609
Liabilities and equity
Current liabilities
Current portion of long-term debt $ 4,282 $ 1,389 $
— $ 5,671
Current portion of capital lease obligations 21,139
—
— 21,139
Accounts payable and accrued expenses 416,677 53 (738 ) 415,992
Total current liabilities 442,098 1,442 (738 ) 442,802
Long-term liabilities
Long-term debt, less current portion 1,999,663 2,778 (220,000 ) 1,782,441
Capital lease obligations, less current portion 234,281
—
— 234,281
Other long-term liabilities and deferrals 472,878 100,127
— 573,005
Total long-term liabilities 2,706,822 102,905 (220,000 ) 2,589,727
Commitments and contingencies
Equity 1,119,614 271,485 (107,019 ) 1,284,080
Total liabilities and equity $ 4,268,534 $ 375,832 $ (327,757 ) $ 4,316,609
Note: “Restricted Group” and “Unrestricted
Group” are defined in the indentures for the senior
notes.
CINEMARK USA, INC. AND SUBSIDIARIES UNAUDITED CONDENSED CONSOLIDATING STATEMENT OF
INCOME INFORMATION YEAR ENDED DECEMBER 31, 2016 (In thousands)
Restricted
Unrestricted
Group Group Eliminations Consolidated
Revenues $ 2,918,765 $
— $
— $ 2,918,765
Cost of operations
Theatre operating costs 2,120,109
—
— 2,120,109
General and administrative expenses 140,634 3
— 140,637
Depreciation and amortization 209,071
—
— 209,071
Impairment of long-lived assets 2,836
—
— 2,836
Loss on sale of assets and other 20,459
—
— 20,459
Total cost of operations 2,493,109 3
— 2,493,112
Operating income (loss) 425,656 (3 )
— 425,653
Other income (expense) (106,492 ) 44,203
— (62,289 )
Income before income taxes 319,164 44,200
— 363,364
Income taxes 87,878 16,973
— 104,851
Net income 231,286 27,227
— 258,513
Less: Net income attributable to noncontrolling interests 1,736
—
— 1,736
Net income attributable to Cinemark USA, Inc. $ 229,550 $ 27,227 $
— $ 256,777
Note: “Restricted Group” and “Unrestricted
Group” are defined in the indentures for the senior
notes.
CINEMARK USA, INC. AND SUBSIDIARIES UNAUDITED CONDENSED CONSOLIDATING STATEMENT OF
COMPREHENSIVE INCOME INFORMATION YEAR ENDED DECEMBER 31, 2016 (In thousands)
Restricted Unrestricted Eliminations Consolidated
Net income $ 231,286 $ 27,227 $
— $ 258,513
Other comprehensive income, net of tax
Unrealized gain due to fair value adjustments on interest rate swap
agreements, net of settlements, net of taxes of $138 234
—
— 234
Other comprehensive income in equity method investments
— 89
— 89
Foreign currency translation adjustments 26,394
—
— 26,394
Total other comprehensive income , net of tax 26,628 89
— 26,717
Total comprehensive income, net of tax 257,914 27,316
— 285,230
Comprehensive income attributable to noncontrolling interests (1,769 )
—
— (1,769 )
Comprehensive income attributable to Cinemark USA, Inc. $ 256,145 $ 27,316 $
— $ 283,461
Note: “Restricted Group” and “Unrestricted
Group” are defined in the indentures for the senior
notes.
CINEMARK USA, INC. AND SUBSIDIARIES UNAUDITED CONDENSED CONSOLIDATING STATEMENT OF
CASH FLOWS INFORMATION YEAR ENDED DECEMBER 31, 2016 (In thousands)
Restricted Unrestricted Eliminations Consolidated
Operating activities
Net income $ 231,286 $ 27,227 $
— $ 258,513
Adjustments to reconcile net income to cash provided by operating
activities 239,502 (18,270 )
— 221,232
Changes in assets and liabilities (49,232 ) 20,670
— (28,562 )
Net cash provided by operating activities 421,556 29,627
— 451,183
Investing activities
Additions to theatre properties and equipment and other (326,908 )
—
— (326,908 )
Acquisition of theatres in U.S. (15,300 )
—
— (15,300 )
Acquisition of screen advertising business (1,450 )
—
— (1,450 )
Proceeds from sale of theatre properties and equipment and
other 17,021
—
— 17,021
Intercompany note issuances
— (220,000 ) 220,000
—
Investment in joint ventures and other (417 ) (715 )
— (1,132 )
Net cash used for investing activities (327,054 ) (220,715 ) 220,000 (327,769 )
Financing activities
Dividends paid to parent (124,900 )
—
— (124,900 )
Proceeds from issuance of Senior Notes, net of discount 222,750
—
— 222,750
Retirement of Senior Subordinated Notes (200,000 )
—
— (200,000 )
Repayments of long-term debt (15,216 ) (1,389 )
— (16,605 )
Payment of debt issue costs (7,217 )
—
— (7,217 )
Intercompany loan proceeds 220,000
— (220,000 )
—
Payments on capital leases (19,343 )
—
— (19,343 )
Other (6,730 )
—
— (6,730 )
Net cash provided by (used for) financing activities 69,344 (1,389 ) (220,000 ) (152,045 )
Effect of exchange rate changes on cash and cash
equivalents 1,266
—
— 1,266
Increase (decrease) in cash and cash equivalents 165,112 (192,477 )
— (27,365 )
Cash and cash equivalents:
Beginning of year 394,852 193,651
— 588,503
End of year $ 559,964 $ 1,174 $
— $ 561,138
Note: “Restricted Group” and “Unrestricted
Group” are defined in the indentures for the senior
notes.</t>
  </si>
  <si>
    <t>Summary of Significant Accounting Policies (Policies)</t>
  </si>
  <si>
    <t>Business</t>
  </si>
  <si>
    <t>Principles of Consolidation</t>
  </si>
  <si>
    <t>Cash and Cash Equivalents</t>
  </si>
  <si>
    <t>Accounts Receivable</t>
  </si>
  <si>
    <t>Accounts Receivable – non-income</t>
  </si>
  <si>
    <t>Inventories (first-in, first-out</t>
  </si>
  <si>
    <t>Theatre Properties and Equipment</t>
  </si>
  <si>
    <t>Theatre Properties and Equipment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the exercise of available renewal periods or extensions, for leased
properties and the lesser of twenty years or the building’s
remaining useful life for fee-owned 820-10-35,</t>
  </si>
  <si>
    <t>Goodwill and Other Intangible Assets</t>
  </si>
  <si>
    <t>Goodwill and Other Intangible Assets two-step 820-10-35,
For the year ended December 31, 2015, the Company performed a
qualitative goodwill impairment assessment on all reporting units
except one, in accordance with ASU 2011-08 Testing Goodwill for
Impairment 2011-08”). two-step
For the year ended December 31, 2016, the Company performed a
qualitative goodwill impairment assessment on all reporting units.
Based on the qualitative assessment performed, the Company
determined that it was not more likely than not that the fair value
of the reporting units were less than their carrying values.
Tradename intangible assets are tested for impairment at least
annually during the fourth quarter or whenever events or changes in
circumstances indicate the carrying value may not be fully
recoverable. During 2014, the Company estimated the fair value of
its tradenames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2011-08.
For the year ended December 31, 2016, the Company also
performed a quantitative test on our definite-lived tradename
associated with the Rave theatres acquired in 2013. During the year
ended December 31, 2016, the Company rebranded certain of
these theatres with Cinemark signage as part of recliner
conversions and other renovations. The Company estimated the fair
value of the Rave tradename by applying an estimated market royalty
rate that could be charged for the use of the tradename to
forecasted future revenues for the theatres using the Rave
tradename, with an adjustment for the present value of such
royalties. As of December 31, 2016, the estimated fair value
of the Rave tradename intangible asset exceeded their carrying
value by more than 10%.
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t>
  </si>
  <si>
    <t>Deferred Charges and Other Assets</t>
  </si>
  <si>
    <t>Lease Accounting</t>
  </si>
  <si>
    <t>Deferred Revenues</t>
  </si>
  <si>
    <t>Self-Insurance Reserves</t>
  </si>
  <si>
    <t>Self-Insurance Reserves —</t>
  </si>
  <si>
    <t>Revenue and Expense Recognition</t>
  </si>
  <si>
    <t>Revenue and Expense Recognition on-screen in-theatre.
Film rental costs are accrued based on the applicable box office
receipts and either firm terms or a sliding scale formula, which
are generally established prior to the opening of the film, or
estimates of the final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t>
  </si>
  <si>
    <t>Loyalty Programs</t>
  </si>
  <si>
    <t>Loyalty Programs app-based sign-up</t>
  </si>
  <si>
    <t>Accounting for Share Based Awards</t>
  </si>
  <si>
    <t>Income Taxes — two-step more-likely-than-not
examined by the appropriate taxing authority that would have full
knowledge of all relevant information. The second step is
measurement: A tax position that meets the more-likely-than-not</t>
  </si>
  <si>
    <t>Use of Estimates</t>
  </si>
  <si>
    <t>Foreign Currency Translations</t>
  </si>
  <si>
    <t>Fair Value Measurements — Goodwill and Other Intangible Assets Theatre
Properties and Equipment</t>
  </si>
  <si>
    <t>Acquisitions</t>
  </si>
  <si>
    <t>Accounting Reclassifications</t>
  </si>
  <si>
    <t>Accounting Reclassifications
The Company has reclassified $26,664 and $30,950 in expenses from
film rentals and advertising costs to utilities and other costs on
the consolidated statements of income for the years ended
December 31, 2014 and 2015, respectively, to be consistent
with the presentation for the year ended December 31, 2016.
During the year ended December 31, 2016, the Company
determined that reclassifying the expenses, which are related to
the maintenance and monitoring of projection and sound equipment,
results in a more clear presentation of film rentals and
advertising costs.</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lease (1)
Lesser of lease term or useful life
Theatre furniture and equipment 3 to 15 years
Leasehold improvements
Lesser of lease term or useful life
(1) Amortization of capital lease assets
is included in depreciation and amortization expense on the
consolidated statements of income. Accumulated amortization of
capital lease assets as of December 31, 2015 and 2016 was
$150,968 and $175,166, respectively.</t>
  </si>
  <si>
    <t>Intangible Assets and Amortization Method Used</t>
  </si>
  <si>
    <t>The table below summarizes the Company’s intangible assets
and the amortization method used for each type of intangible
asset:
Intangible
Asset Amortization Method
Goodwill Indefinite-lived
Tradename Indefinite-lived
Vendor contracts Straight-line method over the terms of the
underlying contracts. The remaining terms of the underlying
contracts range from one to four years.
Favorable/unfavorable leases Based on the pattern in which the economic
benefits are realized over the terms of the lease agreements. The
remaining terms of the lease agreements range from approximately
three to twenty years.
Other intangible assets Straight-line method over the terms of the
underlying agreement or the expected useful life of the intangible
asset. The remaining useful lives of these intangible assets range
from two to ten years.</t>
  </si>
  <si>
    <t>Investment in National CineMedia Llc (Tables) - NCM</t>
  </si>
  <si>
    <t>Summary of Common Units Received Under Common Unit Adjustment Agreement</t>
  </si>
  <si>
    <t xml:space="preserve">Below is a summary of common units received by the Company under
the Common Unit Adjustment Agreement during the years ended
December 31, 2014, 2015 and 2016.
Date Number
Fair Value
Event Received Received Received
2014 Annual common unit adjustment 03/27/14 557,631 $ 8,216
2015 Annual common unit adjustment 03/31/15 1,074,910 $ 15,421
2016 Annual common unit adjustment 03/31/16 753,598 $ 11,111 </t>
  </si>
  <si>
    <t>Summary of Activity with NCM Included in Company's Consolidated Financial Statements</t>
  </si>
  <si>
    <t>Below is a summary of activity with NCM included in the
Company’s consolidated financial statements for the periods
indicated.
Other
Investment Deferred
Distributions
Equity in Other
Comprehensive Cash
in NCM Revenue from NCM Earnings Revenue (Income) Loss Received
Balance as of January 1, 2014 $ 178,853 $ (334,429 )
Receipt of common units due to annual
common unit adjustment 8,216 (8,216 ) $
— $
— $
— $
— $
—
Revenues earned under ESA (1)
—
—
—
— (9,249 )
— 9,249
Receipt of excess cash distributions (12,574 )
— (14,778 )
—
—
— 27,352
Receipt under tax receivable agreement (2,594 )
— (3,763 )
—
—
— 6,357
Equity in earnings 6,142
—
— (6,142 )
—
—
—
Equity in other comprehensive income 896
—
—
—
— (896 )
—
Amortization of deferred revenue
— 7,426
—
— (7,426 )
—
—
Balance as of and for the period ended December 31, 2014 $ 178,939 $ (335,219 ) $ (18,541 ) $ (6,142 ) $ (16,675 ) $ (896 ) $ 42,958
Receipt of common units due to annual common unit adjustment 15,421 (15,421 ) $
— $
— $
— $
— $
—
Revenues earned under ESA (1)
—
—
—
— (11,330 )
— 11,330
Receipt of excess cash distributions (14,072 )
— (15,396 )
—
—
— 29,468
Receipt under tax receivable agreement (2,308 )
— (2,744 )
—
—
— 5,052
Equity in earnings 8,510
—
— (8,510 )
—
—
—
Equity in other comprehensive loss (2,735 )
—
—
—
— 2,735
—
Amortization of deferred revenue
— 8,506
—
— (8,506 )
—
—
Balance as of and for the period ended December 31, 2015 $ 183,755 $ (342,134 ) $ (18,140 ) $ (8,510 ) $ (19,836 ) $ 2,735 $ 45,850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period ended December 31, 2016 $ 189,995 $ (343,928 ) $ (14,656 ) $ (9,347 ) $ (20,365 ) $
— $ 39,922
(1) Amounts include the per patron and
per digital screen theatre access fees due to the Company, net of
amounts due to NCM for on-screen on-screen</t>
  </si>
  <si>
    <t>Other Investments (Tables)</t>
  </si>
  <si>
    <t>Summary of Activity for Each of Investments</t>
  </si>
  <si>
    <t>Below is a summary of activity for each of the Company’s
other investments for the periods indicated.
DCIP RealD AC JV, DCDC Other Total
Balance at January 1, 2014 $ 38,033 $ 10,443 $ 6,426 $ 2,589 $ 2,166 $ 59,657
Cash contributions 2,188
—
—
—
— 2,188
Equity in income (loss) 15,279
— 1,473 (151 )
— 16,601
Equity in other comprehensive loss (219 )
—
—
—
— (219 )
Unrealized holding gain
— 3,986
—
—
— 3,986
Cash distributions received (4,004 )
—
—
—
— (4,004 )
Other
—
—
—
— (551 ) (551 )
Balance at December 31, 2014 $ 51,277 $ 14,429 $ 7,899 $ 2,438 $ 1,615 $ 77,658
Cash contributions 3,211
—
—
— 500 3,711
Equity in income 18,522
— 970 124
— 19,616
Equity in other comprehensive loss (384 )
—
—
—
— (384 )
Unrealized holding loss
— (1,529 )
—
—
— (1,529 )
Sale of investment in Taiwan (1)
—
—
—
— (1,383 ) (1,383 )
Cash distributions received (1,047 )
— (1,600 )
—
— (2,647 )
Other
—
—
—
— (69 ) (69 )
Balance at December 31, 2015 $ 71,579 $ 12,900 $ 7,269 $ 2,562 $ 663 $ 94,973
Cash contributions 717
—
—
—
— 717
Equity in income 21,434
— 311 870
— 22,615
Equity in other comprehensive income 89
—
—
—
— 89
Sale of investment (2)
— (12,900 )
—
—
— (12,900 )
Cash distributions received (6,000 )
— (1,600 ) (98 )
— (7,698 )
Other
—
—
— (584 ) 1,105 521
Balance at December 31, 2016 $ 87,819 $
— $ 5,980 $ 2,750 $ 1,768 $ 98,317
(1) The Company sold its investment in a
Taiwan joint venture for $2,634, resulting in a gain of $1,251,
which is included in loss on sale of assets and other for the year
ended December 31, 2015.
(2) See further discussion of the sale of
the investment held by the Company under RealD, Inc</t>
  </si>
  <si>
    <t>Transactions with DCIP</t>
  </si>
  <si>
    <t xml:space="preserve">The Company had the following transactions with DCIP during the
years ended December 31, 2014, 2015 and 2016:
Year Ended
December 31,
2014 2015 2016
Equipment lease payments $ 4,012 $ 4,474 $ 5,217
Warranty reimbursements from DCIP $ (3,169 ) $ (4,329 ) $ (6,091 )
Management services fees $ 782 $ 825 $ 825 </t>
  </si>
  <si>
    <t>Summary of Financial Information</t>
  </si>
  <si>
    <t xml:space="preserve">The tables below present summary financial information for NCM for
the periods indicated (financial information for NCM’s fiscal
year ended December 29, 2016 is not yet available).
Year Ended
Nine Months Ended
January 1, 2015 December 31, 2015 September 29, 2016
Gross revenues $ 393,994 $ 446,463 $ 305,101
Operating income $ 159,624 $ 140,498 $ 100,911
Net income $ 96,309 $ 87,474 $ 49,619
As of December 31, 2015 As of September 29, 2016
Total assets $ 782,579 $ 758,607
Total liabilities $ 1,049,145 $ 1,007,704 </t>
  </si>
  <si>
    <t>Digital Cinema Implementation Partners LLC</t>
  </si>
  <si>
    <t xml:space="preserve">Below is summary financial information for DCIP as of and for the
years ended December 31, 2014, 2015 and 2016.
Year ended
December 31,
2014 2015 2016
Net operating revenue $ 170,724 $ 171,203 $ 178,836
Operating income $ 101,956 $ 103,449 $ 107,919
Net income $ 61,293 $ 79,255 $ 89,152
As of
December 31, 2015 December 31, 2016
Total assets $ 1,004,757 $ 906,377
Total liabilities $ 675,192 $ 509,197 </t>
  </si>
  <si>
    <t>Goodwill and Other Intangible Assets - Net (Tables)</t>
  </si>
  <si>
    <t>Summary of Goodwill</t>
  </si>
  <si>
    <t>The Company’s goodwill was as follows:
U.S. Operating Segment International Operating Segment Total
Balance at December 31, 2014 (1) $ 1,156,556 $ 120,827 $ 1,277,383
Acquisition of Brazil theatre
— 356 356
Foreign currency translation adjustments
— (30,191 ) (30,191 )
Balance at December 31, 2015 (1) $ 1,156,556 $ 90,992 $ 1,247,548
Acquisition of U.S. theatres 7,607
— 7,607
Other acquisitions (2)
— 1,410 1,410
Foreign currency translation adjustments
— 6,398 6,398
Balance at December 31, 2016 (1) $ 1,164,163 $ 98,800 $ 1,262,963
(1) Balances are presented net of
accumulated impairment losses of $214,031 for the U.S. operating
segment and $27,622 for the international operating segment.
(2) Acquisition of screen advertising
companies in Central America and Colombia.</t>
  </si>
  <si>
    <t>Intangible Assets</t>
  </si>
  <si>
    <t>As of December 31, intangible assets-net,
December 31, Amortization Other (1) December 31,
Intangible assets with finite lives:
Gross carrying amount $ 99,922 $
— $ 46 $ 99,968
Accumulated amortization (52,232 ) (5,716 ) (1,758 ) (59,706 )
Total net intangible assets with finite lives $ 47,690 $ (5,716 ) $ (1,712 ) $ 40,262
Intangible assets with indefinite lives:
Tradename 300,334
— (952 ) 299,382
Total intangible assets — net $ 348,024 $ (5,716 ) $ (2,664 ) $ 339,644
December 31, Additions (2) Amortization Other (1) December 31,
Intangible assets with finite lives:
Gross carrying amount $ 99,968 $ 503 $
— $ (675 ) $ 99,796
Accumulated amortization (59,706 )
— (5,538 ) 638 (64,606 )
Total net intangible assets with finite lives $ 40,262 503 $ (5,538 ) $ (37 ) $ 35,190
Intangible assets with indefinite lives:
Tradename 299,382
—
— 327 299,709
Total intangible assets — net $ 339,644 $ 503 $ (5,538 ) $ 290 $ 334,899
(1) Activity for 2015 primarily consists
of the write-off write-off write-off
(2) Activity for 2016 reflects addition
of non-compete</t>
  </si>
  <si>
    <t>Estimated Aggregate Future Amortization Expense for Intangible Assets</t>
  </si>
  <si>
    <t>Estimated aggregate future amortization expense for intangible
assets is as follows:
For the year ended December 31, 2017 $ 4,887
For the year ended December 31, 2018 4,835
For the year ended December 31, 2019 3,973
For the year ended December 31, 2020 4,304
For the year ended December 31, 2021 2,189
Thereafter 15,002
Total $ 35,190</t>
  </si>
  <si>
    <t>Impairment of Long-Lived Assets (Tables)</t>
  </si>
  <si>
    <t>Long-Lived Asset Impairment Losses</t>
  </si>
  <si>
    <t>The Company’s long-lived asset impairment losses are
summarized in the following table:
Year Ended
December 31,
2014 2015 2016
United States theatre properties $ 6,168 $ 7,052 $ 1,929
International theatre properties
— 757 907
Subtotal 6,168 7,809 2,836
Intangible assets (see Note 5) 479 992
—
Impairment of long-lived assets $ 6,647 $ 8,801 $ 2,836</t>
  </si>
  <si>
    <t>Deferred Charges and Other Assets - Net (Tables)</t>
  </si>
  <si>
    <t>Deferred Charges and Other Assets Net</t>
  </si>
  <si>
    <t>As of December 31, deferred charges and other assets —
net consisted of the following:
December 31,
2015 2016
Long-term prepaid rents $ 4,278 $ 5,996
Construction and other deposits 8,459 10,881
Equipment to be placed in service 15,388 12,856
Other 10,118 7,822
Total $ 38,243 $ 37,555</t>
  </si>
  <si>
    <t>Long-Term Debt (Tables)</t>
  </si>
  <si>
    <t>Components of Long-Term Debt</t>
  </si>
  <si>
    <t>As of December 31, long-term debt consisted of the
following:
December 31,
2015 2016
Cinemark USA, Inc. term loan $ 679,000 $ 663,799
Cinemark USA, Inc. 4.875% senior notes due 2023 530,000 755,000
Cinemark USA, Inc. 5.125% senior notes due 2022 400,000 400,000
Cinemark USA, Inc. 7.375% senior subordinated notes due 2021 200,000
—
Other (1) 5,572 4,167
Total long-term debt 1,814,572 1,822,966
Less current portion 8,405 5,671
Less debt issuance costs, net of accumulated amortization of
$16,058 and $19,364, respectively 33,237 34,854
Long-term debt, less current portion $ 1,772,930 $ 1,782,441
(1) Primarily represents debt owed to NCM
in relation to the recently-formed joint venture AC JV, LLC. See
Note 4.</t>
  </si>
  <si>
    <t>Maturities of Long-Term Debt</t>
  </si>
  <si>
    <t>The Company’s long-term debt, excluding unamortized debt
issuance costs, at December 31, 2016 matures as follows:
2017 $ 5,671
2018 7,099
2019 7,099
2020 5,710
2021 5,710
Thereafter 1,791,677
Total $ 1,822,966</t>
  </si>
  <si>
    <t>Fair Value Measurements (Tables)</t>
  </si>
  <si>
    <t>Fair Value Measurement of Assets and Liabilities on Recurring Basis</t>
  </si>
  <si>
    <t>Below is a summary of assets and liabilities measured at fair value
on a recurring basis as of December 31, 2015.
Carrying Fair Value
Description Value Level 1 Level 2 Level 3
Interest rate swap liabilities – current (1) $ (373 ) $
— $
— $ (373 )
Investment in RealD (2) $ 12,900 $ 12,900 $
— $
—
(1) The Company was previously party to
an interest rate swap agreement. That agreement expired in April
2016.
(2) The Company’s investment in
RealD was sold in March of 2016. See discussion at Note 6.</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5 2016
Beginning balances - January 1 $ 4,572 $ 373
Total (gain) loss included in accumulated other comprehensive
loss (155 ) 71
Settlements (4,790 ) (444 )
Ending balances – December 31 $ 373 $
—</t>
  </si>
  <si>
    <t>Foreign Currency Translation (Tables)</t>
  </si>
  <si>
    <t>Summary of Impact of Translating Financial Statements of Certain of Company's International Subsidiaries</t>
  </si>
  <si>
    <t>Below is a summary of the impact of translating the financial
statements of the Company’s international subsidiaries as of
and for the years ended December 31, 2014, 2015 and 2016.
Other
Comprehensive
Country Exchange Rates as
of December 31, Income (Loss) For Year Ended December 31,
2014 2015 2016 2014 2015 2016
Brazil 2.69 3.96 3.26 $ (30,723 ) $ (74,559 ) $ 37,286
Argentina 8.55 12.95 16.04 (20,197 ) (30,520 ) (13,362 )
Colombia 2,392.46 3,149.47 3,000.71 (7,632 ) (8,043 ) 1,278
Chile 606.2 709.16 679.09 (5,580 ) (6,572 ) 1,855
Peru 3.05 3.46 3.45 (2,785 ) (4,882 ) 87
All other (2,066 ) (898 ) (783 )
$ (68,983 ) $ (125,474 ) $ 26,361</t>
  </si>
  <si>
    <t>Noncontrolling Interests in Subsidiaries (Tables)</t>
  </si>
  <si>
    <t>Noncontrolling interests in subsidiaries of the Company were as
follows at December 31:
December 31,
2015 2016
Cinemark Partners II — 24.6% interest (in one theatre) $ 7,753 $ 8,249
Laredo Theatres – 25% interest (in two theatres) 1,761 1,695
Greeley Ltd. — 49% interest (in one theatre) 740 689
Other 851 509
Total $ 11,105 $ 11,142</t>
  </si>
  <si>
    <t>Summary of Impact of Changes in Company's Ownership Interest in its Subsidiaries on Its Equity</t>
  </si>
  <si>
    <t>Below is a summary of the impact of changes in the Company’s
ownership interest in its subsidiaries on its equity.
Year ended
December 31,
2014 2015 2016
Net income attributable to Cinemark USA, Inc. $ 194,380 $ 218,532 $ 256,777
Transfers from noncontrolling interests
Decrease in Cinemark USA, Inc. additional paid-in-capital non-controlling
—
— (27 )
Net transfers from non-controlling
—
— (27 )
Change from net income attributable to Cinemark USA, Inc. and
transfers from noncontrolling interests $ 194,380 $ 218,532 $ 256,750</t>
  </si>
  <si>
    <t>Capital Stock (Tables)</t>
  </si>
  <si>
    <t>Summary of Restricted Stock Activity</t>
  </si>
  <si>
    <t>Restricted Stock
Year
Ended Year
Ended Year
Ended
December 31, 2014 December 31, 2015 December 31, 2016
Shares of Weighted Shares of Weighted Shares of Weighted
Outstanding at January 1 1,260,913 $ 21.86 878,897 $ 24.92 757,775 $ 30.73
Granted 269,774 $ 28.93 226,212 $ 42.79 335,707 $ 30.98
Vested (625,843 ) $ 20.53 (329,437 ) $ 23.72 (430,056 ) $ 26.60
Forfeited (25,947 ) $ 22.94 (17,897 ) $ 27.58 (56,808 ) $ 33.81
Outstanding at December 31 878,897 $ 24.92 757,775 $ 30.73 606,618 $ 33.51</t>
  </si>
  <si>
    <t>Financial Performance Factors and Respective Vesting</t>
  </si>
  <si>
    <t xml:space="preserve">The financial performance factors and respective vesting rates for
each of the 2014, 2015 and 2016 grants are as follows:
Year Ended December 31, Percentage of
2014 2015 2016
Threshold IRR 8.5 % 7.5 % 6.0 % 33.3 %
Target IRR 10.5 % 9.5 % 8.0 % 66.6 %
Maximum IRR 12.5 % 11.5 % 10.0 % 100 % </t>
  </si>
  <si>
    <t>Number of Units Vested Under Restricted Stock Unit Awards</t>
  </si>
  <si>
    <t>Below is a table summarizing the potential number of units that
could vest under restricted stock unit awards granted during the
years ended December 31, 2014, 2015 and 2016 at each of the
three levels of financial performance (excluding forfeitures).
Granted During
the Year Ended December 31,
2014 2015 2016
Number of
Value at
Number of
Value at
Number of
Value at
Units Grant (1) Units Grant (1) Units Grant (1)
at threshold IRR 65,832 $ 1,879 47,640 $ 2,057 84,554 $ 2,522
at target IRR 131,683 $ 3,758 95,282 $ 4,115 169,107 $ 5,044
at maximum IRR 197,515 $ 5,637 142,917 $ 6,173 253,661 $ 7,568
(1) The grant date fair values for units
issued during the years ended December 31, 2014, 2015, and
2016 were $28.54, $43.19 and $29.83, respectively.</t>
  </si>
  <si>
    <t>Restricted Stock</t>
  </si>
  <si>
    <t>Summary of Restricted Stock Award Activity</t>
  </si>
  <si>
    <t>Below is a summary of restricted stock award activity recorded for
the periods indicated.
Year Ended
December 31,
2014 2015 2016
Compensation expense recognized during the period (1) $ 8,591 $ 8,715 $ 7,269
Fair value of restricted shares that vested during the
period (2) $ 17,692 $ 13,276 $ 13,739
Income tax deduction upon vesting of restricted stock
awards (3) $ 5,171 $ 3,341 $ 5,167
(1) Cinemark Holdings, Inc. recorded an
additional $943, $885 and $981 of compensation expense related to
these restricted stock awards during the years ended
December 31, 2014, 2015 and 2016, respectively.
(2) The fair value of shares in which
Cinemark Holdings, Inc.’s directors vested was $1,081, $1,148
and $923 during the years ended December 31, 2014, 2015 and
2016, respectively.
(3) Cinemark Holdings, Inc. recognized an
additional tax benefit of $454, $482 and $388 on these vested
awards during the years ended December 31, 2014, 2015 and
2016, respectively.</t>
  </si>
  <si>
    <t>Restricted Stock Units (RSUs)</t>
  </si>
  <si>
    <t>Summary of Restricted Stock Unit Award Activity</t>
  </si>
  <si>
    <t xml:space="preserve">Below is a summary of activity for restricted stock unit awards for
the periods indicated.
Year Ended
December 31,
2014 2015 2016
Number of restricted stock unit awards that vested during the
period 395,751 123,769 213,984
Fair value of restricted stock unit awards that vested during the
period $ 11,420 $ 5,483 $ 7,260
Accumulated dividends paid upon vesting of restricted stock unit
awards $ 1,352 $ 442 $ 662
Income tax benefit recognized upon vesting of restricted stock unit
awards $ 4,796 $ 2,303 $ 3,049
Compensation expense recognized during the period $ 3,284 $ 6,158 $ 5,144 </t>
  </si>
  <si>
    <t>Supplemental Cash Flow Information (Tables)</t>
  </si>
  <si>
    <t>Supplemental Information to Consolidated Statements of Cash Flows</t>
  </si>
  <si>
    <t>The following is provided as supplemental information to the
consolidated statements of cash flows:
Year Ended
December 31,
2014 2015 2016
Cash paid for interest $ 107,926 $ 105,155 $ 108,101
Cash paid for income taxes, net of refunds received $ 122,972 $ 108,435 $ 93,368
Noncash investing and financing activities:
Change in accounts payable and accrued expenses for the acquisition
of theatre properties and equipment (1) $ (1,225 ) $ 2,491 $ (29,471 )
Theatre properties and equipment acquired under capital lease $ 19,908 $ 36,544 $ 33,282
Investment in NCM - receipt of common units (see Note 3) $ 8,216 $ 15,421 $ 11,111
Noncash distributions to Cinemark Holdings, Inc. $
— $ (17,935 ) $
—
Receipt of promissory note related to sale of investment in a
Taiwan joint venture $
— $ 2,304 $
—
(1) Additions to theatre properties and
equipment included in accounts payable as of December 31, 2015
and 2016 were $11,154 and $40,625, respectively.</t>
  </si>
  <si>
    <t>Income Taxes (Tables)</t>
  </si>
  <si>
    <t>Income Before Income Taxes</t>
  </si>
  <si>
    <t>Income before income taxes consisted of the following:
Year Ended
December 31,
2014 2015 2016
Income before income taxes:
U.S. $ 208,377 $ 262,336 $ 277,474
Foreign 84,542 88,015 85,890
Total $ 292,919 $ 350,351 $ 363,364</t>
  </si>
  <si>
    <t>Current and Deferred Income Taxes</t>
  </si>
  <si>
    <t>Current and deferred income taxes were as follows:
Year Ended
December 31,
2014 2015 2016
Current:
Federal $ 62,686 $ 72,185 $ 66,210
Foreign 27,681 35,874 32,047
State 6,256 10,806 12,061
Total current expense $ 96,623 $ 118,865 $ 110,318
Deferred:
Federal $ 6,322 $ 10,420 $ (13,667 )
Foreign (6,437 ) (3,339 ) 1,674
State 642 4,014 6,526
Total deferred taxes 527 11,095 (5,467 )
Income taxes $ 97,150 $ 129,960 $ 104,851</t>
  </si>
  <si>
    <t>Reconciliation Between Income Tax Expense and Taxes Computed</t>
  </si>
  <si>
    <t>A reconciliation between income tax expense and taxes computed by
applying the applicable statutory federal income tax rate to income
before income taxes follows:
Year Ended
December 31,
2014 2015 2016
Computed statutory tax expense $ 102,522 $ 122,623 $ 127,176
Foreign inflation adjustments 641 (1,295 ) (281 )
State and local income taxes, net of federal income tax impact 4,634 9,640 12,081
Foreign losses not benefited and changes in valuation allowance (275 ) (2,408 ) (34,757 )
Foreign tax rate differential (2,125 ) (2,660 ) (942 )
Foreign dividends 1,083
— 68,684
Foreign tax credits
—
— (62,815 )
Sale of Mexican subsidiaries and related changes in intangible
assets (10,065 )
—
—
Changes in uncertain tax positions (1,540 ) 3,717 921
Other — net 2,275 343 (5,216 )
Income taxes $ 97,150 $ 129,960 $ 104,851</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5 and 2016
consisted of the following:
December 31,
2015 2016
Deferred liabilities:
Theatre properties and equipment $ 141,155 $ 176,781
Tax impact of items in accumulated other comprehensive loss 158
—
Intangible asset — other 28,889 36,052
Intangible asset — tradenames 112,413 112,747
Investment in partnerships 108,733 107,066
Total deferred liabilities 391,348 432,646
Deferred assets:
Deferred lease expenses 26,966 24,026
Exchange (gain) loss 3,736 (731 )
Deferred revenue - NCM 128,642 130,005
Capital lease obligations 75,966 85,721
Tax loss carryforwards 7,379 7,396
Alternative minimum tax and other credit carryforwards 41,300 56,520
Other expenses, not currently deductible for tax purposes 20,204 11,270
Total deferred assets 304,193 314,207
Net deferred income tax liability before valuation allowance 87,155 118,439
Valuation allowance against deferred assets – non-current 50,636 14,524
Net deferred income tax liability $ 137,791 $ 132,963
Net deferred tax liability — Foreign $ 4,212 $ 7,571
Net deferred tax liability — U.S. 133,579 125,392
Total $ 137,791 $ 132,963</t>
  </si>
  <si>
    <t>Reconciliation of Unrecognized Tax Benefits Excluding Interest and Penalties</t>
  </si>
  <si>
    <t>The following is a reconciliation of the total amounts of
unrecognized tax benefits excluding interest and penalties, for the
years ended December 31, 2014, 2015 and 2016:
Year Ended
December 31,
2014 2015 2016
Balance at January 1, $ 18,780 $ 16,515 $ 17,133
Gross increases - tax positions in prior periods 10 40 13
Gross decreases - tax positions in prior periods (2,379 )
—
—
Gross increases - current period tax positions 1,324 2,112 923
Settlements (963 ) (871 ) (924 )
Foreign currency translation adjustments (257 ) (663 ) 258
Balance at December 31, $ 16,515 $ 17,133 $ 17,403</t>
  </si>
  <si>
    <t>Commitments and Contingencies (Tables)</t>
  </si>
  <si>
    <t>Rent Expenses</t>
  </si>
  <si>
    <t>Theatre rent expense was as follows:
Year Ended
December 31,
2014 2015 2016
Fixed rent expense $ 237,891 $ 240,057 $ 242,927
Contingent rent and other facility lease expenses 79,205 79,704 78,367
Total facility lease expense $ 317,096 $ 319,761 $ 321,294</t>
  </si>
  <si>
    <t>Estimated Future Minimum Lease Payments</t>
  </si>
  <si>
    <t>Future minimum lease payments under noncancelable operating and
capital leases that have initial or remaining terms in excess of
one year at December 31, 2016 are due as follows:
Operating Leases Capital Leases
2017 $ 253,824 $ 38,375
2018 231,489 39,104
2019 204,231 38,519
2020 185,508 37,647
2021 163,938 30,636
Thereafter 641,069 169,425
Total $ 1,680,059 353,706
Amounts representing interest payments (98,286 )
Present value of future minimum payments 255,420
Current portion of capital lease obligations (21,139 )
Capital lease obligations, less current portion $ 234,281</t>
  </si>
  <si>
    <t>Segments (Tables)</t>
  </si>
  <si>
    <t>Selected Financial Information by Reportable Operating Segment</t>
  </si>
  <si>
    <t>Below is a breakdown of select financial information by reportable
operating segment.
Year Ended
December 31,
2014 2015 2016
Revenues:
U.S. $ 1,934,990 $ 2,137,733 $ 2,230,693
International 704,623 728,735 701,573
Eliminations (12,623 ) (13,859 ) (13,501 )
Total revenues $ 2,626,990 $ 2,852,609 $ 2,918,765
Year Ended
December 31,
Adjusted EBITDA (1) 2014 2015 2016
U.S. $ 457,948 $ 518,165 $ 550,150
International 159,662 166,416 157,690
Total Adjusted EBITDA $ 617,610 $ 684,581 $ 707,840
Year Ended
December 31,
Capital expenditures: 2014 2015 2016
U.S. $ 148,532 $ 223,213 $ 242,271
International 96,173 108,513 84,637
Total capital expenditures $ 244,705 $ 331,726 $ 326,908
(1) Distributions from NCM are reported
entirely within the U.S. operating segment</t>
  </si>
  <si>
    <t>Reconciliation of Net Income to Adjusted EBITDA</t>
  </si>
  <si>
    <t>The following table sets forth a reconciliation of net income to
Adjusted EBITDA:
Year Ended
December 31,
2014 2015 2016
Net income $ 195,769 $ 220,391 $ 258,513
Add (deduct):
Income taxes 97,150 129,960 104,851
Interest expense (1) 113,698 112,741 108,313
Loss on debt amendments and refinancing
— 925 13,445
Other income (2) (22,150 ) (20,041 ) (44,813 )
Other cash distributions from equity investees (3) 19,172 19,027 21,916
Depreciation and amortization 175,656 189,206 209,071
Impairment of long-lived assets 6,647 8,801 2,836
Loss on sale of assets and other 15,715 8,143 20,459
Deferred lease expenses 2,536 (1,806 ) (990 )
Amortization of long-term prepaid rents 1,542 2,361 1,826
Share based awards compensation expense 11,875 14,873 12,413
Adjusted EBITDA $ 617,610 $ 684,581 $ 707,840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beginning with the year ended
December 31, 2016, Adjusted EBITDA now includes total cash
distributions received from equity investees, including the cash
distributions recorded as a reduction of the respective investment
balance. Adjusted EBITDA for the years ended December 31, 2014
and 2015 has been adjusted to reflect comparable
presentations.</t>
  </si>
  <si>
    <t>Selected Financial Information by Geographic Area</t>
  </si>
  <si>
    <t>Below is a breakdown of select financial information by geographic
area.
Year Ended
December 31,
2014 2015 2016
Revenues
U.S. $ 1,934,990 $ 2,137,733 $ 2,230,693
Brazil 333,919 291,959 304,407
Other foreign countries 370,704 436,776 397,166
Eliminations (12,623 ) (13,859 ) (13,501 )
Total $ 2,626,990 $ 2,852,609 $ 2,918,765
December 31,
2015 2016
Theatres properties and equipment, net
U.S. $ 1,175,535 $ 1,306,643
Brazil 163,505 197,896
Other foreign countries 166,029 199,997
Total $ 1,505,069 $ 1,704,536</t>
  </si>
  <si>
    <t>Valuation and Qualifying Accounts (Tables)</t>
  </si>
  <si>
    <t>Valuation Allowance for Deferred Tax Assets</t>
  </si>
  <si>
    <t>The Company’s valuation allowance for deferred tax assets for
the years ended December 31, 2014, 2015 and 2016 were as
follows:
Valuation for Deferred Tax Assets
Balance at January 1, 2014 $ 25,711
Additions 28,612
Deductions (1,450 )
Balance at December 31, 2014 $ 52,873
Additions 437
Deductions (2,674 )
Balance at December 31, 2015 $ 50,636
Additions 483
Deductions (1) (36,595 )
Balance at December 31, 2016 $ 14,524
(1) See Note 14 for discussion of change
in valuation allowance during the year ended December 31,
2016.</t>
  </si>
  <si>
    <t>Condensed Consolidating Financial Statement Information of Subsidiary Guarantors (Tables)</t>
  </si>
  <si>
    <t>Condensed Consolidating Balance Sheet Information</t>
  </si>
  <si>
    <t>CONDENSED CONSOLIDATING BALANCE
SHEET INFORMATION DECEMBER 31,
2015
Parent
Subsidiary
Subsidiary
Company Guarantors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 - 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
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 - 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t>
  </si>
  <si>
    <t>Condensed Consolidating Statement of Income Information</t>
  </si>
  <si>
    <t>CONDENSED CONSOLIDATING STATEMENT
OF INCOME INFORMATION YEAR ENDED DECEMBER 31,
2014
Parent
Subsidiary
Subsidiary
Company Guarantors Non-Guarantors Eliminations Consolidated
(In thousands)
Revenues $ 851,299 $ 1,084,852 $ 733,435 $ (42,596 ) $ 2,626,990
Cost of operations
Theatre operating expenses 693,323 739,686 524,045 (42,596 ) 1,914,458
General and administrative expenses 17,978 74,971 55,639
— 148,588
Depreciation and amortization 50,858 67,460 57,338
— 175,656
Impairment of long-lived assets 6,334 313
—
— 6,647
Loss on sale of assets and other 8,954 3,278 3,483
— 15,715
Total cost of operations 777,447 885,708 640,505 (42,596 ) 2,261,064
Operating income 73,852 199,144 92,930
— 365,926
Other income (expense)
Interest expense (101,224 ) (9,111 ) (3,392 ) 29 (113,698 )
Distributions from NCM 2,375
— 16,166
— 18,541
Equity in income of affiliates 208,900 53,950 22,464 (262,571 ) 22,743
Other income (expense) 79
— (643 ) (29 ) (593 )
Total other income (expense) 110,130 44,839 34,595 (262,571 ) (73,007 )
Income before income taxes 183,982 243,983 127,525 (262,571 ) 292,919
Income taxes (10,398 ) 71,687 35,861
— 97,150
Net income 194,380 172,296 91,664 (262,571 ) 195,769
Less: Net income attributable to noncontrolling interests
—
— 1,389
— 1,389
Net income attributable to Cinemark USA, Inc. $ 194,380 $ 172,296 $ 90,275 $ (262,571 ) $ 194,380
CONDENSED CONSOLIDATING STATEMENT
OF INCOME INFORMATION YEAR ENDED DECEMBER 31,
2015
Parent
Subsidiary
Subsidiary
Company Guarantors Non-Guarantors Eliminations Consolidated
(In thousands)
Revenues $ 959,347 $ 1,178,873 $ 764,631 $ (50,242 ) $ 2,852,609
Cost of operations
Theatre operating expenses 767,446 804,236 545,131 (50,242 ) 2,066,571
General and administrative expenses 16,152 81,240 56,660
— 154,052
Depreciation and amortization 59,759 73,708 55,739
— 189,206
Impairment of long-lived assets 6,445 1,600 756
— 8,801
(Gain) loss on sale of assets and other 6,191 3,728 (1,776 )
— 8,143
Total cost of operations 855,993 964,512 656,510 (50,242 ) 2,426,773
Operating income 103,354 214,361 108,121
— 425,836
Other income (expense)
Interest expense (100,608 ) (8,500 ) (4,009 ) 376 (112,741 )
Loss on debt amendments and refinancing (925 )
—
—
— (925 )
Distributions from NCM 2,116
— 16,024
— 18,140
Equity in income of affiliates 217,567 55,082 27,262 (271,785 ) 28,126
Other income (expense) 200 20 (7,929 ) (376 ) (8,085 )
Total other income (expense) 118,350 46,602 31,348 (271,785 ) (75,485 )
Income before income taxes 221,704 260,963 139,469 (271,785 ) 350,351
Income taxes 3,172 79,131 47,657
— 129,960
Net income 218,532 181,832 91,812 (271,785 ) 220,391
Less: Net income attributable to noncontrolling interests
—
— 1,859
— 1,859
Net income attributable to Cinemark USA, Inc. $ 218,532 $ 181,832 $ 89,953 $ (271,785 ) $ 218,532
CONDENSED CONSOLIDATING STATEMENT
OF INCOME INFORMATION YEAR ENDED DECEMBER 31,
2016
Parent
Subsidiary
Subsidiary
Company Guarantors Non-Guarantors Eliminations Consolidated
(In thousands)
Revenues $ 1,014,713 $ 1,219,218 $ 737,981 $ (53,147 ) $ 2,918,765
Cost of operations
Theatre operating expenses 804,041 828,905 540,310 (53,147 ) 2,120,109
General and administrative expenses 13,085 84,453 43,099
— 140,637
Depreciation and amortization 70,654 79,139 59,278
— 209,071
Impairment of long-lived assets 1,929
— 907
— 2,836
Loss on sale of assets and other 5,613 13,759 1,087 20,459
Total cost of operations 895,322 1,006,256 644,681 (53,147 ) 2,493,112
Operating income 119,391 212,962 93,300
— 425,653
Other income (expense)
Interest expense (96,442 ) (7,538 ) (5,642 ) 1,309 (108,313 )
Loss on debt amendments and refinancing (13,445 )
—
—
— (13,445 )
Distributions from NCM 1,414
— 13,242
— 14,656
Equity in income of affiliates 245,010 58,528 30,370 (301,946 ) 31,962
Other income 351 19 13,790 (1,309 ) 12,851
Total other income (expense) 136,888 51,009 51,760 (301,946 ) (62,289 )
Income before income taxes 256,279 263,971 145,060 (301,946 ) 363,364
Income taxes (498 ) 52,277 53,072
— 104,851
Net income 256,777 211,694 91,988 (301,946 ) 258,513
Less: Net income attributable to noncontrolling interests
—
— 1,736
— 1,736
Net income attributable to Cinemark USA, Inc. $ 256,777 $ 211,694 $ 90,252 $ (301,946 ) $ 256,777</t>
  </si>
  <si>
    <t>Condensed Consolidating Statement of Comprehensive Income (Loss) Information</t>
  </si>
  <si>
    <t>CONDENSED CONSOLIDATING STATEMENT
OF COMPREHENSIVE INCOME INFORMATION YEAR ENDED DECEMBER 31,
2014
Parent
Subsidiary
Subsidiary
Company Guarantors Non-Guarantors Eliminations Consolidated
(In thousands)
Net income $ 194,380 $ 172,296 $ 91,664 $ (262,571 ) $ 195,769
Other comprehensive income (loss), net of tax
Unrealized gain due to fair value adjustments on interest rate swap
agreements, net of taxes of $1,759, net of settlements 2,846
—
—
— 2,846
Unrealized gain due to fair value adjustments on available-for-sale 2,507
—
—
— 2,507
Other comprehensive income in equity method investments 676
— 643 (643 ) 676
Foreign currency translation adjustments (68,982 )
— (68,997 ) 68,982 (68,997 )
Total other comprehensive loss, net of tax (62,953 )
— (68,354 ) 68,339 (62,968 )
Total comprehensive income, net of tax $ 131,427 $ 172,296 $ 23,310 $ (194,232 ) $ 132,801
Comprehensive income attributable to noncontrolling interests
—
— (1,374 )
— (1,374 )
Comprehensive income attributable to Cinemark USA, Inc. $ 131,427 $ 172,296 $ 21,936 $ (194,232 ) $ 131,427
CONDENSED CONSOLIDATING STATEMENT
OF COMPREHENSIVE INCOME (LOSS) INFORMATION YEAR ENDED DECEMBER 31,
2015
Parent
Subsidiary
Subsidiary
Company Guarantors Non-Guarantors Eliminations Consolidated
(In thousands)
Net income $ 218,532 $ 181,832 $ 91,812 $ (271,785 ) $ 220,391
Other comprehensive income (loss), net of tax
Unrealized gain due to fair value adjustments on interest rate swap
agreements, net of taxes of $1,562, net of settlements 2,636
—
—
— 2,636
Unrealized loss due to fair value adjustments on available-for-sale (957 )
—
—
— (957 )
Other comprehensive loss in equity method investments (3,119 )
— (3,086 ) 3,086 (3,119 )
Foreign currency translation adjustments (125,474 )
— (125,512 ) 125,474 (125,512 )
Total other comprehensive loss, net of tax (126,914 )
— (128,598 ) 128,560 (126,952 )
Total comprehensive income (loss), net of tax $ 91,618 $ 181,832 $ (36,786 ) $ (143,225 ) $ 93,439
Comprehensive income attributable to noncontrolling interests
—
— (1,821 )
— (1,821 )
Comprehensive income (loss) attributable to Cinemark USA,
Inc. $ 91,618 $ 181,832 $ (38,607 ) $ (143,225 ) $ 91,618
CONDENSED CONSOLIDATING STATEMENT
OF COMPREHENSIVE INCOME INFORMATION YEAR ENDED DECEMBER 31,
2016
Parent
Subsidiary
Subsidiary
Company Guarantors Non-Guarantors Eliminations Consolidated
(In thousands)
Net income $ 256,777 $ 211,694 $ 91,988 $ (301,946 ) $ 258,513
Other comprehensive income (loss), net of tax
Unrealized gain due to fair value adjustments on interest rate swap
agreements, net of taxes of $138, net of settlements 234
—
—
— 234
Other comprehensive income in equity method investments 89
— 89 (89 ) 89
Foreign currency translation adjustments 26,361
— 26,394 (26,361 ) 26,394
Total other comprehensive income, net of tax 26,684
— 26,483 (26,450 ) 26,717
Total comprehensive income, net of tax $ 283,461 $ 211,694 $ 118,471 $ (328,396 ) $ 285,230
Comprehensive income attributable to noncontrolling interests
—
— (1,769 )
— (1,769 )
Comprehensive income attributable to Cinemark USA, Inc. $ 283,461 $ 211,694 $ 116,702 $ (328,396 ) $ 283,461</t>
  </si>
  <si>
    <t>Condensed Consolidating Statement of Cash Flows Information</t>
  </si>
  <si>
    <t>CONDENSED CONSOLIDATING STATEMENT
OF CASH FLOWS INFORMATION YEAR ENDED DECEMBER 31,
2014
Parent
Subsidiary
Subsidiary
Company Guarantors Non-Guarantors Eliminations Consolidated
(In thousands)
Operating activities
Net income $ 194,380 $ 172,296 $ 91,664 $ (262,571 ) $ 195,769
Adjustments to reconcile net income to cash provided by (used for)
operating activities (134,559 ) 42,620 31,874 262,571 202,506
Changes in assets and liabilities 232,167 (246,598 ) 70,284
— 55,853
Net cash provided by (used for) operating activities 291,988 (31,682 ) 193,822
— 454,128
Investing activities
Additions to theatre properties and equipment (93,608 ) (52,896 ) (98,201 )
— (244,705 )
Acquisition of theatres in the U.S., net of cash acquired (7,951 )
—
—
— (7,951 )
Acquisition of screen advertising business
—
— (1,040 )
— (1,040 )
Proceeds from sale of theatre properties and equipment and
other 1,109 98 1,338
— 2,545
Dividends received from subsidiaries 1,094 8
— (1,102 )
—
Investments in, and loans to, subsidiaries (1,918 )
—
— 1,918
—
Investment in joint ventures and other
—
— (2,188 )
— (2,188 )
Net cash used for investing activities (101,274 ) (52,790 ) (100,091 ) 816 (253,339 )
Financing activities
Dividends paid to parent (115,000 ) (700 ) (402 ) 1,102 (115,000 )
Repayments of other long-term debt (7,000 )
— (2,846 )
— (9,846 )
Payments on capital leases (4,082 ) (8,000 ) (1,953 )
— (14,035 )
Capital contributions and loans from parent
— 1,918
— (1,918 )
—
Other 2,808 (9,861 ) (386 )
— (7,439 )
Net cash used for financing activities (123,274 ) (16,643 ) (5,587 ) (816 ) (146,320 )
Effect of exchange rate changes on cash and cash
equivalents
—
— (15,522 )
— (15,522 )
Increase (decrease) in cash and cash equivalents 67,440 (101,115 ) 72,622
— 38,947
Cash and cash equivalents:
Beginning of year 62,065 175,758 362,071
— 599,894
End of year $ 129,505 $ 74,643 $ 434,693 $
— $ 638,841
CONDENSED CONSOLIDATING STATEMENT
OF CASH FLOWS INFORMATION YEAR ENDED DECEMBER 31,
2015
Parent
Subsidiary
Subsidiary
Company Guarantors Non-Guarantors Eliminations Consolidated
(In thousands)
Operating activities
Net income $ 218,532 $ 181,832 $ 91,812 $ (271,785 ) $ 220,391
Adjustments to reconcile net income to cash provided by operating
activities (142,602 ) 39,156 43,223 271,785 211,562
Changes in assets and liabilities 67,253 (67,850 ) 23,869
— 23,272
Net cash provided by operating activities 143,183 153,138 158,904
— 455,225
Investing activities
Additions to theatre properties and equipment (98,193 ) (121,605 ) (111,928 )
— (331,726 )
Proceeds from sale of theatre properties and equipment and
other 2,737 5,264 1,965
— 9,966
Acquisition of theatre in Brazil
—
— (2,651 )
— (2,651 )
Dividends received from subsidiaries 1,685 15
— (1,700 )
—
Intercompany note issuances (3,500 )
— (100,000 ) 103,500
—
Investment in joint ventures and other (518 )
— (3,211 ) 18 (3,711 )
Net cash used for investing activities (97,789 ) (116,326 ) (215,825 ) 101,818 (328,122 )
Financing activities
Dividends paid to parent (115,225 ) (1,700 )
— 1,700 (115,225 )
Repayments of long-term debt (8,385 )
— (35 )
— (8,420 )
Payments of debt issue costs (6,957 )
—
—
— (6,957 )
Payments on capital leases (5,389 ) (9,120 ) (2,004 )
— (16,513 )
Intercompany loan proceeds 100,000
— 3,518 (103,518 )
—
Other 2,421 (4,770 ) (1,045 )
— (3,394 )
Net cash provided by (used for) financing activities (33,535 ) (15,590 ) 434 (101,818 ) (150,509 )
Effect of exchange rate changes on cash and cash
equivalents
—
— (26,932 )
— (26,932 )
Increase (decrease) in cash and cash equivalents 11,859 21,222 (83,419 )
— (50,338 )
Cash and cash equivalents:
Beginning of year 129,505 74,643 434,693
— 638,841
End of year $ 141,364 $ 95,865 $ 351,274 $
— $ 588,503
CONDENSED CONSOLIDATING STATEMENT
OF CASH FLOWS INFORMATION YEAR ENDED DECEMBER 31,
2016
Parent
Subsidiary
Subsidiary
Company Guarantors Non-Guarantors Eliminations Consolidated
(In thousands)
Operating activities
Net income $ 256,777 $ 211,694 $ 91,988 $ (301,946 ) $ 258,513
Adjustments to reconcile net income to cash provided by operating
activities (189,223 ) 55,128 53,381 301,946 221,232
Changes in assets and liabilities 154,085 (164,005 ) (18,642 )
— (28,562 )
Net cash provided by operating activities 221,639 102,817 126,727
— 451,183
Investing activities
Additions to theatre properties and equipment (108,439 ) (130,843 ) (87,626 )
— (326,908 )
Acquisition of theatres in the US (15,300 )
—
—
— (15,300 )
Acquisition of screen advertising business
—
— (1,450 )
— (1,450 )
Proceeds from sale of theatre properties and equipment and
other 2,912 374 284
— 3,570
Proceeds from sale of marketable securities 13,451
—
—
— 13,451
Intercompany note issuances (4,455 )
—
— 4,455
—
Dividends received from subsidiaries 26,033 229,649
— (255,682 )
—
Investment in joint ventures and other (1,000 )
— (132 )
— (1,132 )
Net cash provided by (used for) investing activities (86,798 ) 99,180 (88,924 ) (251,227 ) (327,769 )
Financing activities
Dividends paid to parent (124,900 )
— (255,682 ) 255,682 (124,900 )
Proceeds from issuance of Senior Notes, net of discount 222,750
—
—
— 222,750
Retirement of Senior Subordinated Notes (200,000 )
—
—
— (200,000 )
Repayments of long-term debt (15,201 )
— (1,404 )
— (16,605 )
Payments of debt issue costs (7,217 )
—
—
— (7,217 )
Intercompany loan proceeds
—
— 4,455 (4,455 )
—
Payments on capital leases (6,645 ) (10,005 ) (2,693 )
— (19,343 )
Other 1,863 (6,834 ) (1,759 )
— (6,730 )
Net cash used for financing activities (129,350 ) (16,839 ) (257,083 ) 251,227 (152,045 )
Effect of exchange rate changes on cash and cash
equivalents
—
— 1,266
— 1,266
Increase (decrease) in cash and cash equivalents 5,491 185,158 (218,014 )
— (27,365 )
Cash and cash equivalents:
Beginning of year 141,364 95,865 351,274
— 588,503
End of year $ 146,855 $ 281,023 $ 133,260 $
— $ 561,138</t>
  </si>
  <si>
    <t>Estimated Useful Lives of Assets (Detail)</t>
  </si>
  <si>
    <t>Buildings On Owned Land</t>
  </si>
  <si>
    <t>Property, Plant and Equipment [Line Items]</t>
  </si>
  <si>
    <t>Estimated useful life of assets</t>
  </si>
  <si>
    <t>P40Y</t>
  </si>
  <si>
    <t>Buildings On Leased Land</t>
  </si>
  <si>
    <t>Lesser of lease term or useful life</t>
  </si>
  <si>
    <t>Land and Buildings under Capital Lease</t>
  </si>
  <si>
    <t>Theatre Furniture and Equipment | Minimum</t>
  </si>
  <si>
    <t>3 years</t>
  </si>
  <si>
    <t>Theatre Furniture and Equipment | Maximum</t>
  </si>
  <si>
    <t>15 years</t>
  </si>
  <si>
    <t>Leasehold Improvements</t>
  </si>
  <si>
    <t>Amortization of capital lease assets is included in depreciation and amortization expense on the consolidated statements of income. Accumulated amortization of capital lease assets as of December 31, 2015 and 2016 was $150,968 and $175,166, respectively.</t>
  </si>
  <si>
    <t>Estimated Useful Lives of Assets (Parenthetical) (Detail) - USD ($) $ in Thousands</t>
  </si>
  <si>
    <t>Accumulated depreciation and amortization</t>
  </si>
  <si>
    <t>Property Under Capital Lease</t>
  </si>
  <si>
    <t>Summary of Significant Accounting Policies - Additional Information (Detail) $ in Thousands</t>
  </si>
  <si>
    <t>Dec. 31, 2016USD ($)SegmentCommunityCountry</t>
  </si>
  <si>
    <t>Dec. 31, 2015USD ($)</t>
  </si>
  <si>
    <t>Dec. 31, 2014USD ($)Unit</t>
  </si>
  <si>
    <t>Summary Of Significant Accounting Policies [Line Items]</t>
  </si>
  <si>
    <t>Lease period of fee owned properties</t>
  </si>
  <si>
    <t>20 years</t>
  </si>
  <si>
    <t>Multiple of cash flows used to estimate fair value of long-lived assets</t>
  </si>
  <si>
    <t>Multiplication Value to Cash flows for the determination of fair value of Reporting units | Unit</t>
  </si>
  <si>
    <t>Reporting unit percentage of fair value in excesses of carrying value amount</t>
  </si>
  <si>
    <t>10.00%</t>
  </si>
  <si>
    <t>Requirements to be classified as capital lease, minimum amount of present value of future minimum lease payments against estimated fair value, percentage</t>
  </si>
  <si>
    <t>90.00%</t>
  </si>
  <si>
    <t>Requirements to be classified as capital lease, minimum length of lease term against estimated useful life, percentage</t>
  </si>
  <si>
    <t>75.00%</t>
  </si>
  <si>
    <t>General liability claim per occurrence, cap</t>
  </si>
  <si>
    <t>Annual cap per policy year</t>
  </si>
  <si>
    <t>Medical claim per occurrence, cap</t>
  </si>
  <si>
    <t>Insurance Reserves</t>
  </si>
  <si>
    <t>Unredeemed gift cards and other advances</t>
  </si>
  <si>
    <t>Liabilities for advanced sale-type certificates</t>
  </si>
  <si>
    <t>Rewards earned and not redeemed, Current</t>
  </si>
  <si>
    <t>Number of reportable operating segments | Segment</t>
  </si>
  <si>
    <t>Film rentals and advertising costs</t>
  </si>
  <si>
    <t>Utilities and other costs</t>
  </si>
  <si>
    <t>Scenario, Previously Reported</t>
  </si>
  <si>
    <t>Scenario, Adjusted Reported</t>
  </si>
  <si>
    <t>Minimum</t>
  </si>
  <si>
    <t>Amortization period of deferred charges and other assets</t>
  </si>
  <si>
    <t>2 years</t>
  </si>
  <si>
    <t>Remaining amortization period for deferred revenues</t>
  </si>
  <si>
    <t>1 year</t>
  </si>
  <si>
    <t>Maximum</t>
  </si>
  <si>
    <t>Trade Names</t>
  </si>
  <si>
    <t>Fair value in excess of carrying value percentage</t>
  </si>
  <si>
    <t>U.S. Operating Segment</t>
  </si>
  <si>
    <t>Number of reporting unit | Community</t>
  </si>
  <si>
    <t>International Operating Segment</t>
  </si>
  <si>
    <t>Number of reporting unit | Country</t>
  </si>
  <si>
    <t>Intangible Assets and Amortization Method (Detail)</t>
  </si>
  <si>
    <t>Finite-Lived Intangible Assets [Line Items]</t>
  </si>
  <si>
    <t>Indefinite-lived</t>
  </si>
  <si>
    <t>Tradename</t>
  </si>
  <si>
    <t>Vendor Contracts</t>
  </si>
  <si>
    <t>Finite-Lived Intangible Assets, Amortization Method</t>
  </si>
  <si>
    <t>Straight-line method over the terms of the underlying contracts. The remaining terms of the underlying contracts range from one to four years.</t>
  </si>
  <si>
    <t>Vendor Contracts | Minimum</t>
  </si>
  <si>
    <t>Finite-Lived Intangible Asset, Useful Life</t>
  </si>
  <si>
    <t>Vendor Contracts | Maximum</t>
  </si>
  <si>
    <t>5 years</t>
  </si>
  <si>
    <t>Favorable Unfavorable Leases</t>
  </si>
  <si>
    <t>Based on the pattern in which the economic benefits are realized over the terms of the lease agreements. The remaining terms of the lease agreements range from approximately three to twenty years.</t>
  </si>
  <si>
    <t>Favorable Unfavorable Leases | Minimum</t>
  </si>
  <si>
    <t>Favorable Unfavorable Leases | Maximum</t>
  </si>
  <si>
    <t>21 years</t>
  </si>
  <si>
    <t>Other Intangible Assets</t>
  </si>
  <si>
    <t>Straight-line method over the terms of the underlying agreement or the expected useful life of the intangible asset. The remaining useful lives of these intangible assets range from two to ten years.</t>
  </si>
  <si>
    <t>Other Intangible Assets | Minimum</t>
  </si>
  <si>
    <t>Other Intangible Assets | Maximum</t>
  </si>
  <si>
    <t>11 years</t>
  </si>
  <si>
    <t>Investment in National CineMedia LLC - Additional Information (Detail) $ / shares in Units, $ in Thousands</t>
  </si>
  <si>
    <t>Feb. 13, 2007USD ($)</t>
  </si>
  <si>
    <t>Dec. 31, 2016USD ($)$ / shares$ / Customershares</t>
  </si>
  <si>
    <t>Dec. 31, 2014USD ($)</t>
  </si>
  <si>
    <t>Schedule of Equity Method Investments [Line Items]</t>
  </si>
  <si>
    <t>Theatre access fees per patron | $ / Customer</t>
  </si>
  <si>
    <t>Increase in percentage of payment per theatre patron</t>
  </si>
  <si>
    <t>8.00%</t>
  </si>
  <si>
    <t>Duration of percentage increase in theatre access fees per patron</t>
  </si>
  <si>
    <t>Payment per digital screen</t>
  </si>
  <si>
    <t>Percentage of annual increase in payment per digital screen</t>
  </si>
  <si>
    <t>5.00%</t>
  </si>
  <si>
    <t>Minimum percentage of aggregate advertising revenue for payment of fees</t>
  </si>
  <si>
    <t>12.00%</t>
  </si>
  <si>
    <t>Remaining term of exhibitor services agreement</t>
  </si>
  <si>
    <t>Number of common units of NCM owned by Company | shares</t>
  </si>
  <si>
    <t>Interest in common units of NCM owned by Company</t>
  </si>
  <si>
    <t>19.00%</t>
  </si>
  <si>
    <t>Contract termination costs incurred by NCM</t>
  </si>
  <si>
    <t>NCM | Theatre Furniture and Equipment</t>
  </si>
  <si>
    <t>Payment for installation of certain equipment used for digital advertising</t>
  </si>
  <si>
    <t>Investment In NCM</t>
  </si>
  <si>
    <t>Common unit convertible into share of NCMI common stock, conversion ratio</t>
  </si>
  <si>
    <t>Estimated fair value of investment using NCMI's stock price</t>
  </si>
  <si>
    <t>NCMI stock price | $ / shares</t>
  </si>
  <si>
    <t>Summary of Common Units Received Under Adjustment Agreement (Detail) - USD ($) $ in Thousands</t>
  </si>
  <si>
    <t>Fair Value of Common Units Received</t>
  </si>
  <si>
    <t>Annual Common Unit Adjustment</t>
  </si>
  <si>
    <t>Number of Common Units Received</t>
  </si>
  <si>
    <t>Date Common Units Received</t>
  </si>
  <si>
    <t>Mar. 31,
		2016</t>
  </si>
  <si>
    <t>Mar. 31,
		2015</t>
  </si>
  <si>
    <t>Mar. 27,
		2014</t>
  </si>
  <si>
    <t>Summary of Activity with NCM Included in Company's Consolidated Financial Statements (Detail) - USD ($) $ in Thousands</t>
  </si>
  <si>
    <t>Equity in earnings</t>
  </si>
  <si>
    <t>Equity in other comprehensive income</t>
  </si>
  <si>
    <t>Other Comprehensive (Income) Loss</t>
  </si>
  <si>
    <t>Ending Balance</t>
  </si>
  <si>
    <t>Cash Received</t>
  </si>
  <si>
    <t>Receipt of excess cash distributions</t>
  </si>
  <si>
    <t>Receipt under tax receivable agreement</t>
  </si>
  <si>
    <t>Revenues earned under ESA</t>
  </si>
  <si>
    <t>Other Revenue</t>
  </si>
  <si>
    <t>Equity in Earnings</t>
  </si>
  <si>
    <t>Beginning Balance</t>
  </si>
  <si>
    <t>Receipt of common units due to annual common unit adjustment</t>
  </si>
  <si>
    <t>Deferred Revenue</t>
  </si>
  <si>
    <t>NCM | Other Comprehensive (Income) Loss</t>
  </si>
  <si>
    <t>NCM | Other Revenue</t>
  </si>
  <si>
    <t>Amortization of deferred revenue</t>
  </si>
  <si>
    <t>NCM | Equity in Earnings</t>
  </si>
  <si>
    <t>NCM | Deferred Revenue</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489, $9,819 and $10,523 for the years ended December 31, 2014, 2015 and 2016, respectively.</t>
  </si>
  <si>
    <t>Summary of Activity with NCM Included in Company's Consolidated Financial Statements (Parenthetical) (Detail) - USD ($) $ in Thousands</t>
  </si>
  <si>
    <t>Company's beverage concessionaire advertising costs</t>
  </si>
  <si>
    <t>Summary Financial Information for National CineMedia (Detail) - NCM - USD ($) $ in Thousands</t>
  </si>
  <si>
    <t>9 Months Ended</t>
  </si>
  <si>
    <t>Sep. 29, 2016</t>
  </si>
  <si>
    <t>Total liabilities</t>
  </si>
  <si>
    <t>Summary of Activity for Each of Investment (Detail) - USD ($) $ in Thousands</t>
  </si>
  <si>
    <t>1 Months Ended</t>
  </si>
  <si>
    <t>Dec. 31, 2013</t>
  </si>
  <si>
    <t>Investments, beginning balance</t>
  </si>
  <si>
    <t>Equity in income (loss)</t>
  </si>
  <si>
    <t>Equity in other comprehensive income(loss)</t>
  </si>
  <si>
    <t>Cash distributions received</t>
  </si>
  <si>
    <t>Investments, ending balance</t>
  </si>
  <si>
    <t>Other Affiliates</t>
  </si>
  <si>
    <t>Cash contributions</t>
  </si>
  <si>
    <t>Unrealized holding gain</t>
  </si>
  <si>
    <t>Sale of investment in Taiwan</t>
  </si>
  <si>
    <t>[2]</t>
  </si>
  <si>
    <t>Sale of investment</t>
  </si>
  <si>
    <t>[3]</t>
  </si>
  <si>
    <t>Other Affiliates | Digital Cinema Implementation Partners LLC</t>
  </si>
  <si>
    <t>Other Affiliates | RealD</t>
  </si>
  <si>
    <t>[4]</t>
  </si>
  <si>
    <t>Other Affiliates | AC JV, LLC</t>
  </si>
  <si>
    <t>Other Affiliates | Digital Cinema Distribution Coalition</t>
  </si>
  <si>
    <t>Other Affiliates | Other Investment</t>
  </si>
  <si>
    <t>The Company sold its investment in a Taiwan joint venture for $2,634, resulting in a gain of $1,251, which is included in loss on sale of assets and other for the year ended December 31, 2015.</t>
  </si>
  <si>
    <t>See further discussion of the sale of the investment held by the Company under RealD, Inc. below.</t>
  </si>
  <si>
    <t>The Company's investment in RealD was sold in March of 2016. See discussion at Note 6.</t>
  </si>
  <si>
    <t>Summary of Activity for Each of Investment (Parenthetical) (Detail) $ in Thousands</t>
  </si>
  <si>
    <t>Proceeds from sale of investment in joint venture</t>
  </si>
  <si>
    <t>Gain (loss) on sale of assets and other</t>
  </si>
  <si>
    <t>Other Investments - Additional Information (Detail)</t>
  </si>
  <si>
    <t>Mar. 22, 2016USD ($)$ / shares</t>
  </si>
  <si>
    <t>Dec. 31, 2013USD ($)</t>
  </si>
  <si>
    <t>Mar. 31, 2011$ / shares</t>
  </si>
  <si>
    <t>Dec. 31, 2016USD ($)ProjectionSystemRenewalOptions</t>
  </si>
  <si>
    <t>Dec. 31, 2011shares</t>
  </si>
  <si>
    <t>Number of shares owned in RealD | shares</t>
  </si>
  <si>
    <t>Exercise price of options, shares | $ / shares</t>
  </si>
  <si>
    <t>Digital projection systems leased under operating lease, initial term</t>
  </si>
  <si>
    <t>12 years</t>
  </si>
  <si>
    <t>Number of equipment being leased under master equipment lease agreement | ProjectionSystem</t>
  </si>
  <si>
    <t>Number of one-year fair value renewal options | RenewalOptions</t>
  </si>
  <si>
    <t>Minimum annual rent per digital projection system</t>
  </si>
  <si>
    <t>Percentage of voting interest</t>
  </si>
  <si>
    <t>33.00%</t>
  </si>
  <si>
    <t>Economic interest in Digital Cinema Implementation Partners</t>
  </si>
  <si>
    <t>24.30%</t>
  </si>
  <si>
    <t>Purchase price per share | $ / shares</t>
  </si>
  <si>
    <t>Gain on investment</t>
  </si>
  <si>
    <t>Unrealized holding gain previously recorded in AOCI</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Remaining outstanding balance of note payable</t>
  </si>
  <si>
    <t>Other Affiliates | AC JV, LLC | Film rentals and advertising</t>
  </si>
  <si>
    <t>Event fees</t>
  </si>
  <si>
    <t>14.60%</t>
  </si>
  <si>
    <t>Payments for content delivery services</t>
  </si>
  <si>
    <t>Summary Financial Information for DCIP (Detail) - Other Affiliates - Digital Cinema Implementation Partners LLC - USD ($) $ in Thousands</t>
  </si>
  <si>
    <t>Net operating revenue</t>
  </si>
  <si>
    <t>Transaction with DCIP (Detail) - Digital Cinema Implementation Partners LLC - USD ($) $ in Thousands</t>
  </si>
  <si>
    <t>Equipment lease payments</t>
  </si>
  <si>
    <t>Warranty reimbursements from DCIP</t>
  </si>
  <si>
    <t>Management services fees</t>
  </si>
  <si>
    <t>Summary of Goodwill (Detail) - USD ($) $ in Thousands</t>
  </si>
  <si>
    <t>Goodwill [Line Items]</t>
  </si>
  <si>
    <t>Acquisition of theatres</t>
  </si>
  <si>
    <t>Other acquisitions</t>
  </si>
  <si>
    <t>Acquisition of screen advertising companies in Central America and Colombia.</t>
  </si>
  <si>
    <t>Summary of Goodwill (Parenthetical) (Detail) $ in Thousands</t>
  </si>
  <si>
    <t>Accumulated impairment losses</t>
  </si>
  <si>
    <t>Intangible Assets (Detail) - USD ($) $ in Thousands</t>
  </si>
  <si>
    <t>Intangible Assets [Line Items]</t>
  </si>
  <si>
    <t>Intangible assets with finite lives, Beginning balance</t>
  </si>
  <si>
    <t>Intangible assets with finite lives, additions</t>
  </si>
  <si>
    <t>Other, Gross carrying amount</t>
  </si>
  <si>
    <t>Intangible assets with finite lives, Ending balance</t>
  </si>
  <si>
    <t>Net intangible assets with finite lives, Beginning balance</t>
  </si>
  <si>
    <t>Amortization, intangible assets</t>
  </si>
  <si>
    <t>Other, Finite lived intangible assets</t>
  </si>
  <si>
    <t>Net 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Indefinite-lived Intangible Assets, Trade name, Beginning Balance</t>
  </si>
  <si>
    <t>Indefinite lived intangible assets, additions</t>
  </si>
  <si>
    <t>Other, Trade name</t>
  </si>
  <si>
    <t>Indefinite-lived Intangible Assets, Trade name, Ending Balance</t>
  </si>
  <si>
    <t>Total intangible assets - net, Beginning balance</t>
  </si>
  <si>
    <t>Other, Total intangible assets - net</t>
  </si>
  <si>
    <t>Total intangible assets - net, Ending balance</t>
  </si>
  <si>
    <t>Activity for 2016 reflects addition of non-compete agreement and favorable lease associated with theatres acquired in the U.S.</t>
  </si>
  <si>
    <t>Activity for 2015 primarily consists of the write-off of intangible assets for closed theatres, the write-off of a vendor contract intangible asset, impairment of a favorable lease and foreign currency translation adjustments. Activity for 2016 includes the write-off of intangible assets for closed theatres and foreign currency translation adjustments.</t>
  </si>
  <si>
    <t>Estimated Aggregate Future Amortization Expense for Intangible Assets (Detail) - USD ($) $ in Thousands</t>
  </si>
  <si>
    <t>For the year ended December 31, 2017</t>
  </si>
  <si>
    <t>For the year ended December 31, 2018</t>
  </si>
  <si>
    <t>For the year ended December 31, 2019</t>
  </si>
  <si>
    <t>For the year ended December 31, 2020</t>
  </si>
  <si>
    <t>For the year ended December 31, 2021</t>
  </si>
  <si>
    <t>Thereafter</t>
  </si>
  <si>
    <t>Long-Lived Asset Impairment Charges (Detail) - USD ($) $ in Thousands</t>
  </si>
  <si>
    <t>Impaired Long-Lived Assets Held and Used [Line Items]</t>
  </si>
  <si>
    <t>Theatre properties</t>
  </si>
  <si>
    <t>Intangible assets</t>
  </si>
  <si>
    <t>Impairment of Long-Lived Assets - Additional Information (Detail) $ in Thousands</t>
  </si>
  <si>
    <t>Indefinite-lived Intangible Assets [Line Items]</t>
  </si>
  <si>
    <t>Estimated aggregate fair value of long-lived assets impaired during current period</t>
  </si>
  <si>
    <t>Deferred Charges and Other Assets (Detail) - USD ($) $ in Thousands</t>
  </si>
  <si>
    <t>Other Noncurrent Assets Disclosure [Line Items]</t>
  </si>
  <si>
    <t>Long-term prepaid rents</t>
  </si>
  <si>
    <t>Construction and other deposits</t>
  </si>
  <si>
    <t>Equipment to be placed in service</t>
  </si>
  <si>
    <t>Long-Term Debt (Detail) - USD ($) $ in Thousands</t>
  </si>
  <si>
    <t>Debt Instrument [Line Items]</t>
  </si>
  <si>
    <t>Cinemark USA, Inc. term loan</t>
  </si>
  <si>
    <t>Less current portion</t>
  </si>
  <si>
    <t>Less debt issuance costs, net of accumulated amortization of $16,058 and $19,364, respectively</t>
  </si>
  <si>
    <t>4.875 % Senior Notes Due May 2023</t>
  </si>
  <si>
    <t>Senior notes</t>
  </si>
  <si>
    <t>5.125% Senior Notes Due 2022</t>
  </si>
  <si>
    <t>7.375% Senior Subordinated Notes Due 2021</t>
  </si>
  <si>
    <t>Senior subordinated notes</t>
  </si>
  <si>
    <t>Primarily represents debt owed to NCM in relation to the recently-formed joint venture AC JV, LLC. See Note 4.</t>
  </si>
  <si>
    <t>Long-Term Debt (Parenthetical) (Detail) - USD ($) $ in Thousands</t>
  </si>
  <si>
    <t>Debt issuance costs, accumulated amortization</t>
  </si>
  <si>
    <t>Long-Term Debt - Additional Information (Detail)</t>
  </si>
  <si>
    <t>Dec. 15, 2016</t>
  </si>
  <si>
    <t>Jun. 13, 2016</t>
  </si>
  <si>
    <t>May 16, 2016USD ($)</t>
  </si>
  <si>
    <t>Mar. 21, 2016USD ($)</t>
  </si>
  <si>
    <t>May 08, 2015USD ($)</t>
  </si>
  <si>
    <t>May 24, 2013USD ($)</t>
  </si>
  <si>
    <t>Dec. 31, 2012</t>
  </si>
  <si>
    <t>Dec. 18, 2012USD ($)</t>
  </si>
  <si>
    <t>Jun. 03, 2011USD ($)</t>
  </si>
  <si>
    <t>Incurred debt issue costs</t>
  </si>
  <si>
    <t>Percentage voting stock of foreign subsidiaries PercentageVotingStockOfForeignSubsidiariesGuaranteedSeniorSecuredCreditFacility</t>
  </si>
  <si>
    <t>65.00%</t>
  </si>
  <si>
    <t>Multiple consolidated interest expense under subcondition two of condition two under dividend restriction</t>
  </si>
  <si>
    <t>Amount outstanding under the term loan</t>
  </si>
  <si>
    <t>Debt issuance cost</t>
  </si>
  <si>
    <t>Principal amount redeemed</t>
  </si>
  <si>
    <t>Write off of unamortization of debt issuance cost</t>
  </si>
  <si>
    <t>Carrying value of long-term debt</t>
  </si>
  <si>
    <t>Fair value of long-term debt</t>
  </si>
  <si>
    <t>Senior Secured Credit Facility | Term Loan Credit Facility</t>
  </si>
  <si>
    <t>Aggregate principal amount issued</t>
  </si>
  <si>
    <t>Maturity period</t>
  </si>
  <si>
    <t>7 years</t>
  </si>
  <si>
    <t>Percentage of Variable rate added to federal funds effective rate</t>
  </si>
  <si>
    <t>0.50%</t>
  </si>
  <si>
    <t>Percentage of variable margin rate added to one month Eurodollar rate</t>
  </si>
  <si>
    <t>Percentage of Variable margin rate added to federal funds effective rate</t>
  </si>
  <si>
    <t>1.25%</t>
  </si>
  <si>
    <t>Debt instrument description of interest</t>
  </si>
  <si>
    <t>A Eurodollar-based rate for a period of 1, 2, 3, 6, 9 or  12 months plus a margin of 2.25% per annum.</t>
  </si>
  <si>
    <t>Percentage of variable margin rate added to Eurodollar rate</t>
  </si>
  <si>
    <t>2.25%</t>
  </si>
  <si>
    <t>Senior Secured Credit Facility | Revolving Credit Line</t>
  </si>
  <si>
    <t>A Eurodollar-based rate for a period of 1, 2, 3, 6, 9 or 12 months plus a  margin that ranges from 2.00% to 2.75% per annum.</t>
  </si>
  <si>
    <t>Senior Secured Credit Facility | Revolving Credit Line | Minimum</t>
  </si>
  <si>
    <t>2.00%</t>
  </si>
  <si>
    <t>Senior Secured Credit Facility | Revolving Credit Line | Maximum</t>
  </si>
  <si>
    <t>1.75%</t>
  </si>
  <si>
    <t>2.75%</t>
  </si>
  <si>
    <t>Amended Senior Secured Credit Facility</t>
  </si>
  <si>
    <t>Quarterly principal payments due</t>
  </si>
  <si>
    <t>Last quarterly payment date</t>
  </si>
  <si>
    <t>Mar. 31,
		2022</t>
  </si>
  <si>
    <t>Remaining principal</t>
  </si>
  <si>
    <t>Amended senior secured credit facility, dividend that could have distributed</t>
  </si>
  <si>
    <t>Amended Senior Secured Credit Facility | Term Loan Credit Facility</t>
  </si>
  <si>
    <t>Maturity latest date</t>
  </si>
  <si>
    <t>May 8,
		2022</t>
  </si>
  <si>
    <t>Average interest rate on outstanding borrowings</t>
  </si>
  <si>
    <t>3.00%</t>
  </si>
  <si>
    <t>Amended Senior Secured Credit Facility | Revolving Credit Line</t>
  </si>
  <si>
    <t>Available borrowing capacity</t>
  </si>
  <si>
    <t>Amount outstanding under the revolving credit line</t>
  </si>
  <si>
    <t>Senior Secured Credit Facility Agreement</t>
  </si>
  <si>
    <t>Pre-payment of term loan</t>
  </si>
  <si>
    <t>First quarterly payment date</t>
  </si>
  <si>
    <t>Jun. 30,
		2017</t>
  </si>
  <si>
    <t>Debt instrument, reduction in interest rate</t>
  </si>
  <si>
    <t>(0.50%)</t>
  </si>
  <si>
    <t>(0.25%)</t>
  </si>
  <si>
    <t>Interest rate</t>
  </si>
  <si>
    <t>4.875%</t>
  </si>
  <si>
    <t>Debt instrument, maturity date</t>
  </si>
  <si>
    <t>Jun. 1,
		2023</t>
  </si>
  <si>
    <t>Price to repurchase the senior subordinated notes as a percentage of the aggregate principal amount outstanding plus accrued and unpaid interest in case of change of control</t>
  </si>
  <si>
    <t>99.00%</t>
  </si>
  <si>
    <t>Debt issue costs,discount</t>
  </si>
  <si>
    <t>101.00%</t>
  </si>
  <si>
    <t>Debt covenants, required minimum coverage ratio</t>
  </si>
  <si>
    <t>200.00%</t>
  </si>
  <si>
    <t>Actual coverage ratio</t>
  </si>
  <si>
    <t>630.00%</t>
  </si>
  <si>
    <t>Senior notes indenture, amount that could have distributed</t>
  </si>
  <si>
    <t>Price to repurchase the senior notes as a percentage of principal amount plus a make-whole premium in case of redemption at option of company prior to specific date</t>
  </si>
  <si>
    <t>100.00%</t>
  </si>
  <si>
    <t>5.125%</t>
  </si>
  <si>
    <t>640.00%</t>
  </si>
  <si>
    <t>Maturity date</t>
  </si>
  <si>
    <t>Dec. 15,
		2022</t>
  </si>
  <si>
    <t>Maximum percentage of principal amount of the senior subordinated notes that can be redeemed prior to specific date</t>
  </si>
  <si>
    <t>35.00%</t>
  </si>
  <si>
    <t>7.375%</t>
  </si>
  <si>
    <t>Percentage of debt repayment premium</t>
  </si>
  <si>
    <t>104.00%</t>
  </si>
  <si>
    <t>Early retirement of debt</t>
  </si>
  <si>
    <t>Long-Term Debt Maturities (Detail) - USD ($) $ in Thousands</t>
  </si>
  <si>
    <t>Long Term Debt Maturities Repayments Of Principal [Line Items]</t>
  </si>
  <si>
    <t>Fair Value Measurements - Additional Information (Detail)</t>
  </si>
  <si>
    <t>Fair Value, Assets and Liabilities Measured on Recurring and Nonrecurring Basis [Line Items]</t>
  </si>
  <si>
    <t>Assets at fair value on recurring basis</t>
  </si>
  <si>
    <t>Liabilities at fair value on recurring basis</t>
  </si>
  <si>
    <t>Summary of Assets and Liabilities Measured at Fair Value on Recurring Basis (Detail) - USD ($) $ in Thousands</t>
  </si>
  <si>
    <t>Interest rate swap liabilities - current</t>
  </si>
  <si>
    <t>Level 1 | Other Affiliates | RealD</t>
  </si>
  <si>
    <t>The Company was previously party to an interest rate swap agreement. That agreement expired in April 2016.</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gain) loss included in accumulated other comprehensive loss</t>
  </si>
  <si>
    <t>Settlements</t>
  </si>
  <si>
    <t>Ending balance - Liabilities</t>
  </si>
  <si>
    <t>Foreign Currency Translation - Additional Information (Detail) - USD ($) $ in Thousands</t>
  </si>
  <si>
    <t>Foreign Currency Translation [Line Items]</t>
  </si>
  <si>
    <t>Accumulated other comprehensive income (loss)</t>
  </si>
  <si>
    <t>Cumulative foreign currency adjustments</t>
  </si>
  <si>
    <t>Summary of Impact of Translating Financial Statements of Certain of Company's International Subsidiaries (Detail) $ in Thousands</t>
  </si>
  <si>
    <t>Other comprehensive Income (Loss)</t>
  </si>
  <si>
    <t>Brazil</t>
  </si>
  <si>
    <t>Exchange Rate</t>
  </si>
  <si>
    <t>Argentina</t>
  </si>
  <si>
    <t>Colombia</t>
  </si>
  <si>
    <t>Chile</t>
  </si>
  <si>
    <t>Peru</t>
  </si>
  <si>
    <t>Other foreign countries</t>
  </si>
  <si>
    <t>Total International Subsidiaries | Cinemark USA, Inc. Stockholder's Equity</t>
  </si>
  <si>
    <t>Non-controlling Interests in Subsidiaries (Detail) - USD ($) $ in Thousands</t>
  </si>
  <si>
    <t>Noncontrolling Interest [Line Items]</t>
  </si>
  <si>
    <t>Cinemark Partners II</t>
  </si>
  <si>
    <t>Laredo Theatres</t>
  </si>
  <si>
    <t>Greeley Ltd</t>
  </si>
  <si>
    <t>Non-controlling Interests in Subsidiaries (Parenthetical) (Detail)</t>
  </si>
  <si>
    <t>Ownership share</t>
  </si>
  <si>
    <t>24.60%</t>
  </si>
  <si>
    <t>25.00%</t>
  </si>
  <si>
    <t>49.00%</t>
  </si>
  <si>
    <t>Noncontrolling Interests in Subsidiaries - Additional Information (Detail) $ in Thousands</t>
  </si>
  <si>
    <t>Percentage of share purchased</t>
  </si>
  <si>
    <t>Purchase of noncontrolling interest</t>
  </si>
  <si>
    <t>Ownership percentage</t>
  </si>
  <si>
    <t>Cinemark USA, Inc. Stockholder's Equity</t>
  </si>
  <si>
    <t>Noncontrolling Interest</t>
  </si>
  <si>
    <t>Summary of Impact of Changes in Company's Ownership Interests in Subsidiary (Detail) - USD ($) $ in Thousands</t>
  </si>
  <si>
    <t>Net transfers from non-controlling interests</t>
  </si>
  <si>
    <t>Change from net income attributable to Cinemark USA, Inc. and transfers from noncontrolling interests</t>
  </si>
  <si>
    <t>Decrease in Cinemark USA, Inc. additional paid-in-capital for the buyout of Flix Impirica non-controlling interest</t>
  </si>
  <si>
    <t>Capital Stock - Additional Information (Detail) - USD ($) $ / shares in Units, $ in Thousands</t>
  </si>
  <si>
    <t>Stockholders Equity Note [Line Items]</t>
  </si>
  <si>
    <t>Preferred stock, shares</t>
  </si>
  <si>
    <t>Preferred stock, par value</t>
  </si>
  <si>
    <t>Preferred stock, issued</t>
  </si>
  <si>
    <t>Preferred stock, outstanding</t>
  </si>
  <si>
    <t>Stock options outstanding</t>
  </si>
  <si>
    <t>Weighted Average Exercise Price</t>
  </si>
  <si>
    <t>Number of Options, Exercised</t>
  </si>
  <si>
    <t>Intrinsic value of options exercised</t>
  </si>
  <si>
    <t>Tax benefit recognized on stock option exercised</t>
  </si>
  <si>
    <t>Shares of Restricted Stock, Granted</t>
  </si>
  <si>
    <t>Weighted average market value on grant dates</t>
  </si>
  <si>
    <t>Minimum forfeiture rate for restricted stock awards</t>
  </si>
  <si>
    <t>0.00%</t>
  </si>
  <si>
    <t>Maximum forfeiture rate for restricted stock awards</t>
  </si>
  <si>
    <t>Unrecognized compensation expense</t>
  </si>
  <si>
    <t>Remaining Compensation Expense recognition period (in years)</t>
  </si>
  <si>
    <t>Restricted Stock | Cinemark USA Inc</t>
  </si>
  <si>
    <t>Restricted Stock | Cinemark Holdings, Inc.</t>
  </si>
  <si>
    <t>Restricted Stock | Director</t>
  </si>
  <si>
    <t>Award vesting period for restricted stock granted</t>
  </si>
  <si>
    <t>Restricted Stock | Minimum</t>
  </si>
  <si>
    <t>Restricted Stock | Minimum | Employees</t>
  </si>
  <si>
    <t>Restricted Stock | Maximum</t>
  </si>
  <si>
    <t>Restricted Stock | Maximum | Employees</t>
  </si>
  <si>
    <t>4 years</t>
  </si>
  <si>
    <t>Number of hypothetical shares of common stock</t>
  </si>
  <si>
    <t>Percentage of IRR expected</t>
  </si>
  <si>
    <t>11.00%</t>
  </si>
  <si>
    <t>Actual cumulative forfeitures (in units)</t>
  </si>
  <si>
    <t>Restricted Stock Units (RSUs) | Stock Grants 2016</t>
  </si>
  <si>
    <t>Actual IRR calculated for grant</t>
  </si>
  <si>
    <t>Restricted Stock Units (RSUs) | Cinemark Holdings, Inc. | Stock Grants 2016</t>
  </si>
  <si>
    <t>Stock price at the date of modification</t>
  </si>
  <si>
    <t>Incremental compensation expense</t>
  </si>
  <si>
    <t>Restricted Stock Units (RSUs) | Cinemark Holdings, Inc. | Stock Grants 2013 and 2014</t>
  </si>
  <si>
    <t>Restricted Stock Units (RSUs) | Minimum</t>
  </si>
  <si>
    <t>Expected forfeiture rate</t>
  </si>
  <si>
    <t>Restricted Stock Units (RSUs) | Maximum</t>
  </si>
  <si>
    <t>13.00%</t>
  </si>
  <si>
    <t>Summary of Restricted Stock Activity (Detail) - Restricted Stock - $ / shares</t>
  </si>
  <si>
    <t>Shares of Restricted Stock</t>
  </si>
  <si>
    <t>Shares of Restricted Stock, Beginning balance</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Restricted Stock - USD ($) $ in Thousands</t>
  </si>
  <si>
    <t>Share-based Compensation Arrangement by Share-based Payment Award [Line Items]</t>
  </si>
  <si>
    <t>Compensation expense recognized during the period</t>
  </si>
  <si>
    <t>Fair value of restricted shares that vested during the period</t>
  </si>
  <si>
    <t>Income tax deduction upon vesting of restricted stock awards</t>
  </si>
  <si>
    <t>Cinemark Holdings, Inc. recorded an additional $943, $885 and $981 of compensation expense related to these restricted stock awards during the years ended December 31, 2014, 2015 and 2016, respectively.</t>
  </si>
  <si>
    <t>The fair value of shares in which Cinemark Holdings, Inc.'s directors vested was $1,081, $1,148 and $923 during the years ended December 31, 2014, 2015 and 2016, respectively.</t>
  </si>
  <si>
    <t>Cinemark Holdings, Inc. recognized an additional tax benefit of $454, $482 and $388 on these vested awards during the years ended December 31, 2014, 2015 and 2016, respectively.</t>
  </si>
  <si>
    <t>Summary of Restricted Stock Award Activity (Parenthetical) (Detail) - Restricted Stock - USD ($) $ in Thousands</t>
  </si>
  <si>
    <t>Compensation expense recognized by the Company during the period</t>
  </si>
  <si>
    <t>Cinemark Holdings, Inc.</t>
  </si>
  <si>
    <t>Financial Performance Factors and Respective Vesting (Detail) - Restricted Stock Units (RSUs)</t>
  </si>
  <si>
    <t>Threshold IRR</t>
  </si>
  <si>
    <t>6.00%</t>
  </si>
  <si>
    <t>7.50%</t>
  </si>
  <si>
    <t>8.50%</t>
  </si>
  <si>
    <t>Target IRR</t>
  </si>
  <si>
    <t>9.50%</t>
  </si>
  <si>
    <t>10.50%</t>
  </si>
  <si>
    <t>Maximum IRR</t>
  </si>
  <si>
    <t>11.50%</t>
  </si>
  <si>
    <t>12.50%</t>
  </si>
  <si>
    <t>33.30%</t>
  </si>
  <si>
    <t>Targeted IRR</t>
  </si>
  <si>
    <t>66.60%</t>
  </si>
  <si>
    <t>Summary of Potential Number of Units Vesting under Restricted Stock Unit Awards (Detail) - USD ($) $ in Thousands</t>
  </si>
  <si>
    <t>Schedule of Restricted Stock Unit [Line Items]</t>
  </si>
  <si>
    <t>at threshold IRR</t>
  </si>
  <si>
    <t>at target IRR</t>
  </si>
  <si>
    <t>at maximum IRR</t>
  </si>
  <si>
    <t>The grant date fair values for units issued during the years ended December 31, 2014, 2015, and 2016 were $28.54, $43.19 and $29.83, respectively.</t>
  </si>
  <si>
    <t>Summary of Potential Number of Units Vesting under Restricted Stock Unit Awards (Parenthetical) (Detail) - $ / shares</t>
  </si>
  <si>
    <t>Summary of Restricted Stock Unit Award Activity (Detail) - Restricted Stock Units (RSUs) - USD ($) $ in Thousands</t>
  </si>
  <si>
    <t>Number of restricted stock unit awards that vested during the period</t>
  </si>
  <si>
    <t>Fair value of restricted stock unit awards that vested during the period</t>
  </si>
  <si>
    <t>Accumulated dividends paid upon vesting of restricted stock unit awards</t>
  </si>
  <si>
    <t>Income tax benefit recognized upon vesting of restricted stock unit awards</t>
  </si>
  <si>
    <t>Supplemental Information to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nd equipment acquired under capital lease</t>
  </si>
  <si>
    <t>Investment in NCM - receipt of common units (see Note 3)</t>
  </si>
  <si>
    <t>Noncash distributions to Cinemark Holdings, Inc.</t>
  </si>
  <si>
    <t>Receipt of promissory note related to sale of investment in a Taiwan joint venture</t>
  </si>
  <si>
    <t>Other Affiliates | Taiwan Joint Venture</t>
  </si>
  <si>
    <t>Additions to theatre properties and equipment included in accounts payable as of December 31, 2015 and 2016 were $11,154 and $40,625, respectively.</t>
  </si>
  <si>
    <t>Supplemental Information to Consolidated Statements of Cash Flows (Parenthetical) (Detail) - USD ($) $ in Thousands</t>
  </si>
  <si>
    <t>Additions to theatre properties and equipment included in accounts payable</t>
  </si>
  <si>
    <t>Income Before Income Taxes (Detail) - USD ($) $ in Thousands</t>
  </si>
  <si>
    <t>Income Taxes [Line Items]</t>
  </si>
  <si>
    <t>Current:</t>
  </si>
  <si>
    <t>Federal</t>
  </si>
  <si>
    <t>Foreign</t>
  </si>
  <si>
    <t>State</t>
  </si>
  <si>
    <t>Total current expense</t>
  </si>
  <si>
    <t>Deferred:</t>
  </si>
  <si>
    <t>Total deferred taxes</t>
  </si>
  <si>
    <t>Reconciliation between Income Tax Expenses (Detail) - USD ($) $ in Thousands</t>
  </si>
  <si>
    <t>Computed statutory tax expense</t>
  </si>
  <si>
    <t>Foreign inflation adjustments</t>
  </si>
  <si>
    <t>State and local income taxes, net of federal income tax impact</t>
  </si>
  <si>
    <t>Foreign losses not benefited and changes in valuation allowance</t>
  </si>
  <si>
    <t>Foreign tax rate differential</t>
  </si>
  <si>
    <t>Foreign dividends</t>
  </si>
  <si>
    <t>Foreign tax credits</t>
  </si>
  <si>
    <t>Sale of Mexican subsidiaries and related changes in intangible assets</t>
  </si>
  <si>
    <t>Changes in uncertain tax positions</t>
  </si>
  <si>
    <t>Other - net</t>
  </si>
  <si>
    <t>Income Taxes - Additional Information (Detail) - USD ($) $ in Thousands</t>
  </si>
  <si>
    <t>Income Tax [Line Items]</t>
  </si>
  <si>
    <t>Accumulated Undistributed earnings</t>
  </si>
  <si>
    <t>Change in valuation allowance</t>
  </si>
  <si>
    <t>Gross unrecognized tax benefits, including interest and penalties</t>
  </si>
  <si>
    <t>Unrecognized tax benefit that if recognized would impact effective tax rate</t>
  </si>
  <si>
    <t>Accrued for interest and penalties</t>
  </si>
  <si>
    <t>Foreign | Minimum</t>
  </si>
  <si>
    <t>Tax credit carryforwards expiring year</t>
  </si>
  <si>
    <t>State and Local Jurisdiction [Member] | Minimum</t>
  </si>
  <si>
    <t>Net operating losses carried forward expiring period</t>
  </si>
  <si>
    <t>State and Local Jurisdiction [Member] | Maximum</t>
  </si>
  <si>
    <t>Net operating losses carried forward expiring year</t>
  </si>
  <si>
    <t>Net Long- Term Deferred Income Tax Liabilities (Detail) - USD ($) $ in Thousands</t>
  </si>
  <si>
    <t>Deferred liabilities:</t>
  </si>
  <si>
    <t>Tax impact of items in accumulated other comprehensive loss</t>
  </si>
  <si>
    <t>Intangible asset - other</t>
  </si>
  <si>
    <t>Intangible asset - tradenames</t>
  </si>
  <si>
    <t>Investment in partnerships</t>
  </si>
  <si>
    <t>Total deferred liabilities</t>
  </si>
  <si>
    <t>Deferred assets:</t>
  </si>
  <si>
    <t>Exchange (gain) loss</t>
  </si>
  <si>
    <t>Capital lease obligations</t>
  </si>
  <si>
    <t>Tax loss carryforwards</t>
  </si>
  <si>
    <t>Alternative minimum tax and other credit carryforwards</t>
  </si>
  <si>
    <t>Other expenses, not currently deductible for tax purposes</t>
  </si>
  <si>
    <t>Total deferred assets</t>
  </si>
  <si>
    <t>Net deferred income tax liability before valuation allowance</t>
  </si>
  <si>
    <t>Valuation allowance against deferred assets - non-current</t>
  </si>
  <si>
    <t>Net deferred income tax liability</t>
  </si>
  <si>
    <t>U.S.</t>
  </si>
  <si>
    <t>Reconciliation of Unrecognized Tax Benefits (Detail) - USD ($) $ in Thousands</t>
  </si>
  <si>
    <t>Reconciliation of Unrecognized Tax Benefits [Line Items]</t>
  </si>
  <si>
    <t>Gross increases - tax positions in prior periods</t>
  </si>
  <si>
    <t>Gross decreases - tax positions in prior periods</t>
  </si>
  <si>
    <t>Gross increases - current period tax positions</t>
  </si>
  <si>
    <t>Commitments and Contingencies - Additional Information (Detail) - USD ($) $ in Thousands</t>
  </si>
  <si>
    <t>Commitments and Contingencies Disclosure [Line Items]</t>
  </si>
  <si>
    <t>Liability for deferred lease expenses</t>
  </si>
  <si>
    <t>Employment agreements term extension</t>
  </si>
  <si>
    <t>Contribution payments</t>
  </si>
  <si>
    <t>Liability recorded for contribution payments</t>
  </si>
  <si>
    <t>Tim Warner</t>
  </si>
  <si>
    <t>Employment agreement termination date</t>
  </si>
  <si>
    <t>Apr. 1,
		2016</t>
  </si>
  <si>
    <t>Operating and capital leases with terms generally ranging</t>
  </si>
  <si>
    <t>10 years</t>
  </si>
  <si>
    <t>25 years</t>
  </si>
  <si>
    <t>Rent Expenses (Detail) - USD ($) $ in Thousands</t>
  </si>
  <si>
    <t>Lease and Rental Expense [Line Items]</t>
  </si>
  <si>
    <t>Fixed rent expense</t>
  </si>
  <si>
    <t>Contingent rent and other facility lease expenses</t>
  </si>
  <si>
    <t>Total facility lease expense</t>
  </si>
  <si>
    <t>Future Minimum Lease Payments (Detail) - USD ($) $ in Thousands</t>
  </si>
  <si>
    <t>Leases Future Minimum Payments [Line Item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NCM are reported entirely within the U.S. operating segment</t>
  </si>
  <si>
    <t>Reconciliation of Net Income to Adjusted EBITDA (Detail) - USD ($) $ in Thousands</t>
  </si>
  <si>
    <t>Add (deduct):</t>
  </si>
  <si>
    <t>Other income</t>
  </si>
  <si>
    <t>Other cash distributions from equity investees</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net</t>
  </si>
  <si>
    <t>Reportable Geographical Components | U.S.</t>
  </si>
  <si>
    <t>Reportable Geographical Components | Brazil</t>
  </si>
  <si>
    <t>Reportable Geographical Components | Other foreign countries</t>
  </si>
  <si>
    <t>Related Party Transactions - Additional Information (Detail)</t>
  </si>
  <si>
    <t>Dec. 31, 2016USD ($)LeasesFacilityTheatre</t>
  </si>
  <si>
    <t>Related Party Transaction [Line Items]</t>
  </si>
  <si>
    <t>Cash dividends paid to Cinemark Holdings, Inc.</t>
  </si>
  <si>
    <t>Receivable from Cinemark Holdings, Inc.</t>
  </si>
  <si>
    <t>Laredo Theatre, Ltd</t>
  </si>
  <si>
    <t>Company's interest in Laredo</t>
  </si>
  <si>
    <t>Lone Star Theatre's interest in Laredo</t>
  </si>
  <si>
    <t>Ownership interest in Lone Star Theatres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Minimum amount of theater revenue used to calculate management fees</t>
  </si>
  <si>
    <t>Management fee revenues</t>
  </si>
  <si>
    <t>Copper Beech Capital L L C | Aircraft Time Sharing Agreement</t>
  </si>
  <si>
    <t>Amount paid for the use of aircraft</t>
  </si>
  <si>
    <t>Pinstack | Company held an event for employees and their families</t>
  </si>
  <si>
    <t>Amount paid for an even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Valuation Allowance for Deferred Tax Assets (Detail) - Valuation Allowance of Deferred Tax Assets - USD ($) $ in Thousands</t>
  </si>
  <si>
    <t>Valuation and Qualifying Accounts Disclosure [Line Items]</t>
  </si>
  <si>
    <t>Additions</t>
  </si>
  <si>
    <t>Deductions</t>
  </si>
  <si>
    <t>See Note 14 for discussion of change in valuation allowance during the year ended December 31, 2016.</t>
  </si>
  <si>
    <t>Condensed Consolidating Financial Statement Information of Subsidiary Guarantors - Additional Information (Detail) $ in Thousands</t>
  </si>
  <si>
    <t>Condensed Consolidating Financial Information [Line Items]</t>
  </si>
  <si>
    <t>Outstanding aggregate principal amount of Senior Notes</t>
  </si>
  <si>
    <t>4.875% Senior Notes Due 2023</t>
  </si>
  <si>
    <t>Condensed Consolidating Balance Sheet Information (Detail) - USD ($) $ in Thousands</t>
  </si>
  <si>
    <t>Other current assets</t>
  </si>
  <si>
    <t>Theatre properties and equipment - net</t>
  </si>
  <si>
    <t>Other long-term liabilities and deferrals</t>
  </si>
  <si>
    <t>Commitments and contingencies</t>
  </si>
  <si>
    <t>Other stockholder's equity</t>
  </si>
  <si>
    <t>Investment in subsidiaries</t>
  </si>
  <si>
    <t>Accounts payable to parent or subsidiaries</t>
  </si>
  <si>
    <t>Parent Company</t>
  </si>
  <si>
    <t>Subsidiary Guarantors</t>
  </si>
  <si>
    <t>Subsidiary Non-Guarantors</t>
  </si>
  <si>
    <t>Condensed Consolidating Statement of Income Information (Detail) - USD ($) $ in Thousands</t>
  </si>
  <si>
    <t>Theatre operating expenses</t>
  </si>
  <si>
    <t>(Gain) loss on sale of assets and other</t>
  </si>
  <si>
    <t>Condensed Consolidating Statement of Comprehensive Income (Loss) Information (Detail) - USD ($) $ in Thousands</t>
  </si>
  <si>
    <t>Unrealized gain due to fair value adjustments on interest rate swap agreements, net of taxes, net of settlements</t>
  </si>
  <si>
    <t>Unrealized gain (loss) due to fair value adjustments on available-for-sale securities, net of taxes</t>
  </si>
  <si>
    <t>Total comprehensive income (loss), net of tax</t>
  </si>
  <si>
    <t>Comprehensive income (loss) attributable to Cinemark USA, Inc.</t>
  </si>
  <si>
    <t>Condensed Consolidating Statement of Comprehensive Income (Loss) Information (Parenthetical) (Detail) - USD ($) $ in Thousands</t>
  </si>
  <si>
    <t>Unrealized gain due to fair value adjustments on interest rate swap agreements, taxes</t>
  </si>
  <si>
    <t>Condensed Consolidating Statement of Cash Flows Information (Detail) - USD ($) $ in Thousands</t>
  </si>
  <si>
    <t>Adjustments to reconcile net income to cash provided by (used for) operating activities</t>
  </si>
  <si>
    <t>Changes in assets and liabilities</t>
  </si>
  <si>
    <t>Proceeds from issuance of Senior Notes, net of discount</t>
  </si>
  <si>
    <t>Payments of debt issue costs</t>
  </si>
  <si>
    <t>Effect of exchange rate changes on cash and cash equivalents</t>
  </si>
  <si>
    <t>Intercompany note issuances</t>
  </si>
  <si>
    <t>Dividends received from subsidiaries</t>
  </si>
  <si>
    <t>Investments in, and loans to, subsidiaries</t>
  </si>
  <si>
    <t>Intercompany loan proceeds</t>
  </si>
  <si>
    <t>Capital contributions and loans from parent</t>
  </si>
  <si>
    <t>Subsidiary Non-Guarantors | Brazil Theatre</t>
  </si>
  <si>
    <t>Supplemental Schedules - Condensed Consolidating Balance Sheet (Detail) - USD ($) $ in Thousands</t>
  </si>
  <si>
    <t>Equity</t>
  </si>
  <si>
    <t>Restricted Subsidiaries</t>
  </si>
  <si>
    <t>Unrestricted Subsidiaries</t>
  </si>
  <si>
    <t>Supplemental Schedules - Condensed Consolidating Statement of Income (Detail) - USD ($) $ in Thousands</t>
  </si>
  <si>
    <t>Condensed Financial Statements, Captions [Line Items]</t>
  </si>
  <si>
    <t>Theatre operating costs</t>
  </si>
  <si>
    <t>Operating income (loss)</t>
  </si>
  <si>
    <t>Unrestricted</t>
  </si>
  <si>
    <t>Supplemental Schedules - Condensed Consolidating of Comprehensive Income (Detail) - USD ($) $ in Thousands</t>
  </si>
  <si>
    <t>Other comprehensive income, net of tax</t>
  </si>
  <si>
    <t>Unrealized gain due to fair value adjustments on interest rate swap agreements, net of settlements, net of taxes</t>
  </si>
  <si>
    <t>Other comprehensive income in equity method investments</t>
  </si>
  <si>
    <t>Supplemental Schedules - Condensed Consolidating of Comprehensive Income (Parenthetical) (Detail) - USD ($) $ in Thousands</t>
  </si>
  <si>
    <t>Supplemental Schedules - Condensed Consolidating Statement of Cash Flows (Detail) - USD ($) $ in Thousands</t>
  </si>
  <si>
    <t>Adjustments to reconcile net income to cash provided by operating activities</t>
  </si>
  <si>
    <t>Additions to theatre properties and equipment and other</t>
  </si>
  <si>
    <t>Acquisition of theatres in U.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88597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0</v>
      </c>
    </row>
    <row r="18" spans="1:4">
      <c r="A18" s="4" t="s">
        <v>30</v>
      </c>
    </row>
    <row r="19" spans="1:4">
      <c r="A19" s="3" t="s">
        <v>5</v>
      </c>
    </row>
    <row r="20" spans="1:4">
      <c r="A20" s="4" t="s">
        <v>31</v>
      </c>
      <c r="C20" s="5" t="n">
        <v>1500</v>
      </c>
    </row>
    <row r="21" spans="1:4">
      <c r="A21" s="4" t="s">
        <v>32</v>
      </c>
    </row>
    <row r="22" spans="1:4">
      <c r="A22" s="3" t="s">
        <v>5</v>
      </c>
    </row>
    <row r="23" spans="1:4">
      <c r="A23" s="4" t="s">
        <v>31</v>
      </c>
      <c r="C23"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983</v>
      </c>
      <c r="C1" s="2" t="s">
        <v>1</v>
      </c>
    </row>
    <row r="2" spans="1:5">
      <c r="C2" s="2" t="s">
        <v>2</v>
      </c>
      <c r="D2" s="2" t="s">
        <v>34</v>
      </c>
      <c r="E2" s="2" t="s">
        <v>103</v>
      </c>
    </row>
    <row r="3" spans="1:5">
      <c r="A3" s="3" t="s">
        <v>984</v>
      </c>
    </row>
    <row r="4" spans="1:5">
      <c r="A4" s="4" t="s">
        <v>104</v>
      </c>
      <c r="C4" s="7" t="n">
        <v>2918765</v>
      </c>
      <c r="D4" s="7" t="n">
        <v>2852609</v>
      </c>
      <c r="E4" s="7" t="n">
        <v>2626990</v>
      </c>
    </row>
    <row r="5" spans="1:5">
      <c r="A5" s="4" t="s">
        <v>985</v>
      </c>
      <c r="B5" s="4" t="s">
        <v>54</v>
      </c>
      <c r="C5" s="5" t="n">
        <v>707840</v>
      </c>
      <c r="D5" s="5" t="n">
        <v>684581</v>
      </c>
      <c r="E5" s="5" t="n">
        <v>617610</v>
      </c>
    </row>
    <row r="6" spans="1:5">
      <c r="A6" s="4" t="s">
        <v>986</v>
      </c>
      <c r="C6" s="5" t="n">
        <v>326908</v>
      </c>
      <c r="D6" s="5" t="n">
        <v>331726</v>
      </c>
      <c r="E6" s="5" t="n">
        <v>244705</v>
      </c>
    </row>
    <row r="7" spans="1:5">
      <c r="A7" s="4" t="s">
        <v>987</v>
      </c>
    </row>
    <row r="8" spans="1:5">
      <c r="A8" s="3" t="s">
        <v>984</v>
      </c>
    </row>
    <row r="9" spans="1:5">
      <c r="A9" s="4" t="s">
        <v>104</v>
      </c>
      <c r="C9" s="5" t="n">
        <v>2230693</v>
      </c>
      <c r="D9" s="5" t="n">
        <v>2137733</v>
      </c>
      <c r="E9" s="5" t="n">
        <v>1934990</v>
      </c>
    </row>
    <row r="10" spans="1:5">
      <c r="A10" s="4" t="s">
        <v>985</v>
      </c>
      <c r="B10" s="4" t="s">
        <v>54</v>
      </c>
      <c r="C10" s="5" t="n">
        <v>550150</v>
      </c>
      <c r="D10" s="5" t="n">
        <v>518165</v>
      </c>
      <c r="E10" s="5" t="n">
        <v>457948</v>
      </c>
    </row>
    <row r="11" spans="1:5">
      <c r="A11" s="4" t="s">
        <v>986</v>
      </c>
      <c r="C11" s="5" t="n">
        <v>242271</v>
      </c>
      <c r="D11" s="5" t="n">
        <v>223213</v>
      </c>
      <c r="E11" s="5" t="n">
        <v>148532</v>
      </c>
    </row>
    <row r="12" spans="1:5">
      <c r="A12" s="4" t="s">
        <v>988</v>
      </c>
    </row>
    <row r="13" spans="1:5">
      <c r="A13" s="3" t="s">
        <v>984</v>
      </c>
    </row>
    <row r="14" spans="1:5">
      <c r="A14" s="4" t="s">
        <v>104</v>
      </c>
      <c r="C14" s="5" t="n">
        <v>701573</v>
      </c>
      <c r="D14" s="5" t="n">
        <v>728735</v>
      </c>
      <c r="E14" s="5" t="n">
        <v>704623</v>
      </c>
    </row>
    <row r="15" spans="1:5">
      <c r="A15" s="4" t="s">
        <v>985</v>
      </c>
      <c r="B15" s="4" t="s">
        <v>54</v>
      </c>
      <c r="C15" s="5" t="n">
        <v>157690</v>
      </c>
      <c r="D15" s="5" t="n">
        <v>166416</v>
      </c>
      <c r="E15" s="5" t="n">
        <v>159662</v>
      </c>
    </row>
    <row r="16" spans="1:5">
      <c r="A16" s="4" t="s">
        <v>986</v>
      </c>
      <c r="C16" s="5" t="n">
        <v>84637</v>
      </c>
      <c r="D16" s="5" t="n">
        <v>108513</v>
      </c>
      <c r="E16" s="5" t="n">
        <v>96173</v>
      </c>
    </row>
    <row r="17" spans="1:5">
      <c r="A17" s="4" t="s">
        <v>989</v>
      </c>
    </row>
    <row r="18" spans="1:5">
      <c r="A18" s="3" t="s">
        <v>984</v>
      </c>
    </row>
    <row r="19" spans="1:5">
      <c r="A19" s="4" t="s">
        <v>104</v>
      </c>
      <c r="C19" s="7" t="n">
        <v>-13501</v>
      </c>
      <c r="D19" s="7" t="n">
        <v>-13859</v>
      </c>
      <c r="E19" s="7" t="n">
        <v>-12623</v>
      </c>
    </row>
    <row r="20" spans="1:5"/>
    <row r="21" spans="1:5">
      <c r="A21" s="4" t="s">
        <v>54</v>
      </c>
      <c r="B21" s="4" t="s">
        <v>990</v>
      </c>
    </row>
  </sheetData>
  <mergeCells count="4">
    <mergeCell ref="A1:B2"/>
    <mergeCell ref="C1:E1"/>
    <mergeCell ref="A20:D20"/>
    <mergeCell ref="B21:D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1</v>
      </c>
      <c r="C1" s="2" t="s">
        <v>1</v>
      </c>
    </row>
    <row r="2" spans="1:5">
      <c r="C2" s="2" t="s">
        <v>2</v>
      </c>
      <c r="D2" s="2" t="s">
        <v>34</v>
      </c>
      <c r="E2" s="2" t="s">
        <v>103</v>
      </c>
    </row>
    <row r="3" spans="1:5">
      <c r="A3" s="3" t="s">
        <v>984</v>
      </c>
    </row>
    <row r="4" spans="1:5">
      <c r="A4" s="4" t="s">
        <v>131</v>
      </c>
      <c r="C4" s="7" t="n">
        <v>258513</v>
      </c>
      <c r="D4" s="7" t="n">
        <v>220391</v>
      </c>
      <c r="E4" s="7" t="n">
        <v>195769</v>
      </c>
    </row>
    <row r="5" spans="1:5">
      <c r="A5" s="3" t="s">
        <v>992</v>
      </c>
    </row>
    <row r="6" spans="1:5">
      <c r="A6" s="4" t="s">
        <v>130</v>
      </c>
      <c r="C6" s="5" t="n">
        <v>104851</v>
      </c>
      <c r="D6" s="5" t="n">
        <v>129960</v>
      </c>
      <c r="E6" s="5" t="n">
        <v>97150</v>
      </c>
    </row>
    <row r="7" spans="1:5">
      <c r="A7" s="4" t="s">
        <v>122</v>
      </c>
      <c r="B7" s="4" t="s">
        <v>54</v>
      </c>
      <c r="C7" s="5" t="n">
        <v>108313</v>
      </c>
      <c r="D7" s="5" t="n">
        <v>112741</v>
      </c>
      <c r="E7" s="5" t="n">
        <v>113698</v>
      </c>
    </row>
    <row r="8" spans="1:5">
      <c r="A8" s="4" t="s">
        <v>125</v>
      </c>
      <c r="C8" s="5" t="n">
        <v>13445</v>
      </c>
      <c r="D8" s="5" t="n">
        <v>925</v>
      </c>
      <c r="E8" s="5" t="n">
        <v>0</v>
      </c>
    </row>
    <row r="9" spans="1:5">
      <c r="A9" s="4" t="s">
        <v>993</v>
      </c>
      <c r="B9" s="4" t="s">
        <v>533</v>
      </c>
      <c r="C9" s="5" t="n">
        <v>-44813</v>
      </c>
      <c r="D9" s="5" t="n">
        <v>-20041</v>
      </c>
      <c r="E9" s="5" t="n">
        <v>-22150</v>
      </c>
    </row>
    <row r="10" spans="1:5">
      <c r="A10" s="4" t="s">
        <v>994</v>
      </c>
      <c r="B10" s="4" t="s">
        <v>535</v>
      </c>
      <c r="C10" s="5" t="n">
        <v>21916</v>
      </c>
      <c r="D10" s="5" t="n">
        <v>19027</v>
      </c>
      <c r="E10" s="5" t="n">
        <v>19172</v>
      </c>
    </row>
    <row r="11" spans="1:5">
      <c r="A11" s="4" t="s">
        <v>116</v>
      </c>
      <c r="C11" s="5" t="n">
        <v>209071</v>
      </c>
      <c r="D11" s="5" t="n">
        <v>189206</v>
      </c>
      <c r="E11" s="5" t="n">
        <v>175656</v>
      </c>
    </row>
    <row r="12" spans="1:5">
      <c r="A12" s="4" t="s">
        <v>117</v>
      </c>
      <c r="C12" s="5" t="n">
        <v>2836</v>
      </c>
      <c r="D12" s="5" t="n">
        <v>8801</v>
      </c>
      <c r="E12" s="5" t="n">
        <v>6647</v>
      </c>
    </row>
    <row r="13" spans="1:5">
      <c r="A13" s="4" t="s">
        <v>118</v>
      </c>
      <c r="C13" s="5" t="n">
        <v>20459</v>
      </c>
      <c r="D13" s="5" t="n">
        <v>8143</v>
      </c>
      <c r="E13" s="5" t="n">
        <v>15715</v>
      </c>
    </row>
    <row r="14" spans="1:5">
      <c r="A14" s="4" t="s">
        <v>77</v>
      </c>
      <c r="C14" s="5" t="n">
        <v>-990</v>
      </c>
      <c r="D14" s="5" t="n">
        <v>-1806</v>
      </c>
      <c r="E14" s="5" t="n">
        <v>2536</v>
      </c>
    </row>
    <row r="15" spans="1:5">
      <c r="A15" s="4" t="s">
        <v>180</v>
      </c>
      <c r="C15" s="5" t="n">
        <v>1826</v>
      </c>
      <c r="D15" s="5" t="n">
        <v>2361</v>
      </c>
      <c r="E15" s="5" t="n">
        <v>1542</v>
      </c>
    </row>
    <row r="16" spans="1:5">
      <c r="A16" s="4" t="s">
        <v>157</v>
      </c>
      <c r="C16" s="5" t="n">
        <v>12413</v>
      </c>
      <c r="D16" s="5" t="n">
        <v>14873</v>
      </c>
      <c r="E16" s="5" t="n">
        <v>11875</v>
      </c>
    </row>
    <row r="17" spans="1:5">
      <c r="A17" s="4" t="s">
        <v>985</v>
      </c>
      <c r="B17" s="4" t="s">
        <v>538</v>
      </c>
      <c r="C17" s="7" t="n">
        <v>707840</v>
      </c>
      <c r="D17" s="7" t="n">
        <v>684581</v>
      </c>
      <c r="E17" s="7" t="n">
        <v>617610</v>
      </c>
    </row>
    <row r="18" spans="1:5"/>
    <row r="19" spans="1:5">
      <c r="A19" s="4" t="s">
        <v>54</v>
      </c>
      <c r="B19" s="4" t="s">
        <v>134</v>
      </c>
    </row>
    <row r="20" spans="1:5">
      <c r="A20" s="4" t="s">
        <v>533</v>
      </c>
      <c r="B20" s="4" t="s">
        <v>995</v>
      </c>
    </row>
    <row r="21" spans="1:5">
      <c r="A21" s="4" t="s">
        <v>535</v>
      </c>
      <c r="B21" s="4" t="s">
        <v>216</v>
      </c>
    </row>
    <row r="22" spans="1:5">
      <c r="A22" s="4" t="s">
        <v>538</v>
      </c>
      <c r="B22" s="4" t="s">
        <v>990</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4</v>
      </c>
      <c r="D2" s="2" t="s">
        <v>103</v>
      </c>
    </row>
    <row r="3" spans="1:4">
      <c r="A3" s="3" t="s">
        <v>997</v>
      </c>
    </row>
    <row r="4" spans="1:4">
      <c r="A4" s="4" t="s">
        <v>104</v>
      </c>
      <c r="B4" s="7" t="n">
        <v>2918765</v>
      </c>
      <c r="C4" s="7" t="n">
        <v>2852609</v>
      </c>
      <c r="D4" s="7" t="n">
        <v>2626990</v>
      </c>
    </row>
    <row r="5" spans="1:4">
      <c r="A5" s="4" t="s">
        <v>998</v>
      </c>
      <c r="B5" s="5" t="n">
        <v>1704536</v>
      </c>
      <c r="C5" s="5" t="n">
        <v>1505069</v>
      </c>
    </row>
    <row r="6" spans="1:4">
      <c r="A6" s="4" t="s">
        <v>999</v>
      </c>
    </row>
    <row r="7" spans="1:4">
      <c r="A7" s="3" t="s">
        <v>997</v>
      </c>
    </row>
    <row r="8" spans="1:4">
      <c r="A8" s="4" t="s">
        <v>104</v>
      </c>
      <c r="B8" s="5" t="n">
        <v>2230693</v>
      </c>
      <c r="C8" s="5" t="n">
        <v>2137733</v>
      </c>
      <c r="D8" s="5" t="n">
        <v>1934990</v>
      </c>
    </row>
    <row r="9" spans="1:4">
      <c r="A9" s="4" t="s">
        <v>998</v>
      </c>
      <c r="B9" s="5" t="n">
        <v>1306643</v>
      </c>
      <c r="C9" s="5" t="n">
        <v>1175535</v>
      </c>
    </row>
    <row r="10" spans="1:4">
      <c r="A10" s="4" t="s">
        <v>1000</v>
      </c>
    </row>
    <row r="11" spans="1:4">
      <c r="A11" s="3" t="s">
        <v>997</v>
      </c>
    </row>
    <row r="12" spans="1:4">
      <c r="A12" s="4" t="s">
        <v>104</v>
      </c>
      <c r="B12" s="5" t="n">
        <v>304407</v>
      </c>
      <c r="C12" s="5" t="n">
        <v>291959</v>
      </c>
      <c r="D12" s="5" t="n">
        <v>333919</v>
      </c>
    </row>
    <row r="13" spans="1:4">
      <c r="A13" s="4" t="s">
        <v>998</v>
      </c>
      <c r="B13" s="5" t="n">
        <v>197896</v>
      </c>
      <c r="C13" s="5" t="n">
        <v>163505</v>
      </c>
    </row>
    <row r="14" spans="1:4">
      <c r="A14" s="4" t="s">
        <v>1001</v>
      </c>
    </row>
    <row r="15" spans="1:4">
      <c r="A15" s="3" t="s">
        <v>997</v>
      </c>
    </row>
    <row r="16" spans="1:4">
      <c r="A16" s="4" t="s">
        <v>104</v>
      </c>
      <c r="B16" s="5" t="n">
        <v>397166</v>
      </c>
      <c r="C16" s="5" t="n">
        <v>436776</v>
      </c>
      <c r="D16" s="5" t="n">
        <v>370704</v>
      </c>
    </row>
    <row r="17" spans="1:4">
      <c r="A17" s="4" t="s">
        <v>998</v>
      </c>
      <c r="B17" s="5" t="n">
        <v>199997</v>
      </c>
      <c r="C17" s="5" t="n">
        <v>166029</v>
      </c>
    </row>
    <row r="18" spans="1:4">
      <c r="A18" s="4" t="s">
        <v>989</v>
      </c>
    </row>
    <row r="19" spans="1:4">
      <c r="A19" s="3" t="s">
        <v>997</v>
      </c>
    </row>
    <row r="20" spans="1:4">
      <c r="A20" s="4" t="s">
        <v>104</v>
      </c>
      <c r="B20" s="7" t="n">
        <v>-13501</v>
      </c>
      <c r="C20" s="7" t="n">
        <v>-13859</v>
      </c>
      <c r="D20" s="7" t="n">
        <v>-126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42"/>
    <col customWidth="1" max="4" min="4" width="21"/>
    <col customWidth="1" max="5" min="5" width="21"/>
  </cols>
  <sheetData>
    <row r="1" spans="1:5">
      <c r="A1" s="1" t="s">
        <v>1002</v>
      </c>
      <c r="B1" s="2" t="s">
        <v>522</v>
      </c>
      <c r="C1" s="2" t="s">
        <v>1</v>
      </c>
    </row>
    <row r="2" spans="1:5">
      <c r="B2" s="2" t="s">
        <v>173</v>
      </c>
      <c r="C2" s="2" t="s">
        <v>1003</v>
      </c>
      <c r="D2" s="2" t="s">
        <v>404</v>
      </c>
      <c r="E2" s="2" t="s">
        <v>465</v>
      </c>
    </row>
    <row r="3" spans="1:5">
      <c r="A3" s="3" t="s">
        <v>1004</v>
      </c>
    </row>
    <row r="4" spans="1:5">
      <c r="A4" s="4" t="s">
        <v>1005</v>
      </c>
      <c r="C4" s="7" t="n">
        <v>124900000</v>
      </c>
      <c r="D4" s="7" t="n">
        <v>115225000</v>
      </c>
      <c r="E4" s="7" t="n">
        <v>115000000</v>
      </c>
    </row>
    <row r="5" spans="1:5">
      <c r="A5" s="4" t="s">
        <v>886</v>
      </c>
      <c r="D5" s="5" t="n">
        <v>17935000</v>
      </c>
    </row>
    <row r="6" spans="1:5">
      <c r="A6" s="4" t="s">
        <v>1006</v>
      </c>
      <c r="B6" s="7" t="n">
        <v>10080000</v>
      </c>
      <c r="C6" s="7" t="n">
        <v>10080000</v>
      </c>
      <c r="D6" s="5" t="n">
        <v>1171000</v>
      </c>
    </row>
    <row r="7" spans="1:5">
      <c r="A7" s="4" t="s">
        <v>1007</v>
      </c>
    </row>
    <row r="8" spans="1:5">
      <c r="A8" s="3" t="s">
        <v>1004</v>
      </c>
    </row>
    <row r="9" spans="1:5">
      <c r="A9" s="4" t="s">
        <v>1008</v>
      </c>
      <c r="C9" s="4" t="s">
        <v>416</v>
      </c>
    </row>
    <row r="10" spans="1:5">
      <c r="A10" s="4" t="s">
        <v>1009</v>
      </c>
      <c r="C10" s="4" t="s">
        <v>776</v>
      </c>
    </row>
    <row r="11" spans="1:5">
      <c r="A11" s="4" t="s">
        <v>1010</v>
      </c>
      <c r="C11" s="4" t="s">
        <v>727</v>
      </c>
    </row>
    <row r="12" spans="1:5">
      <c r="A12" s="4" t="s">
        <v>1011</v>
      </c>
      <c r="C12" s="4" t="s">
        <v>469</v>
      </c>
    </row>
    <row r="13" spans="1:5">
      <c r="A13" s="4" t="s">
        <v>1012</v>
      </c>
      <c r="C13" s="4" t="s">
        <v>473</v>
      </c>
    </row>
    <row r="14" spans="1:5">
      <c r="A14" s="4" t="s">
        <v>1013</v>
      </c>
      <c r="C14" s="7" t="n">
        <v>50000000</v>
      </c>
    </row>
    <row r="15" spans="1:5">
      <c r="A15" s="4" t="s">
        <v>1014</v>
      </c>
      <c r="C15" s="4" t="s">
        <v>702</v>
      </c>
    </row>
    <row r="16" spans="1:5">
      <c r="A16" s="4" t="s">
        <v>1015</v>
      </c>
      <c r="C16" s="7" t="n">
        <v>50000000</v>
      </c>
    </row>
    <row r="17" spans="1:5">
      <c r="A17" s="4" t="s">
        <v>1016</v>
      </c>
      <c r="C17" s="5" t="n">
        <v>506000</v>
      </c>
      <c r="D17" s="5" t="n">
        <v>567000</v>
      </c>
      <c r="E17" s="5" t="n">
        <v>564000</v>
      </c>
    </row>
    <row r="18" spans="1:5">
      <c r="A18" s="4" t="s">
        <v>1017</v>
      </c>
    </row>
    <row r="19" spans="1:5">
      <c r="A19" s="3" t="s">
        <v>1004</v>
      </c>
    </row>
    <row r="20" spans="1:5">
      <c r="A20" s="4" t="s">
        <v>1018</v>
      </c>
      <c r="C20" s="7" t="n">
        <v>110000</v>
      </c>
      <c r="D20" s="5" t="n">
        <v>410000</v>
      </c>
      <c r="E20" s="5" t="n">
        <v>74000</v>
      </c>
    </row>
    <row r="21" spans="1:5">
      <c r="A21" s="4" t="s">
        <v>1019</v>
      </c>
    </row>
    <row r="22" spans="1:5">
      <c r="A22" s="3" t="s">
        <v>1004</v>
      </c>
    </row>
    <row r="23" spans="1:5">
      <c r="A23" s="4" t="s">
        <v>1020</v>
      </c>
      <c r="B23" s="7" t="n">
        <v>70000</v>
      </c>
    </row>
    <row r="24" spans="1:5">
      <c r="A24" s="4" t="s">
        <v>1021</v>
      </c>
    </row>
    <row r="25" spans="1:5">
      <c r="A25" s="3" t="s">
        <v>1004</v>
      </c>
    </row>
    <row r="26" spans="1:5">
      <c r="A26" s="4" t="s">
        <v>1022</v>
      </c>
      <c r="C26" s="5" t="n">
        <v>14</v>
      </c>
    </row>
    <row r="27" spans="1:5">
      <c r="A27" s="4" t="s">
        <v>1023</v>
      </c>
      <c r="C27" s="5" t="n">
        <v>1</v>
      </c>
    </row>
    <row r="28" spans="1:5">
      <c r="A28" s="4" t="s">
        <v>1024</v>
      </c>
      <c r="C28" s="5" t="n">
        <v>15</v>
      </c>
    </row>
    <row r="29" spans="1:5">
      <c r="A29" s="4" t="s">
        <v>1025</v>
      </c>
      <c r="C29" s="5" t="n">
        <v>14</v>
      </c>
    </row>
    <row r="30" spans="1:5">
      <c r="A30" s="4" t="s">
        <v>1026</v>
      </c>
      <c r="C30" s="5" t="n">
        <v>1</v>
      </c>
    </row>
    <row r="31" spans="1:5">
      <c r="A31" s="4" t="s">
        <v>1027</v>
      </c>
      <c r="C31" s="7" t="n">
        <v>21124000</v>
      </c>
      <c r="D31" s="7" t="n">
        <v>20581000</v>
      </c>
      <c r="E31" s="7" t="n">
        <v>2104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28</v>
      </c>
      <c r="B1" s="2" t="s">
        <v>1</v>
      </c>
    </row>
    <row r="2" spans="1:5">
      <c r="B2" s="2" t="s">
        <v>2</v>
      </c>
      <c r="D2" s="2" t="s">
        <v>34</v>
      </c>
      <c r="E2" s="2" t="s">
        <v>103</v>
      </c>
    </row>
    <row r="3" spans="1:5">
      <c r="A3" s="3" t="s">
        <v>1029</v>
      </c>
    </row>
    <row r="4" spans="1:5">
      <c r="A4" s="4" t="s">
        <v>506</v>
      </c>
      <c r="B4" s="7" t="n">
        <v>50636</v>
      </c>
      <c r="D4" s="7" t="n">
        <v>52873</v>
      </c>
      <c r="E4" s="7" t="n">
        <v>25711</v>
      </c>
    </row>
    <row r="5" spans="1:5">
      <c r="A5" s="4" t="s">
        <v>1030</v>
      </c>
      <c r="B5" s="5" t="n">
        <v>483</v>
      </c>
      <c r="D5" s="5" t="n">
        <v>437</v>
      </c>
      <c r="E5" s="5" t="n">
        <v>28612</v>
      </c>
    </row>
    <row r="6" spans="1:5">
      <c r="A6" s="4" t="s">
        <v>1031</v>
      </c>
      <c r="B6" s="5" t="n">
        <v>-36595</v>
      </c>
      <c r="C6" s="4" t="s">
        <v>54</v>
      </c>
      <c r="D6" s="5" t="n">
        <v>-2674</v>
      </c>
      <c r="E6" s="5" t="n">
        <v>-1450</v>
      </c>
    </row>
    <row r="7" spans="1:5">
      <c r="A7" s="4" t="s">
        <v>499</v>
      </c>
      <c r="B7" s="7" t="n">
        <v>14524</v>
      </c>
      <c r="D7" s="7" t="n">
        <v>50636</v>
      </c>
      <c r="E7" s="7" t="n">
        <v>52873</v>
      </c>
    </row>
    <row r="8" spans="1:5"/>
    <row r="9" spans="1:5">
      <c r="A9" s="4" t="s">
        <v>54</v>
      </c>
      <c r="B9" s="4" t="s">
        <v>1032</v>
      </c>
    </row>
  </sheetData>
  <mergeCells count="5">
    <mergeCell ref="A1:A2"/>
    <mergeCell ref="B1:E1"/>
    <mergeCell ref="B2:C2"/>
    <mergeCell ref="A8:E8"/>
    <mergeCell ref="B9:E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73</v>
      </c>
    </row>
    <row r="2" spans="1:2">
      <c r="A2" s="4" t="s">
        <v>646</v>
      </c>
    </row>
    <row r="3" spans="1:2">
      <c r="A3" s="3" t="s">
        <v>1034</v>
      </c>
    </row>
    <row r="4" spans="1:2">
      <c r="A4" s="4" t="s">
        <v>1035</v>
      </c>
      <c r="B4" s="7" t="n">
        <v>400000</v>
      </c>
    </row>
    <row r="5" spans="1:2">
      <c r="A5" s="4" t="s">
        <v>713</v>
      </c>
      <c r="B5" s="4" t="s">
        <v>728</v>
      </c>
    </row>
    <row r="6" spans="1:2">
      <c r="A6" s="4" t="s">
        <v>1036</v>
      </c>
    </row>
    <row r="7" spans="1:2">
      <c r="A7" s="3" t="s">
        <v>1034</v>
      </c>
    </row>
    <row r="8" spans="1:2">
      <c r="A8" s="4" t="s">
        <v>1035</v>
      </c>
      <c r="B8" s="7" t="n">
        <v>755000</v>
      </c>
    </row>
    <row r="9" spans="1:2">
      <c r="A9" s="4" t="s">
        <v>713</v>
      </c>
      <c r="B9" s="4" t="s">
        <v>7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34</v>
      </c>
      <c r="D1" s="2" t="s">
        <v>103</v>
      </c>
      <c r="E1" s="2" t="s">
        <v>523</v>
      </c>
    </row>
    <row r="2" spans="1:5">
      <c r="A2" s="3" t="s">
        <v>35</v>
      </c>
    </row>
    <row r="3" spans="1:5">
      <c r="A3" s="4" t="s">
        <v>36</v>
      </c>
      <c r="B3" s="7" t="n">
        <v>561138</v>
      </c>
      <c r="C3" s="7" t="n">
        <v>588503</v>
      </c>
      <c r="D3" s="7" t="n">
        <v>638841</v>
      </c>
      <c r="E3" s="7" t="n">
        <v>599894</v>
      </c>
    </row>
    <row r="4" spans="1:5">
      <c r="A4" s="4" t="s">
        <v>1038</v>
      </c>
      <c r="B4" s="5" t="n">
        <v>115075</v>
      </c>
      <c r="C4" s="5" t="n">
        <v>126612</v>
      </c>
    </row>
    <row r="5" spans="1:5">
      <c r="A5" s="4" t="s">
        <v>41</v>
      </c>
      <c r="B5" s="5" t="n">
        <v>10080</v>
      </c>
      <c r="C5" s="5" t="n">
        <v>1171</v>
      </c>
    </row>
    <row r="6" spans="1:5">
      <c r="A6" s="4" t="s">
        <v>42</v>
      </c>
      <c r="B6" s="5" t="n">
        <v>686293</v>
      </c>
      <c r="C6" s="5" t="n">
        <v>716286</v>
      </c>
    </row>
    <row r="7" spans="1:5">
      <c r="A7" s="4" t="s">
        <v>1039</v>
      </c>
      <c r="B7" s="5" t="n">
        <v>1704536</v>
      </c>
      <c r="C7" s="5" t="n">
        <v>1505069</v>
      </c>
    </row>
    <row r="8" spans="1:5">
      <c r="A8" s="4" t="s">
        <v>52</v>
      </c>
      <c r="B8" s="5" t="n">
        <v>1925780</v>
      </c>
      <c r="C8" s="5" t="n">
        <v>1906277</v>
      </c>
    </row>
    <row r="9" spans="1:5">
      <c r="A9" s="4" t="s">
        <v>60</v>
      </c>
      <c r="B9" s="5" t="n">
        <v>4316609</v>
      </c>
      <c r="C9" s="5" t="n">
        <v>4127632</v>
      </c>
    </row>
    <row r="10" spans="1:5">
      <c r="A10" s="3" t="s">
        <v>61</v>
      </c>
    </row>
    <row r="11" spans="1:5">
      <c r="A11" s="4" t="s">
        <v>62</v>
      </c>
      <c r="B11" s="5" t="n">
        <v>5671</v>
      </c>
      <c r="C11" s="5" t="n">
        <v>8405</v>
      </c>
    </row>
    <row r="12" spans="1:5">
      <c r="A12" s="4" t="s">
        <v>63</v>
      </c>
      <c r="B12" s="5" t="n">
        <v>21139</v>
      </c>
      <c r="C12" s="5" t="n">
        <v>18780</v>
      </c>
    </row>
    <row r="13" spans="1:5">
      <c r="A13" s="4" t="s">
        <v>188</v>
      </c>
      <c r="B13" s="5" t="n">
        <v>415992</v>
      </c>
      <c r="C13" s="5" t="n">
        <v>411984</v>
      </c>
    </row>
    <row r="14" spans="1:5">
      <c r="A14" s="4" t="s">
        <v>71</v>
      </c>
      <c r="B14" s="5" t="n">
        <v>442802</v>
      </c>
      <c r="C14" s="5" t="n">
        <v>439169</v>
      </c>
    </row>
    <row r="15" spans="1:5">
      <c r="A15" s="3" t="s">
        <v>72</v>
      </c>
    </row>
    <row r="16" spans="1:5">
      <c r="A16" s="4" t="s">
        <v>73</v>
      </c>
      <c r="B16" s="5" t="n">
        <v>1782441</v>
      </c>
      <c r="C16" s="5" t="n">
        <v>1772930</v>
      </c>
    </row>
    <row r="17" spans="1:5">
      <c r="A17" s="4" t="s">
        <v>74</v>
      </c>
      <c r="B17" s="5" t="n">
        <v>234281</v>
      </c>
      <c r="C17" s="5" t="n">
        <v>208952</v>
      </c>
    </row>
    <row r="18" spans="1:5">
      <c r="A18" s="4" t="s">
        <v>1040</v>
      </c>
      <c r="B18" s="5" t="n">
        <v>573005</v>
      </c>
      <c r="C18" s="5" t="n">
        <v>593330</v>
      </c>
    </row>
    <row r="19" spans="1:5">
      <c r="A19" s="4" t="s">
        <v>79</v>
      </c>
      <c r="B19" s="5" t="n">
        <v>2589727</v>
      </c>
      <c r="C19" s="5" t="n">
        <v>2575212</v>
      </c>
    </row>
    <row r="20" spans="1:5">
      <c r="A20" s="4" t="s">
        <v>1041</v>
      </c>
      <c r="B20" s="4" t="s">
        <v>81</v>
      </c>
      <c r="C20" s="4" t="s">
        <v>81</v>
      </c>
    </row>
    <row r="21" spans="1:5">
      <c r="A21" s="3" t="s">
        <v>82</v>
      </c>
    </row>
    <row r="22" spans="1:5">
      <c r="A22" s="4" t="s">
        <v>83</v>
      </c>
      <c r="B22" s="5" t="n">
        <v>49543</v>
      </c>
      <c r="C22" s="5" t="n">
        <v>49543</v>
      </c>
    </row>
    <row r="23" spans="1:5">
      <c r="A23" s="4" t="s">
        <v>1042</v>
      </c>
      <c r="B23" s="5" t="n">
        <v>1223395</v>
      </c>
      <c r="C23" s="5" t="n">
        <v>1052603</v>
      </c>
    </row>
    <row r="24" spans="1:5">
      <c r="A24" s="4" t="s">
        <v>88</v>
      </c>
      <c r="B24" s="5" t="n">
        <v>1272938</v>
      </c>
      <c r="C24" s="5" t="n">
        <v>1102146</v>
      </c>
    </row>
    <row r="25" spans="1:5">
      <c r="A25" s="4" t="s">
        <v>89</v>
      </c>
      <c r="B25" s="5" t="n">
        <v>11142</v>
      </c>
      <c r="C25" s="5" t="n">
        <v>11105</v>
      </c>
    </row>
    <row r="26" spans="1:5">
      <c r="A26" s="4" t="s">
        <v>90</v>
      </c>
      <c r="B26" s="5" t="n">
        <v>1284080</v>
      </c>
      <c r="C26" s="5" t="n">
        <v>1113251</v>
      </c>
      <c r="D26" s="5" t="n">
        <v>1136723</v>
      </c>
      <c r="E26" s="5" t="n">
        <v>1104281</v>
      </c>
    </row>
    <row r="27" spans="1:5">
      <c r="A27" s="4" t="s">
        <v>91</v>
      </c>
      <c r="B27" s="5" t="n">
        <v>4316609</v>
      </c>
      <c r="C27" s="5" t="n">
        <v>4127632</v>
      </c>
    </row>
    <row r="28" spans="1:5">
      <c r="A28" s="4" t="s">
        <v>989</v>
      </c>
    </row>
    <row r="29" spans="1:5">
      <c r="A29" s="3" t="s">
        <v>35</v>
      </c>
    </row>
    <row r="30" spans="1:5">
      <c r="A30" s="4" t="s">
        <v>1038</v>
      </c>
      <c r="B30" s="5" t="n">
        <v>-34154</v>
      </c>
      <c r="C30" s="5" t="n">
        <v>-32024</v>
      </c>
    </row>
    <row r="31" spans="1:5">
      <c r="A31" s="4" t="s">
        <v>41</v>
      </c>
      <c r="B31" s="5" t="n">
        <v>-187948</v>
      </c>
      <c r="C31" s="5" t="n">
        <v>-211128</v>
      </c>
    </row>
    <row r="32" spans="1:5">
      <c r="A32" s="4" t="s">
        <v>42</v>
      </c>
      <c r="B32" s="5" t="n">
        <v>-222102</v>
      </c>
      <c r="C32" s="5" t="n">
        <v>-243152</v>
      </c>
    </row>
    <row r="33" spans="1:5">
      <c r="A33" s="4" t="s">
        <v>1043</v>
      </c>
      <c r="B33" s="5" t="n">
        <v>-1703484</v>
      </c>
      <c r="C33" s="5" t="n">
        <v>-1620690</v>
      </c>
    </row>
    <row r="34" spans="1:5">
      <c r="A34" s="4" t="s">
        <v>52</v>
      </c>
      <c r="B34" s="5" t="n">
        <v>-106359</v>
      </c>
      <c r="C34" s="5" t="n">
        <v>-105994</v>
      </c>
    </row>
    <row r="35" spans="1:5">
      <c r="A35" s="4" t="s">
        <v>60</v>
      </c>
      <c r="B35" s="5" t="n">
        <v>-2031945</v>
      </c>
      <c r="C35" s="5" t="n">
        <v>-1969836</v>
      </c>
    </row>
    <row r="36" spans="1:5">
      <c r="A36" s="3" t="s">
        <v>61</v>
      </c>
    </row>
    <row r="37" spans="1:5">
      <c r="A37" s="4" t="s">
        <v>62</v>
      </c>
      <c r="B37" s="5" t="n">
        <v>-20</v>
      </c>
    </row>
    <row r="38" spans="1:5">
      <c r="A38" s="4" t="s">
        <v>188</v>
      </c>
      <c r="B38" s="5" t="n">
        <v>-16457</v>
      </c>
      <c r="C38" s="5" t="n">
        <v>-25396</v>
      </c>
    </row>
    <row r="39" spans="1:5">
      <c r="A39" s="4" t="s">
        <v>1044</v>
      </c>
      <c r="B39" s="5" t="n">
        <v>-187948</v>
      </c>
      <c r="C39" s="5" t="n">
        <v>-211128</v>
      </c>
    </row>
    <row r="40" spans="1:5">
      <c r="A40" s="4" t="s">
        <v>71</v>
      </c>
      <c r="B40" s="5" t="n">
        <v>-204425</v>
      </c>
      <c r="C40" s="5" t="n">
        <v>-236524</v>
      </c>
    </row>
    <row r="41" spans="1:5">
      <c r="A41" s="3" t="s">
        <v>72</v>
      </c>
    </row>
    <row r="42" spans="1:5">
      <c r="A42" s="4" t="s">
        <v>73</v>
      </c>
      <c r="B42" s="5" t="n">
        <v>-109822</v>
      </c>
      <c r="C42" s="5" t="n">
        <v>-105367</v>
      </c>
    </row>
    <row r="43" spans="1:5">
      <c r="A43" s="4" t="s">
        <v>1040</v>
      </c>
      <c r="B43" s="5" t="n">
        <v>-14214</v>
      </c>
      <c r="C43" s="5" t="n">
        <v>-7255</v>
      </c>
    </row>
    <row r="44" spans="1:5">
      <c r="A44" s="4" t="s">
        <v>79</v>
      </c>
      <c r="B44" s="5" t="n">
        <v>-124036</v>
      </c>
      <c r="C44" s="5" t="n">
        <v>-112622</v>
      </c>
    </row>
    <row r="45" spans="1:5">
      <c r="A45" s="4" t="s">
        <v>1041</v>
      </c>
      <c r="B45" s="4" t="s">
        <v>81</v>
      </c>
      <c r="C45" s="4" t="s">
        <v>81</v>
      </c>
    </row>
    <row r="46" spans="1:5">
      <c r="A46" s="3" t="s">
        <v>82</v>
      </c>
    </row>
    <row r="47" spans="1:5">
      <c r="A47" s="4" t="s">
        <v>83</v>
      </c>
      <c r="B47" s="5" t="n">
        <v>-467607</v>
      </c>
      <c r="C47" s="5" t="n">
        <v>-467609</v>
      </c>
    </row>
    <row r="48" spans="1:5">
      <c r="A48" s="4" t="s">
        <v>1042</v>
      </c>
      <c r="B48" s="5" t="n">
        <v>-1235877</v>
      </c>
      <c r="C48" s="5" t="n">
        <v>-1153081</v>
      </c>
    </row>
    <row r="49" spans="1:5">
      <c r="A49" s="4" t="s">
        <v>88</v>
      </c>
      <c r="B49" s="5" t="n">
        <v>-1703484</v>
      </c>
      <c r="C49" s="5" t="n">
        <v>-1620690</v>
      </c>
    </row>
    <row r="50" spans="1:5">
      <c r="A50" s="4" t="s">
        <v>90</v>
      </c>
      <c r="B50" s="5" t="n">
        <v>-1703484</v>
      </c>
      <c r="C50" s="5" t="n">
        <v>-1620690</v>
      </c>
    </row>
    <row r="51" spans="1:5">
      <c r="A51" s="4" t="s">
        <v>91</v>
      </c>
      <c r="B51" s="5" t="n">
        <v>-2031945</v>
      </c>
      <c r="C51" s="5" t="n">
        <v>-1969836</v>
      </c>
    </row>
    <row r="52" spans="1:5">
      <c r="A52" s="4" t="s">
        <v>1045</v>
      </c>
    </row>
    <row r="53" spans="1:5">
      <c r="A53" s="3" t="s">
        <v>35</v>
      </c>
    </row>
    <row r="54" spans="1:5">
      <c r="A54" s="4" t="s">
        <v>36</v>
      </c>
      <c r="B54" s="5" t="n">
        <v>146855</v>
      </c>
      <c r="C54" s="5" t="n">
        <v>141364</v>
      </c>
      <c r="D54" s="5" t="n">
        <v>129505</v>
      </c>
      <c r="E54" s="5" t="n">
        <v>62065</v>
      </c>
    </row>
    <row r="55" spans="1:5">
      <c r="A55" s="4" t="s">
        <v>1038</v>
      </c>
      <c r="B55" s="5" t="n">
        <v>62425</v>
      </c>
      <c r="C55" s="5" t="n">
        <v>78797</v>
      </c>
    </row>
    <row r="56" spans="1:5">
      <c r="A56" s="4" t="s">
        <v>41</v>
      </c>
      <c r="B56" s="5" t="n">
        <v>76550</v>
      </c>
      <c r="C56" s="5" t="n">
        <v>212299</v>
      </c>
    </row>
    <row r="57" spans="1:5">
      <c r="A57" s="4" t="s">
        <v>42</v>
      </c>
      <c r="B57" s="5" t="n">
        <v>285830</v>
      </c>
      <c r="C57" s="5" t="n">
        <v>432460</v>
      </c>
    </row>
    <row r="58" spans="1:5">
      <c r="A58" s="4" t="s">
        <v>1039</v>
      </c>
      <c r="B58" s="5" t="n">
        <v>604506</v>
      </c>
      <c r="C58" s="5" t="n">
        <v>539082</v>
      </c>
    </row>
    <row r="59" spans="1:5">
      <c r="A59" s="4" t="s">
        <v>1043</v>
      </c>
      <c r="B59" s="5" t="n">
        <v>1570592</v>
      </c>
      <c r="C59" s="5" t="n">
        <v>1326790</v>
      </c>
    </row>
    <row r="60" spans="1:5">
      <c r="A60" s="4" t="s">
        <v>52</v>
      </c>
      <c r="B60" s="5" t="n">
        <v>1409320</v>
      </c>
      <c r="C60" s="5" t="n">
        <v>1402062</v>
      </c>
    </row>
    <row r="61" spans="1:5">
      <c r="A61" s="4" t="s">
        <v>60</v>
      </c>
      <c r="B61" s="5" t="n">
        <v>3870248</v>
      </c>
      <c r="C61" s="5" t="n">
        <v>3700394</v>
      </c>
    </row>
    <row r="62" spans="1:5">
      <c r="A62" s="3" t="s">
        <v>61</v>
      </c>
    </row>
    <row r="63" spans="1:5">
      <c r="A63" s="4" t="s">
        <v>62</v>
      </c>
      <c r="B63" s="5" t="n">
        <v>4282</v>
      </c>
      <c r="C63" s="5" t="n">
        <v>7000</v>
      </c>
    </row>
    <row r="64" spans="1:5">
      <c r="A64" s="4" t="s">
        <v>63</v>
      </c>
      <c r="B64" s="5" t="n">
        <v>7903</v>
      </c>
      <c r="C64" s="5" t="n">
        <v>6426</v>
      </c>
    </row>
    <row r="65" spans="1:5">
      <c r="A65" s="4" t="s">
        <v>188</v>
      </c>
      <c r="B65" s="5" t="n">
        <v>197789</v>
      </c>
      <c r="C65" s="5" t="n">
        <v>197268</v>
      </c>
    </row>
    <row r="66" spans="1:5">
      <c r="A66" s="4" t="s">
        <v>71</v>
      </c>
      <c r="B66" s="5" t="n">
        <v>209974</v>
      </c>
      <c r="C66" s="5" t="n">
        <v>210694</v>
      </c>
    </row>
    <row r="67" spans="1:5">
      <c r="A67" s="3" t="s">
        <v>72</v>
      </c>
    </row>
    <row r="68" spans="1:5">
      <c r="A68" s="4" t="s">
        <v>73</v>
      </c>
      <c r="B68" s="5" t="n">
        <v>1879663</v>
      </c>
      <c r="C68" s="5" t="n">
        <v>1868763</v>
      </c>
    </row>
    <row r="69" spans="1:5">
      <c r="A69" s="4" t="s">
        <v>74</v>
      </c>
      <c r="B69" s="5" t="n">
        <v>124944</v>
      </c>
      <c r="C69" s="5" t="n">
        <v>114513</v>
      </c>
    </row>
    <row r="70" spans="1:5">
      <c r="A70" s="4" t="s">
        <v>1040</v>
      </c>
      <c r="B70" s="5" t="n">
        <v>382729</v>
      </c>
      <c r="C70" s="5" t="n">
        <v>404278</v>
      </c>
    </row>
    <row r="71" spans="1:5">
      <c r="A71" s="4" t="s">
        <v>79</v>
      </c>
      <c r="B71" s="5" t="n">
        <v>2387336</v>
      </c>
      <c r="C71" s="5" t="n">
        <v>2387554</v>
      </c>
    </row>
    <row r="72" spans="1:5">
      <c r="A72" s="4" t="s">
        <v>1041</v>
      </c>
      <c r="B72" s="4" t="s">
        <v>81</v>
      </c>
      <c r="C72" s="4" t="s">
        <v>81</v>
      </c>
    </row>
    <row r="73" spans="1:5">
      <c r="A73" s="3" t="s">
        <v>82</v>
      </c>
    </row>
    <row r="74" spans="1:5">
      <c r="A74" s="4" t="s">
        <v>83</v>
      </c>
      <c r="B74" s="5" t="n">
        <v>49543</v>
      </c>
      <c r="C74" s="5" t="n">
        <v>49543</v>
      </c>
    </row>
    <row r="75" spans="1:5">
      <c r="A75" s="4" t="s">
        <v>1042</v>
      </c>
      <c r="B75" s="5" t="n">
        <v>1223395</v>
      </c>
      <c r="C75" s="5" t="n">
        <v>1052603</v>
      </c>
    </row>
    <row r="76" spans="1:5">
      <c r="A76" s="4" t="s">
        <v>88</v>
      </c>
      <c r="B76" s="5" t="n">
        <v>1272938</v>
      </c>
      <c r="C76" s="5" t="n">
        <v>1102146</v>
      </c>
    </row>
    <row r="77" spans="1:5">
      <c r="A77" s="4" t="s">
        <v>90</v>
      </c>
      <c r="B77" s="5" t="n">
        <v>1272938</v>
      </c>
      <c r="C77" s="5" t="n">
        <v>1102146</v>
      </c>
    </row>
    <row r="78" spans="1:5">
      <c r="A78" s="4" t="s">
        <v>91</v>
      </c>
      <c r="B78" s="5" t="n">
        <v>3870248</v>
      </c>
      <c r="C78" s="5" t="n">
        <v>3700394</v>
      </c>
    </row>
    <row r="79" spans="1:5">
      <c r="A79" s="4" t="s">
        <v>1046</v>
      </c>
    </row>
    <row r="80" spans="1:5">
      <c r="A80" s="3" t="s">
        <v>35</v>
      </c>
    </row>
    <row r="81" spans="1:5">
      <c r="A81" s="4" t="s">
        <v>36</v>
      </c>
      <c r="B81" s="5" t="n">
        <v>281023</v>
      </c>
      <c r="C81" s="5" t="n">
        <v>95865</v>
      </c>
      <c r="D81" s="5" t="n">
        <v>74643</v>
      </c>
      <c r="E81" s="5" t="n">
        <v>175758</v>
      </c>
    </row>
    <row r="82" spans="1:5">
      <c r="A82" s="4" t="s">
        <v>1038</v>
      </c>
      <c r="B82" s="5" t="n">
        <v>15098</v>
      </c>
      <c r="C82" s="5" t="n">
        <v>18407</v>
      </c>
    </row>
    <row r="83" spans="1:5">
      <c r="A83" s="4" t="s">
        <v>41</v>
      </c>
      <c r="B83" s="5" t="n">
        <v>121478</v>
      </c>
    </row>
    <row r="84" spans="1:5">
      <c r="A84" s="4" t="s">
        <v>42</v>
      </c>
      <c r="B84" s="5" t="n">
        <v>417599</v>
      </c>
      <c r="C84" s="5" t="n">
        <v>114272</v>
      </c>
    </row>
    <row r="85" spans="1:5">
      <c r="A85" s="4" t="s">
        <v>1039</v>
      </c>
      <c r="B85" s="5" t="n">
        <v>678984</v>
      </c>
      <c r="C85" s="5" t="n">
        <v>614821</v>
      </c>
    </row>
    <row r="86" spans="1:5">
      <c r="A86" s="4" t="s">
        <v>1043</v>
      </c>
      <c r="B86" s="5" t="n">
        <v>132892</v>
      </c>
      <c r="C86" s="5" t="n">
        <v>293900</v>
      </c>
    </row>
    <row r="87" spans="1:5">
      <c r="A87" s="4" t="s">
        <v>52</v>
      </c>
      <c r="B87" s="5" t="n">
        <v>134284</v>
      </c>
      <c r="C87" s="5" t="n">
        <v>135022</v>
      </c>
    </row>
    <row r="88" spans="1:5">
      <c r="A88" s="4" t="s">
        <v>60</v>
      </c>
      <c r="B88" s="5" t="n">
        <v>1363759</v>
      </c>
      <c r="C88" s="5" t="n">
        <v>1158015</v>
      </c>
    </row>
    <row r="89" spans="1:5">
      <c r="A89" s="3" t="s">
        <v>61</v>
      </c>
    </row>
    <row r="90" spans="1:5">
      <c r="A90" s="4" t="s">
        <v>63</v>
      </c>
      <c r="B90" s="5" t="n">
        <v>9541</v>
      </c>
      <c r="C90" s="5" t="n">
        <v>9962</v>
      </c>
    </row>
    <row r="91" spans="1:5">
      <c r="A91" s="4" t="s">
        <v>188</v>
      </c>
      <c r="B91" s="5" t="n">
        <v>121640</v>
      </c>
      <c r="C91" s="5" t="n">
        <v>123759</v>
      </c>
    </row>
    <row r="92" spans="1:5">
      <c r="A92" s="4" t="s">
        <v>1044</v>
      </c>
      <c r="C92" s="5" t="n">
        <v>23965</v>
      </c>
    </row>
    <row r="93" spans="1:5">
      <c r="A93" s="4" t="s">
        <v>71</v>
      </c>
      <c r="B93" s="5" t="n">
        <v>131181</v>
      </c>
      <c r="C93" s="5" t="n">
        <v>157686</v>
      </c>
    </row>
    <row r="94" spans="1:5">
      <c r="A94" s="3" t="s">
        <v>72</v>
      </c>
    </row>
    <row r="95" spans="1:5">
      <c r="A95" s="4" t="s">
        <v>74</v>
      </c>
      <c r="B95" s="5" t="n">
        <v>71228</v>
      </c>
      <c r="C95" s="5" t="n">
        <v>67440</v>
      </c>
    </row>
    <row r="96" spans="1:5">
      <c r="A96" s="4" t="s">
        <v>1040</v>
      </c>
      <c r="B96" s="5" t="n">
        <v>84429</v>
      </c>
      <c r="C96" s="5" t="n">
        <v>77774</v>
      </c>
    </row>
    <row r="97" spans="1:5">
      <c r="A97" s="4" t="s">
        <v>79</v>
      </c>
      <c r="B97" s="5" t="n">
        <v>155657</v>
      </c>
      <c r="C97" s="5" t="n">
        <v>145214</v>
      </c>
    </row>
    <row r="98" spans="1:5">
      <c r="A98" s="4" t="s">
        <v>1041</v>
      </c>
      <c r="B98" s="4" t="s">
        <v>81</v>
      </c>
      <c r="C98" s="4" t="s">
        <v>81</v>
      </c>
    </row>
    <row r="99" spans="1:5">
      <c r="A99" s="3" t="s">
        <v>82</v>
      </c>
    </row>
    <row r="100" spans="1:5">
      <c r="A100" s="4" t="s">
        <v>83</v>
      </c>
      <c r="B100" s="5" t="n">
        <v>457368</v>
      </c>
      <c r="C100" s="5" t="n">
        <v>457369</v>
      </c>
    </row>
    <row r="101" spans="1:5">
      <c r="A101" s="4" t="s">
        <v>1042</v>
      </c>
      <c r="B101" s="5" t="n">
        <v>619553</v>
      </c>
      <c r="C101" s="5" t="n">
        <v>397746</v>
      </c>
    </row>
    <row r="102" spans="1:5">
      <c r="A102" s="4" t="s">
        <v>88</v>
      </c>
      <c r="B102" s="5" t="n">
        <v>1076921</v>
      </c>
      <c r="C102" s="5" t="n">
        <v>855115</v>
      </c>
    </row>
    <row r="103" spans="1:5">
      <c r="A103" s="4" t="s">
        <v>90</v>
      </c>
      <c r="B103" s="5" t="n">
        <v>1076921</v>
      </c>
      <c r="C103" s="5" t="n">
        <v>855115</v>
      </c>
    </row>
    <row r="104" spans="1:5">
      <c r="A104" s="4" t="s">
        <v>91</v>
      </c>
      <c r="B104" s="5" t="n">
        <v>1363759</v>
      </c>
      <c r="C104" s="5" t="n">
        <v>1158015</v>
      </c>
    </row>
    <row r="105" spans="1:5">
      <c r="A105" s="4" t="s">
        <v>1047</v>
      </c>
    </row>
    <row r="106" spans="1:5">
      <c r="A106" s="3" t="s">
        <v>35</v>
      </c>
    </row>
    <row r="107" spans="1:5">
      <c r="A107" s="4" t="s">
        <v>36</v>
      </c>
      <c r="B107" s="5" t="n">
        <v>133260</v>
      </c>
      <c r="C107" s="5" t="n">
        <v>351274</v>
      </c>
      <c r="D107" s="7" t="n">
        <v>434693</v>
      </c>
      <c r="E107" s="7" t="n">
        <v>362071</v>
      </c>
    </row>
    <row r="108" spans="1:5">
      <c r="A108" s="4" t="s">
        <v>1038</v>
      </c>
      <c r="B108" s="5" t="n">
        <v>71706</v>
      </c>
      <c r="C108" s="5" t="n">
        <v>61432</v>
      </c>
    </row>
    <row r="109" spans="1:5">
      <c r="A109" s="4" t="s">
        <v>42</v>
      </c>
      <c r="B109" s="5" t="n">
        <v>204966</v>
      </c>
      <c r="C109" s="5" t="n">
        <v>412706</v>
      </c>
    </row>
    <row r="110" spans="1:5">
      <c r="A110" s="4" t="s">
        <v>1039</v>
      </c>
      <c r="B110" s="5" t="n">
        <v>421046</v>
      </c>
      <c r="C110" s="5" t="n">
        <v>351166</v>
      </c>
    </row>
    <row r="111" spans="1:5">
      <c r="A111" s="4" t="s">
        <v>52</v>
      </c>
      <c r="B111" s="5" t="n">
        <v>488535</v>
      </c>
      <c r="C111" s="5" t="n">
        <v>475187</v>
      </c>
    </row>
    <row r="112" spans="1:5">
      <c r="A112" s="4" t="s">
        <v>60</v>
      </c>
      <c r="B112" s="5" t="n">
        <v>1114547</v>
      </c>
      <c r="C112" s="5" t="n">
        <v>1239059</v>
      </c>
    </row>
    <row r="113" spans="1:5">
      <c r="A113" s="3" t="s">
        <v>61</v>
      </c>
    </row>
    <row r="114" spans="1:5">
      <c r="A114" s="4" t="s">
        <v>62</v>
      </c>
      <c r="B114" s="5" t="n">
        <v>1409</v>
      </c>
      <c r="C114" s="5" t="n">
        <v>1405</v>
      </c>
    </row>
    <row r="115" spans="1:5">
      <c r="A115" s="4" t="s">
        <v>63</v>
      </c>
      <c r="B115" s="5" t="n">
        <v>3695</v>
      </c>
      <c r="C115" s="5" t="n">
        <v>2392</v>
      </c>
    </row>
    <row r="116" spans="1:5">
      <c r="A116" s="4" t="s">
        <v>188</v>
      </c>
      <c r="B116" s="5" t="n">
        <v>113020</v>
      </c>
      <c r="C116" s="5" t="n">
        <v>116353</v>
      </c>
    </row>
    <row r="117" spans="1:5">
      <c r="A117" s="4" t="s">
        <v>1044</v>
      </c>
      <c r="B117" s="5" t="n">
        <v>187948</v>
      </c>
      <c r="C117" s="5" t="n">
        <v>187163</v>
      </c>
    </row>
    <row r="118" spans="1:5">
      <c r="A118" s="4" t="s">
        <v>71</v>
      </c>
      <c r="B118" s="5" t="n">
        <v>306072</v>
      </c>
      <c r="C118" s="5" t="n">
        <v>307313</v>
      </c>
    </row>
    <row r="119" spans="1:5">
      <c r="A119" s="3" t="s">
        <v>72</v>
      </c>
    </row>
    <row r="120" spans="1:5">
      <c r="A120" s="4" t="s">
        <v>73</v>
      </c>
      <c r="B120" s="5" t="n">
        <v>12600</v>
      </c>
      <c r="C120" s="5" t="n">
        <v>9534</v>
      </c>
    </row>
    <row r="121" spans="1:5">
      <c r="A121" s="4" t="s">
        <v>74</v>
      </c>
      <c r="B121" s="5" t="n">
        <v>38109</v>
      </c>
      <c r="C121" s="5" t="n">
        <v>26999</v>
      </c>
    </row>
    <row r="122" spans="1:5">
      <c r="A122" s="4" t="s">
        <v>1040</v>
      </c>
      <c r="B122" s="5" t="n">
        <v>120061</v>
      </c>
      <c r="C122" s="5" t="n">
        <v>118533</v>
      </c>
    </row>
    <row r="123" spans="1:5">
      <c r="A123" s="4" t="s">
        <v>79</v>
      </c>
      <c r="B123" s="5" t="n">
        <v>170770</v>
      </c>
      <c r="C123" s="5" t="n">
        <v>155066</v>
      </c>
    </row>
    <row r="124" spans="1:5">
      <c r="A124" s="4" t="s">
        <v>1041</v>
      </c>
      <c r="B124" s="4" t="s">
        <v>81</v>
      </c>
      <c r="C124" s="4" t="s">
        <v>81</v>
      </c>
    </row>
    <row r="125" spans="1:5">
      <c r="A125" s="3" t="s">
        <v>82</v>
      </c>
    </row>
    <row r="126" spans="1:5">
      <c r="A126" s="4" t="s">
        <v>83</v>
      </c>
      <c r="B126" s="5" t="n">
        <v>10239</v>
      </c>
      <c r="C126" s="5" t="n">
        <v>10240</v>
      </c>
    </row>
    <row r="127" spans="1:5">
      <c r="A127" s="4" t="s">
        <v>1042</v>
      </c>
      <c r="B127" s="5" t="n">
        <v>616324</v>
      </c>
      <c r="C127" s="5" t="n">
        <v>755335</v>
      </c>
    </row>
    <row r="128" spans="1:5">
      <c r="A128" s="4" t="s">
        <v>88</v>
      </c>
      <c r="B128" s="5" t="n">
        <v>626563</v>
      </c>
      <c r="C128" s="5" t="n">
        <v>765575</v>
      </c>
    </row>
    <row r="129" spans="1:5">
      <c r="A129" s="4" t="s">
        <v>89</v>
      </c>
      <c r="B129" s="5" t="n">
        <v>11142</v>
      </c>
      <c r="C129" s="5" t="n">
        <v>11105</v>
      </c>
    </row>
    <row r="130" spans="1:5">
      <c r="A130" s="4" t="s">
        <v>90</v>
      </c>
      <c r="B130" s="5" t="n">
        <v>637705</v>
      </c>
      <c r="C130" s="5" t="n">
        <v>776680</v>
      </c>
    </row>
    <row r="131" spans="1:5">
      <c r="A131" s="4" t="s">
        <v>91</v>
      </c>
      <c r="B131" s="7" t="n">
        <v>1114547</v>
      </c>
      <c r="C131" s="7" t="n">
        <v>12390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1048</v>
      </c>
      <c r="C1" s="2" t="s">
        <v>1</v>
      </c>
    </row>
    <row r="2" spans="1:5">
      <c r="C2" s="2" t="s">
        <v>2</v>
      </c>
      <c r="D2" s="2" t="s">
        <v>34</v>
      </c>
      <c r="E2" s="2" t="s">
        <v>103</v>
      </c>
    </row>
    <row r="3" spans="1:5">
      <c r="A3" s="4" t="s">
        <v>104</v>
      </c>
      <c r="C3" s="7" t="n">
        <v>2918765</v>
      </c>
      <c r="D3" s="7" t="n">
        <v>2852609</v>
      </c>
      <c r="E3" s="7" t="n">
        <v>2626990</v>
      </c>
    </row>
    <row r="4" spans="1:5">
      <c r="A4" s="3" t="s">
        <v>109</v>
      </c>
    </row>
    <row r="5" spans="1:5">
      <c r="A5" s="4" t="s">
        <v>1049</v>
      </c>
      <c r="C5" s="5" t="n">
        <v>2120109</v>
      </c>
      <c r="D5" s="5" t="n">
        <v>2066571</v>
      </c>
      <c r="E5" s="5" t="n">
        <v>1914458</v>
      </c>
    </row>
    <row r="6" spans="1:5">
      <c r="A6" s="4" t="s">
        <v>115</v>
      </c>
      <c r="C6" s="5" t="n">
        <v>140637</v>
      </c>
      <c r="D6" s="5" t="n">
        <v>154052</v>
      </c>
      <c r="E6" s="5" t="n">
        <v>148588</v>
      </c>
    </row>
    <row r="7" spans="1:5">
      <c r="A7" s="4" t="s">
        <v>116</v>
      </c>
      <c r="C7" s="5" t="n">
        <v>209071</v>
      </c>
      <c r="D7" s="5" t="n">
        <v>189206</v>
      </c>
      <c r="E7" s="5" t="n">
        <v>175656</v>
      </c>
    </row>
    <row r="8" spans="1:5">
      <c r="A8" s="4" t="s">
        <v>117</v>
      </c>
      <c r="C8" s="5" t="n">
        <v>2836</v>
      </c>
      <c r="D8" s="5" t="n">
        <v>8801</v>
      </c>
      <c r="E8" s="5" t="n">
        <v>6647</v>
      </c>
    </row>
    <row r="9" spans="1:5">
      <c r="A9" s="4" t="s">
        <v>1050</v>
      </c>
      <c r="C9" s="5" t="n">
        <v>20459</v>
      </c>
      <c r="D9" s="5" t="n">
        <v>8143</v>
      </c>
      <c r="E9" s="5" t="n">
        <v>15715</v>
      </c>
    </row>
    <row r="10" spans="1:5">
      <c r="A10" s="4" t="s">
        <v>119</v>
      </c>
      <c r="C10" s="5" t="n">
        <v>2493112</v>
      </c>
      <c r="D10" s="5" t="n">
        <v>2426773</v>
      </c>
      <c r="E10" s="5" t="n">
        <v>2261064</v>
      </c>
    </row>
    <row r="11" spans="1:5">
      <c r="A11" s="4" t="s">
        <v>120</v>
      </c>
      <c r="C11" s="5" t="n">
        <v>425653</v>
      </c>
      <c r="D11" s="5" t="n">
        <v>425836</v>
      </c>
      <c r="E11" s="5" t="n">
        <v>365926</v>
      </c>
    </row>
    <row r="12" spans="1:5">
      <c r="A12" s="3" t="s">
        <v>121</v>
      </c>
    </row>
    <row r="13" spans="1:5">
      <c r="A13" s="4" t="s">
        <v>122</v>
      </c>
      <c r="B13" s="4" t="s">
        <v>54</v>
      </c>
      <c r="C13" s="5" t="n">
        <v>-108313</v>
      </c>
      <c r="D13" s="5" t="n">
        <v>-112741</v>
      </c>
      <c r="E13" s="5" t="n">
        <v>-113698</v>
      </c>
    </row>
    <row r="14" spans="1:5">
      <c r="A14" s="4" t="s">
        <v>125</v>
      </c>
      <c r="C14" s="5" t="n">
        <v>-13445</v>
      </c>
      <c r="D14" s="5" t="n">
        <v>-925</v>
      </c>
      <c r="E14" s="5" t="n">
        <v>0</v>
      </c>
    </row>
    <row r="15" spans="1:5">
      <c r="A15" s="4" t="s">
        <v>126</v>
      </c>
      <c r="C15" s="5" t="n">
        <v>14656</v>
      </c>
      <c r="D15" s="5" t="n">
        <v>18140</v>
      </c>
      <c r="E15" s="5" t="n">
        <v>18541</v>
      </c>
    </row>
    <row r="16" spans="1:5">
      <c r="A16" s="4" t="s">
        <v>127</v>
      </c>
      <c r="C16" s="5" t="n">
        <v>31962</v>
      </c>
      <c r="D16" s="5" t="n">
        <v>28126</v>
      </c>
      <c r="E16" s="5" t="n">
        <v>22743</v>
      </c>
    </row>
    <row r="17" spans="1:5">
      <c r="A17" s="4" t="s">
        <v>121</v>
      </c>
      <c r="C17" s="5" t="n">
        <v>12851</v>
      </c>
      <c r="D17" s="5" t="n">
        <v>-8085</v>
      </c>
      <c r="E17" s="5" t="n">
        <v>-593</v>
      </c>
    </row>
    <row r="18" spans="1:5">
      <c r="A18" s="4" t="s">
        <v>128</v>
      </c>
      <c r="C18" s="5" t="n">
        <v>-62289</v>
      </c>
      <c r="D18" s="5" t="n">
        <v>-75485</v>
      </c>
      <c r="E18" s="5" t="n">
        <v>-73007</v>
      </c>
    </row>
    <row r="19" spans="1:5">
      <c r="A19" s="4" t="s">
        <v>129</v>
      </c>
      <c r="C19" s="5" t="n">
        <v>363364</v>
      </c>
      <c r="D19" s="5" t="n">
        <v>350351</v>
      </c>
      <c r="E19" s="5" t="n">
        <v>292919</v>
      </c>
    </row>
    <row r="20" spans="1:5">
      <c r="A20" s="4" t="s">
        <v>130</v>
      </c>
      <c r="C20" s="5" t="n">
        <v>104851</v>
      </c>
      <c r="D20" s="5" t="n">
        <v>129960</v>
      </c>
      <c r="E20" s="5" t="n">
        <v>97150</v>
      </c>
    </row>
    <row r="21" spans="1:5">
      <c r="A21" s="4" t="s">
        <v>131</v>
      </c>
      <c r="C21" s="5" t="n">
        <v>258513</v>
      </c>
      <c r="D21" s="5" t="n">
        <v>220391</v>
      </c>
      <c r="E21" s="5" t="n">
        <v>195769</v>
      </c>
    </row>
    <row r="22" spans="1:5">
      <c r="A22" s="4" t="s">
        <v>132</v>
      </c>
      <c r="C22" s="5" t="n">
        <v>1736</v>
      </c>
      <c r="D22" s="5" t="n">
        <v>1859</v>
      </c>
      <c r="E22" s="5" t="n">
        <v>1389</v>
      </c>
    </row>
    <row r="23" spans="1:5">
      <c r="A23" s="4" t="s">
        <v>133</v>
      </c>
      <c r="C23" s="5" t="n">
        <v>256777</v>
      </c>
      <c r="D23" s="5" t="n">
        <v>218532</v>
      </c>
      <c r="E23" s="5" t="n">
        <v>194380</v>
      </c>
    </row>
    <row r="24" spans="1:5">
      <c r="A24" s="4" t="s">
        <v>989</v>
      </c>
    </row>
    <row r="25" spans="1:5">
      <c r="A25" s="4" t="s">
        <v>104</v>
      </c>
      <c r="C25" s="5" t="n">
        <v>-53147</v>
      </c>
      <c r="D25" s="5" t="n">
        <v>-50242</v>
      </c>
      <c r="E25" s="5" t="n">
        <v>-42596</v>
      </c>
    </row>
    <row r="26" spans="1:5">
      <c r="A26" s="3" t="s">
        <v>109</v>
      </c>
    </row>
    <row r="27" spans="1:5">
      <c r="A27" s="4" t="s">
        <v>1049</v>
      </c>
      <c r="C27" s="5" t="n">
        <v>-53147</v>
      </c>
      <c r="D27" s="5" t="n">
        <v>-50242</v>
      </c>
      <c r="E27" s="5" t="n">
        <v>-42596</v>
      </c>
    </row>
    <row r="28" spans="1:5">
      <c r="A28" s="4" t="s">
        <v>119</v>
      </c>
      <c r="C28" s="5" t="n">
        <v>-53147</v>
      </c>
      <c r="D28" s="5" t="n">
        <v>-50242</v>
      </c>
      <c r="E28" s="5" t="n">
        <v>-42596</v>
      </c>
    </row>
    <row r="29" spans="1:5">
      <c r="A29" s="3" t="s">
        <v>121</v>
      </c>
    </row>
    <row r="30" spans="1:5">
      <c r="A30" s="4" t="s">
        <v>122</v>
      </c>
      <c r="C30" s="5" t="n">
        <v>1309</v>
      </c>
      <c r="D30" s="5" t="n">
        <v>376</v>
      </c>
      <c r="E30" s="5" t="n">
        <v>29</v>
      </c>
    </row>
    <row r="31" spans="1:5">
      <c r="A31" s="4" t="s">
        <v>127</v>
      </c>
      <c r="C31" s="5" t="n">
        <v>-301946</v>
      </c>
      <c r="D31" s="5" t="n">
        <v>-271785</v>
      </c>
      <c r="E31" s="5" t="n">
        <v>-262571</v>
      </c>
    </row>
    <row r="32" spans="1:5">
      <c r="A32" s="4" t="s">
        <v>121</v>
      </c>
      <c r="C32" s="5" t="n">
        <v>-1309</v>
      </c>
      <c r="D32" s="5" t="n">
        <v>-376</v>
      </c>
      <c r="E32" s="5" t="n">
        <v>-29</v>
      </c>
    </row>
    <row r="33" spans="1:5">
      <c r="A33" s="4" t="s">
        <v>128</v>
      </c>
      <c r="C33" s="5" t="n">
        <v>-301946</v>
      </c>
      <c r="D33" s="5" t="n">
        <v>-271785</v>
      </c>
      <c r="E33" s="5" t="n">
        <v>-262571</v>
      </c>
    </row>
    <row r="34" spans="1:5">
      <c r="A34" s="4" t="s">
        <v>129</v>
      </c>
      <c r="C34" s="5" t="n">
        <v>-301946</v>
      </c>
      <c r="D34" s="5" t="n">
        <v>-271785</v>
      </c>
      <c r="E34" s="5" t="n">
        <v>-262571</v>
      </c>
    </row>
    <row r="35" spans="1:5">
      <c r="A35" s="4" t="s">
        <v>131</v>
      </c>
      <c r="C35" s="5" t="n">
        <v>-301946</v>
      </c>
      <c r="D35" s="5" t="n">
        <v>-271785</v>
      </c>
      <c r="E35" s="5" t="n">
        <v>-262571</v>
      </c>
    </row>
    <row r="36" spans="1:5">
      <c r="A36" s="4" t="s">
        <v>133</v>
      </c>
      <c r="C36" s="5" t="n">
        <v>-301946</v>
      </c>
      <c r="D36" s="5" t="n">
        <v>-271785</v>
      </c>
      <c r="E36" s="5" t="n">
        <v>-262571</v>
      </c>
    </row>
    <row r="37" spans="1:5">
      <c r="A37" s="4" t="s">
        <v>1045</v>
      </c>
    </row>
    <row r="38" spans="1:5">
      <c r="A38" s="4" t="s">
        <v>104</v>
      </c>
      <c r="C38" s="5" t="n">
        <v>1014713</v>
      </c>
      <c r="D38" s="5" t="n">
        <v>959347</v>
      </c>
      <c r="E38" s="5" t="n">
        <v>851299</v>
      </c>
    </row>
    <row r="39" spans="1:5">
      <c r="A39" s="3" t="s">
        <v>109</v>
      </c>
    </row>
    <row r="40" spans="1:5">
      <c r="A40" s="4" t="s">
        <v>1049</v>
      </c>
      <c r="C40" s="5" t="n">
        <v>804041</v>
      </c>
      <c r="D40" s="5" t="n">
        <v>767446</v>
      </c>
      <c r="E40" s="5" t="n">
        <v>693323</v>
      </c>
    </row>
    <row r="41" spans="1:5">
      <c r="A41" s="4" t="s">
        <v>115</v>
      </c>
      <c r="C41" s="5" t="n">
        <v>13085</v>
      </c>
      <c r="D41" s="5" t="n">
        <v>16152</v>
      </c>
      <c r="E41" s="5" t="n">
        <v>17978</v>
      </c>
    </row>
    <row r="42" spans="1:5">
      <c r="A42" s="4" t="s">
        <v>116</v>
      </c>
      <c r="C42" s="5" t="n">
        <v>70654</v>
      </c>
      <c r="D42" s="5" t="n">
        <v>59759</v>
      </c>
      <c r="E42" s="5" t="n">
        <v>50858</v>
      </c>
    </row>
    <row r="43" spans="1:5">
      <c r="A43" s="4" t="s">
        <v>117</v>
      </c>
      <c r="C43" s="5" t="n">
        <v>1929</v>
      </c>
      <c r="D43" s="5" t="n">
        <v>6445</v>
      </c>
      <c r="E43" s="5" t="n">
        <v>6334</v>
      </c>
    </row>
    <row r="44" spans="1:5">
      <c r="A44" s="4" t="s">
        <v>1050</v>
      </c>
      <c r="C44" s="5" t="n">
        <v>5613</v>
      </c>
      <c r="D44" s="5" t="n">
        <v>6191</v>
      </c>
      <c r="E44" s="5" t="n">
        <v>8954</v>
      </c>
    </row>
    <row r="45" spans="1:5">
      <c r="A45" s="4" t="s">
        <v>119</v>
      </c>
      <c r="C45" s="5" t="n">
        <v>895322</v>
      </c>
      <c r="D45" s="5" t="n">
        <v>855993</v>
      </c>
      <c r="E45" s="5" t="n">
        <v>777447</v>
      </c>
    </row>
    <row r="46" spans="1:5">
      <c r="A46" s="4" t="s">
        <v>120</v>
      </c>
      <c r="C46" s="5" t="n">
        <v>119391</v>
      </c>
      <c r="D46" s="5" t="n">
        <v>103354</v>
      </c>
      <c r="E46" s="5" t="n">
        <v>73852</v>
      </c>
    </row>
    <row r="47" spans="1:5">
      <c r="A47" s="3" t="s">
        <v>121</v>
      </c>
    </row>
    <row r="48" spans="1:5">
      <c r="A48" s="4" t="s">
        <v>122</v>
      </c>
      <c r="C48" s="5" t="n">
        <v>-96442</v>
      </c>
      <c r="D48" s="5" t="n">
        <v>-100608</v>
      </c>
      <c r="E48" s="5" t="n">
        <v>-101224</v>
      </c>
    </row>
    <row r="49" spans="1:5">
      <c r="A49" s="4" t="s">
        <v>125</v>
      </c>
      <c r="C49" s="5" t="n">
        <v>-13445</v>
      </c>
      <c r="D49" s="5" t="n">
        <v>-925</v>
      </c>
    </row>
    <row r="50" spans="1:5">
      <c r="A50" s="4" t="s">
        <v>126</v>
      </c>
      <c r="C50" s="5" t="n">
        <v>1414</v>
      </c>
      <c r="D50" s="5" t="n">
        <v>2116</v>
      </c>
      <c r="E50" s="5" t="n">
        <v>2375</v>
      </c>
    </row>
    <row r="51" spans="1:5">
      <c r="A51" s="4" t="s">
        <v>127</v>
      </c>
      <c r="C51" s="5" t="n">
        <v>245010</v>
      </c>
      <c r="D51" s="5" t="n">
        <v>217567</v>
      </c>
      <c r="E51" s="5" t="n">
        <v>208900</v>
      </c>
    </row>
    <row r="52" spans="1:5">
      <c r="A52" s="4" t="s">
        <v>121</v>
      </c>
      <c r="C52" s="5" t="n">
        <v>351</v>
      </c>
      <c r="D52" s="5" t="n">
        <v>200</v>
      </c>
      <c r="E52" s="5" t="n">
        <v>79</v>
      </c>
    </row>
    <row r="53" spans="1:5">
      <c r="A53" s="4" t="s">
        <v>128</v>
      </c>
      <c r="C53" s="5" t="n">
        <v>136888</v>
      </c>
      <c r="D53" s="5" t="n">
        <v>118350</v>
      </c>
      <c r="E53" s="5" t="n">
        <v>110130</v>
      </c>
    </row>
    <row r="54" spans="1:5">
      <c r="A54" s="4" t="s">
        <v>129</v>
      </c>
      <c r="C54" s="5" t="n">
        <v>256279</v>
      </c>
      <c r="D54" s="5" t="n">
        <v>221704</v>
      </c>
      <c r="E54" s="5" t="n">
        <v>183982</v>
      </c>
    </row>
    <row r="55" spans="1:5">
      <c r="A55" s="4" t="s">
        <v>130</v>
      </c>
      <c r="C55" s="5" t="n">
        <v>-498</v>
      </c>
      <c r="D55" s="5" t="n">
        <v>3172</v>
      </c>
      <c r="E55" s="5" t="n">
        <v>-10398</v>
      </c>
    </row>
    <row r="56" spans="1:5">
      <c r="A56" s="4" t="s">
        <v>131</v>
      </c>
      <c r="C56" s="5" t="n">
        <v>256777</v>
      </c>
      <c r="D56" s="5" t="n">
        <v>218532</v>
      </c>
      <c r="E56" s="5" t="n">
        <v>194380</v>
      </c>
    </row>
    <row r="57" spans="1:5">
      <c r="A57" s="4" t="s">
        <v>133</v>
      </c>
      <c r="C57" s="5" t="n">
        <v>256777</v>
      </c>
      <c r="D57" s="5" t="n">
        <v>218532</v>
      </c>
      <c r="E57" s="5" t="n">
        <v>194380</v>
      </c>
    </row>
    <row r="58" spans="1:5">
      <c r="A58" s="4" t="s">
        <v>1046</v>
      </c>
    </row>
    <row r="59" spans="1:5">
      <c r="A59" s="4" t="s">
        <v>104</v>
      </c>
      <c r="C59" s="5" t="n">
        <v>1219218</v>
      </c>
      <c r="D59" s="5" t="n">
        <v>1178873</v>
      </c>
      <c r="E59" s="5" t="n">
        <v>1084852</v>
      </c>
    </row>
    <row r="60" spans="1:5">
      <c r="A60" s="3" t="s">
        <v>109</v>
      </c>
    </row>
    <row r="61" spans="1:5">
      <c r="A61" s="4" t="s">
        <v>1049</v>
      </c>
      <c r="C61" s="5" t="n">
        <v>828905</v>
      </c>
      <c r="D61" s="5" t="n">
        <v>804236</v>
      </c>
      <c r="E61" s="5" t="n">
        <v>739686</v>
      </c>
    </row>
    <row r="62" spans="1:5">
      <c r="A62" s="4" t="s">
        <v>115</v>
      </c>
      <c r="C62" s="5" t="n">
        <v>84453</v>
      </c>
      <c r="D62" s="5" t="n">
        <v>81240</v>
      </c>
      <c r="E62" s="5" t="n">
        <v>74971</v>
      </c>
    </row>
    <row r="63" spans="1:5">
      <c r="A63" s="4" t="s">
        <v>116</v>
      </c>
      <c r="C63" s="5" t="n">
        <v>79139</v>
      </c>
      <c r="D63" s="5" t="n">
        <v>73708</v>
      </c>
      <c r="E63" s="5" t="n">
        <v>67460</v>
      </c>
    </row>
    <row r="64" spans="1:5">
      <c r="A64" s="4" t="s">
        <v>117</v>
      </c>
      <c r="D64" s="5" t="n">
        <v>1600</v>
      </c>
      <c r="E64" s="5" t="n">
        <v>313</v>
      </c>
    </row>
    <row r="65" spans="1:5">
      <c r="A65" s="4" t="s">
        <v>1050</v>
      </c>
      <c r="C65" s="5" t="n">
        <v>13759</v>
      </c>
      <c r="D65" s="5" t="n">
        <v>3728</v>
      </c>
      <c r="E65" s="5" t="n">
        <v>3278</v>
      </c>
    </row>
    <row r="66" spans="1:5">
      <c r="A66" s="4" t="s">
        <v>119</v>
      </c>
      <c r="C66" s="5" t="n">
        <v>1006256</v>
      </c>
      <c r="D66" s="5" t="n">
        <v>964512</v>
      </c>
      <c r="E66" s="5" t="n">
        <v>885708</v>
      </c>
    </row>
    <row r="67" spans="1:5">
      <c r="A67" s="4" t="s">
        <v>120</v>
      </c>
      <c r="C67" s="5" t="n">
        <v>212962</v>
      </c>
      <c r="D67" s="5" t="n">
        <v>214361</v>
      </c>
      <c r="E67" s="5" t="n">
        <v>199144</v>
      </c>
    </row>
    <row r="68" spans="1:5">
      <c r="A68" s="3" t="s">
        <v>121</v>
      </c>
    </row>
    <row r="69" spans="1:5">
      <c r="A69" s="4" t="s">
        <v>122</v>
      </c>
      <c r="C69" s="5" t="n">
        <v>-7538</v>
      </c>
      <c r="D69" s="5" t="n">
        <v>-8500</v>
      </c>
      <c r="E69" s="5" t="n">
        <v>-9111</v>
      </c>
    </row>
    <row r="70" spans="1:5">
      <c r="A70" s="4" t="s">
        <v>127</v>
      </c>
      <c r="C70" s="5" t="n">
        <v>58528</v>
      </c>
      <c r="D70" s="5" t="n">
        <v>55082</v>
      </c>
      <c r="E70" s="5" t="n">
        <v>53950</v>
      </c>
    </row>
    <row r="71" spans="1:5">
      <c r="A71" s="4" t="s">
        <v>121</v>
      </c>
      <c r="C71" s="5" t="n">
        <v>19</v>
      </c>
      <c r="D71" s="5" t="n">
        <v>20</v>
      </c>
    </row>
    <row r="72" spans="1:5">
      <c r="A72" s="4" t="s">
        <v>128</v>
      </c>
      <c r="C72" s="5" t="n">
        <v>51009</v>
      </c>
      <c r="D72" s="5" t="n">
        <v>46602</v>
      </c>
      <c r="E72" s="5" t="n">
        <v>44839</v>
      </c>
    </row>
    <row r="73" spans="1:5">
      <c r="A73" s="4" t="s">
        <v>129</v>
      </c>
      <c r="C73" s="5" t="n">
        <v>263971</v>
      </c>
      <c r="D73" s="5" t="n">
        <v>260963</v>
      </c>
      <c r="E73" s="5" t="n">
        <v>243983</v>
      </c>
    </row>
    <row r="74" spans="1:5">
      <c r="A74" s="4" t="s">
        <v>130</v>
      </c>
      <c r="C74" s="5" t="n">
        <v>52277</v>
      </c>
      <c r="D74" s="5" t="n">
        <v>79131</v>
      </c>
      <c r="E74" s="5" t="n">
        <v>71687</v>
      </c>
    </row>
    <row r="75" spans="1:5">
      <c r="A75" s="4" t="s">
        <v>131</v>
      </c>
      <c r="C75" s="5" t="n">
        <v>211694</v>
      </c>
      <c r="D75" s="5" t="n">
        <v>181832</v>
      </c>
      <c r="E75" s="5" t="n">
        <v>172296</v>
      </c>
    </row>
    <row r="76" spans="1:5">
      <c r="A76" s="4" t="s">
        <v>133</v>
      </c>
      <c r="C76" s="5" t="n">
        <v>211694</v>
      </c>
      <c r="D76" s="5" t="n">
        <v>181832</v>
      </c>
      <c r="E76" s="5" t="n">
        <v>172296</v>
      </c>
    </row>
    <row r="77" spans="1:5">
      <c r="A77" s="4" t="s">
        <v>1047</v>
      </c>
    </row>
    <row r="78" spans="1:5">
      <c r="A78" s="4" t="s">
        <v>104</v>
      </c>
      <c r="C78" s="5" t="n">
        <v>737981</v>
      </c>
      <c r="D78" s="5" t="n">
        <v>764631</v>
      </c>
      <c r="E78" s="5" t="n">
        <v>733435</v>
      </c>
    </row>
    <row r="79" spans="1:5">
      <c r="A79" s="3" t="s">
        <v>109</v>
      </c>
    </row>
    <row r="80" spans="1:5">
      <c r="A80" s="4" t="s">
        <v>1049</v>
      </c>
      <c r="C80" s="5" t="n">
        <v>540310</v>
      </c>
      <c r="D80" s="5" t="n">
        <v>545131</v>
      </c>
      <c r="E80" s="5" t="n">
        <v>524045</v>
      </c>
    </row>
    <row r="81" spans="1:5">
      <c r="A81" s="4" t="s">
        <v>115</v>
      </c>
      <c r="C81" s="5" t="n">
        <v>43099</v>
      </c>
      <c r="D81" s="5" t="n">
        <v>56660</v>
      </c>
      <c r="E81" s="5" t="n">
        <v>55639</v>
      </c>
    </row>
    <row r="82" spans="1:5">
      <c r="A82" s="4" t="s">
        <v>116</v>
      </c>
      <c r="C82" s="5" t="n">
        <v>59278</v>
      </c>
      <c r="D82" s="5" t="n">
        <v>55739</v>
      </c>
      <c r="E82" s="5" t="n">
        <v>57338</v>
      </c>
    </row>
    <row r="83" spans="1:5">
      <c r="A83" s="4" t="s">
        <v>117</v>
      </c>
      <c r="C83" s="5" t="n">
        <v>907</v>
      </c>
      <c r="D83" s="5" t="n">
        <v>756</v>
      </c>
    </row>
    <row r="84" spans="1:5">
      <c r="A84" s="4" t="s">
        <v>1050</v>
      </c>
      <c r="C84" s="5" t="n">
        <v>1087</v>
      </c>
      <c r="D84" s="5" t="n">
        <v>-1776</v>
      </c>
      <c r="E84" s="5" t="n">
        <v>3483</v>
      </c>
    </row>
    <row r="85" spans="1:5">
      <c r="A85" s="4" t="s">
        <v>119</v>
      </c>
      <c r="C85" s="5" t="n">
        <v>644681</v>
      </c>
      <c r="D85" s="5" t="n">
        <v>656510</v>
      </c>
      <c r="E85" s="5" t="n">
        <v>640505</v>
      </c>
    </row>
    <row r="86" spans="1:5">
      <c r="A86" s="4" t="s">
        <v>120</v>
      </c>
      <c r="C86" s="5" t="n">
        <v>93300</v>
      </c>
      <c r="D86" s="5" t="n">
        <v>108121</v>
      </c>
      <c r="E86" s="5" t="n">
        <v>92930</v>
      </c>
    </row>
    <row r="87" spans="1:5">
      <c r="A87" s="3" t="s">
        <v>121</v>
      </c>
    </row>
    <row r="88" spans="1:5">
      <c r="A88" s="4" t="s">
        <v>122</v>
      </c>
      <c r="C88" s="5" t="n">
        <v>-5642</v>
      </c>
      <c r="D88" s="5" t="n">
        <v>-4009</v>
      </c>
      <c r="E88" s="5" t="n">
        <v>-3392</v>
      </c>
    </row>
    <row r="89" spans="1:5">
      <c r="A89" s="4" t="s">
        <v>126</v>
      </c>
      <c r="C89" s="5" t="n">
        <v>13242</v>
      </c>
      <c r="D89" s="5" t="n">
        <v>16024</v>
      </c>
      <c r="E89" s="5" t="n">
        <v>16166</v>
      </c>
    </row>
    <row r="90" spans="1:5">
      <c r="A90" s="4" t="s">
        <v>127</v>
      </c>
      <c r="C90" s="5" t="n">
        <v>30370</v>
      </c>
      <c r="D90" s="5" t="n">
        <v>27262</v>
      </c>
      <c r="E90" s="5" t="n">
        <v>22464</v>
      </c>
    </row>
    <row r="91" spans="1:5">
      <c r="A91" s="4" t="s">
        <v>121</v>
      </c>
      <c r="C91" s="5" t="n">
        <v>13790</v>
      </c>
      <c r="D91" s="5" t="n">
        <v>-7929</v>
      </c>
      <c r="E91" s="5" t="n">
        <v>-643</v>
      </c>
    </row>
    <row r="92" spans="1:5">
      <c r="A92" s="4" t="s">
        <v>128</v>
      </c>
      <c r="C92" s="5" t="n">
        <v>51760</v>
      </c>
      <c r="D92" s="5" t="n">
        <v>31348</v>
      </c>
      <c r="E92" s="5" t="n">
        <v>34595</v>
      </c>
    </row>
    <row r="93" spans="1:5">
      <c r="A93" s="4" t="s">
        <v>129</v>
      </c>
      <c r="C93" s="5" t="n">
        <v>145060</v>
      </c>
      <c r="D93" s="5" t="n">
        <v>139469</v>
      </c>
      <c r="E93" s="5" t="n">
        <v>127525</v>
      </c>
    </row>
    <row r="94" spans="1:5">
      <c r="A94" s="4" t="s">
        <v>130</v>
      </c>
      <c r="C94" s="5" t="n">
        <v>53072</v>
      </c>
      <c r="D94" s="5" t="n">
        <v>47657</v>
      </c>
      <c r="E94" s="5" t="n">
        <v>35861</v>
      </c>
    </row>
    <row r="95" spans="1:5">
      <c r="A95" s="4" t="s">
        <v>131</v>
      </c>
      <c r="C95" s="5" t="n">
        <v>91988</v>
      </c>
      <c r="D95" s="5" t="n">
        <v>91812</v>
      </c>
      <c r="E95" s="5" t="n">
        <v>91664</v>
      </c>
    </row>
    <row r="96" spans="1:5">
      <c r="A96" s="4" t="s">
        <v>132</v>
      </c>
      <c r="C96" s="5" t="n">
        <v>1736</v>
      </c>
      <c r="D96" s="5" t="n">
        <v>1859</v>
      </c>
      <c r="E96" s="5" t="n">
        <v>1389</v>
      </c>
    </row>
    <row r="97" spans="1:5">
      <c r="A97" s="4" t="s">
        <v>133</v>
      </c>
      <c r="C97" s="7" t="n">
        <v>90252</v>
      </c>
      <c r="D97" s="7" t="n">
        <v>89953</v>
      </c>
      <c r="E97" s="7" t="n">
        <v>90275</v>
      </c>
    </row>
    <row r="98" spans="1:5"/>
    <row r="99" spans="1:5">
      <c r="A99" s="4" t="s">
        <v>54</v>
      </c>
      <c r="B99" s="4" t="s">
        <v>134</v>
      </c>
    </row>
  </sheetData>
  <mergeCells count="4">
    <mergeCell ref="A1:B2"/>
    <mergeCell ref="C1:E1"/>
    <mergeCell ref="A98:D98"/>
    <mergeCell ref="B99:D9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103</v>
      </c>
    </row>
    <row r="3" spans="1:4">
      <c r="A3" s="4" t="s">
        <v>131</v>
      </c>
      <c r="B3" s="7" t="n">
        <v>258513</v>
      </c>
      <c r="C3" s="7" t="n">
        <v>220391</v>
      </c>
      <c r="D3" s="7" t="n">
        <v>195769</v>
      </c>
    </row>
    <row r="4" spans="1:4">
      <c r="A4" s="3" t="s">
        <v>136</v>
      </c>
    </row>
    <row r="5" spans="1:4">
      <c r="A5" s="4" t="s">
        <v>1052</v>
      </c>
      <c r="B5" s="5" t="n">
        <v>234</v>
      </c>
      <c r="C5" s="5" t="n">
        <v>2636</v>
      </c>
      <c r="D5" s="5" t="n">
        <v>2846</v>
      </c>
    </row>
    <row r="6" spans="1:4">
      <c r="A6" s="4" t="s">
        <v>1053</v>
      </c>
      <c r="C6" s="5" t="n">
        <v>-957</v>
      </c>
      <c r="D6" s="5" t="n">
        <v>2507</v>
      </c>
    </row>
    <row r="7" spans="1:4">
      <c r="A7" s="4" t="s">
        <v>139</v>
      </c>
      <c r="B7" s="5" t="n">
        <v>89</v>
      </c>
      <c r="C7" s="5" t="n">
        <v>-3119</v>
      </c>
      <c r="D7" s="5" t="n">
        <v>676</v>
      </c>
    </row>
    <row r="8" spans="1:4">
      <c r="A8" s="4" t="s">
        <v>140</v>
      </c>
      <c r="B8" s="5" t="n">
        <v>26394</v>
      </c>
      <c r="C8" s="5" t="n">
        <v>-125512</v>
      </c>
      <c r="D8" s="5" t="n">
        <v>-68997</v>
      </c>
    </row>
    <row r="9" spans="1:4">
      <c r="A9" s="4" t="s">
        <v>141</v>
      </c>
      <c r="B9" s="5" t="n">
        <v>26717</v>
      </c>
      <c r="C9" s="5" t="n">
        <v>-126952</v>
      </c>
      <c r="D9" s="5" t="n">
        <v>-62968</v>
      </c>
    </row>
    <row r="10" spans="1:4">
      <c r="A10" s="4" t="s">
        <v>1054</v>
      </c>
      <c r="B10" s="5" t="n">
        <v>285230</v>
      </c>
      <c r="C10" s="5" t="n">
        <v>93439</v>
      </c>
      <c r="D10" s="5" t="n">
        <v>132801</v>
      </c>
    </row>
    <row r="11" spans="1:4">
      <c r="A11" s="4" t="s">
        <v>143</v>
      </c>
      <c r="B11" s="5" t="n">
        <v>-1769</v>
      </c>
      <c r="C11" s="5" t="n">
        <v>-1821</v>
      </c>
      <c r="D11" s="5" t="n">
        <v>-1374</v>
      </c>
    </row>
    <row r="12" spans="1:4">
      <c r="A12" s="4" t="s">
        <v>1055</v>
      </c>
      <c r="B12" s="5" t="n">
        <v>283461</v>
      </c>
      <c r="C12" s="5" t="n">
        <v>91618</v>
      </c>
      <c r="D12" s="5" t="n">
        <v>131427</v>
      </c>
    </row>
    <row r="13" spans="1:4">
      <c r="A13" s="4" t="s">
        <v>989</v>
      </c>
    </row>
    <row r="14" spans="1:4">
      <c r="A14" s="4" t="s">
        <v>131</v>
      </c>
      <c r="B14" s="5" t="n">
        <v>-301946</v>
      </c>
      <c r="C14" s="5" t="n">
        <v>-271785</v>
      </c>
      <c r="D14" s="5" t="n">
        <v>-262571</v>
      </c>
    </row>
    <row r="15" spans="1:4">
      <c r="A15" s="3" t="s">
        <v>136</v>
      </c>
    </row>
    <row r="16" spans="1:4">
      <c r="A16" s="4" t="s">
        <v>139</v>
      </c>
      <c r="B16" s="5" t="n">
        <v>-89</v>
      </c>
      <c r="C16" s="5" t="n">
        <v>3086</v>
      </c>
      <c r="D16" s="5" t="n">
        <v>-643</v>
      </c>
    </row>
    <row r="17" spans="1:4">
      <c r="A17" s="4" t="s">
        <v>140</v>
      </c>
      <c r="B17" s="5" t="n">
        <v>-26361</v>
      </c>
      <c r="C17" s="5" t="n">
        <v>125474</v>
      </c>
      <c r="D17" s="5" t="n">
        <v>68982</v>
      </c>
    </row>
    <row r="18" spans="1:4">
      <c r="A18" s="4" t="s">
        <v>141</v>
      </c>
      <c r="B18" s="5" t="n">
        <v>-26450</v>
      </c>
      <c r="C18" s="5" t="n">
        <v>128560</v>
      </c>
      <c r="D18" s="5" t="n">
        <v>68339</v>
      </c>
    </row>
    <row r="19" spans="1:4">
      <c r="A19" s="4" t="s">
        <v>1054</v>
      </c>
      <c r="B19" s="5" t="n">
        <v>-328396</v>
      </c>
      <c r="C19" s="5" t="n">
        <v>-143225</v>
      </c>
      <c r="D19" s="5" t="n">
        <v>-194232</v>
      </c>
    </row>
    <row r="20" spans="1:4">
      <c r="A20" s="4" t="s">
        <v>1055</v>
      </c>
      <c r="B20" s="5" t="n">
        <v>-328396</v>
      </c>
      <c r="C20" s="5" t="n">
        <v>-143225</v>
      </c>
      <c r="D20" s="5" t="n">
        <v>-194232</v>
      </c>
    </row>
    <row r="21" spans="1:4">
      <c r="A21" s="4" t="s">
        <v>1045</v>
      </c>
    </row>
    <row r="22" spans="1:4">
      <c r="A22" s="4" t="s">
        <v>131</v>
      </c>
      <c r="B22" s="5" t="n">
        <v>256777</v>
      </c>
      <c r="C22" s="5" t="n">
        <v>218532</v>
      </c>
      <c r="D22" s="5" t="n">
        <v>194380</v>
      </c>
    </row>
    <row r="23" spans="1:4">
      <c r="A23" s="3" t="s">
        <v>136</v>
      </c>
    </row>
    <row r="24" spans="1:4">
      <c r="A24" s="4" t="s">
        <v>1052</v>
      </c>
      <c r="B24" s="5" t="n">
        <v>234</v>
      </c>
      <c r="C24" s="5" t="n">
        <v>2636</v>
      </c>
      <c r="D24" s="5" t="n">
        <v>2846</v>
      </c>
    </row>
    <row r="25" spans="1:4">
      <c r="A25" s="4" t="s">
        <v>1053</v>
      </c>
      <c r="C25" s="5" t="n">
        <v>-957</v>
      </c>
      <c r="D25" s="5" t="n">
        <v>2507</v>
      </c>
    </row>
    <row r="26" spans="1:4">
      <c r="A26" s="4" t="s">
        <v>139</v>
      </c>
      <c r="B26" s="5" t="n">
        <v>89</v>
      </c>
      <c r="C26" s="5" t="n">
        <v>-3119</v>
      </c>
      <c r="D26" s="5" t="n">
        <v>676</v>
      </c>
    </row>
    <row r="27" spans="1:4">
      <c r="A27" s="4" t="s">
        <v>140</v>
      </c>
      <c r="B27" s="5" t="n">
        <v>26361</v>
      </c>
      <c r="C27" s="5" t="n">
        <v>-125474</v>
      </c>
      <c r="D27" s="5" t="n">
        <v>-68982</v>
      </c>
    </row>
    <row r="28" spans="1:4">
      <c r="A28" s="4" t="s">
        <v>141</v>
      </c>
      <c r="B28" s="5" t="n">
        <v>26684</v>
      </c>
      <c r="C28" s="5" t="n">
        <v>-126914</v>
      </c>
      <c r="D28" s="5" t="n">
        <v>-62953</v>
      </c>
    </row>
    <row r="29" spans="1:4">
      <c r="A29" s="4" t="s">
        <v>1054</v>
      </c>
      <c r="B29" s="5" t="n">
        <v>283461</v>
      </c>
      <c r="C29" s="5" t="n">
        <v>91618</v>
      </c>
      <c r="D29" s="5" t="n">
        <v>131427</v>
      </c>
    </row>
    <row r="30" spans="1:4">
      <c r="A30" s="4" t="s">
        <v>1055</v>
      </c>
      <c r="B30" s="5" t="n">
        <v>283461</v>
      </c>
      <c r="C30" s="5" t="n">
        <v>91618</v>
      </c>
      <c r="D30" s="5" t="n">
        <v>131427</v>
      </c>
    </row>
    <row r="31" spans="1:4">
      <c r="A31" s="4" t="s">
        <v>1046</v>
      </c>
    </row>
    <row r="32" spans="1:4">
      <c r="A32" s="4" t="s">
        <v>131</v>
      </c>
      <c r="B32" s="5" t="n">
        <v>211694</v>
      </c>
      <c r="C32" s="5" t="n">
        <v>181832</v>
      </c>
      <c r="D32" s="5" t="n">
        <v>172296</v>
      </c>
    </row>
    <row r="33" spans="1:4">
      <c r="A33" s="3" t="s">
        <v>136</v>
      </c>
    </row>
    <row r="34" spans="1:4">
      <c r="A34" s="4" t="s">
        <v>1054</v>
      </c>
      <c r="B34" s="5" t="n">
        <v>211694</v>
      </c>
      <c r="C34" s="5" t="n">
        <v>181832</v>
      </c>
      <c r="D34" s="5" t="n">
        <v>172296</v>
      </c>
    </row>
    <row r="35" spans="1:4">
      <c r="A35" s="4" t="s">
        <v>1055</v>
      </c>
      <c r="B35" s="5" t="n">
        <v>211694</v>
      </c>
      <c r="C35" s="5" t="n">
        <v>181832</v>
      </c>
      <c r="D35" s="5" t="n">
        <v>172296</v>
      </c>
    </row>
    <row r="36" spans="1:4">
      <c r="A36" s="4" t="s">
        <v>1047</v>
      </c>
    </row>
    <row r="37" spans="1:4">
      <c r="A37" s="4" t="s">
        <v>131</v>
      </c>
      <c r="B37" s="5" t="n">
        <v>91988</v>
      </c>
      <c r="C37" s="5" t="n">
        <v>91812</v>
      </c>
      <c r="D37" s="5" t="n">
        <v>91664</v>
      </c>
    </row>
    <row r="38" spans="1:4">
      <c r="A38" s="3" t="s">
        <v>136</v>
      </c>
    </row>
    <row r="39" spans="1:4">
      <c r="A39" s="4" t="s">
        <v>139</v>
      </c>
      <c r="B39" s="5" t="n">
        <v>89</v>
      </c>
      <c r="C39" s="5" t="n">
        <v>-3086</v>
      </c>
      <c r="D39" s="5" t="n">
        <v>643</v>
      </c>
    </row>
    <row r="40" spans="1:4">
      <c r="A40" s="4" t="s">
        <v>140</v>
      </c>
      <c r="B40" s="5" t="n">
        <v>26394</v>
      </c>
      <c r="C40" s="5" t="n">
        <v>-125512</v>
      </c>
      <c r="D40" s="5" t="n">
        <v>-68997</v>
      </c>
    </row>
    <row r="41" spans="1:4">
      <c r="A41" s="4" t="s">
        <v>141</v>
      </c>
      <c r="B41" s="5" t="n">
        <v>26483</v>
      </c>
      <c r="C41" s="5" t="n">
        <v>-128598</v>
      </c>
      <c r="D41" s="5" t="n">
        <v>-68354</v>
      </c>
    </row>
    <row r="42" spans="1:4">
      <c r="A42" s="4" t="s">
        <v>1054</v>
      </c>
      <c r="B42" s="5" t="n">
        <v>118471</v>
      </c>
      <c r="C42" s="5" t="n">
        <v>-36786</v>
      </c>
      <c r="D42" s="5" t="n">
        <v>23310</v>
      </c>
    </row>
    <row r="43" spans="1:4">
      <c r="A43" s="4" t="s">
        <v>143</v>
      </c>
      <c r="B43" s="5" t="n">
        <v>-1769</v>
      </c>
      <c r="C43" s="5" t="n">
        <v>-1821</v>
      </c>
      <c r="D43" s="5" t="n">
        <v>-1374</v>
      </c>
    </row>
    <row r="44" spans="1:4">
      <c r="A44" s="4" t="s">
        <v>1055</v>
      </c>
      <c r="B44" s="7" t="n">
        <v>116702</v>
      </c>
      <c r="C44" s="7" t="n">
        <v>-38607</v>
      </c>
      <c r="D44" s="7" t="n">
        <v>219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4</v>
      </c>
      <c r="D2" s="2" t="s">
        <v>103</v>
      </c>
    </row>
    <row r="3" spans="1:4">
      <c r="A3" s="4" t="s">
        <v>1057</v>
      </c>
      <c r="B3" s="7" t="n">
        <v>138</v>
      </c>
      <c r="C3" s="7" t="n">
        <v>1562</v>
      </c>
      <c r="D3" s="7" t="n">
        <v>1759</v>
      </c>
    </row>
    <row r="4" spans="1:4">
      <c r="A4" s="4" t="s">
        <v>147</v>
      </c>
      <c r="B4" s="7" t="n">
        <v>0</v>
      </c>
      <c r="C4" s="7" t="n">
        <v>572</v>
      </c>
      <c r="D4" s="7" t="n">
        <v>14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4</v>
      </c>
      <c r="D2" s="2" t="s">
        <v>103</v>
      </c>
    </row>
    <row r="3" spans="1:4">
      <c r="A3" s="3" t="s">
        <v>176</v>
      </c>
    </row>
    <row r="4" spans="1:4">
      <c r="A4" s="4" t="s">
        <v>131</v>
      </c>
      <c r="B4" s="7" t="n">
        <v>258513</v>
      </c>
      <c r="C4" s="7" t="n">
        <v>220391</v>
      </c>
      <c r="D4" s="7" t="n">
        <v>195769</v>
      </c>
    </row>
    <row r="5" spans="1:4">
      <c r="A5" s="4" t="s">
        <v>1059</v>
      </c>
      <c r="B5" s="5" t="n">
        <v>221232</v>
      </c>
      <c r="C5" s="5" t="n">
        <v>211562</v>
      </c>
      <c r="D5" s="5" t="n">
        <v>202506</v>
      </c>
    </row>
    <row r="6" spans="1:4">
      <c r="A6" s="4" t="s">
        <v>1060</v>
      </c>
      <c r="B6" s="5" t="n">
        <v>-28562</v>
      </c>
      <c r="C6" s="5" t="n">
        <v>23272</v>
      </c>
      <c r="D6" s="5" t="n">
        <v>55853</v>
      </c>
    </row>
    <row r="7" spans="1:4">
      <c r="A7" s="4" t="s">
        <v>191</v>
      </c>
      <c r="B7" s="5" t="n">
        <v>451183</v>
      </c>
      <c r="C7" s="5" t="n">
        <v>455225</v>
      </c>
      <c r="D7" s="5" t="n">
        <v>454128</v>
      </c>
    </row>
    <row r="8" spans="1:4">
      <c r="A8" s="3" t="s">
        <v>192</v>
      </c>
    </row>
    <row r="9" spans="1:4">
      <c r="A9" s="4" t="s">
        <v>193</v>
      </c>
      <c r="B9" s="5" t="n">
        <v>-326908</v>
      </c>
      <c r="C9" s="5" t="n">
        <v>-331726</v>
      </c>
      <c r="D9" s="5" t="n">
        <v>-244705</v>
      </c>
    </row>
    <row r="10" spans="1:4">
      <c r="A10" s="4" t="s">
        <v>195</v>
      </c>
      <c r="B10" s="5" t="n">
        <v>-15300</v>
      </c>
      <c r="D10" s="5" t="n">
        <v>-7951</v>
      </c>
    </row>
    <row r="11" spans="1:4">
      <c r="A11" s="4" t="s">
        <v>196</v>
      </c>
      <c r="B11" s="5" t="n">
        <v>-1450</v>
      </c>
      <c r="D11" s="5" t="n">
        <v>-1040</v>
      </c>
    </row>
    <row r="12" spans="1:4">
      <c r="A12" s="4" t="s">
        <v>194</v>
      </c>
      <c r="B12" s="5" t="n">
        <v>3570</v>
      </c>
      <c r="C12" s="5" t="n">
        <v>9966</v>
      </c>
      <c r="D12" s="5" t="n">
        <v>2545</v>
      </c>
    </row>
    <row r="13" spans="1:4">
      <c r="A13" s="4" t="s">
        <v>197</v>
      </c>
      <c r="B13" s="5" t="n">
        <v>13451</v>
      </c>
    </row>
    <row r="14" spans="1:4">
      <c r="A14" s="4" t="s">
        <v>198</v>
      </c>
      <c r="B14" s="5" t="n">
        <v>-1132</v>
      </c>
      <c r="C14" s="5" t="n">
        <v>-3711</v>
      </c>
      <c r="D14" s="5" t="n">
        <v>-2188</v>
      </c>
    </row>
    <row r="15" spans="1:4">
      <c r="A15" s="4" t="s">
        <v>199</v>
      </c>
      <c r="B15" s="5" t="n">
        <v>-327769</v>
      </c>
      <c r="C15" s="5" t="n">
        <v>-328122</v>
      </c>
      <c r="D15" s="5" t="n">
        <v>-253339</v>
      </c>
    </row>
    <row r="16" spans="1:4">
      <c r="A16" s="3" t="s">
        <v>200</v>
      </c>
    </row>
    <row r="17" spans="1:4">
      <c r="A17" s="4" t="s">
        <v>160</v>
      </c>
      <c r="B17" s="5" t="n">
        <v>-124900</v>
      </c>
      <c r="C17" s="5" t="n">
        <v>-115225</v>
      </c>
      <c r="D17" s="5" t="n">
        <v>-115000</v>
      </c>
    </row>
    <row r="18" spans="1:4">
      <c r="A18" s="4" t="s">
        <v>1061</v>
      </c>
      <c r="B18" s="5" t="n">
        <v>222750</v>
      </c>
    </row>
    <row r="19" spans="1:4">
      <c r="A19" s="4" t="s">
        <v>203</v>
      </c>
      <c r="B19" s="5" t="n">
        <v>-200000</v>
      </c>
    </row>
    <row r="20" spans="1:4">
      <c r="A20" s="4" t="s">
        <v>204</v>
      </c>
      <c r="B20" s="5" t="n">
        <v>-16605</v>
      </c>
      <c r="C20" s="5" t="n">
        <v>-8420</v>
      </c>
      <c r="D20" s="5" t="n">
        <v>-9846</v>
      </c>
    </row>
    <row r="21" spans="1:4">
      <c r="A21" s="4" t="s">
        <v>1062</v>
      </c>
      <c r="B21" s="5" t="n">
        <v>-7217</v>
      </c>
      <c r="C21" s="5" t="n">
        <v>-6957</v>
      </c>
    </row>
    <row r="22" spans="1:4">
      <c r="A22" s="4" t="s">
        <v>206</v>
      </c>
      <c r="B22" s="5" t="n">
        <v>-19343</v>
      </c>
      <c r="C22" s="5" t="n">
        <v>-16513</v>
      </c>
      <c r="D22" s="5" t="n">
        <v>-14035</v>
      </c>
    </row>
    <row r="23" spans="1:4">
      <c r="A23" s="4" t="s">
        <v>107</v>
      </c>
      <c r="B23" s="5" t="n">
        <v>-6730</v>
      </c>
      <c r="C23" s="5" t="n">
        <v>-3394</v>
      </c>
      <c r="D23" s="5" t="n">
        <v>-7439</v>
      </c>
    </row>
    <row r="24" spans="1:4">
      <c r="A24" s="4" t="s">
        <v>208</v>
      </c>
      <c r="B24" s="5" t="n">
        <v>-152045</v>
      </c>
      <c r="C24" s="5" t="n">
        <v>-150509</v>
      </c>
      <c r="D24" s="5" t="n">
        <v>-146320</v>
      </c>
    </row>
    <row r="25" spans="1:4">
      <c r="A25" s="4" t="s">
        <v>1063</v>
      </c>
      <c r="B25" s="5" t="n">
        <v>1266</v>
      </c>
      <c r="C25" s="5" t="n">
        <v>-26932</v>
      </c>
      <c r="D25" s="5" t="n">
        <v>-15522</v>
      </c>
    </row>
    <row r="26" spans="1:4">
      <c r="A26" s="4" t="s">
        <v>210</v>
      </c>
      <c r="B26" s="5" t="n">
        <v>-27365</v>
      </c>
      <c r="C26" s="5" t="n">
        <v>-50338</v>
      </c>
      <c r="D26" s="5" t="n">
        <v>38947</v>
      </c>
    </row>
    <row r="27" spans="1:4">
      <c r="A27" s="3" t="s">
        <v>211</v>
      </c>
    </row>
    <row r="28" spans="1:4">
      <c r="A28" s="4" t="s">
        <v>212</v>
      </c>
      <c r="B28" s="5" t="n">
        <v>588503</v>
      </c>
      <c r="C28" s="5" t="n">
        <v>638841</v>
      </c>
      <c r="D28" s="5" t="n">
        <v>599894</v>
      </c>
    </row>
    <row r="29" spans="1:4">
      <c r="A29" s="4" t="s">
        <v>213</v>
      </c>
      <c r="B29" s="5" t="n">
        <v>561138</v>
      </c>
      <c r="C29" s="5" t="n">
        <v>588503</v>
      </c>
      <c r="D29" s="5" t="n">
        <v>638841</v>
      </c>
    </row>
    <row r="30" spans="1:4">
      <c r="A30" s="4" t="s">
        <v>214</v>
      </c>
    </row>
    <row r="31" spans="1:4">
      <c r="A31" s="3" t="s">
        <v>192</v>
      </c>
    </row>
    <row r="32" spans="1:4">
      <c r="A32" s="4" t="s">
        <v>215</v>
      </c>
      <c r="C32" s="5" t="n">
        <v>-2651</v>
      </c>
    </row>
    <row r="33" spans="1:4">
      <c r="A33" s="4" t="s">
        <v>989</v>
      </c>
    </row>
    <row r="34" spans="1:4">
      <c r="A34" s="3" t="s">
        <v>176</v>
      </c>
    </row>
    <row r="35" spans="1:4">
      <c r="A35" s="4" t="s">
        <v>131</v>
      </c>
      <c r="B35" s="5" t="n">
        <v>-301946</v>
      </c>
      <c r="C35" s="5" t="n">
        <v>-271785</v>
      </c>
      <c r="D35" s="5" t="n">
        <v>-262571</v>
      </c>
    </row>
    <row r="36" spans="1:4">
      <c r="A36" s="4" t="s">
        <v>1059</v>
      </c>
      <c r="B36" s="5" t="n">
        <v>301946</v>
      </c>
      <c r="C36" s="5" t="n">
        <v>271785</v>
      </c>
      <c r="D36" s="5" t="n">
        <v>262571</v>
      </c>
    </row>
    <row r="37" spans="1:4">
      <c r="A37" s="3" t="s">
        <v>192</v>
      </c>
    </row>
    <row r="38" spans="1:4">
      <c r="A38" s="4" t="s">
        <v>1064</v>
      </c>
      <c r="B38" s="5" t="n">
        <v>4455</v>
      </c>
      <c r="C38" s="5" t="n">
        <v>103500</v>
      </c>
    </row>
    <row r="39" spans="1:4">
      <c r="A39" s="4" t="s">
        <v>1065</v>
      </c>
      <c r="B39" s="5" t="n">
        <v>-255682</v>
      </c>
      <c r="C39" s="5" t="n">
        <v>-1700</v>
      </c>
      <c r="D39" s="5" t="n">
        <v>-1102</v>
      </c>
    </row>
    <row r="40" spans="1:4">
      <c r="A40" s="4" t="s">
        <v>1066</v>
      </c>
      <c r="D40" s="5" t="n">
        <v>1918</v>
      </c>
    </row>
    <row r="41" spans="1:4">
      <c r="A41" s="4" t="s">
        <v>198</v>
      </c>
      <c r="C41" s="5" t="n">
        <v>18</v>
      </c>
    </row>
    <row r="42" spans="1:4">
      <c r="A42" s="4" t="s">
        <v>199</v>
      </c>
      <c r="B42" s="5" t="n">
        <v>-251227</v>
      </c>
      <c r="C42" s="5" t="n">
        <v>101818</v>
      </c>
      <c r="D42" s="5" t="n">
        <v>816</v>
      </c>
    </row>
    <row r="43" spans="1:4">
      <c r="A43" s="3" t="s">
        <v>200</v>
      </c>
    </row>
    <row r="44" spans="1:4">
      <c r="A44" s="4" t="s">
        <v>160</v>
      </c>
      <c r="B44" s="5" t="n">
        <v>255682</v>
      </c>
      <c r="C44" s="5" t="n">
        <v>1700</v>
      </c>
      <c r="D44" s="5" t="n">
        <v>1102</v>
      </c>
    </row>
    <row r="45" spans="1:4">
      <c r="A45" s="4" t="s">
        <v>1067</v>
      </c>
      <c r="B45" s="5" t="n">
        <v>-4455</v>
      </c>
      <c r="C45" s="5" t="n">
        <v>-103518</v>
      </c>
    </row>
    <row r="46" spans="1:4">
      <c r="A46" s="4" t="s">
        <v>1068</v>
      </c>
      <c r="D46" s="5" t="n">
        <v>-1918</v>
      </c>
    </row>
    <row r="47" spans="1:4">
      <c r="A47" s="4" t="s">
        <v>208</v>
      </c>
      <c r="B47" s="5" t="n">
        <v>251227</v>
      </c>
      <c r="C47" s="5" t="n">
        <v>-101818</v>
      </c>
      <c r="D47" s="5" t="n">
        <v>-816</v>
      </c>
    </row>
    <row r="48" spans="1:4">
      <c r="A48" s="4" t="s">
        <v>1045</v>
      </c>
    </row>
    <row r="49" spans="1:4">
      <c r="A49" s="3" t="s">
        <v>176</v>
      </c>
    </row>
    <row r="50" spans="1:4">
      <c r="A50" s="4" t="s">
        <v>131</v>
      </c>
      <c r="B50" s="5" t="n">
        <v>256777</v>
      </c>
      <c r="C50" s="5" t="n">
        <v>218532</v>
      </c>
      <c r="D50" s="5" t="n">
        <v>194380</v>
      </c>
    </row>
    <row r="51" spans="1:4">
      <c r="A51" s="4" t="s">
        <v>1059</v>
      </c>
      <c r="B51" s="5" t="n">
        <v>-189223</v>
      </c>
      <c r="C51" s="5" t="n">
        <v>-142602</v>
      </c>
      <c r="D51" s="5" t="n">
        <v>-134559</v>
      </c>
    </row>
    <row r="52" spans="1:4">
      <c r="A52" s="4" t="s">
        <v>1060</v>
      </c>
      <c r="B52" s="5" t="n">
        <v>154085</v>
      </c>
      <c r="C52" s="5" t="n">
        <v>67253</v>
      </c>
      <c r="D52" s="5" t="n">
        <v>232167</v>
      </c>
    </row>
    <row r="53" spans="1:4">
      <c r="A53" s="4" t="s">
        <v>191</v>
      </c>
      <c r="B53" s="5" t="n">
        <v>221639</v>
      </c>
      <c r="C53" s="5" t="n">
        <v>143183</v>
      </c>
      <c r="D53" s="5" t="n">
        <v>291988</v>
      </c>
    </row>
    <row r="54" spans="1:4">
      <c r="A54" s="3" t="s">
        <v>192</v>
      </c>
    </row>
    <row r="55" spans="1:4">
      <c r="A55" s="4" t="s">
        <v>193</v>
      </c>
      <c r="B55" s="5" t="n">
        <v>-108439</v>
      </c>
      <c r="C55" s="5" t="n">
        <v>-98193</v>
      </c>
      <c r="D55" s="5" t="n">
        <v>-93608</v>
      </c>
    </row>
    <row r="56" spans="1:4">
      <c r="A56" s="4" t="s">
        <v>195</v>
      </c>
      <c r="B56" s="5" t="n">
        <v>-15300</v>
      </c>
      <c r="D56" s="5" t="n">
        <v>-7951</v>
      </c>
    </row>
    <row r="57" spans="1:4">
      <c r="A57" s="4" t="s">
        <v>194</v>
      </c>
      <c r="B57" s="5" t="n">
        <v>2912</v>
      </c>
      <c r="C57" s="5" t="n">
        <v>2737</v>
      </c>
      <c r="D57" s="5" t="n">
        <v>1109</v>
      </c>
    </row>
    <row r="58" spans="1:4">
      <c r="A58" s="4" t="s">
        <v>197</v>
      </c>
      <c r="B58" s="5" t="n">
        <v>13451</v>
      </c>
    </row>
    <row r="59" spans="1:4">
      <c r="A59" s="4" t="s">
        <v>1064</v>
      </c>
      <c r="B59" s="5" t="n">
        <v>-4455</v>
      </c>
      <c r="C59" s="5" t="n">
        <v>-3500</v>
      </c>
    </row>
    <row r="60" spans="1:4">
      <c r="A60" s="4" t="s">
        <v>1065</v>
      </c>
      <c r="B60" s="5" t="n">
        <v>26033</v>
      </c>
      <c r="C60" s="5" t="n">
        <v>1685</v>
      </c>
      <c r="D60" s="5" t="n">
        <v>1094</v>
      </c>
    </row>
    <row r="61" spans="1:4">
      <c r="A61" s="4" t="s">
        <v>1066</v>
      </c>
      <c r="D61" s="5" t="n">
        <v>-1918</v>
      </c>
    </row>
    <row r="62" spans="1:4">
      <c r="A62" s="4" t="s">
        <v>198</v>
      </c>
      <c r="B62" s="5" t="n">
        <v>-1000</v>
      </c>
      <c r="C62" s="5" t="n">
        <v>-518</v>
      </c>
    </row>
    <row r="63" spans="1:4">
      <c r="A63" s="4" t="s">
        <v>199</v>
      </c>
      <c r="B63" s="5" t="n">
        <v>-86798</v>
      </c>
      <c r="C63" s="5" t="n">
        <v>-97789</v>
      </c>
      <c r="D63" s="5" t="n">
        <v>-101274</v>
      </c>
    </row>
    <row r="64" spans="1:4">
      <c r="A64" s="3" t="s">
        <v>200</v>
      </c>
    </row>
    <row r="65" spans="1:4">
      <c r="A65" s="4" t="s">
        <v>160</v>
      </c>
      <c r="B65" s="5" t="n">
        <v>-124900</v>
      </c>
      <c r="C65" s="5" t="n">
        <v>-115225</v>
      </c>
      <c r="D65" s="5" t="n">
        <v>-115000</v>
      </c>
    </row>
    <row r="66" spans="1:4">
      <c r="A66" s="4" t="s">
        <v>1061</v>
      </c>
      <c r="B66" s="5" t="n">
        <v>222750</v>
      </c>
    </row>
    <row r="67" spans="1:4">
      <c r="A67" s="4" t="s">
        <v>203</v>
      </c>
      <c r="B67" s="5" t="n">
        <v>-200000</v>
      </c>
    </row>
    <row r="68" spans="1:4">
      <c r="A68" s="4" t="s">
        <v>204</v>
      </c>
      <c r="B68" s="5" t="n">
        <v>-15201</v>
      </c>
      <c r="C68" s="5" t="n">
        <v>-8385</v>
      </c>
      <c r="D68" s="5" t="n">
        <v>-7000</v>
      </c>
    </row>
    <row r="69" spans="1:4">
      <c r="A69" s="4" t="s">
        <v>1062</v>
      </c>
      <c r="B69" s="5" t="n">
        <v>-7217</v>
      </c>
      <c r="C69" s="5" t="n">
        <v>-6957</v>
      </c>
    </row>
    <row r="70" spans="1:4">
      <c r="A70" s="4" t="s">
        <v>1067</v>
      </c>
      <c r="C70" s="5" t="n">
        <v>100000</v>
      </c>
    </row>
    <row r="71" spans="1:4">
      <c r="A71" s="4" t="s">
        <v>206</v>
      </c>
      <c r="B71" s="5" t="n">
        <v>-6645</v>
      </c>
      <c r="C71" s="5" t="n">
        <v>-5389</v>
      </c>
      <c r="D71" s="5" t="n">
        <v>-4082</v>
      </c>
    </row>
    <row r="72" spans="1:4">
      <c r="A72" s="4" t="s">
        <v>107</v>
      </c>
      <c r="B72" s="5" t="n">
        <v>1863</v>
      </c>
      <c r="C72" s="5" t="n">
        <v>2421</v>
      </c>
      <c r="D72" s="5" t="n">
        <v>2808</v>
      </c>
    </row>
    <row r="73" spans="1:4">
      <c r="A73" s="4" t="s">
        <v>208</v>
      </c>
      <c r="B73" s="5" t="n">
        <v>-129350</v>
      </c>
      <c r="C73" s="5" t="n">
        <v>-33535</v>
      </c>
      <c r="D73" s="5" t="n">
        <v>-123274</v>
      </c>
    </row>
    <row r="74" spans="1:4">
      <c r="A74" s="4" t="s">
        <v>210</v>
      </c>
      <c r="B74" s="5" t="n">
        <v>5491</v>
      </c>
      <c r="C74" s="5" t="n">
        <v>11859</v>
      </c>
      <c r="D74" s="5" t="n">
        <v>67440</v>
      </c>
    </row>
    <row r="75" spans="1:4">
      <c r="A75" s="3" t="s">
        <v>211</v>
      </c>
    </row>
    <row r="76" spans="1:4">
      <c r="A76" s="4" t="s">
        <v>212</v>
      </c>
      <c r="B76" s="5" t="n">
        <v>141364</v>
      </c>
      <c r="C76" s="5" t="n">
        <v>129505</v>
      </c>
      <c r="D76" s="5" t="n">
        <v>62065</v>
      </c>
    </row>
    <row r="77" spans="1:4">
      <c r="A77" s="4" t="s">
        <v>213</v>
      </c>
      <c r="B77" s="5" t="n">
        <v>146855</v>
      </c>
      <c r="C77" s="5" t="n">
        <v>141364</v>
      </c>
      <c r="D77" s="5" t="n">
        <v>129505</v>
      </c>
    </row>
    <row r="78" spans="1:4">
      <c r="A78" s="4" t="s">
        <v>1046</v>
      </c>
    </row>
    <row r="79" spans="1:4">
      <c r="A79" s="3" t="s">
        <v>176</v>
      </c>
    </row>
    <row r="80" spans="1:4">
      <c r="A80" s="4" t="s">
        <v>131</v>
      </c>
      <c r="B80" s="5" t="n">
        <v>211694</v>
      </c>
      <c r="C80" s="5" t="n">
        <v>181832</v>
      </c>
      <c r="D80" s="5" t="n">
        <v>172296</v>
      </c>
    </row>
    <row r="81" spans="1:4">
      <c r="A81" s="4" t="s">
        <v>1059</v>
      </c>
      <c r="B81" s="5" t="n">
        <v>55128</v>
      </c>
      <c r="C81" s="5" t="n">
        <v>39156</v>
      </c>
      <c r="D81" s="5" t="n">
        <v>42620</v>
      </c>
    </row>
    <row r="82" spans="1:4">
      <c r="A82" s="4" t="s">
        <v>1060</v>
      </c>
      <c r="B82" s="5" t="n">
        <v>-164005</v>
      </c>
      <c r="C82" s="5" t="n">
        <v>-67850</v>
      </c>
      <c r="D82" s="5" t="n">
        <v>-246598</v>
      </c>
    </row>
    <row r="83" spans="1:4">
      <c r="A83" s="4" t="s">
        <v>191</v>
      </c>
      <c r="B83" s="5" t="n">
        <v>102817</v>
      </c>
      <c r="C83" s="5" t="n">
        <v>153138</v>
      </c>
      <c r="D83" s="5" t="n">
        <v>-31682</v>
      </c>
    </row>
    <row r="84" spans="1:4">
      <c r="A84" s="3" t="s">
        <v>192</v>
      </c>
    </row>
    <row r="85" spans="1:4">
      <c r="A85" s="4" t="s">
        <v>193</v>
      </c>
      <c r="B85" s="5" t="n">
        <v>-130843</v>
      </c>
      <c r="C85" s="5" t="n">
        <v>-121605</v>
      </c>
      <c r="D85" s="5" t="n">
        <v>-52896</v>
      </c>
    </row>
    <row r="86" spans="1:4">
      <c r="A86" s="4" t="s">
        <v>194</v>
      </c>
      <c r="B86" s="5" t="n">
        <v>374</v>
      </c>
      <c r="C86" s="5" t="n">
        <v>5264</v>
      </c>
      <c r="D86" s="5" t="n">
        <v>98</v>
      </c>
    </row>
    <row r="87" spans="1:4">
      <c r="A87" s="4" t="s">
        <v>1065</v>
      </c>
      <c r="B87" s="5" t="n">
        <v>229649</v>
      </c>
      <c r="C87" s="5" t="n">
        <v>15</v>
      </c>
      <c r="D87" s="5" t="n">
        <v>8</v>
      </c>
    </row>
    <row r="88" spans="1:4">
      <c r="A88" s="4" t="s">
        <v>199</v>
      </c>
      <c r="B88" s="5" t="n">
        <v>99180</v>
      </c>
      <c r="C88" s="5" t="n">
        <v>-116326</v>
      </c>
      <c r="D88" s="5" t="n">
        <v>-52790</v>
      </c>
    </row>
    <row r="89" spans="1:4">
      <c r="A89" s="3" t="s">
        <v>200</v>
      </c>
    </row>
    <row r="90" spans="1:4">
      <c r="A90" s="4" t="s">
        <v>160</v>
      </c>
      <c r="C90" s="5" t="n">
        <v>-1700</v>
      </c>
      <c r="D90" s="5" t="n">
        <v>-700</v>
      </c>
    </row>
    <row r="91" spans="1:4">
      <c r="A91" s="4" t="s">
        <v>206</v>
      </c>
      <c r="B91" s="5" t="n">
        <v>-10005</v>
      </c>
      <c r="C91" s="5" t="n">
        <v>-9120</v>
      </c>
      <c r="D91" s="5" t="n">
        <v>-8000</v>
      </c>
    </row>
    <row r="92" spans="1:4">
      <c r="A92" s="4" t="s">
        <v>1068</v>
      </c>
      <c r="D92" s="5" t="n">
        <v>1918</v>
      </c>
    </row>
    <row r="93" spans="1:4">
      <c r="A93" s="4" t="s">
        <v>107</v>
      </c>
      <c r="B93" s="5" t="n">
        <v>-6834</v>
      </c>
      <c r="C93" s="5" t="n">
        <v>-4770</v>
      </c>
      <c r="D93" s="5" t="n">
        <v>-9861</v>
      </c>
    </row>
    <row r="94" spans="1:4">
      <c r="A94" s="4" t="s">
        <v>208</v>
      </c>
      <c r="B94" s="5" t="n">
        <v>-16839</v>
      </c>
      <c r="C94" s="5" t="n">
        <v>-15590</v>
      </c>
      <c r="D94" s="5" t="n">
        <v>-16643</v>
      </c>
    </row>
    <row r="95" spans="1:4">
      <c r="A95" s="4" t="s">
        <v>210</v>
      </c>
      <c r="B95" s="5" t="n">
        <v>185158</v>
      </c>
      <c r="C95" s="5" t="n">
        <v>21222</v>
      </c>
      <c r="D95" s="5" t="n">
        <v>-101115</v>
      </c>
    </row>
    <row r="96" spans="1:4">
      <c r="A96" s="3" t="s">
        <v>211</v>
      </c>
    </row>
    <row r="97" spans="1:4">
      <c r="A97" s="4" t="s">
        <v>212</v>
      </c>
      <c r="B97" s="5" t="n">
        <v>95865</v>
      </c>
      <c r="C97" s="5" t="n">
        <v>74643</v>
      </c>
      <c r="D97" s="5" t="n">
        <v>175758</v>
      </c>
    </row>
    <row r="98" spans="1:4">
      <c r="A98" s="4" t="s">
        <v>213</v>
      </c>
      <c r="B98" s="5" t="n">
        <v>281023</v>
      </c>
      <c r="C98" s="5" t="n">
        <v>95865</v>
      </c>
      <c r="D98" s="5" t="n">
        <v>74643</v>
      </c>
    </row>
    <row r="99" spans="1:4">
      <c r="A99" s="4" t="s">
        <v>1047</v>
      </c>
    </row>
    <row r="100" spans="1:4">
      <c r="A100" s="3" t="s">
        <v>176</v>
      </c>
    </row>
    <row r="101" spans="1:4">
      <c r="A101" s="4" t="s">
        <v>131</v>
      </c>
      <c r="B101" s="5" t="n">
        <v>91988</v>
      </c>
      <c r="C101" s="5" t="n">
        <v>91812</v>
      </c>
      <c r="D101" s="5" t="n">
        <v>91664</v>
      </c>
    </row>
    <row r="102" spans="1:4">
      <c r="A102" s="4" t="s">
        <v>1059</v>
      </c>
      <c r="B102" s="5" t="n">
        <v>53381</v>
      </c>
      <c r="C102" s="5" t="n">
        <v>43223</v>
      </c>
      <c r="D102" s="5" t="n">
        <v>31874</v>
      </c>
    </row>
    <row r="103" spans="1:4">
      <c r="A103" s="4" t="s">
        <v>1060</v>
      </c>
      <c r="B103" s="5" t="n">
        <v>-18642</v>
      </c>
      <c r="C103" s="5" t="n">
        <v>23869</v>
      </c>
      <c r="D103" s="5" t="n">
        <v>70284</v>
      </c>
    </row>
    <row r="104" spans="1:4">
      <c r="A104" s="4" t="s">
        <v>191</v>
      </c>
      <c r="B104" s="5" t="n">
        <v>126727</v>
      </c>
      <c r="C104" s="5" t="n">
        <v>158904</v>
      </c>
      <c r="D104" s="5" t="n">
        <v>193822</v>
      </c>
    </row>
    <row r="105" spans="1:4">
      <c r="A105" s="3" t="s">
        <v>192</v>
      </c>
    </row>
    <row r="106" spans="1:4">
      <c r="A106" s="4" t="s">
        <v>193</v>
      </c>
      <c r="B106" s="5" t="n">
        <v>-87626</v>
      </c>
      <c r="C106" s="5" t="n">
        <v>-111928</v>
      </c>
      <c r="D106" s="5" t="n">
        <v>-98201</v>
      </c>
    </row>
    <row r="107" spans="1:4">
      <c r="A107" s="4" t="s">
        <v>196</v>
      </c>
      <c r="B107" s="5" t="n">
        <v>-1450</v>
      </c>
      <c r="D107" s="5" t="n">
        <v>-1040</v>
      </c>
    </row>
    <row r="108" spans="1:4">
      <c r="A108" s="4" t="s">
        <v>194</v>
      </c>
      <c r="B108" s="5" t="n">
        <v>284</v>
      </c>
      <c r="C108" s="5" t="n">
        <v>1965</v>
      </c>
      <c r="D108" s="5" t="n">
        <v>1338</v>
      </c>
    </row>
    <row r="109" spans="1:4">
      <c r="A109" s="4" t="s">
        <v>1064</v>
      </c>
      <c r="C109" s="5" t="n">
        <v>-100000</v>
      </c>
    </row>
    <row r="110" spans="1:4">
      <c r="A110" s="4" t="s">
        <v>198</v>
      </c>
      <c r="B110" s="5" t="n">
        <v>-132</v>
      </c>
      <c r="C110" s="5" t="n">
        <v>-3211</v>
      </c>
      <c r="D110" s="5" t="n">
        <v>-2188</v>
      </c>
    </row>
    <row r="111" spans="1:4">
      <c r="A111" s="4" t="s">
        <v>199</v>
      </c>
      <c r="B111" s="5" t="n">
        <v>-88924</v>
      </c>
      <c r="C111" s="5" t="n">
        <v>-215825</v>
      </c>
      <c r="D111" s="5" t="n">
        <v>-100091</v>
      </c>
    </row>
    <row r="112" spans="1:4">
      <c r="A112" s="3" t="s">
        <v>200</v>
      </c>
    </row>
    <row r="113" spans="1:4">
      <c r="A113" s="4" t="s">
        <v>160</v>
      </c>
      <c r="B113" s="5" t="n">
        <v>-255682</v>
      </c>
      <c r="D113" s="5" t="n">
        <v>-402</v>
      </c>
    </row>
    <row r="114" spans="1:4">
      <c r="A114" s="4" t="s">
        <v>204</v>
      </c>
      <c r="B114" s="5" t="n">
        <v>-1404</v>
      </c>
      <c r="C114" s="5" t="n">
        <v>-35</v>
      </c>
      <c r="D114" s="5" t="n">
        <v>-2846</v>
      </c>
    </row>
    <row r="115" spans="1:4">
      <c r="A115" s="4" t="s">
        <v>1067</v>
      </c>
      <c r="B115" s="5" t="n">
        <v>4455</v>
      </c>
      <c r="C115" s="5" t="n">
        <v>3518</v>
      </c>
    </row>
    <row r="116" spans="1:4">
      <c r="A116" s="4" t="s">
        <v>206</v>
      </c>
      <c r="B116" s="5" t="n">
        <v>-2693</v>
      </c>
      <c r="C116" s="5" t="n">
        <v>-2004</v>
      </c>
      <c r="D116" s="5" t="n">
        <v>-1953</v>
      </c>
    </row>
    <row r="117" spans="1:4">
      <c r="A117" s="4" t="s">
        <v>107</v>
      </c>
      <c r="B117" s="5" t="n">
        <v>-1759</v>
      </c>
      <c r="C117" s="5" t="n">
        <v>-1045</v>
      </c>
      <c r="D117" s="5" t="n">
        <v>-386</v>
      </c>
    </row>
    <row r="118" spans="1:4">
      <c r="A118" s="4" t="s">
        <v>208</v>
      </c>
      <c r="B118" s="5" t="n">
        <v>-257083</v>
      </c>
      <c r="C118" s="5" t="n">
        <v>434</v>
      </c>
      <c r="D118" s="5" t="n">
        <v>-5587</v>
      </c>
    </row>
    <row r="119" spans="1:4">
      <c r="A119" s="4" t="s">
        <v>1063</v>
      </c>
      <c r="B119" s="5" t="n">
        <v>1266</v>
      </c>
      <c r="C119" s="5" t="n">
        <v>-26932</v>
      </c>
      <c r="D119" s="5" t="n">
        <v>-15522</v>
      </c>
    </row>
    <row r="120" spans="1:4">
      <c r="A120" s="4" t="s">
        <v>210</v>
      </c>
      <c r="B120" s="5" t="n">
        <v>-218014</v>
      </c>
      <c r="C120" s="5" t="n">
        <v>-83419</v>
      </c>
      <c r="D120" s="5" t="n">
        <v>72622</v>
      </c>
    </row>
    <row r="121" spans="1:4">
      <c r="A121" s="3" t="s">
        <v>211</v>
      </c>
    </row>
    <row r="122" spans="1:4">
      <c r="A122" s="4" t="s">
        <v>212</v>
      </c>
      <c r="B122" s="5" t="n">
        <v>351274</v>
      </c>
      <c r="C122" s="5" t="n">
        <v>434693</v>
      </c>
      <c r="D122" s="5" t="n">
        <v>362071</v>
      </c>
    </row>
    <row r="123" spans="1:4">
      <c r="A123" s="4" t="s">
        <v>213</v>
      </c>
      <c r="B123" s="7" t="n">
        <v>133260</v>
      </c>
      <c r="C123" s="5" t="n">
        <v>351274</v>
      </c>
      <c r="D123" s="7" t="n">
        <v>434693</v>
      </c>
    </row>
    <row r="124" spans="1:4">
      <c r="A124" s="4" t="s">
        <v>1069</v>
      </c>
    </row>
    <row r="125" spans="1:4">
      <c r="A125" s="3" t="s">
        <v>192</v>
      </c>
    </row>
    <row r="126" spans="1:4">
      <c r="A126" s="4" t="s">
        <v>215</v>
      </c>
      <c r="C126" s="7" t="n">
        <v>-26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34</v>
      </c>
      <c r="D1" s="2" t="s">
        <v>103</v>
      </c>
      <c r="E1" s="2" t="s">
        <v>523</v>
      </c>
    </row>
    <row r="2" spans="1:5">
      <c r="A2" s="3" t="s">
        <v>35</v>
      </c>
    </row>
    <row r="3" spans="1:5">
      <c r="A3" s="4" t="s">
        <v>36</v>
      </c>
      <c r="B3" s="7" t="n">
        <v>561138</v>
      </c>
      <c r="C3" s="7" t="n">
        <v>588503</v>
      </c>
      <c r="D3" s="7" t="n">
        <v>638841</v>
      </c>
      <c r="E3" s="7" t="n">
        <v>599894</v>
      </c>
    </row>
    <row r="4" spans="1:5">
      <c r="A4" s="4" t="s">
        <v>1038</v>
      </c>
      <c r="B4" s="5" t="n">
        <v>125155</v>
      </c>
    </row>
    <row r="5" spans="1:5">
      <c r="A5" s="4" t="s">
        <v>42</v>
      </c>
      <c r="B5" s="5" t="n">
        <v>686293</v>
      </c>
      <c r="C5" s="5" t="n">
        <v>716286</v>
      </c>
    </row>
    <row r="6" spans="1:5">
      <c r="A6" s="4" t="s">
        <v>51</v>
      </c>
      <c r="B6" s="5" t="n">
        <v>1704536</v>
      </c>
      <c r="C6" s="5" t="n">
        <v>1505069</v>
      </c>
    </row>
    <row r="7" spans="1:5">
      <c r="A7" s="4" t="s">
        <v>52</v>
      </c>
      <c r="B7" s="5" t="n">
        <v>1925780</v>
      </c>
      <c r="C7" s="5" t="n">
        <v>1906277</v>
      </c>
    </row>
    <row r="8" spans="1:5">
      <c r="A8" s="4" t="s">
        <v>60</v>
      </c>
      <c r="B8" s="5" t="n">
        <v>4316609</v>
      </c>
      <c r="C8" s="5" t="n">
        <v>4127632</v>
      </c>
    </row>
    <row r="9" spans="1:5">
      <c r="A9" s="3" t="s">
        <v>61</v>
      </c>
    </row>
    <row r="10" spans="1:5">
      <c r="A10" s="4" t="s">
        <v>62</v>
      </c>
      <c r="B10" s="5" t="n">
        <v>5671</v>
      </c>
      <c r="C10" s="5" t="n">
        <v>8405</v>
      </c>
    </row>
    <row r="11" spans="1:5">
      <c r="A11" s="4" t="s">
        <v>63</v>
      </c>
      <c r="B11" s="5" t="n">
        <v>21139</v>
      </c>
      <c r="C11" s="5" t="n">
        <v>18780</v>
      </c>
    </row>
    <row r="12" spans="1:5">
      <c r="A12" s="4" t="s">
        <v>188</v>
      </c>
      <c r="B12" s="5" t="n">
        <v>415992</v>
      </c>
      <c r="C12" s="5" t="n">
        <v>411984</v>
      </c>
    </row>
    <row r="13" spans="1:5">
      <c r="A13" s="4" t="s">
        <v>71</v>
      </c>
      <c r="B13" s="5" t="n">
        <v>442802</v>
      </c>
      <c r="C13" s="5" t="n">
        <v>439169</v>
      </c>
    </row>
    <row r="14" spans="1:5">
      <c r="A14" s="3" t="s">
        <v>72</v>
      </c>
    </row>
    <row r="15" spans="1:5">
      <c r="A15" s="4" t="s">
        <v>73</v>
      </c>
      <c r="B15" s="5" t="n">
        <v>1782441</v>
      </c>
      <c r="C15" s="5" t="n">
        <v>1772930</v>
      </c>
    </row>
    <row r="16" spans="1:5">
      <c r="A16" s="4" t="s">
        <v>74</v>
      </c>
      <c r="B16" s="5" t="n">
        <v>234281</v>
      </c>
      <c r="C16" s="5" t="n">
        <v>208952</v>
      </c>
    </row>
    <row r="17" spans="1:5">
      <c r="A17" s="4" t="s">
        <v>1040</v>
      </c>
      <c r="B17" s="5" t="n">
        <v>573005</v>
      </c>
      <c r="C17" s="5" t="n">
        <v>593330</v>
      </c>
    </row>
    <row r="18" spans="1:5">
      <c r="A18" s="4" t="s">
        <v>79</v>
      </c>
      <c r="B18" s="5" t="n">
        <v>2589727</v>
      </c>
      <c r="C18" s="5" t="n">
        <v>2575212</v>
      </c>
    </row>
    <row r="19" spans="1:5">
      <c r="A19" s="4" t="s">
        <v>1041</v>
      </c>
      <c r="B19" s="4" t="s">
        <v>81</v>
      </c>
      <c r="C19" s="4" t="s">
        <v>81</v>
      </c>
    </row>
    <row r="20" spans="1:5">
      <c r="A20" s="4" t="s">
        <v>1071</v>
      </c>
      <c r="B20" s="5" t="n">
        <v>1284080</v>
      </c>
      <c r="C20" s="5" t="n">
        <v>1113251</v>
      </c>
      <c r="D20" s="7" t="n">
        <v>1136723</v>
      </c>
      <c r="E20" s="7" t="n">
        <v>1104281</v>
      </c>
    </row>
    <row r="21" spans="1:5">
      <c r="A21" s="4" t="s">
        <v>91</v>
      </c>
      <c r="B21" s="5" t="n">
        <v>4316609</v>
      </c>
      <c r="C21" s="5" t="n">
        <v>4127632</v>
      </c>
    </row>
    <row r="22" spans="1:5">
      <c r="A22" s="4" t="s">
        <v>1072</v>
      </c>
    </row>
    <row r="23" spans="1:5">
      <c r="A23" s="3" t="s">
        <v>35</v>
      </c>
    </row>
    <row r="24" spans="1:5">
      <c r="A24" s="4" t="s">
        <v>36</v>
      </c>
      <c r="B24" s="5" t="n">
        <v>559964</v>
      </c>
      <c r="C24" s="5" t="n">
        <v>394852</v>
      </c>
    </row>
    <row r="25" spans="1:5">
      <c r="A25" s="4" t="s">
        <v>1038</v>
      </c>
      <c r="B25" s="5" t="n">
        <v>224298</v>
      </c>
    </row>
    <row r="26" spans="1:5">
      <c r="A26" s="4" t="s">
        <v>42</v>
      </c>
      <c r="B26" s="5" t="n">
        <v>784262</v>
      </c>
    </row>
    <row r="27" spans="1:5">
      <c r="A27" s="4" t="s">
        <v>51</v>
      </c>
      <c r="B27" s="5" t="n">
        <v>1704536</v>
      </c>
    </row>
    <row r="28" spans="1:5">
      <c r="A28" s="4" t="s">
        <v>52</v>
      </c>
      <c r="B28" s="5" t="n">
        <v>1779736</v>
      </c>
    </row>
    <row r="29" spans="1:5">
      <c r="A29" s="4" t="s">
        <v>60</v>
      </c>
      <c r="B29" s="5" t="n">
        <v>4268534</v>
      </c>
    </row>
    <row r="30" spans="1:5">
      <c r="A30" s="3" t="s">
        <v>61</v>
      </c>
    </row>
    <row r="31" spans="1:5">
      <c r="A31" s="4" t="s">
        <v>62</v>
      </c>
      <c r="B31" s="5" t="n">
        <v>4282</v>
      </c>
    </row>
    <row r="32" spans="1:5">
      <c r="A32" s="4" t="s">
        <v>63</v>
      </c>
      <c r="B32" s="5" t="n">
        <v>21139</v>
      </c>
    </row>
    <row r="33" spans="1:5">
      <c r="A33" s="4" t="s">
        <v>188</v>
      </c>
      <c r="B33" s="5" t="n">
        <v>416677</v>
      </c>
    </row>
    <row r="34" spans="1:5">
      <c r="A34" s="4" t="s">
        <v>71</v>
      </c>
      <c r="B34" s="5" t="n">
        <v>442098</v>
      </c>
    </row>
    <row r="35" spans="1:5">
      <c r="A35" s="3" t="s">
        <v>72</v>
      </c>
    </row>
    <row r="36" spans="1:5">
      <c r="A36" s="4" t="s">
        <v>73</v>
      </c>
      <c r="B36" s="5" t="n">
        <v>1999663</v>
      </c>
    </row>
    <row r="37" spans="1:5">
      <c r="A37" s="4" t="s">
        <v>74</v>
      </c>
      <c r="B37" s="5" t="n">
        <v>234281</v>
      </c>
    </row>
    <row r="38" spans="1:5">
      <c r="A38" s="4" t="s">
        <v>1040</v>
      </c>
      <c r="B38" s="5" t="n">
        <v>472878</v>
      </c>
    </row>
    <row r="39" spans="1:5">
      <c r="A39" s="4" t="s">
        <v>79</v>
      </c>
      <c r="B39" s="5" t="n">
        <v>2706822</v>
      </c>
    </row>
    <row r="40" spans="1:5">
      <c r="A40" s="4" t="s">
        <v>1041</v>
      </c>
      <c r="B40" s="4" t="s">
        <v>81</v>
      </c>
    </row>
    <row r="41" spans="1:5">
      <c r="A41" s="4" t="s">
        <v>1071</v>
      </c>
      <c r="B41" s="5" t="n">
        <v>1119614</v>
      </c>
    </row>
    <row r="42" spans="1:5">
      <c r="A42" s="4" t="s">
        <v>91</v>
      </c>
      <c r="B42" s="5" t="n">
        <v>4268534</v>
      </c>
    </row>
    <row r="43" spans="1:5">
      <c r="A43" s="4" t="s">
        <v>1073</v>
      </c>
    </row>
    <row r="44" spans="1:5">
      <c r="A44" s="3" t="s">
        <v>35</v>
      </c>
    </row>
    <row r="45" spans="1:5">
      <c r="A45" s="4" t="s">
        <v>36</v>
      </c>
      <c r="B45" s="5" t="n">
        <v>1174</v>
      </c>
      <c r="C45" s="7" t="n">
        <v>193651</v>
      </c>
    </row>
    <row r="46" spans="1:5">
      <c r="A46" s="4" t="s">
        <v>1038</v>
      </c>
      <c r="B46" s="5" t="n">
        <v>-98405</v>
      </c>
    </row>
    <row r="47" spans="1:5">
      <c r="A47" s="4" t="s">
        <v>42</v>
      </c>
      <c r="B47" s="5" t="n">
        <v>-97231</v>
      </c>
    </row>
    <row r="48" spans="1:5">
      <c r="A48" s="4" t="s">
        <v>52</v>
      </c>
      <c r="B48" s="5" t="n">
        <v>473063</v>
      </c>
    </row>
    <row r="49" spans="1:5">
      <c r="A49" s="4" t="s">
        <v>60</v>
      </c>
      <c r="B49" s="5" t="n">
        <v>375832</v>
      </c>
    </row>
    <row r="50" spans="1:5">
      <c r="A50" s="3" t="s">
        <v>61</v>
      </c>
    </row>
    <row r="51" spans="1:5">
      <c r="A51" s="4" t="s">
        <v>62</v>
      </c>
      <c r="B51" s="5" t="n">
        <v>1389</v>
      </c>
    </row>
    <row r="52" spans="1:5">
      <c r="A52" s="4" t="s">
        <v>188</v>
      </c>
      <c r="B52" s="5" t="n">
        <v>53</v>
      </c>
    </row>
    <row r="53" spans="1:5">
      <c r="A53" s="4" t="s">
        <v>71</v>
      </c>
      <c r="B53" s="5" t="n">
        <v>1442</v>
      </c>
    </row>
    <row r="54" spans="1:5">
      <c r="A54" s="3" t="s">
        <v>72</v>
      </c>
    </row>
    <row r="55" spans="1:5">
      <c r="A55" s="4" t="s">
        <v>73</v>
      </c>
      <c r="B55" s="5" t="n">
        <v>2778</v>
      </c>
    </row>
    <row r="56" spans="1:5">
      <c r="A56" s="4" t="s">
        <v>1040</v>
      </c>
      <c r="B56" s="5" t="n">
        <v>100127</v>
      </c>
    </row>
    <row r="57" spans="1:5">
      <c r="A57" s="4" t="s">
        <v>79</v>
      </c>
      <c r="B57" s="5" t="n">
        <v>102905</v>
      </c>
    </row>
    <row r="58" spans="1:5">
      <c r="A58" s="4" t="s">
        <v>1041</v>
      </c>
      <c r="B58" s="4" t="s">
        <v>81</v>
      </c>
    </row>
    <row r="59" spans="1:5">
      <c r="A59" s="4" t="s">
        <v>1071</v>
      </c>
      <c r="B59" s="5" t="n">
        <v>271485</v>
      </c>
    </row>
    <row r="60" spans="1:5">
      <c r="A60" s="4" t="s">
        <v>91</v>
      </c>
      <c r="B60" s="5" t="n">
        <v>375832</v>
      </c>
    </row>
    <row r="61" spans="1:5">
      <c r="A61" s="4" t="s">
        <v>989</v>
      </c>
    </row>
    <row r="62" spans="1:5">
      <c r="A62" s="3" t="s">
        <v>35</v>
      </c>
    </row>
    <row r="63" spans="1:5">
      <c r="A63" s="4" t="s">
        <v>1038</v>
      </c>
      <c r="B63" s="5" t="n">
        <v>-738</v>
      </c>
    </row>
    <row r="64" spans="1:5">
      <c r="A64" s="4" t="s">
        <v>42</v>
      </c>
      <c r="B64" s="5" t="n">
        <v>-738</v>
      </c>
    </row>
    <row r="65" spans="1:5">
      <c r="A65" s="4" t="s">
        <v>52</v>
      </c>
      <c r="B65" s="5" t="n">
        <v>-327019</v>
      </c>
    </row>
    <row r="66" spans="1:5">
      <c r="A66" s="4" t="s">
        <v>60</v>
      </c>
      <c r="B66" s="5" t="n">
        <v>-327757</v>
      </c>
    </row>
    <row r="67" spans="1:5">
      <c r="A67" s="3" t="s">
        <v>61</v>
      </c>
    </row>
    <row r="68" spans="1:5">
      <c r="A68" s="4" t="s">
        <v>188</v>
      </c>
      <c r="B68" s="5" t="n">
        <v>-738</v>
      </c>
    </row>
    <row r="69" spans="1:5">
      <c r="A69" s="4" t="s">
        <v>71</v>
      </c>
      <c r="B69" s="5" t="n">
        <v>-738</v>
      </c>
    </row>
    <row r="70" spans="1:5">
      <c r="A70" s="3" t="s">
        <v>72</v>
      </c>
    </row>
    <row r="71" spans="1:5">
      <c r="A71" s="4" t="s">
        <v>73</v>
      </c>
      <c r="B71" s="5" t="n">
        <v>-220000</v>
      </c>
    </row>
    <row r="72" spans="1:5">
      <c r="A72" s="4" t="s">
        <v>79</v>
      </c>
      <c r="B72" s="5" t="n">
        <v>-220000</v>
      </c>
    </row>
    <row r="73" spans="1:5">
      <c r="A73" s="4" t="s">
        <v>1041</v>
      </c>
      <c r="B73" s="4" t="s">
        <v>81</v>
      </c>
    </row>
    <row r="74" spans="1:5">
      <c r="A74" s="4" t="s">
        <v>1071</v>
      </c>
      <c r="B74" s="5" t="n">
        <v>-107019</v>
      </c>
    </row>
    <row r="75" spans="1:5">
      <c r="A75" s="4" t="s">
        <v>91</v>
      </c>
      <c r="B75" s="7" t="n">
        <v>-3277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4</v>
      </c>
      <c r="D2" s="2" t="s">
        <v>103</v>
      </c>
    </row>
    <row r="3" spans="1:4">
      <c r="A3" s="3" t="s">
        <v>1075</v>
      </c>
    </row>
    <row r="4" spans="1:4">
      <c r="A4" s="4" t="s">
        <v>104</v>
      </c>
      <c r="B4" s="7" t="n">
        <v>2918765</v>
      </c>
      <c r="C4" s="7" t="n">
        <v>2852609</v>
      </c>
      <c r="D4" s="7" t="n">
        <v>2626990</v>
      </c>
    </row>
    <row r="5" spans="1:4">
      <c r="A5" s="3" t="s">
        <v>109</v>
      </c>
    </row>
    <row r="6" spans="1:4">
      <c r="A6" s="4" t="s">
        <v>1076</v>
      </c>
      <c r="B6" s="5" t="n">
        <v>2120109</v>
      </c>
      <c r="C6" s="5" t="n">
        <v>2066571</v>
      </c>
      <c r="D6" s="5" t="n">
        <v>1914458</v>
      </c>
    </row>
    <row r="7" spans="1:4">
      <c r="A7" s="4" t="s">
        <v>115</v>
      </c>
      <c r="B7" s="5" t="n">
        <v>140637</v>
      </c>
      <c r="C7" s="5" t="n">
        <v>154052</v>
      </c>
      <c r="D7" s="5" t="n">
        <v>148588</v>
      </c>
    </row>
    <row r="8" spans="1:4">
      <c r="A8" s="4" t="s">
        <v>116</v>
      </c>
      <c r="B8" s="5" t="n">
        <v>209071</v>
      </c>
      <c r="C8" s="5" t="n">
        <v>189206</v>
      </c>
      <c r="D8" s="5" t="n">
        <v>175656</v>
      </c>
    </row>
    <row r="9" spans="1:4">
      <c r="A9" s="4" t="s">
        <v>117</v>
      </c>
      <c r="B9" s="5" t="n">
        <v>2836</v>
      </c>
    </row>
    <row r="10" spans="1:4">
      <c r="A10" s="4" t="s">
        <v>118</v>
      </c>
      <c r="B10" s="5" t="n">
        <v>20459</v>
      </c>
      <c r="C10" s="5" t="n">
        <v>8143</v>
      </c>
      <c r="D10" s="5" t="n">
        <v>15715</v>
      </c>
    </row>
    <row r="11" spans="1:4">
      <c r="A11" s="4" t="s">
        <v>119</v>
      </c>
      <c r="B11" s="5" t="n">
        <v>2493112</v>
      </c>
      <c r="C11" s="5" t="n">
        <v>2426773</v>
      </c>
      <c r="D11" s="5" t="n">
        <v>2261064</v>
      </c>
    </row>
    <row r="12" spans="1:4">
      <c r="A12" s="4" t="s">
        <v>1077</v>
      </c>
      <c r="B12" s="5" t="n">
        <v>425653</v>
      </c>
      <c r="C12" s="5" t="n">
        <v>425836</v>
      </c>
      <c r="D12" s="5" t="n">
        <v>365926</v>
      </c>
    </row>
    <row r="13" spans="1:4">
      <c r="A13" s="4" t="s">
        <v>121</v>
      </c>
      <c r="B13" s="5" t="n">
        <v>-62289</v>
      </c>
      <c r="C13" s="5" t="n">
        <v>-75485</v>
      </c>
      <c r="D13" s="5" t="n">
        <v>-73007</v>
      </c>
    </row>
    <row r="14" spans="1:4">
      <c r="A14" s="4" t="s">
        <v>129</v>
      </c>
      <c r="B14" s="5" t="n">
        <v>363364</v>
      </c>
      <c r="C14" s="5" t="n">
        <v>350351</v>
      </c>
      <c r="D14" s="5" t="n">
        <v>292919</v>
      </c>
    </row>
    <row r="15" spans="1:4">
      <c r="A15" s="4" t="s">
        <v>130</v>
      </c>
      <c r="B15" s="5" t="n">
        <v>104851</v>
      </c>
      <c r="C15" s="5" t="n">
        <v>129960</v>
      </c>
      <c r="D15" s="5" t="n">
        <v>97150</v>
      </c>
    </row>
    <row r="16" spans="1:4">
      <c r="A16" s="4" t="s">
        <v>131</v>
      </c>
      <c r="B16" s="5" t="n">
        <v>258513</v>
      </c>
      <c r="C16" s="5" t="n">
        <v>220391</v>
      </c>
      <c r="D16" s="5" t="n">
        <v>195769</v>
      </c>
    </row>
    <row r="17" spans="1:4">
      <c r="A17" s="4" t="s">
        <v>132</v>
      </c>
      <c r="B17" s="5" t="n">
        <v>1736</v>
      </c>
      <c r="C17" s="5" t="n">
        <v>1859</v>
      </c>
      <c r="D17" s="5" t="n">
        <v>1389</v>
      </c>
    </row>
    <row r="18" spans="1:4">
      <c r="A18" s="4" t="s">
        <v>133</v>
      </c>
      <c r="B18" s="5" t="n">
        <v>256777</v>
      </c>
      <c r="C18" s="7" t="n">
        <v>218532</v>
      </c>
      <c r="D18" s="7" t="n">
        <v>194380</v>
      </c>
    </row>
    <row r="19" spans="1:4">
      <c r="A19" s="4" t="s">
        <v>1072</v>
      </c>
    </row>
    <row r="20" spans="1:4">
      <c r="A20" s="3" t="s">
        <v>1075</v>
      </c>
    </row>
    <row r="21" spans="1:4">
      <c r="A21" s="4" t="s">
        <v>104</v>
      </c>
      <c r="B21" s="5" t="n">
        <v>2918765</v>
      </c>
    </row>
    <row r="22" spans="1:4">
      <c r="A22" s="3" t="s">
        <v>109</v>
      </c>
    </row>
    <row r="23" spans="1:4">
      <c r="A23" s="4" t="s">
        <v>1076</v>
      </c>
      <c r="B23" s="5" t="n">
        <v>2120109</v>
      </c>
    </row>
    <row r="24" spans="1:4">
      <c r="A24" s="4" t="s">
        <v>115</v>
      </c>
      <c r="B24" s="5" t="n">
        <v>140634</v>
      </c>
    </row>
    <row r="25" spans="1:4">
      <c r="A25" s="4" t="s">
        <v>116</v>
      </c>
      <c r="B25" s="5" t="n">
        <v>209071</v>
      </c>
    </row>
    <row r="26" spans="1:4">
      <c r="A26" s="4" t="s">
        <v>117</v>
      </c>
      <c r="B26" s="5" t="n">
        <v>2836</v>
      </c>
    </row>
    <row r="27" spans="1:4">
      <c r="A27" s="4" t="s">
        <v>118</v>
      </c>
      <c r="B27" s="5" t="n">
        <v>20459</v>
      </c>
    </row>
    <row r="28" spans="1:4">
      <c r="A28" s="4" t="s">
        <v>119</v>
      </c>
      <c r="B28" s="5" t="n">
        <v>2493109</v>
      </c>
    </row>
    <row r="29" spans="1:4">
      <c r="A29" s="4" t="s">
        <v>1077</v>
      </c>
      <c r="B29" s="5" t="n">
        <v>425656</v>
      </c>
    </row>
    <row r="30" spans="1:4">
      <c r="A30" s="4" t="s">
        <v>121</v>
      </c>
      <c r="B30" s="5" t="n">
        <v>-106492</v>
      </c>
    </row>
    <row r="31" spans="1:4">
      <c r="A31" s="4" t="s">
        <v>129</v>
      </c>
      <c r="B31" s="5" t="n">
        <v>319164</v>
      </c>
    </row>
    <row r="32" spans="1:4">
      <c r="A32" s="4" t="s">
        <v>130</v>
      </c>
      <c r="B32" s="5" t="n">
        <v>87878</v>
      </c>
    </row>
    <row r="33" spans="1:4">
      <c r="A33" s="4" t="s">
        <v>131</v>
      </c>
      <c r="B33" s="5" t="n">
        <v>231286</v>
      </c>
    </row>
    <row r="34" spans="1:4">
      <c r="A34" s="4" t="s">
        <v>132</v>
      </c>
      <c r="B34" s="5" t="n">
        <v>1736</v>
      </c>
    </row>
    <row r="35" spans="1:4">
      <c r="A35" s="4" t="s">
        <v>133</v>
      </c>
      <c r="B35" s="5" t="n">
        <v>229550</v>
      </c>
    </row>
    <row r="36" spans="1:4">
      <c r="A36" s="4" t="s">
        <v>1078</v>
      </c>
    </row>
    <row r="37" spans="1:4">
      <c r="A37" s="3" t="s">
        <v>109</v>
      </c>
    </row>
    <row r="38" spans="1:4">
      <c r="A38" s="4" t="s">
        <v>115</v>
      </c>
      <c r="B38" s="5" t="n">
        <v>3</v>
      </c>
    </row>
    <row r="39" spans="1:4">
      <c r="A39" s="4" t="s">
        <v>119</v>
      </c>
      <c r="B39" s="5" t="n">
        <v>3</v>
      </c>
    </row>
    <row r="40" spans="1:4">
      <c r="A40" s="4" t="s">
        <v>1077</v>
      </c>
      <c r="B40" s="5" t="n">
        <v>-3</v>
      </c>
    </row>
    <row r="41" spans="1:4">
      <c r="A41" s="4" t="s">
        <v>121</v>
      </c>
      <c r="B41" s="5" t="n">
        <v>44203</v>
      </c>
    </row>
    <row r="42" spans="1:4">
      <c r="A42" s="4" t="s">
        <v>129</v>
      </c>
      <c r="B42" s="5" t="n">
        <v>44200</v>
      </c>
    </row>
    <row r="43" spans="1:4">
      <c r="A43" s="4" t="s">
        <v>130</v>
      </c>
      <c r="B43" s="5" t="n">
        <v>16973</v>
      </c>
    </row>
    <row r="44" spans="1:4">
      <c r="A44" s="4" t="s">
        <v>131</v>
      </c>
      <c r="B44" s="5" t="n">
        <v>27227</v>
      </c>
    </row>
    <row r="45" spans="1:4">
      <c r="A45" s="4" t="s">
        <v>133</v>
      </c>
      <c r="B45" s="7" t="n">
        <v>272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4</v>
      </c>
      <c r="D2" s="2" t="s">
        <v>103</v>
      </c>
    </row>
    <row r="3" spans="1:4">
      <c r="A3" s="4" t="s">
        <v>131</v>
      </c>
      <c r="B3" s="7" t="n">
        <v>258513</v>
      </c>
      <c r="C3" s="7" t="n">
        <v>220391</v>
      </c>
      <c r="D3" s="7" t="n">
        <v>195769</v>
      </c>
    </row>
    <row r="4" spans="1:4">
      <c r="A4" s="3" t="s">
        <v>1080</v>
      </c>
    </row>
    <row r="5" spans="1:4">
      <c r="A5" s="4" t="s">
        <v>1081</v>
      </c>
      <c r="B5" s="5" t="n">
        <v>234</v>
      </c>
      <c r="C5" s="5" t="n">
        <v>2636</v>
      </c>
      <c r="D5" s="5" t="n">
        <v>2846</v>
      </c>
    </row>
    <row r="6" spans="1:4">
      <c r="A6" s="4" t="s">
        <v>1082</v>
      </c>
      <c r="B6" s="5" t="n">
        <v>89</v>
      </c>
      <c r="C6" s="5" t="n">
        <v>-3119</v>
      </c>
      <c r="D6" s="5" t="n">
        <v>676</v>
      </c>
    </row>
    <row r="7" spans="1:4">
      <c r="A7" s="4" t="s">
        <v>140</v>
      </c>
      <c r="B7" s="5" t="n">
        <v>26394</v>
      </c>
      <c r="C7" s="5" t="n">
        <v>-125512</v>
      </c>
      <c r="D7" s="5" t="n">
        <v>-68997</v>
      </c>
    </row>
    <row r="8" spans="1:4">
      <c r="A8" s="4" t="s">
        <v>141</v>
      </c>
      <c r="B8" s="5" t="n">
        <v>26717</v>
      </c>
      <c r="C8" s="5" t="n">
        <v>-126952</v>
      </c>
      <c r="D8" s="5" t="n">
        <v>-62968</v>
      </c>
    </row>
    <row r="9" spans="1:4">
      <c r="A9" s="4" t="s">
        <v>142</v>
      </c>
      <c r="B9" s="5" t="n">
        <v>285230</v>
      </c>
      <c r="C9" s="5" t="n">
        <v>93439</v>
      </c>
      <c r="D9" s="5" t="n">
        <v>132801</v>
      </c>
    </row>
    <row r="10" spans="1:4">
      <c r="A10" s="4" t="s">
        <v>143</v>
      </c>
      <c r="B10" s="5" t="n">
        <v>-1769</v>
      </c>
      <c r="C10" s="5" t="n">
        <v>-1821</v>
      </c>
      <c r="D10" s="5" t="n">
        <v>-1374</v>
      </c>
    </row>
    <row r="11" spans="1:4">
      <c r="A11" s="4" t="s">
        <v>144</v>
      </c>
      <c r="B11" s="5" t="n">
        <v>283461</v>
      </c>
      <c r="C11" s="7" t="n">
        <v>91618</v>
      </c>
      <c r="D11" s="7" t="n">
        <v>131427</v>
      </c>
    </row>
    <row r="12" spans="1:4">
      <c r="A12" s="4" t="s">
        <v>1072</v>
      </c>
    </row>
    <row r="13" spans="1:4">
      <c r="A13" s="4" t="s">
        <v>131</v>
      </c>
      <c r="B13" s="5" t="n">
        <v>231286</v>
      </c>
    </row>
    <row r="14" spans="1:4">
      <c r="A14" s="3" t="s">
        <v>1080</v>
      </c>
    </row>
    <row r="15" spans="1:4">
      <c r="A15" s="4" t="s">
        <v>1081</v>
      </c>
      <c r="B15" s="5" t="n">
        <v>234</v>
      </c>
    </row>
    <row r="16" spans="1:4">
      <c r="A16" s="4" t="s">
        <v>140</v>
      </c>
      <c r="B16" s="5" t="n">
        <v>26394</v>
      </c>
    </row>
    <row r="17" spans="1:4">
      <c r="A17" s="4" t="s">
        <v>141</v>
      </c>
      <c r="B17" s="5" t="n">
        <v>26628</v>
      </c>
    </row>
    <row r="18" spans="1:4">
      <c r="A18" s="4" t="s">
        <v>142</v>
      </c>
      <c r="B18" s="5" t="n">
        <v>257914</v>
      </c>
    </row>
    <row r="19" spans="1:4">
      <c r="A19" s="4" t="s">
        <v>143</v>
      </c>
      <c r="B19" s="5" t="n">
        <v>-1769</v>
      </c>
    </row>
    <row r="20" spans="1:4">
      <c r="A20" s="4" t="s">
        <v>144</v>
      </c>
      <c r="B20" s="5" t="n">
        <v>256145</v>
      </c>
    </row>
    <row r="21" spans="1:4">
      <c r="A21" s="4" t="s">
        <v>1073</v>
      </c>
    </row>
    <row r="22" spans="1:4">
      <c r="A22" s="4" t="s">
        <v>131</v>
      </c>
      <c r="B22" s="5" t="n">
        <v>27227</v>
      </c>
    </row>
    <row r="23" spans="1:4">
      <c r="A23" s="3" t="s">
        <v>1080</v>
      </c>
    </row>
    <row r="24" spans="1:4">
      <c r="A24" s="4" t="s">
        <v>1082</v>
      </c>
      <c r="B24" s="5" t="n">
        <v>89</v>
      </c>
    </row>
    <row r="25" spans="1:4">
      <c r="A25" s="4" t="s">
        <v>141</v>
      </c>
      <c r="B25" s="5" t="n">
        <v>89</v>
      </c>
    </row>
    <row r="26" spans="1:4">
      <c r="A26" s="4" t="s">
        <v>142</v>
      </c>
      <c r="B26" s="5" t="n">
        <v>27316</v>
      </c>
    </row>
    <row r="27" spans="1:4">
      <c r="A27" s="4" t="s">
        <v>144</v>
      </c>
      <c r="B27" s="7" t="n">
        <v>273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4</v>
      </c>
      <c r="D2" s="2" t="s">
        <v>103</v>
      </c>
    </row>
    <row r="3" spans="1:4">
      <c r="A3" s="4" t="s">
        <v>1057</v>
      </c>
      <c r="B3" s="7" t="n">
        <v>138</v>
      </c>
      <c r="C3" s="7" t="n">
        <v>1562</v>
      </c>
      <c r="D3" s="7" t="n">
        <v>17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4</v>
      </c>
      <c r="D2" s="2" t="s">
        <v>103</v>
      </c>
    </row>
    <row r="3" spans="1:4">
      <c r="A3" s="3" t="s">
        <v>176</v>
      </c>
    </row>
    <row r="4" spans="1:4">
      <c r="A4" s="4" t="s">
        <v>131</v>
      </c>
      <c r="B4" s="7" t="n">
        <v>258513</v>
      </c>
      <c r="C4" s="7" t="n">
        <v>220391</v>
      </c>
      <c r="D4" s="7" t="n">
        <v>195769</v>
      </c>
    </row>
    <row r="5" spans="1:4">
      <c r="A5" s="4" t="s">
        <v>1085</v>
      </c>
      <c r="B5" s="5" t="n">
        <v>221232</v>
      </c>
      <c r="C5" s="5" t="n">
        <v>211562</v>
      </c>
      <c r="D5" s="5" t="n">
        <v>202506</v>
      </c>
    </row>
    <row r="6" spans="1:4">
      <c r="A6" s="4" t="s">
        <v>1060</v>
      </c>
      <c r="B6" s="5" t="n">
        <v>-28562</v>
      </c>
      <c r="C6" s="5" t="n">
        <v>23272</v>
      </c>
      <c r="D6" s="5" t="n">
        <v>55853</v>
      </c>
    </row>
    <row r="7" spans="1:4">
      <c r="A7" s="4" t="s">
        <v>191</v>
      </c>
      <c r="B7" s="5" t="n">
        <v>451183</v>
      </c>
      <c r="C7" s="5" t="n">
        <v>455225</v>
      </c>
      <c r="D7" s="5" t="n">
        <v>454128</v>
      </c>
    </row>
    <row r="8" spans="1:4">
      <c r="A8" s="3" t="s">
        <v>192</v>
      </c>
    </row>
    <row r="9" spans="1:4">
      <c r="A9" s="4" t="s">
        <v>1086</v>
      </c>
      <c r="B9" s="5" t="n">
        <v>-326908</v>
      </c>
      <c r="C9" s="5" t="n">
        <v>-331726</v>
      </c>
      <c r="D9" s="5" t="n">
        <v>-244705</v>
      </c>
    </row>
    <row r="10" spans="1:4">
      <c r="A10" s="4" t="s">
        <v>1087</v>
      </c>
      <c r="B10" s="5" t="n">
        <v>-15300</v>
      </c>
      <c r="D10" s="5" t="n">
        <v>-7951</v>
      </c>
    </row>
    <row r="11" spans="1:4">
      <c r="A11" s="4" t="s">
        <v>196</v>
      </c>
      <c r="B11" s="5" t="n">
        <v>-1450</v>
      </c>
      <c r="D11" s="5" t="n">
        <v>-1040</v>
      </c>
    </row>
    <row r="12" spans="1:4">
      <c r="A12" s="4" t="s">
        <v>194</v>
      </c>
      <c r="B12" s="5" t="n">
        <v>3570</v>
      </c>
      <c r="C12" s="5" t="n">
        <v>9966</v>
      </c>
      <c r="D12" s="5" t="n">
        <v>2545</v>
      </c>
    </row>
    <row r="13" spans="1:4">
      <c r="A13" s="4" t="s">
        <v>198</v>
      </c>
      <c r="B13" s="5" t="n">
        <v>-1132</v>
      </c>
      <c r="C13" s="5" t="n">
        <v>-3711</v>
      </c>
      <c r="D13" s="5" t="n">
        <v>-2188</v>
      </c>
    </row>
    <row r="14" spans="1:4">
      <c r="A14" s="4" t="s">
        <v>199</v>
      </c>
      <c r="B14" s="5" t="n">
        <v>-327769</v>
      </c>
      <c r="C14" s="5" t="n">
        <v>-328122</v>
      </c>
      <c r="D14" s="5" t="n">
        <v>-253339</v>
      </c>
    </row>
    <row r="15" spans="1:4">
      <c r="A15" s="3" t="s">
        <v>200</v>
      </c>
    </row>
    <row r="16" spans="1:4">
      <c r="A16" s="4" t="s">
        <v>160</v>
      </c>
      <c r="B16" s="5" t="n">
        <v>-124900</v>
      </c>
      <c r="C16" s="5" t="n">
        <v>-115225</v>
      </c>
      <c r="D16" s="5" t="n">
        <v>-115000</v>
      </c>
    </row>
    <row r="17" spans="1:4">
      <c r="A17" s="4" t="s">
        <v>1061</v>
      </c>
      <c r="B17" s="5" t="n">
        <v>222750</v>
      </c>
    </row>
    <row r="18" spans="1:4">
      <c r="A18" s="4" t="s">
        <v>203</v>
      </c>
      <c r="B18" s="5" t="n">
        <v>-200000</v>
      </c>
    </row>
    <row r="19" spans="1:4">
      <c r="A19" s="4" t="s">
        <v>204</v>
      </c>
      <c r="B19" s="5" t="n">
        <v>-16605</v>
      </c>
      <c r="C19" s="5" t="n">
        <v>-8420</v>
      </c>
      <c r="D19" s="5" t="n">
        <v>-9846</v>
      </c>
    </row>
    <row r="20" spans="1:4">
      <c r="A20" s="4" t="s">
        <v>205</v>
      </c>
      <c r="B20" s="5" t="n">
        <v>-7217</v>
      </c>
      <c r="C20" s="5" t="n">
        <v>-6957</v>
      </c>
    </row>
    <row r="21" spans="1:4">
      <c r="A21" s="4" t="s">
        <v>206</v>
      </c>
      <c r="B21" s="5" t="n">
        <v>-19343</v>
      </c>
      <c r="C21" s="5" t="n">
        <v>-16513</v>
      </c>
      <c r="D21" s="5" t="n">
        <v>-14035</v>
      </c>
    </row>
    <row r="22" spans="1:4">
      <c r="A22" s="4" t="s">
        <v>107</v>
      </c>
      <c r="B22" s="5" t="n">
        <v>-6730</v>
      </c>
      <c r="C22" s="5" t="n">
        <v>-3394</v>
      </c>
      <c r="D22" s="5" t="n">
        <v>-7439</v>
      </c>
    </row>
    <row r="23" spans="1:4">
      <c r="A23" s="4" t="s">
        <v>208</v>
      </c>
      <c r="B23" s="5" t="n">
        <v>-152045</v>
      </c>
      <c r="C23" s="5" t="n">
        <v>-150509</v>
      </c>
      <c r="D23" s="5" t="n">
        <v>-146320</v>
      </c>
    </row>
    <row r="24" spans="1:4">
      <c r="A24" s="4" t="s">
        <v>1063</v>
      </c>
      <c r="B24" s="5" t="n">
        <v>1266</v>
      </c>
      <c r="C24" s="5" t="n">
        <v>-26932</v>
      </c>
      <c r="D24" s="5" t="n">
        <v>-15522</v>
      </c>
    </row>
    <row r="25" spans="1:4">
      <c r="A25" s="4" t="s">
        <v>210</v>
      </c>
      <c r="B25" s="5" t="n">
        <v>-27365</v>
      </c>
      <c r="C25" s="5" t="n">
        <v>-50338</v>
      </c>
      <c r="D25" s="5" t="n">
        <v>38947</v>
      </c>
    </row>
    <row r="26" spans="1:4">
      <c r="A26" s="3" t="s">
        <v>211</v>
      </c>
    </row>
    <row r="27" spans="1:4">
      <c r="A27" s="4" t="s">
        <v>212</v>
      </c>
      <c r="B27" s="5" t="n">
        <v>588503</v>
      </c>
      <c r="C27" s="5" t="n">
        <v>638841</v>
      </c>
      <c r="D27" s="5" t="n">
        <v>599894</v>
      </c>
    </row>
    <row r="28" spans="1:4">
      <c r="A28" s="4" t="s">
        <v>213</v>
      </c>
      <c r="B28" s="5" t="n">
        <v>561138</v>
      </c>
      <c r="C28" s="5" t="n">
        <v>588503</v>
      </c>
      <c r="D28" s="7" t="n">
        <v>638841</v>
      </c>
    </row>
    <row r="29" spans="1:4">
      <c r="A29" s="4" t="s">
        <v>1072</v>
      </c>
    </row>
    <row r="30" spans="1:4">
      <c r="A30" s="3" t="s">
        <v>176</v>
      </c>
    </row>
    <row r="31" spans="1:4">
      <c r="A31" s="4" t="s">
        <v>131</v>
      </c>
      <c r="B31" s="5" t="n">
        <v>231286</v>
      </c>
    </row>
    <row r="32" spans="1:4">
      <c r="A32" s="4" t="s">
        <v>1085</v>
      </c>
      <c r="B32" s="5" t="n">
        <v>239502</v>
      </c>
    </row>
    <row r="33" spans="1:4">
      <c r="A33" s="4" t="s">
        <v>1060</v>
      </c>
      <c r="B33" s="5" t="n">
        <v>-49232</v>
      </c>
    </row>
    <row r="34" spans="1:4">
      <c r="A34" s="4" t="s">
        <v>191</v>
      </c>
      <c r="B34" s="5" t="n">
        <v>421556</v>
      </c>
    </row>
    <row r="35" spans="1:4">
      <c r="A35" s="3" t="s">
        <v>192</v>
      </c>
    </row>
    <row r="36" spans="1:4">
      <c r="A36" s="4" t="s">
        <v>1086</v>
      </c>
      <c r="B36" s="5" t="n">
        <v>-326908</v>
      </c>
    </row>
    <row r="37" spans="1:4">
      <c r="A37" s="4" t="s">
        <v>1087</v>
      </c>
      <c r="B37" s="5" t="n">
        <v>-15300</v>
      </c>
    </row>
    <row r="38" spans="1:4">
      <c r="A38" s="4" t="s">
        <v>196</v>
      </c>
      <c r="B38" s="5" t="n">
        <v>-1450</v>
      </c>
    </row>
    <row r="39" spans="1:4">
      <c r="A39" s="4" t="s">
        <v>194</v>
      </c>
      <c r="B39" s="5" t="n">
        <v>17021</v>
      </c>
    </row>
    <row r="40" spans="1:4">
      <c r="A40" s="4" t="s">
        <v>198</v>
      </c>
      <c r="B40" s="5" t="n">
        <v>-417</v>
      </c>
    </row>
    <row r="41" spans="1:4">
      <c r="A41" s="4" t="s">
        <v>199</v>
      </c>
      <c r="B41" s="5" t="n">
        <v>-327054</v>
      </c>
    </row>
    <row r="42" spans="1:4">
      <c r="A42" s="3" t="s">
        <v>200</v>
      </c>
    </row>
    <row r="43" spans="1:4">
      <c r="A43" s="4" t="s">
        <v>160</v>
      </c>
      <c r="B43" s="5" t="n">
        <v>-124900</v>
      </c>
    </row>
    <row r="44" spans="1:4">
      <c r="A44" s="4" t="s">
        <v>1061</v>
      </c>
      <c r="B44" s="5" t="n">
        <v>222750</v>
      </c>
    </row>
    <row r="45" spans="1:4">
      <c r="A45" s="4" t="s">
        <v>203</v>
      </c>
      <c r="B45" s="5" t="n">
        <v>-200000</v>
      </c>
    </row>
    <row r="46" spans="1:4">
      <c r="A46" s="4" t="s">
        <v>204</v>
      </c>
      <c r="B46" s="5" t="n">
        <v>-15216</v>
      </c>
    </row>
    <row r="47" spans="1:4">
      <c r="A47" s="4" t="s">
        <v>205</v>
      </c>
      <c r="B47" s="5" t="n">
        <v>-7217</v>
      </c>
    </row>
    <row r="48" spans="1:4">
      <c r="A48" s="4" t="s">
        <v>1067</v>
      </c>
      <c r="B48" s="5" t="n">
        <v>220000</v>
      </c>
    </row>
    <row r="49" spans="1:4">
      <c r="A49" s="4" t="s">
        <v>206</v>
      </c>
      <c r="B49" s="5" t="n">
        <v>-19343</v>
      </c>
    </row>
    <row r="50" spans="1:4">
      <c r="A50" s="4" t="s">
        <v>107</v>
      </c>
      <c r="B50" s="5" t="n">
        <v>-6730</v>
      </c>
    </row>
    <row r="51" spans="1:4">
      <c r="A51" s="4" t="s">
        <v>208</v>
      </c>
      <c r="B51" s="5" t="n">
        <v>69344</v>
      </c>
    </row>
    <row r="52" spans="1:4">
      <c r="A52" s="4" t="s">
        <v>1063</v>
      </c>
      <c r="B52" s="5" t="n">
        <v>1266</v>
      </c>
    </row>
    <row r="53" spans="1:4">
      <c r="A53" s="4" t="s">
        <v>210</v>
      </c>
      <c r="B53" s="5" t="n">
        <v>165112</v>
      </c>
    </row>
    <row r="54" spans="1:4">
      <c r="A54" s="3" t="s">
        <v>211</v>
      </c>
    </row>
    <row r="55" spans="1:4">
      <c r="A55" s="4" t="s">
        <v>212</v>
      </c>
      <c r="B55" s="5" t="n">
        <v>394852</v>
      </c>
    </row>
    <row r="56" spans="1:4">
      <c r="A56" s="4" t="s">
        <v>213</v>
      </c>
      <c r="B56" s="5" t="n">
        <v>559964</v>
      </c>
      <c r="C56" s="5" t="n">
        <v>394852</v>
      </c>
    </row>
    <row r="57" spans="1:4">
      <c r="A57" s="4" t="s">
        <v>1073</v>
      </c>
    </row>
    <row r="58" spans="1:4">
      <c r="A58" s="3" t="s">
        <v>176</v>
      </c>
    </row>
    <row r="59" spans="1:4">
      <c r="A59" s="4" t="s">
        <v>131</v>
      </c>
      <c r="B59" s="5" t="n">
        <v>27227</v>
      </c>
    </row>
    <row r="60" spans="1:4">
      <c r="A60" s="4" t="s">
        <v>1085</v>
      </c>
      <c r="B60" s="5" t="n">
        <v>-18270</v>
      </c>
    </row>
    <row r="61" spans="1:4">
      <c r="A61" s="4" t="s">
        <v>1060</v>
      </c>
      <c r="B61" s="5" t="n">
        <v>20670</v>
      </c>
    </row>
    <row r="62" spans="1:4">
      <c r="A62" s="4" t="s">
        <v>191</v>
      </c>
      <c r="B62" s="5" t="n">
        <v>29627</v>
      </c>
    </row>
    <row r="63" spans="1:4">
      <c r="A63" s="3" t="s">
        <v>192</v>
      </c>
    </row>
    <row r="64" spans="1:4">
      <c r="A64" s="4" t="s">
        <v>1064</v>
      </c>
      <c r="B64" s="5" t="n">
        <v>-220000</v>
      </c>
    </row>
    <row r="65" spans="1:4">
      <c r="A65" s="4" t="s">
        <v>198</v>
      </c>
      <c r="B65" s="5" t="n">
        <v>-715</v>
      </c>
    </row>
    <row r="66" spans="1:4">
      <c r="A66" s="4" t="s">
        <v>199</v>
      </c>
      <c r="B66" s="5" t="n">
        <v>-220715</v>
      </c>
    </row>
    <row r="67" spans="1:4">
      <c r="A67" s="3" t="s">
        <v>200</v>
      </c>
    </row>
    <row r="68" spans="1:4">
      <c r="A68" s="4" t="s">
        <v>204</v>
      </c>
      <c r="B68" s="5" t="n">
        <v>-1389</v>
      </c>
    </row>
    <row r="69" spans="1:4">
      <c r="A69" s="4" t="s">
        <v>208</v>
      </c>
      <c r="B69" s="5" t="n">
        <v>-1389</v>
      </c>
    </row>
    <row r="70" spans="1:4">
      <c r="A70" s="4" t="s">
        <v>210</v>
      </c>
      <c r="B70" s="5" t="n">
        <v>-192477</v>
      </c>
    </row>
    <row r="71" spans="1:4">
      <c r="A71" s="3" t="s">
        <v>211</v>
      </c>
    </row>
    <row r="72" spans="1:4">
      <c r="A72" s="4" t="s">
        <v>212</v>
      </c>
      <c r="B72" s="5" t="n">
        <v>193651</v>
      </c>
    </row>
    <row r="73" spans="1:4">
      <c r="A73" s="4" t="s">
        <v>213</v>
      </c>
      <c r="B73" s="5" t="n">
        <v>1174</v>
      </c>
      <c r="C73" s="7" t="n">
        <v>193651</v>
      </c>
    </row>
    <row r="74" spans="1:4">
      <c r="A74" s="4" t="s">
        <v>989</v>
      </c>
    </row>
    <row r="75" spans="1:4">
      <c r="A75" s="3" t="s">
        <v>192</v>
      </c>
    </row>
    <row r="76" spans="1:4">
      <c r="A76" s="4" t="s">
        <v>1064</v>
      </c>
      <c r="B76" s="5" t="n">
        <v>220000</v>
      </c>
    </row>
    <row r="77" spans="1:4">
      <c r="A77" s="4" t="s">
        <v>199</v>
      </c>
      <c r="B77" s="5" t="n">
        <v>220000</v>
      </c>
    </row>
    <row r="78" spans="1:4">
      <c r="A78" s="3" t="s">
        <v>200</v>
      </c>
    </row>
    <row r="79" spans="1:4">
      <c r="A79" s="4" t="s">
        <v>1067</v>
      </c>
      <c r="B79" s="5" t="n">
        <v>-220000</v>
      </c>
    </row>
    <row r="80" spans="1:4">
      <c r="A80" s="4" t="s">
        <v>208</v>
      </c>
      <c r="B80" s="7" t="n">
        <v>-22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4" t="s">
        <v>92</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561138</v>
      </c>
      <c r="D3" s="7" t="n">
        <v>588503</v>
      </c>
    </row>
    <row r="4" spans="1:4">
      <c r="A4" s="4" t="s">
        <v>37</v>
      </c>
      <c r="C4" s="5" t="n">
        <v>16961</v>
      </c>
      <c r="D4" s="5" t="n">
        <v>15954</v>
      </c>
    </row>
    <row r="5" spans="1:4">
      <c r="A5" s="4" t="s">
        <v>38</v>
      </c>
      <c r="C5" s="5" t="n">
        <v>74993</v>
      </c>
      <c r="D5" s="5" t="n">
        <v>74287</v>
      </c>
    </row>
    <row r="6" spans="1:4">
      <c r="A6" s="4" t="s">
        <v>39</v>
      </c>
      <c r="C6" s="5" t="n">
        <v>7367</v>
      </c>
      <c r="D6" s="5" t="n">
        <v>22877</v>
      </c>
    </row>
    <row r="7" spans="1:4">
      <c r="A7" s="4" t="s">
        <v>40</v>
      </c>
      <c r="C7" s="5" t="n">
        <v>15754</v>
      </c>
      <c r="D7" s="5" t="n">
        <v>13494</v>
      </c>
    </row>
    <row r="8" spans="1:4">
      <c r="A8" s="4" t="s">
        <v>41</v>
      </c>
      <c r="C8" s="5" t="n">
        <v>10080</v>
      </c>
      <c r="D8" s="5" t="n">
        <v>1171</v>
      </c>
    </row>
    <row r="9" spans="1:4">
      <c r="A9" s="4" t="s">
        <v>42</v>
      </c>
      <c r="C9" s="5" t="n">
        <v>686293</v>
      </c>
      <c r="D9" s="5" t="n">
        <v>716286</v>
      </c>
    </row>
    <row r="10" spans="1:4">
      <c r="A10" s="3" t="s">
        <v>43</v>
      </c>
    </row>
    <row r="11" spans="1:4">
      <c r="A11" s="4" t="s">
        <v>44</v>
      </c>
      <c r="C11" s="5" t="n">
        <v>103080</v>
      </c>
      <c r="D11" s="5" t="n">
        <v>95479</v>
      </c>
    </row>
    <row r="12" spans="1:4">
      <c r="A12" s="4" t="s">
        <v>45</v>
      </c>
      <c r="C12" s="5" t="n">
        <v>474453</v>
      </c>
      <c r="D12" s="5" t="n">
        <v>453034</v>
      </c>
    </row>
    <row r="13" spans="1:4">
      <c r="A13" s="4" t="s">
        <v>46</v>
      </c>
      <c r="C13" s="5" t="n">
        <v>383826</v>
      </c>
      <c r="D13" s="5" t="n">
        <v>336666</v>
      </c>
    </row>
    <row r="14" spans="1:4">
      <c r="A14" s="4" t="s">
        <v>47</v>
      </c>
      <c r="C14" s="5" t="n">
        <v>1089040</v>
      </c>
      <c r="D14" s="5" t="n">
        <v>929180</v>
      </c>
    </row>
    <row r="15" spans="1:4">
      <c r="A15" s="4" t="s">
        <v>48</v>
      </c>
      <c r="C15" s="5" t="n">
        <v>1009355</v>
      </c>
      <c r="D15" s="5" t="n">
        <v>873032</v>
      </c>
    </row>
    <row r="16" spans="1:4">
      <c r="A16" s="4" t="s">
        <v>49</v>
      </c>
      <c r="C16" s="5" t="n">
        <v>3059754</v>
      </c>
      <c r="D16" s="5" t="n">
        <v>2687391</v>
      </c>
    </row>
    <row r="17" spans="1:4">
      <c r="A17" s="4" t="s">
        <v>50</v>
      </c>
      <c r="C17" s="5" t="n">
        <v>1355218</v>
      </c>
      <c r="D17" s="5" t="n">
        <v>1182322</v>
      </c>
    </row>
    <row r="18" spans="1:4">
      <c r="A18" s="4" t="s">
        <v>51</v>
      </c>
      <c r="C18" s="5" t="n">
        <v>1704536</v>
      </c>
      <c r="D18" s="5" t="n">
        <v>1505069</v>
      </c>
    </row>
    <row r="19" spans="1:4">
      <c r="A19" s="3" t="s">
        <v>52</v>
      </c>
    </row>
    <row r="20" spans="1:4">
      <c r="A20" s="4" t="s">
        <v>53</v>
      </c>
      <c r="B20" s="4" t="s">
        <v>54</v>
      </c>
      <c r="C20" s="5" t="n">
        <v>1262963</v>
      </c>
      <c r="D20" s="5" t="n">
        <v>1247548</v>
      </c>
    </row>
    <row r="21" spans="1:4">
      <c r="A21" s="4" t="s">
        <v>55</v>
      </c>
      <c r="C21" s="5" t="n">
        <v>334899</v>
      </c>
      <c r="D21" s="5" t="n">
        <v>339644</v>
      </c>
    </row>
    <row r="22" spans="1:4">
      <c r="A22" s="4" t="s">
        <v>56</v>
      </c>
      <c r="C22" s="5" t="n">
        <v>98317</v>
      </c>
      <c r="D22" s="5" t="n">
        <v>94973</v>
      </c>
    </row>
    <row r="23" spans="1:4">
      <c r="A23" s="4" t="s">
        <v>57</v>
      </c>
      <c r="C23" s="5" t="n">
        <v>2051</v>
      </c>
      <c r="D23" s="5" t="n">
        <v>2114</v>
      </c>
    </row>
    <row r="24" spans="1:4">
      <c r="A24" s="4" t="s">
        <v>58</v>
      </c>
      <c r="C24" s="5" t="n">
        <v>37555</v>
      </c>
      <c r="D24" s="5" t="n">
        <v>38243</v>
      </c>
    </row>
    <row r="25" spans="1:4">
      <c r="A25" s="4" t="s">
        <v>59</v>
      </c>
      <c r="C25" s="5" t="n">
        <v>1925780</v>
      </c>
      <c r="D25" s="5" t="n">
        <v>1906277</v>
      </c>
    </row>
    <row r="26" spans="1:4">
      <c r="A26" s="4" t="s">
        <v>60</v>
      </c>
      <c r="C26" s="5" t="n">
        <v>4316609</v>
      </c>
      <c r="D26" s="5" t="n">
        <v>4127632</v>
      </c>
    </row>
    <row r="27" spans="1:4">
      <c r="A27" s="3" t="s">
        <v>61</v>
      </c>
    </row>
    <row r="28" spans="1:4">
      <c r="A28" s="4" t="s">
        <v>62</v>
      </c>
      <c r="C28" s="5" t="n">
        <v>5671</v>
      </c>
      <c r="D28" s="5" t="n">
        <v>8405</v>
      </c>
    </row>
    <row r="29" spans="1:4">
      <c r="A29" s="4" t="s">
        <v>63</v>
      </c>
      <c r="C29" s="5" t="n">
        <v>21139</v>
      </c>
      <c r="D29" s="5" t="n">
        <v>18780</v>
      </c>
    </row>
    <row r="30" spans="1:4">
      <c r="A30" s="4" t="s">
        <v>64</v>
      </c>
      <c r="C30" s="5" t="n">
        <v>5071</v>
      </c>
      <c r="D30" s="5" t="n">
        <v>7332</v>
      </c>
    </row>
    <row r="31" spans="1:4">
      <c r="A31" s="4" t="s">
        <v>65</v>
      </c>
      <c r="C31" s="5" t="n">
        <v>10085</v>
      </c>
      <c r="D31" s="5" t="n">
        <v>9155</v>
      </c>
    </row>
    <row r="32" spans="1:4">
      <c r="A32" s="4" t="s">
        <v>66</v>
      </c>
      <c r="C32" s="5" t="n">
        <v>110150</v>
      </c>
      <c r="D32" s="5" t="n">
        <v>108844</v>
      </c>
    </row>
    <row r="33" spans="1:4">
      <c r="A33" s="4" t="s">
        <v>67</v>
      </c>
      <c r="C33" s="5" t="n">
        <v>97504</v>
      </c>
      <c r="D33" s="5" t="n">
        <v>97172</v>
      </c>
    </row>
    <row r="34" spans="1:4">
      <c r="A34" s="4" t="s">
        <v>68</v>
      </c>
      <c r="C34" s="5" t="n">
        <v>49707</v>
      </c>
      <c r="D34" s="5" t="n">
        <v>45811</v>
      </c>
    </row>
    <row r="35" spans="1:4">
      <c r="A35" s="4" t="s">
        <v>69</v>
      </c>
      <c r="C35" s="5" t="n">
        <v>33043</v>
      </c>
      <c r="D35" s="5" t="n">
        <v>31719</v>
      </c>
    </row>
    <row r="36" spans="1:4">
      <c r="A36" s="4" t="s">
        <v>70</v>
      </c>
      <c r="C36" s="5" t="n">
        <v>110432</v>
      </c>
      <c r="D36" s="5" t="n">
        <v>111951</v>
      </c>
    </row>
    <row r="37" spans="1:4">
      <c r="A37" s="4" t="s">
        <v>71</v>
      </c>
      <c r="C37" s="5" t="n">
        <v>442802</v>
      </c>
      <c r="D37" s="5" t="n">
        <v>439169</v>
      </c>
    </row>
    <row r="38" spans="1:4">
      <c r="A38" s="3" t="s">
        <v>72</v>
      </c>
    </row>
    <row r="39" spans="1:4">
      <c r="A39" s="4" t="s">
        <v>73</v>
      </c>
      <c r="C39" s="5" t="n">
        <v>1782441</v>
      </c>
      <c r="D39" s="5" t="n">
        <v>1772930</v>
      </c>
    </row>
    <row r="40" spans="1:4">
      <c r="A40" s="4" t="s">
        <v>74</v>
      </c>
      <c r="C40" s="5" t="n">
        <v>234281</v>
      </c>
      <c r="D40" s="5" t="n">
        <v>208952</v>
      </c>
    </row>
    <row r="41" spans="1:4">
      <c r="A41" s="4" t="s">
        <v>75</v>
      </c>
      <c r="C41" s="5" t="n">
        <v>135014</v>
      </c>
      <c r="D41" s="5" t="n">
        <v>139905</v>
      </c>
    </row>
    <row r="42" spans="1:4">
      <c r="A42" s="4" t="s">
        <v>76</v>
      </c>
      <c r="C42" s="5" t="n">
        <v>8105</v>
      </c>
      <c r="D42" s="5" t="n">
        <v>7853</v>
      </c>
    </row>
    <row r="43" spans="1:4">
      <c r="A43" s="4" t="s">
        <v>77</v>
      </c>
      <c r="C43" s="5" t="n">
        <v>42378</v>
      </c>
      <c r="D43" s="5" t="n">
        <v>43333</v>
      </c>
    </row>
    <row r="44" spans="1:4">
      <c r="A44" s="4" t="s">
        <v>78</v>
      </c>
      <c r="C44" s="5" t="n">
        <v>43580</v>
      </c>
      <c r="D44" s="5" t="n">
        <v>60105</v>
      </c>
    </row>
    <row r="45" spans="1:4">
      <c r="A45" s="4" t="s">
        <v>79</v>
      </c>
      <c r="C45" s="5" t="n">
        <v>2589727</v>
      </c>
      <c r="D45" s="5" t="n">
        <v>2575212</v>
      </c>
    </row>
    <row r="46" spans="1:4">
      <c r="A46" s="4" t="s">
        <v>80</v>
      </c>
      <c r="C46" s="4" t="s">
        <v>81</v>
      </c>
      <c r="D46" s="4" t="s">
        <v>81</v>
      </c>
    </row>
    <row r="47" spans="1:4">
      <c r="A47" s="3" t="s">
        <v>82</v>
      </c>
    </row>
    <row r="48" spans="1:4">
      <c r="A48" s="4" t="s">
        <v>83</v>
      </c>
      <c r="C48" s="5" t="n">
        <v>49543</v>
      </c>
      <c r="D48" s="5" t="n">
        <v>49543</v>
      </c>
    </row>
    <row r="49" spans="1:4">
      <c r="A49" s="4" t="s">
        <v>84</v>
      </c>
      <c r="C49" s="5" t="n">
        <v>-24233</v>
      </c>
      <c r="D49" s="5" t="n">
        <v>-24233</v>
      </c>
    </row>
    <row r="50" spans="1:4">
      <c r="A50" s="4" t="s">
        <v>85</v>
      </c>
      <c r="C50" s="5" t="n">
        <v>1252715</v>
      </c>
      <c r="D50" s="5" t="n">
        <v>1238473</v>
      </c>
    </row>
    <row r="51" spans="1:4">
      <c r="A51" s="4" t="s">
        <v>86</v>
      </c>
      <c r="C51" s="5" t="n">
        <v>241926</v>
      </c>
      <c r="D51" s="5" t="n">
        <v>110049</v>
      </c>
    </row>
    <row r="52" spans="1:4">
      <c r="A52" s="4" t="s">
        <v>87</v>
      </c>
      <c r="C52" s="5" t="n">
        <v>-247013</v>
      </c>
      <c r="D52" s="5" t="n">
        <v>-271686</v>
      </c>
    </row>
    <row r="53" spans="1:4">
      <c r="A53" s="4" t="s">
        <v>88</v>
      </c>
      <c r="C53" s="5" t="n">
        <v>1272938</v>
      </c>
      <c r="D53" s="5" t="n">
        <v>1102146</v>
      </c>
    </row>
    <row r="54" spans="1:4">
      <c r="A54" s="4" t="s">
        <v>89</v>
      </c>
      <c r="C54" s="5" t="n">
        <v>11142</v>
      </c>
      <c r="D54" s="5" t="n">
        <v>11105</v>
      </c>
    </row>
    <row r="55" spans="1:4">
      <c r="A55" s="4" t="s">
        <v>90</v>
      </c>
      <c r="C55" s="5" t="n">
        <v>1284080</v>
      </c>
      <c r="D55" s="5" t="n">
        <v>1113251</v>
      </c>
    </row>
    <row r="56" spans="1:4">
      <c r="A56" s="4" t="s">
        <v>91</v>
      </c>
      <c r="C56" s="5" t="n">
        <v>4316609</v>
      </c>
      <c r="D56" s="5" t="n">
        <v>4127632</v>
      </c>
    </row>
    <row r="57" spans="1:4">
      <c r="A57" s="4" t="s">
        <v>92</v>
      </c>
    </row>
    <row r="58" spans="1:4">
      <c r="A58" s="3" t="s">
        <v>52</v>
      </c>
    </row>
    <row r="59" spans="1:4">
      <c r="A59" s="4" t="s">
        <v>93</v>
      </c>
      <c r="C59" s="5" t="n">
        <v>189995</v>
      </c>
      <c r="D59" s="5" t="n">
        <v>183755</v>
      </c>
    </row>
    <row r="60" spans="1:4">
      <c r="A60" s="3" t="s">
        <v>72</v>
      </c>
    </row>
    <row r="61" spans="1:4">
      <c r="A61" s="4" t="s">
        <v>94</v>
      </c>
      <c r="C61" s="5" t="n">
        <v>343928</v>
      </c>
      <c r="D61" s="5" t="n">
        <v>342134</v>
      </c>
    </row>
    <row r="62" spans="1:4">
      <c r="A62" s="4" t="s">
        <v>32</v>
      </c>
    </row>
    <row r="63" spans="1:4">
      <c r="A63" s="3" t="s">
        <v>82</v>
      </c>
    </row>
    <row r="64" spans="1:4">
      <c r="A64" s="4" t="s">
        <v>83</v>
      </c>
      <c r="C64" s="5" t="n">
        <v>49543</v>
      </c>
      <c r="D64" s="5" t="n">
        <v>49543</v>
      </c>
    </row>
    <row r="65" spans="1:4">
      <c r="A65" s="4" t="s">
        <v>90</v>
      </c>
      <c r="C65" s="7" t="n">
        <v>49543</v>
      </c>
      <c r="D65" s="7" t="n">
        <v>49543</v>
      </c>
    </row>
    <row r="66" spans="1:4"/>
    <row r="67" spans="1:4">
      <c r="A67" s="4" t="s">
        <v>54</v>
      </c>
      <c r="B67" s="4" t="s">
        <v>95</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4</v>
      </c>
    </row>
    <row r="2" spans="1:3">
      <c r="A2" s="4" t="s">
        <v>97</v>
      </c>
      <c r="B2" s="5" t="n">
        <v>57245</v>
      </c>
      <c r="C2" s="5" t="n">
        <v>57245</v>
      </c>
    </row>
    <row r="3" spans="1:3">
      <c r="A3" s="4" t="s">
        <v>30</v>
      </c>
    </row>
    <row r="4" spans="1:3">
      <c r="A4" s="4" t="s">
        <v>98</v>
      </c>
      <c r="B4" s="8" t="n">
        <v>0.01</v>
      </c>
      <c r="C4" s="8" t="n">
        <v>0.01</v>
      </c>
    </row>
    <row r="5" spans="1:3">
      <c r="A5" s="4" t="s">
        <v>99</v>
      </c>
      <c r="B5" s="5" t="n">
        <v>10000000</v>
      </c>
      <c r="C5" s="5" t="n">
        <v>10000000</v>
      </c>
    </row>
    <row r="6" spans="1:3">
      <c r="A6" s="4" t="s">
        <v>100</v>
      </c>
      <c r="B6" s="5" t="n">
        <v>1500</v>
      </c>
      <c r="C6" s="5" t="n">
        <v>1500</v>
      </c>
    </row>
    <row r="7" spans="1:3">
      <c r="A7" s="4" t="s">
        <v>101</v>
      </c>
      <c r="B7" s="5" t="n">
        <v>1500</v>
      </c>
      <c r="C7" s="5" t="n">
        <v>1500</v>
      </c>
    </row>
    <row r="8" spans="1:3">
      <c r="A8" s="4" t="s">
        <v>32</v>
      </c>
    </row>
    <row r="9" spans="1:3">
      <c r="A9" s="4" t="s">
        <v>98</v>
      </c>
      <c r="B9" s="4" t="s">
        <v>81</v>
      </c>
      <c r="C9" s="4" t="s">
        <v>81</v>
      </c>
    </row>
    <row r="10" spans="1:3">
      <c r="A10" s="4" t="s">
        <v>99</v>
      </c>
      <c r="B10" s="5" t="n">
        <v>1000000</v>
      </c>
      <c r="C10" s="5" t="n">
        <v>1000000</v>
      </c>
    </row>
    <row r="11" spans="1:3">
      <c r="A11" s="4" t="s">
        <v>100</v>
      </c>
      <c r="B11" s="5" t="n">
        <v>239893</v>
      </c>
      <c r="C11" s="5" t="n">
        <v>239893</v>
      </c>
    </row>
    <row r="12" spans="1:3">
      <c r="A12" s="4" t="s">
        <v>101</v>
      </c>
      <c r="B12" s="5" t="n">
        <v>182648</v>
      </c>
      <c r="C12" s="5" t="n">
        <v>182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4" t="s">
        <v>258</v>
      </c>
      <c r="B3" s="4" t="s">
        <v>258</v>
      </c>
    </row>
    <row r="4" spans="1:2">
      <c r="A4" s="4" t="s">
        <v>259</v>
      </c>
      <c r="B4" s="4" t="s">
        <v>259</v>
      </c>
    </row>
    <row r="5" spans="1:2">
      <c r="A5" s="4" t="s">
        <v>260</v>
      </c>
      <c r="B5" s="4" t="s">
        <v>260</v>
      </c>
    </row>
    <row r="6" spans="1:2">
      <c r="A6" s="4" t="s">
        <v>261</v>
      </c>
      <c r="B6" s="4" t="s">
        <v>262</v>
      </c>
    </row>
    <row r="7" spans="1:2">
      <c r="A7" s="4" t="s">
        <v>37</v>
      </c>
      <c r="B7" s="4" t="s">
        <v>263</v>
      </c>
    </row>
    <row r="8" spans="1:2">
      <c r="A8" s="4" t="s">
        <v>264</v>
      </c>
      <c r="B8" s="4" t="s">
        <v>265</v>
      </c>
    </row>
    <row r="9" spans="1:2">
      <c r="A9" s="4" t="s">
        <v>266</v>
      </c>
      <c r="B9" s="4" t="s">
        <v>267</v>
      </c>
    </row>
    <row r="10" spans="1:2">
      <c r="A10" s="4" t="s">
        <v>268</v>
      </c>
      <c r="B10" s="4" t="s">
        <v>268</v>
      </c>
    </row>
    <row r="11" spans="1:2">
      <c r="A11" s="4" t="s">
        <v>269</v>
      </c>
      <c r="B11" s="4" t="s">
        <v>269</v>
      </c>
    </row>
    <row r="12" spans="1:2">
      <c r="A12" s="4" t="s">
        <v>270</v>
      </c>
      <c r="B12" s="4" t="s">
        <v>270</v>
      </c>
    </row>
    <row r="13" spans="1:2">
      <c r="A13" s="4" t="s">
        <v>271</v>
      </c>
      <c r="B13" s="4" t="s">
        <v>272</v>
      </c>
    </row>
    <row r="14" spans="1:2">
      <c r="A14" s="4" t="s">
        <v>273</v>
      </c>
      <c r="B14" s="4" t="s">
        <v>274</v>
      </c>
    </row>
    <row r="15" spans="1:2">
      <c r="A15" s="4" t="s">
        <v>275</v>
      </c>
      <c r="B15" s="4" t="s">
        <v>276</v>
      </c>
    </row>
    <row r="16" spans="1:2">
      <c r="A16" s="4" t="s">
        <v>277</v>
      </c>
      <c r="B16" s="4" t="s">
        <v>277</v>
      </c>
    </row>
    <row r="17" spans="1:2">
      <c r="A17" s="4" t="s">
        <v>243</v>
      </c>
      <c r="B17" s="4" t="s">
        <v>278</v>
      </c>
    </row>
    <row r="18" spans="1:2">
      <c r="A18" s="4" t="s">
        <v>247</v>
      </c>
      <c r="B18" s="4" t="s">
        <v>247</v>
      </c>
    </row>
    <row r="19" spans="1:2">
      <c r="A19" s="4" t="s">
        <v>279</v>
      </c>
      <c r="B19" s="4" t="s">
        <v>279</v>
      </c>
    </row>
    <row r="20" spans="1:2">
      <c r="A20" s="4" t="s">
        <v>280</v>
      </c>
      <c r="B20" s="4" t="s">
        <v>280</v>
      </c>
    </row>
    <row r="21" spans="1:2">
      <c r="A21" s="4" t="s">
        <v>233</v>
      </c>
      <c r="B21" s="4" t="s">
        <v>281</v>
      </c>
    </row>
    <row r="22" spans="1:2">
      <c r="A22" s="4" t="s">
        <v>282</v>
      </c>
      <c r="B22" s="4" t="s">
        <v>282</v>
      </c>
    </row>
    <row r="23" spans="1:2">
      <c r="A23" s="4" t="s">
        <v>283</v>
      </c>
      <c r="B23"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92</v>
      </c>
    </row>
    <row r="6" spans="1:2">
      <c r="A6" s="4" t="s">
        <v>300</v>
      </c>
      <c r="B6" s="4" t="s">
        <v>301</v>
      </c>
    </row>
    <row r="7" spans="1:2">
      <c r="A7" s="4" t="s">
        <v>302</v>
      </c>
    </row>
    <row r="8" spans="1:2">
      <c r="A8" s="4" t="s">
        <v>300</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4" t="s">
        <v>318</v>
      </c>
      <c r="B3" s="4" t="s">
        <v>3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43"/>
    <col customWidth="1" max="3" min="3" width="16"/>
    <col customWidth="1" max="4" min="4" width="14"/>
    <col customWidth="1" max="5" min="5" width="14"/>
  </cols>
  <sheetData>
    <row r="1" spans="1:5">
      <c r="A1" s="1" t="s">
        <v>102</v>
      </c>
      <c r="C1" s="2" t="s">
        <v>1</v>
      </c>
    </row>
    <row r="2" spans="1:5">
      <c r="C2" s="2" t="s">
        <v>2</v>
      </c>
      <c r="D2" s="2" t="s">
        <v>34</v>
      </c>
      <c r="E2" s="2" t="s">
        <v>103</v>
      </c>
    </row>
    <row r="3" spans="1:5">
      <c r="A3" s="3" t="s">
        <v>104</v>
      </c>
    </row>
    <row r="4" spans="1:5">
      <c r="A4" s="4" t="s">
        <v>105</v>
      </c>
      <c r="C4" s="7" t="n">
        <v>1789137</v>
      </c>
      <c r="D4" s="7" t="n">
        <v>1765519</v>
      </c>
      <c r="E4" s="7" t="n">
        <v>1644169</v>
      </c>
    </row>
    <row r="5" spans="1:5">
      <c r="A5" s="4" t="s">
        <v>106</v>
      </c>
      <c r="C5" s="5" t="n">
        <v>990103</v>
      </c>
      <c r="D5" s="5" t="n">
        <v>936970</v>
      </c>
      <c r="E5" s="5" t="n">
        <v>845376</v>
      </c>
    </row>
    <row r="6" spans="1:5">
      <c r="A6" s="4" t="s">
        <v>107</v>
      </c>
      <c r="C6" s="5" t="n">
        <v>139525</v>
      </c>
      <c r="D6" s="5" t="n">
        <v>150120</v>
      </c>
      <c r="E6" s="5" t="n">
        <v>137445</v>
      </c>
    </row>
    <row r="7" spans="1:5">
      <c r="A7" s="4" t="s">
        <v>108</v>
      </c>
      <c r="C7" s="5" t="n">
        <v>2918765</v>
      </c>
      <c r="D7" s="5" t="n">
        <v>2852609</v>
      </c>
      <c r="E7" s="5" t="n">
        <v>2626990</v>
      </c>
    </row>
    <row r="8" spans="1:5">
      <c r="A8" s="3" t="s">
        <v>109</v>
      </c>
    </row>
    <row r="9" spans="1:5">
      <c r="A9" s="4" t="s">
        <v>110</v>
      </c>
      <c r="C9" s="5" t="n">
        <v>962655</v>
      </c>
      <c r="D9" s="5" t="n">
        <v>945640</v>
      </c>
      <c r="E9" s="5" t="n">
        <v>856388</v>
      </c>
    </row>
    <row r="10" spans="1:5">
      <c r="A10" s="4" t="s">
        <v>111</v>
      </c>
      <c r="C10" s="5" t="n">
        <v>154469</v>
      </c>
      <c r="D10" s="5" t="n">
        <v>144270</v>
      </c>
      <c r="E10" s="5" t="n">
        <v>131985</v>
      </c>
    </row>
    <row r="11" spans="1:5">
      <c r="A11" s="4" t="s">
        <v>112</v>
      </c>
      <c r="C11" s="5" t="n">
        <v>325765</v>
      </c>
      <c r="D11" s="5" t="n">
        <v>301099</v>
      </c>
      <c r="E11" s="5" t="n">
        <v>273880</v>
      </c>
    </row>
    <row r="12" spans="1:5">
      <c r="A12" s="4" t="s">
        <v>113</v>
      </c>
      <c r="C12" s="5" t="n">
        <v>321294</v>
      </c>
      <c r="D12" s="5" t="n">
        <v>319761</v>
      </c>
      <c r="E12" s="5" t="n">
        <v>317096</v>
      </c>
    </row>
    <row r="13" spans="1:5">
      <c r="A13" s="4" t="s">
        <v>114</v>
      </c>
      <c r="C13" s="5" t="n">
        <v>355926</v>
      </c>
      <c r="D13" s="5" t="n">
        <v>355801</v>
      </c>
      <c r="E13" s="5" t="n">
        <v>335109</v>
      </c>
    </row>
    <row r="14" spans="1:5">
      <c r="A14" s="4" t="s">
        <v>115</v>
      </c>
      <c r="C14" s="5" t="n">
        <v>140637</v>
      </c>
      <c r="D14" s="5" t="n">
        <v>154052</v>
      </c>
      <c r="E14" s="5" t="n">
        <v>148588</v>
      </c>
    </row>
    <row r="15" spans="1:5">
      <c r="A15" s="4" t="s">
        <v>116</v>
      </c>
      <c r="C15" s="5" t="n">
        <v>209071</v>
      </c>
      <c r="D15" s="5" t="n">
        <v>189206</v>
      </c>
      <c r="E15" s="5" t="n">
        <v>175656</v>
      </c>
    </row>
    <row r="16" spans="1:5">
      <c r="A16" s="4" t="s">
        <v>117</v>
      </c>
      <c r="C16" s="5" t="n">
        <v>2836</v>
      </c>
      <c r="D16" s="5" t="n">
        <v>8801</v>
      </c>
      <c r="E16" s="5" t="n">
        <v>6647</v>
      </c>
    </row>
    <row r="17" spans="1:5">
      <c r="A17" s="4" t="s">
        <v>118</v>
      </c>
      <c r="C17" s="5" t="n">
        <v>20459</v>
      </c>
      <c r="D17" s="5" t="n">
        <v>8143</v>
      </c>
      <c r="E17" s="5" t="n">
        <v>15715</v>
      </c>
    </row>
    <row r="18" spans="1:5">
      <c r="A18" s="4" t="s">
        <v>119</v>
      </c>
      <c r="C18" s="5" t="n">
        <v>2493112</v>
      </c>
      <c r="D18" s="5" t="n">
        <v>2426773</v>
      </c>
      <c r="E18" s="5" t="n">
        <v>2261064</v>
      </c>
    </row>
    <row r="19" spans="1:5">
      <c r="A19" s="4" t="s">
        <v>120</v>
      </c>
      <c r="C19" s="5" t="n">
        <v>425653</v>
      </c>
      <c r="D19" s="5" t="n">
        <v>425836</v>
      </c>
      <c r="E19" s="5" t="n">
        <v>365926</v>
      </c>
    </row>
    <row r="20" spans="1:5">
      <c r="A20" s="3" t="s">
        <v>121</v>
      </c>
    </row>
    <row r="21" spans="1:5">
      <c r="A21" s="4" t="s">
        <v>122</v>
      </c>
      <c r="B21" s="4" t="s">
        <v>54</v>
      </c>
      <c r="C21" s="5" t="n">
        <v>-108313</v>
      </c>
      <c r="D21" s="5" t="n">
        <v>-112741</v>
      </c>
      <c r="E21" s="5" t="n">
        <v>-113698</v>
      </c>
    </row>
    <row r="22" spans="1:5">
      <c r="A22" s="4" t="s">
        <v>123</v>
      </c>
      <c r="C22" s="5" t="n">
        <v>6396</v>
      </c>
      <c r="D22" s="5" t="n">
        <v>8708</v>
      </c>
      <c r="E22" s="5" t="n">
        <v>5599</v>
      </c>
    </row>
    <row r="23" spans="1:5">
      <c r="A23" s="4" t="s">
        <v>124</v>
      </c>
      <c r="C23" s="5" t="n">
        <v>6455</v>
      </c>
      <c r="D23" s="5" t="n">
        <v>-16793</v>
      </c>
      <c r="E23" s="5" t="n">
        <v>-6192</v>
      </c>
    </row>
    <row r="24" spans="1:5">
      <c r="A24" s="4" t="s">
        <v>125</v>
      </c>
      <c r="C24" s="5" t="n">
        <v>-13445</v>
      </c>
      <c r="D24" s="5" t="n">
        <v>-925</v>
      </c>
      <c r="E24" s="5" t="n">
        <v>0</v>
      </c>
    </row>
    <row r="25" spans="1:5">
      <c r="A25" s="4" t="s">
        <v>126</v>
      </c>
      <c r="C25" s="5" t="n">
        <v>14656</v>
      </c>
      <c r="D25" s="5" t="n">
        <v>18140</v>
      </c>
      <c r="E25" s="5" t="n">
        <v>18541</v>
      </c>
    </row>
    <row r="26" spans="1:5">
      <c r="A26" s="4" t="s">
        <v>127</v>
      </c>
      <c r="C26" s="5" t="n">
        <v>31962</v>
      </c>
      <c r="D26" s="5" t="n">
        <v>28126</v>
      </c>
      <c r="E26" s="5" t="n">
        <v>22743</v>
      </c>
    </row>
    <row r="27" spans="1:5">
      <c r="A27" s="4" t="s">
        <v>128</v>
      </c>
      <c r="C27" s="5" t="n">
        <v>-62289</v>
      </c>
      <c r="D27" s="5" t="n">
        <v>-75485</v>
      </c>
      <c r="E27" s="5" t="n">
        <v>-73007</v>
      </c>
    </row>
    <row r="28" spans="1:5">
      <c r="A28" s="4" t="s">
        <v>129</v>
      </c>
      <c r="C28" s="5" t="n">
        <v>363364</v>
      </c>
      <c r="D28" s="5" t="n">
        <v>350351</v>
      </c>
      <c r="E28" s="5" t="n">
        <v>292919</v>
      </c>
    </row>
    <row r="29" spans="1:5">
      <c r="A29" s="4" t="s">
        <v>130</v>
      </c>
      <c r="C29" s="5" t="n">
        <v>104851</v>
      </c>
      <c r="D29" s="5" t="n">
        <v>129960</v>
      </c>
      <c r="E29" s="5" t="n">
        <v>97150</v>
      </c>
    </row>
    <row r="30" spans="1:5">
      <c r="A30" s="4" t="s">
        <v>131</v>
      </c>
      <c r="C30" s="5" t="n">
        <v>258513</v>
      </c>
      <c r="D30" s="5" t="n">
        <v>220391</v>
      </c>
      <c r="E30" s="5" t="n">
        <v>195769</v>
      </c>
    </row>
    <row r="31" spans="1:5">
      <c r="A31" s="4" t="s">
        <v>132</v>
      </c>
      <c r="C31" s="5" t="n">
        <v>1736</v>
      </c>
      <c r="D31" s="5" t="n">
        <v>1859</v>
      </c>
      <c r="E31" s="5" t="n">
        <v>1389</v>
      </c>
    </row>
    <row r="32" spans="1:5">
      <c r="A32" s="4" t="s">
        <v>133</v>
      </c>
      <c r="C32" s="7" t="n">
        <v>256777</v>
      </c>
      <c r="D32" s="7" t="n">
        <v>218532</v>
      </c>
      <c r="E32" s="7" t="n">
        <v>194380</v>
      </c>
    </row>
    <row r="33" spans="1:5"/>
    <row r="34" spans="1:5">
      <c r="A34" s="4" t="s">
        <v>54</v>
      </c>
      <c r="B34" s="4" t="s">
        <v>134</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237</v>
      </c>
      <c r="B3" s="4"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row>
    <row r="7" spans="1:2">
      <c r="A7" s="4" t="s">
        <v>342</v>
      </c>
      <c r="B7" s="4" t="s">
        <v>343</v>
      </c>
    </row>
    <row r="8" spans="1:2">
      <c r="A8" s="4" t="s">
        <v>344</v>
      </c>
    </row>
    <row r="9" spans="1:2">
      <c r="A9" s="4" t="s">
        <v>345</v>
      </c>
      <c r="B9"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4" t="s">
        <v>362</v>
      </c>
      <c r="B3" s="4" t="s">
        <v>363</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4" t="s">
        <v>374</v>
      </c>
      <c r="B3"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385</v>
      </c>
      <c r="B1" s="2" t="s">
        <v>1</v>
      </c>
    </row>
    <row r="2" spans="1:3">
      <c r="B2" s="2" t="s">
        <v>2</v>
      </c>
    </row>
    <row r="3" spans="1:3">
      <c r="A3" s="4" t="s">
        <v>386</v>
      </c>
    </row>
    <row r="4" spans="1:3">
      <c r="A4" s="3" t="s">
        <v>387</v>
      </c>
    </row>
    <row r="5" spans="1:3">
      <c r="A5" s="4" t="s">
        <v>388</v>
      </c>
      <c r="B5" s="4" t="s">
        <v>389</v>
      </c>
    </row>
    <row r="6" spans="1:3">
      <c r="A6" s="4" t="s">
        <v>390</v>
      </c>
    </row>
    <row r="7" spans="1:3">
      <c r="A7" s="3" t="s">
        <v>387</v>
      </c>
    </row>
    <row r="8" spans="1:3">
      <c r="A8" s="4" t="s">
        <v>388</v>
      </c>
      <c r="B8" s="4" t="s">
        <v>391</v>
      </c>
    </row>
    <row r="9" spans="1:3">
      <c r="A9" s="4" t="s">
        <v>392</v>
      </c>
    </row>
    <row r="10" spans="1:3">
      <c r="A10" s="3" t="s">
        <v>387</v>
      </c>
    </row>
    <row r="11" spans="1:3">
      <c r="A11" s="4" t="s">
        <v>388</v>
      </c>
      <c r="B11" s="4" t="s">
        <v>391</v>
      </c>
      <c r="C11" s="4" t="s">
        <v>54</v>
      </c>
    </row>
    <row r="12" spans="1:3">
      <c r="A12" s="4" t="s">
        <v>393</v>
      </c>
    </row>
    <row r="13" spans="1:3">
      <c r="A13" s="3" t="s">
        <v>387</v>
      </c>
    </row>
    <row r="14" spans="1:3">
      <c r="A14" s="4" t="s">
        <v>388</v>
      </c>
      <c r="B14" s="4" t="s">
        <v>394</v>
      </c>
    </row>
    <row r="15" spans="1:3">
      <c r="A15" s="4" t="s">
        <v>395</v>
      </c>
    </row>
    <row r="16" spans="1:3">
      <c r="A16" s="3" t="s">
        <v>387</v>
      </c>
    </row>
    <row r="17" spans="1:3">
      <c r="A17" s="4" t="s">
        <v>388</v>
      </c>
      <c r="B17" s="4" t="s">
        <v>396</v>
      </c>
    </row>
    <row r="18" spans="1:3">
      <c r="A18" s="4" t="s">
        <v>397</v>
      </c>
    </row>
    <row r="19" spans="1:3">
      <c r="A19" s="3" t="s">
        <v>387</v>
      </c>
    </row>
    <row r="20" spans="1:3">
      <c r="A20" s="4" t="s">
        <v>388</v>
      </c>
      <c r="B20" s="4" t="s">
        <v>391</v>
      </c>
    </row>
    <row r="21" spans="1:3"/>
    <row r="22" spans="1:3">
      <c r="A22" s="4" t="s">
        <v>54</v>
      </c>
      <c r="B22" s="4" t="s">
        <v>398</v>
      </c>
    </row>
  </sheetData>
  <mergeCells count="5">
    <mergeCell ref="A1:A2"/>
    <mergeCell ref="B1:C1"/>
    <mergeCell ref="B2:C2"/>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4</v>
      </c>
    </row>
    <row r="2" spans="1:3">
      <c r="A2" s="3" t="s">
        <v>387</v>
      </c>
    </row>
    <row r="3" spans="1:3">
      <c r="A3" s="4" t="s">
        <v>400</v>
      </c>
      <c r="B3" s="7" t="n">
        <v>1355218</v>
      </c>
      <c r="C3" s="7" t="n">
        <v>1182322</v>
      </c>
    </row>
    <row r="4" spans="1:3">
      <c r="A4" s="4" t="s">
        <v>401</v>
      </c>
    </row>
    <row r="5" spans="1:3">
      <c r="A5" s="3" t="s">
        <v>387</v>
      </c>
    </row>
    <row r="6" spans="1:3">
      <c r="A6" s="4" t="s">
        <v>400</v>
      </c>
      <c r="B6" s="7" t="n">
        <v>175166</v>
      </c>
      <c r="C6" s="7" t="n">
        <v>1509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103</v>
      </c>
    </row>
    <row r="3" spans="1:4">
      <c r="A3" s="4" t="s">
        <v>131</v>
      </c>
      <c r="B3" s="7" t="n">
        <v>258513</v>
      </c>
      <c r="C3" s="7" t="n">
        <v>220391</v>
      </c>
      <c r="D3" s="7" t="n">
        <v>195769</v>
      </c>
    </row>
    <row r="4" spans="1:4">
      <c r="A4" s="3" t="s">
        <v>136</v>
      </c>
    </row>
    <row r="5" spans="1:4">
      <c r="A5" s="4" t="s">
        <v>137</v>
      </c>
      <c r="B5" s="5" t="n">
        <v>234</v>
      </c>
      <c r="C5" s="5" t="n">
        <v>2636</v>
      </c>
      <c r="D5" s="5" t="n">
        <v>2846</v>
      </c>
    </row>
    <row r="6" spans="1:4">
      <c r="A6" s="4" t="s">
        <v>138</v>
      </c>
      <c r="C6" s="5" t="n">
        <v>-957</v>
      </c>
      <c r="D6" s="5" t="n">
        <v>2507</v>
      </c>
    </row>
    <row r="7" spans="1:4">
      <c r="A7" s="4" t="s">
        <v>139</v>
      </c>
      <c r="B7" s="5" t="n">
        <v>89</v>
      </c>
      <c r="C7" s="5" t="n">
        <v>-3119</v>
      </c>
      <c r="D7" s="5" t="n">
        <v>676</v>
      </c>
    </row>
    <row r="8" spans="1:4">
      <c r="A8" s="4" t="s">
        <v>140</v>
      </c>
      <c r="B8" s="5" t="n">
        <v>26394</v>
      </c>
      <c r="C8" s="5" t="n">
        <v>-125512</v>
      </c>
      <c r="D8" s="5" t="n">
        <v>-68997</v>
      </c>
    </row>
    <row r="9" spans="1:4">
      <c r="A9" s="4" t="s">
        <v>141</v>
      </c>
      <c r="B9" s="5" t="n">
        <v>26717</v>
      </c>
      <c r="C9" s="5" t="n">
        <v>-126952</v>
      </c>
      <c r="D9" s="5" t="n">
        <v>-62968</v>
      </c>
    </row>
    <row r="10" spans="1:4">
      <c r="A10" s="4" t="s">
        <v>142</v>
      </c>
      <c r="B10" s="5" t="n">
        <v>285230</v>
      </c>
      <c r="C10" s="5" t="n">
        <v>93439</v>
      </c>
      <c r="D10" s="5" t="n">
        <v>132801</v>
      </c>
    </row>
    <row r="11" spans="1:4">
      <c r="A11" s="4" t="s">
        <v>143</v>
      </c>
      <c r="B11" s="5" t="n">
        <v>-1769</v>
      </c>
      <c r="C11" s="5" t="n">
        <v>-1821</v>
      </c>
      <c r="D11" s="5" t="n">
        <v>-1374</v>
      </c>
    </row>
    <row r="12" spans="1:4">
      <c r="A12" s="4" t="s">
        <v>144</v>
      </c>
      <c r="B12" s="7" t="n">
        <v>283461</v>
      </c>
      <c r="C12" s="7" t="n">
        <v>91618</v>
      </c>
      <c r="D12" s="7" t="n">
        <v>131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5"/>
  </cols>
  <sheetData>
    <row r="1" spans="1:4">
      <c r="A1" s="1" t="s">
        <v>402</v>
      </c>
      <c r="B1" s="2" t="s">
        <v>1</v>
      </c>
    </row>
    <row r="2" spans="1:4">
      <c r="B2" s="2" t="s">
        <v>403</v>
      </c>
      <c r="C2" s="2" t="s">
        <v>404</v>
      </c>
      <c r="D2" s="2" t="s">
        <v>405</v>
      </c>
    </row>
    <row r="3" spans="1:4">
      <c r="A3" s="3" t="s">
        <v>406</v>
      </c>
    </row>
    <row r="4" spans="1:4">
      <c r="A4" s="4" t="s">
        <v>407</v>
      </c>
      <c r="B4" s="4" t="s">
        <v>408</v>
      </c>
    </row>
    <row r="5" spans="1:4">
      <c r="A5" s="4" t="s">
        <v>409</v>
      </c>
      <c r="B5" s="9" t="n">
        <v>6.5</v>
      </c>
      <c r="C5" s="9" t="n">
        <v>6.5</v>
      </c>
      <c r="D5" s="9" t="n">
        <v>6.5</v>
      </c>
    </row>
    <row r="6" spans="1:4">
      <c r="A6" s="4" t="s">
        <v>410</v>
      </c>
      <c r="D6" s="5" t="n">
        <v>8</v>
      </c>
    </row>
    <row r="7" spans="1:4">
      <c r="A7" s="4" t="s">
        <v>411</v>
      </c>
      <c r="D7" s="4" t="s">
        <v>412</v>
      </c>
    </row>
    <row r="8" spans="1:4">
      <c r="A8" s="4" t="s">
        <v>413</v>
      </c>
      <c r="B8" s="4" t="s">
        <v>414</v>
      </c>
    </row>
    <row r="9" spans="1:4">
      <c r="A9" s="4" t="s">
        <v>415</v>
      </c>
      <c r="B9" s="4" t="s">
        <v>416</v>
      </c>
    </row>
    <row r="10" spans="1:4">
      <c r="A10" s="4" t="s">
        <v>417</v>
      </c>
      <c r="B10" s="7" t="n">
        <v>100</v>
      </c>
      <c r="C10" s="7" t="n">
        <v>100</v>
      </c>
      <c r="D10" s="7" t="n">
        <v>100</v>
      </c>
    </row>
    <row r="11" spans="1:4">
      <c r="A11" s="4" t="s">
        <v>418</v>
      </c>
      <c r="B11" s="5" t="n">
        <v>3350</v>
      </c>
      <c r="C11" s="5" t="n">
        <v>2900</v>
      </c>
      <c r="D11" s="5" t="n">
        <v>2670</v>
      </c>
    </row>
    <row r="12" spans="1:4">
      <c r="A12" s="4" t="s">
        <v>419</v>
      </c>
      <c r="B12" s="5" t="n">
        <v>150</v>
      </c>
      <c r="C12" s="5" t="n">
        <v>125</v>
      </c>
      <c r="D12" s="5" t="n">
        <v>125</v>
      </c>
    </row>
    <row r="13" spans="1:4">
      <c r="A13" s="4" t="s">
        <v>420</v>
      </c>
      <c r="B13" s="5" t="n">
        <v>7837</v>
      </c>
      <c r="C13" s="5" t="n">
        <v>9039</v>
      </c>
    </row>
    <row r="14" spans="1:4">
      <c r="A14" s="4" t="s">
        <v>421</v>
      </c>
      <c r="B14" s="5" t="n">
        <v>11522</v>
      </c>
      <c r="C14" s="5" t="n">
        <v>11786</v>
      </c>
      <c r="D14" s="5" t="n">
        <v>12233</v>
      </c>
    </row>
    <row r="15" spans="1:4">
      <c r="A15" s="4" t="s">
        <v>422</v>
      </c>
      <c r="B15" s="5" t="n">
        <v>70247</v>
      </c>
      <c r="C15" s="5" t="n">
        <v>68158</v>
      </c>
    </row>
    <row r="16" spans="1:4">
      <c r="A16" s="4" t="s">
        <v>423</v>
      </c>
      <c r="B16" s="7" t="n">
        <v>800</v>
      </c>
    </row>
    <row r="17" spans="1:4">
      <c r="A17" s="4" t="s">
        <v>424</v>
      </c>
      <c r="B17" s="5" t="n">
        <v>2</v>
      </c>
    </row>
    <row r="18" spans="1:4">
      <c r="A18" s="4" t="s">
        <v>425</v>
      </c>
      <c r="B18" s="7" t="n">
        <v>-962655</v>
      </c>
      <c r="C18" s="5" t="n">
        <v>-945640</v>
      </c>
      <c r="D18" s="5" t="n">
        <v>-856388</v>
      </c>
    </row>
    <row r="19" spans="1:4">
      <c r="A19" s="4" t="s">
        <v>426</v>
      </c>
      <c r="B19" s="7" t="n">
        <v>355926</v>
      </c>
      <c r="C19" s="5" t="n">
        <v>355801</v>
      </c>
      <c r="D19" s="5" t="n">
        <v>335109</v>
      </c>
    </row>
    <row r="20" spans="1:4">
      <c r="A20" s="4" t="s">
        <v>427</v>
      </c>
    </row>
    <row r="21" spans="1:4">
      <c r="A21" s="3" t="s">
        <v>406</v>
      </c>
    </row>
    <row r="22" spans="1:4">
      <c r="A22" s="4" t="s">
        <v>425</v>
      </c>
      <c r="C22" s="5" t="n">
        <v>-26664</v>
      </c>
      <c r="D22" s="5" t="n">
        <v>-30950</v>
      </c>
    </row>
    <row r="23" spans="1:4">
      <c r="A23" s="4" t="s">
        <v>428</v>
      </c>
    </row>
    <row r="24" spans="1:4">
      <c r="A24" s="3" t="s">
        <v>406</v>
      </c>
    </row>
    <row r="25" spans="1:4">
      <c r="A25" s="4" t="s">
        <v>426</v>
      </c>
      <c r="C25" s="7" t="n">
        <v>26664</v>
      </c>
      <c r="D25" s="7" t="n">
        <v>30950</v>
      </c>
    </row>
    <row r="26" spans="1:4">
      <c r="A26" s="4" t="s">
        <v>429</v>
      </c>
    </row>
    <row r="27" spans="1:4">
      <c r="A27" s="3" t="s">
        <v>406</v>
      </c>
    </row>
    <row r="28" spans="1:4">
      <c r="A28" s="4" t="s">
        <v>430</v>
      </c>
      <c r="B28" s="4" t="s">
        <v>431</v>
      </c>
    </row>
    <row r="29" spans="1:4">
      <c r="A29" s="4" t="s">
        <v>432</v>
      </c>
      <c r="B29" s="4" t="s">
        <v>433</v>
      </c>
    </row>
    <row r="30" spans="1:4">
      <c r="A30" s="4" t="s">
        <v>434</v>
      </c>
    </row>
    <row r="31" spans="1:4">
      <c r="A31" s="3" t="s">
        <v>406</v>
      </c>
    </row>
    <row r="32" spans="1:4">
      <c r="A32" s="4" t="s">
        <v>430</v>
      </c>
      <c r="B32" s="4" t="s">
        <v>396</v>
      </c>
    </row>
    <row r="33" spans="1:4">
      <c r="A33" s="4" t="s">
        <v>432</v>
      </c>
      <c r="B33" s="4" t="s">
        <v>408</v>
      </c>
    </row>
    <row r="34" spans="1:4">
      <c r="A34" s="4" t="s">
        <v>435</v>
      </c>
    </row>
    <row r="35" spans="1:4">
      <c r="A35" s="3" t="s">
        <v>406</v>
      </c>
    </row>
    <row r="36" spans="1:4">
      <c r="A36" s="4" t="s">
        <v>436</v>
      </c>
      <c r="D36" s="4" t="s">
        <v>412</v>
      </c>
    </row>
    <row r="37" spans="1:4">
      <c r="A37" s="4" t="s">
        <v>437</v>
      </c>
    </row>
    <row r="38" spans="1:4">
      <c r="A38" s="3" t="s">
        <v>406</v>
      </c>
    </row>
    <row r="39" spans="1:4">
      <c r="A39" s="4" t="s">
        <v>438</v>
      </c>
      <c r="B39" s="5" t="n">
        <v>19</v>
      </c>
    </row>
    <row r="40" spans="1:4">
      <c r="A40" s="4" t="s">
        <v>439</v>
      </c>
    </row>
    <row r="41" spans="1:4">
      <c r="A41" s="3" t="s">
        <v>406</v>
      </c>
    </row>
    <row r="42" spans="1:4">
      <c r="A42" s="4" t="s">
        <v>440</v>
      </c>
      <c r="B42" s="5"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442</v>
      </c>
    </row>
    <row r="4" spans="1:2">
      <c r="A4" s="4" t="s">
        <v>53</v>
      </c>
      <c r="B4" s="4" t="s">
        <v>443</v>
      </c>
    </row>
    <row r="5" spans="1:2">
      <c r="A5" s="4" t="s">
        <v>444</v>
      </c>
      <c r="B5" s="4" t="s">
        <v>443</v>
      </c>
    </row>
    <row r="6" spans="1:2">
      <c r="A6" s="4" t="s">
        <v>445</v>
      </c>
    </row>
    <row r="7" spans="1:2">
      <c r="A7" s="3" t="s">
        <v>442</v>
      </c>
    </row>
    <row r="8" spans="1:2">
      <c r="A8" s="4" t="s">
        <v>446</v>
      </c>
      <c r="B8" s="4" t="s">
        <v>447</v>
      </c>
    </row>
    <row r="9" spans="1:2">
      <c r="A9" s="4" t="s">
        <v>448</v>
      </c>
    </row>
    <row r="10" spans="1:2">
      <c r="A10" s="3" t="s">
        <v>442</v>
      </c>
    </row>
    <row r="11" spans="1:2">
      <c r="A11" s="4" t="s">
        <v>449</v>
      </c>
      <c r="B11" s="4" t="s">
        <v>431</v>
      </c>
    </row>
    <row r="12" spans="1:2">
      <c r="A12" s="4" t="s">
        <v>450</v>
      </c>
    </row>
    <row r="13" spans="1:2">
      <c r="A13" s="3" t="s">
        <v>442</v>
      </c>
    </row>
    <row r="14" spans="1:2">
      <c r="A14" s="4" t="s">
        <v>449</v>
      </c>
      <c r="B14" s="4" t="s">
        <v>451</v>
      </c>
    </row>
    <row r="15" spans="1:2">
      <c r="A15" s="4" t="s">
        <v>452</v>
      </c>
    </row>
    <row r="16" spans="1:2">
      <c r="A16" s="3" t="s">
        <v>442</v>
      </c>
    </row>
    <row r="17" spans="1:2">
      <c r="A17" s="4" t="s">
        <v>446</v>
      </c>
      <c r="B17" s="4" t="s">
        <v>453</v>
      </c>
    </row>
    <row r="18" spans="1:2">
      <c r="A18" s="4" t="s">
        <v>454</v>
      </c>
    </row>
    <row r="19" spans="1:2">
      <c r="A19" s="3" t="s">
        <v>442</v>
      </c>
    </row>
    <row r="20" spans="1:2">
      <c r="A20" s="4" t="s">
        <v>449</v>
      </c>
      <c r="B20" s="4" t="s">
        <v>394</v>
      </c>
    </row>
    <row r="21" spans="1:2">
      <c r="A21" s="4" t="s">
        <v>455</v>
      </c>
    </row>
    <row r="22" spans="1:2">
      <c r="A22" s="3" t="s">
        <v>442</v>
      </c>
    </row>
    <row r="23" spans="1:2">
      <c r="A23" s="4" t="s">
        <v>449</v>
      </c>
      <c r="B23" s="4" t="s">
        <v>456</v>
      </c>
    </row>
    <row r="24" spans="1:2">
      <c r="A24" s="4" t="s">
        <v>457</v>
      </c>
    </row>
    <row r="25" spans="1:2">
      <c r="A25" s="3" t="s">
        <v>442</v>
      </c>
    </row>
    <row r="26" spans="1:2">
      <c r="A26" s="4" t="s">
        <v>446</v>
      </c>
      <c r="B26" s="4" t="s">
        <v>458</v>
      </c>
    </row>
    <row r="27" spans="1:2">
      <c r="A27" s="4" t="s">
        <v>459</v>
      </c>
    </row>
    <row r="28" spans="1:2">
      <c r="A28" s="3" t="s">
        <v>442</v>
      </c>
    </row>
    <row r="29" spans="1:2">
      <c r="A29" s="4" t="s">
        <v>449</v>
      </c>
      <c r="B29" s="4" t="s">
        <v>431</v>
      </c>
    </row>
    <row r="30" spans="1:2">
      <c r="A30" s="4" t="s">
        <v>460</v>
      </c>
    </row>
    <row r="31" spans="1:2">
      <c r="A31" s="3" t="s">
        <v>442</v>
      </c>
    </row>
    <row r="32" spans="1:2">
      <c r="A32" s="4" t="s">
        <v>449</v>
      </c>
      <c r="B32"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462</v>
      </c>
      <c r="B1" s="2" t="s">
        <v>463</v>
      </c>
      <c r="C1" s="2" t="s">
        <v>464</v>
      </c>
      <c r="D1" s="2" t="s">
        <v>404</v>
      </c>
      <c r="E1" s="2" t="s">
        <v>465</v>
      </c>
    </row>
    <row r="2" spans="1:5">
      <c r="A2" s="3" t="s">
        <v>466</v>
      </c>
    </row>
    <row r="3" spans="1:5">
      <c r="A3" s="4" t="s">
        <v>467</v>
      </c>
      <c r="C3" s="10" t="n">
        <v>0.07000000000000001</v>
      </c>
    </row>
    <row r="4" spans="1:5">
      <c r="A4" s="4" t="s">
        <v>468</v>
      </c>
      <c r="C4" s="4" t="s">
        <v>469</v>
      </c>
    </row>
    <row r="5" spans="1:5">
      <c r="A5" s="4" t="s">
        <v>470</v>
      </c>
      <c r="C5" s="4" t="s">
        <v>451</v>
      </c>
    </row>
    <row r="6" spans="1:5">
      <c r="A6" s="4" t="s">
        <v>471</v>
      </c>
      <c r="B6" s="7" t="n">
        <v>800</v>
      </c>
      <c r="C6" s="7" t="n">
        <v>1241</v>
      </c>
      <c r="D6" s="7" t="n">
        <v>1182</v>
      </c>
      <c r="E6" s="7" t="n">
        <v>1125</v>
      </c>
    </row>
    <row r="7" spans="1:5">
      <c r="A7" s="4" t="s">
        <v>472</v>
      </c>
      <c r="C7" s="4" t="s">
        <v>473</v>
      </c>
    </row>
    <row r="8" spans="1:5">
      <c r="A8" s="4" t="s">
        <v>474</v>
      </c>
      <c r="C8" s="4" t="s">
        <v>475</v>
      </c>
    </row>
    <row r="9" spans="1:5">
      <c r="A9" s="4" t="s">
        <v>476</v>
      </c>
      <c r="C9" s="4" t="s">
        <v>408</v>
      </c>
    </row>
    <row r="10" spans="1:5">
      <c r="A10" s="4" t="s">
        <v>477</v>
      </c>
      <c r="C10" s="5" t="n">
        <v>26384644</v>
      </c>
    </row>
    <row r="11" spans="1:5">
      <c r="A11" s="4" t="s">
        <v>478</v>
      </c>
      <c r="C11" s="4" t="s">
        <v>479</v>
      </c>
    </row>
    <row r="12" spans="1:5">
      <c r="A12" s="4" t="s">
        <v>92</v>
      </c>
    </row>
    <row r="13" spans="1:5">
      <c r="A13" s="3" t="s">
        <v>466</v>
      </c>
    </row>
    <row r="14" spans="1:5">
      <c r="A14" s="4" t="s">
        <v>480</v>
      </c>
      <c r="C14" s="7" t="n">
        <v>26800</v>
      </c>
    </row>
    <row r="15" spans="1:5">
      <c r="A15" s="4" t="s">
        <v>481</v>
      </c>
    </row>
    <row r="16" spans="1:5">
      <c r="A16" s="3" t="s">
        <v>466</v>
      </c>
    </row>
    <row r="17" spans="1:5">
      <c r="A17" s="4" t="s">
        <v>482</v>
      </c>
      <c r="C17" s="7" t="n">
        <v>49</v>
      </c>
      <c r="D17" s="7" t="n">
        <v>50</v>
      </c>
      <c r="E17" s="7" t="n">
        <v>124</v>
      </c>
    </row>
    <row r="18" spans="1:5">
      <c r="A18" s="4" t="s">
        <v>483</v>
      </c>
    </row>
    <row r="19" spans="1:5">
      <c r="A19" s="3" t="s">
        <v>466</v>
      </c>
    </row>
    <row r="20" spans="1:5">
      <c r="A20" s="4" t="s">
        <v>484</v>
      </c>
      <c r="C20" s="5" t="n">
        <v>1</v>
      </c>
    </row>
    <row r="21" spans="1:5">
      <c r="A21" s="4" t="s">
        <v>485</v>
      </c>
      <c r="C21" s="7" t="n">
        <v>388646</v>
      </c>
    </row>
    <row r="22" spans="1:5">
      <c r="A22" s="4" t="s">
        <v>486</v>
      </c>
      <c r="C22" s="8" t="n">
        <v>1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87</v>
      </c>
      <c r="B1" s="2" t="s">
        <v>1</v>
      </c>
    </row>
    <row r="2" spans="1:4">
      <c r="B2" s="2" t="s">
        <v>2</v>
      </c>
      <c r="C2" s="2" t="s">
        <v>34</v>
      </c>
      <c r="D2" s="2" t="s">
        <v>103</v>
      </c>
    </row>
    <row r="3" spans="1:4">
      <c r="A3" s="3" t="s">
        <v>466</v>
      </c>
    </row>
    <row r="4" spans="1:4">
      <c r="A4" s="4" t="s">
        <v>488</v>
      </c>
      <c r="B4" s="7" t="n">
        <v>11111</v>
      </c>
      <c r="C4" s="7" t="n">
        <v>15421</v>
      </c>
      <c r="D4" s="7" t="n">
        <v>8216</v>
      </c>
    </row>
    <row r="5" spans="1:4">
      <c r="A5" s="4" t="s">
        <v>489</v>
      </c>
    </row>
    <row r="6" spans="1:4">
      <c r="A6" s="3" t="s">
        <v>466</v>
      </c>
    </row>
    <row r="7" spans="1:4">
      <c r="A7" s="4" t="s">
        <v>488</v>
      </c>
      <c r="B7" s="7" t="n">
        <v>11111</v>
      </c>
      <c r="C7" s="7" t="n">
        <v>15421</v>
      </c>
      <c r="D7" s="7" t="n">
        <v>8216</v>
      </c>
    </row>
    <row r="8" spans="1:4">
      <c r="A8" s="4" t="s">
        <v>490</v>
      </c>
      <c r="B8" s="5" t="n">
        <v>753598</v>
      </c>
      <c r="C8" s="5" t="n">
        <v>1074910</v>
      </c>
      <c r="D8" s="5" t="n">
        <v>557631</v>
      </c>
    </row>
    <row r="9" spans="1:4">
      <c r="A9" s="4" t="s">
        <v>491</v>
      </c>
      <c r="B9" s="4" t="s">
        <v>492</v>
      </c>
      <c r="C9" s="4" t="s">
        <v>493</v>
      </c>
      <c r="D9" s="4" t="s">
        <v>4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5</v>
      </c>
      <c r="C1" s="2" t="s">
        <v>1</v>
      </c>
    </row>
    <row r="2" spans="1:5">
      <c r="C2" s="2" t="s">
        <v>2</v>
      </c>
      <c r="D2" s="2" t="s">
        <v>34</v>
      </c>
      <c r="E2" s="2" t="s">
        <v>103</v>
      </c>
    </row>
    <row r="3" spans="1:5">
      <c r="A3" s="3" t="s">
        <v>466</v>
      </c>
    </row>
    <row r="4" spans="1:5">
      <c r="A4" s="4" t="s">
        <v>496</v>
      </c>
      <c r="C4" s="7" t="n">
        <v>31962</v>
      </c>
      <c r="D4" s="7" t="n">
        <v>28126</v>
      </c>
      <c r="E4" s="7" t="n">
        <v>22743</v>
      </c>
    </row>
    <row r="5" spans="1:5">
      <c r="A5" s="4" t="s">
        <v>497</v>
      </c>
      <c r="C5" s="5" t="n">
        <v>-89</v>
      </c>
      <c r="D5" s="5" t="n">
        <v>3119</v>
      </c>
      <c r="E5" s="5" t="n">
        <v>-676</v>
      </c>
    </row>
    <row r="6" spans="1:5">
      <c r="A6" s="4" t="s">
        <v>498</v>
      </c>
    </row>
    <row r="7" spans="1:5">
      <c r="A7" s="3" t="s">
        <v>466</v>
      </c>
    </row>
    <row r="8" spans="1:5">
      <c r="A8" s="4" t="s">
        <v>499</v>
      </c>
      <c r="D8" s="5" t="n">
        <v>2735</v>
      </c>
      <c r="E8" s="5" t="n">
        <v>-896</v>
      </c>
    </row>
    <row r="9" spans="1:5">
      <c r="A9" s="4" t="s">
        <v>500</v>
      </c>
    </row>
    <row r="10" spans="1:5">
      <c r="A10" s="3" t="s">
        <v>466</v>
      </c>
    </row>
    <row r="11" spans="1:5">
      <c r="A11" s="4" t="s">
        <v>501</v>
      </c>
      <c r="C11" s="5" t="n">
        <v>22716</v>
      </c>
      <c r="D11" s="5" t="n">
        <v>29468</v>
      </c>
      <c r="E11" s="5" t="n">
        <v>27352</v>
      </c>
    </row>
    <row r="12" spans="1:5">
      <c r="A12" s="4" t="s">
        <v>502</v>
      </c>
      <c r="C12" s="5" t="n">
        <v>6158</v>
      </c>
      <c r="D12" s="5" t="n">
        <v>5052</v>
      </c>
      <c r="E12" s="5" t="n">
        <v>6357</v>
      </c>
    </row>
    <row r="13" spans="1:5">
      <c r="A13" s="4" t="s">
        <v>503</v>
      </c>
      <c r="B13" s="4" t="s">
        <v>54</v>
      </c>
      <c r="C13" s="5" t="n">
        <v>11048</v>
      </c>
      <c r="D13" s="5" t="n">
        <v>11330</v>
      </c>
      <c r="E13" s="5" t="n">
        <v>9249</v>
      </c>
    </row>
    <row r="14" spans="1:5">
      <c r="A14" s="4" t="s">
        <v>499</v>
      </c>
      <c r="C14" s="5" t="n">
        <v>39922</v>
      </c>
      <c r="D14" s="5" t="n">
        <v>45850</v>
      </c>
      <c r="E14" s="5" t="n">
        <v>42958</v>
      </c>
    </row>
    <row r="15" spans="1:5">
      <c r="A15" s="4" t="s">
        <v>504</v>
      </c>
    </row>
    <row r="16" spans="1:5">
      <c r="A16" s="3" t="s">
        <v>466</v>
      </c>
    </row>
    <row r="17" spans="1:5">
      <c r="A17" s="4" t="s">
        <v>503</v>
      </c>
      <c r="B17" s="4" t="s">
        <v>54</v>
      </c>
      <c r="C17" s="5" t="n">
        <v>-11048</v>
      </c>
      <c r="D17" s="5" t="n">
        <v>-11330</v>
      </c>
      <c r="E17" s="5" t="n">
        <v>-9249</v>
      </c>
    </row>
    <row r="18" spans="1:5">
      <c r="A18" s="4" t="s">
        <v>499</v>
      </c>
      <c r="C18" s="5" t="n">
        <v>20365</v>
      </c>
      <c r="D18" s="5" t="n">
        <v>19836</v>
      </c>
      <c r="E18" s="5" t="n">
        <v>16675</v>
      </c>
    </row>
    <row r="19" spans="1:5">
      <c r="A19" s="4" t="s">
        <v>505</v>
      </c>
    </row>
    <row r="20" spans="1:5">
      <c r="A20" s="3" t="s">
        <v>466</v>
      </c>
    </row>
    <row r="21" spans="1:5">
      <c r="A21" s="4" t="s">
        <v>496</v>
      </c>
      <c r="C21" s="5" t="n">
        <v>-9347</v>
      </c>
      <c r="D21" s="5" t="n">
        <v>-8510</v>
      </c>
      <c r="E21" s="5" t="n">
        <v>-6142</v>
      </c>
    </row>
    <row r="22" spans="1:5">
      <c r="A22" s="4" t="s">
        <v>126</v>
      </c>
    </row>
    <row r="23" spans="1:5">
      <c r="A23" s="3" t="s">
        <v>466</v>
      </c>
    </row>
    <row r="24" spans="1:5">
      <c r="A24" s="4" t="s">
        <v>501</v>
      </c>
      <c r="C24" s="5" t="n">
        <v>11483</v>
      </c>
      <c r="D24" s="5" t="n">
        <v>15396</v>
      </c>
      <c r="E24" s="5" t="n">
        <v>14778</v>
      </c>
    </row>
    <row r="25" spans="1:5">
      <c r="A25" s="4" t="s">
        <v>502</v>
      </c>
      <c r="C25" s="5" t="n">
        <v>3173</v>
      </c>
      <c r="D25" s="5" t="n">
        <v>2744</v>
      </c>
      <c r="E25" s="5" t="n">
        <v>3763</v>
      </c>
    </row>
    <row r="26" spans="1:5">
      <c r="A26" s="4" t="s">
        <v>499</v>
      </c>
      <c r="C26" s="5" t="n">
        <v>-14656</v>
      </c>
      <c r="D26" s="5" t="n">
        <v>-18140</v>
      </c>
      <c r="E26" s="5" t="n">
        <v>-18541</v>
      </c>
    </row>
    <row r="27" spans="1:5">
      <c r="A27" s="4" t="s">
        <v>483</v>
      </c>
    </row>
    <row r="28" spans="1:5">
      <c r="A28" s="3" t="s">
        <v>466</v>
      </c>
    </row>
    <row r="29" spans="1:5">
      <c r="A29" s="4" t="s">
        <v>506</v>
      </c>
      <c r="C29" s="5" t="n">
        <v>183755</v>
      </c>
      <c r="D29" s="5" t="n">
        <v>178939</v>
      </c>
      <c r="E29" s="5" t="n">
        <v>178853</v>
      </c>
    </row>
    <row r="30" spans="1:5">
      <c r="A30" s="4" t="s">
        <v>507</v>
      </c>
      <c r="C30" s="5" t="n">
        <v>11111</v>
      </c>
      <c r="D30" s="5" t="n">
        <v>15421</v>
      </c>
      <c r="E30" s="5" t="n">
        <v>8216</v>
      </c>
    </row>
    <row r="31" spans="1:5">
      <c r="A31" s="4" t="s">
        <v>501</v>
      </c>
      <c r="C31" s="5" t="n">
        <v>-11233</v>
      </c>
      <c r="D31" s="5" t="n">
        <v>-14072</v>
      </c>
      <c r="E31" s="5" t="n">
        <v>-12574</v>
      </c>
    </row>
    <row r="32" spans="1:5">
      <c r="A32" s="4" t="s">
        <v>502</v>
      </c>
      <c r="C32" s="5" t="n">
        <v>-2985</v>
      </c>
      <c r="D32" s="5" t="n">
        <v>-2308</v>
      </c>
      <c r="E32" s="5" t="n">
        <v>-2594</v>
      </c>
    </row>
    <row r="33" spans="1:5">
      <c r="A33" s="4" t="s">
        <v>496</v>
      </c>
      <c r="C33" s="5" t="n">
        <v>-9347</v>
      </c>
      <c r="D33" s="5" t="n">
        <v>-8510</v>
      </c>
      <c r="E33" s="5" t="n">
        <v>-6142</v>
      </c>
    </row>
    <row r="34" spans="1:5">
      <c r="A34" s="4" t="s">
        <v>497</v>
      </c>
      <c r="D34" s="5" t="n">
        <v>-2735</v>
      </c>
      <c r="E34" s="5" t="n">
        <v>896</v>
      </c>
    </row>
    <row r="35" spans="1:5">
      <c r="A35" s="4" t="s">
        <v>499</v>
      </c>
      <c r="C35" s="5" t="n">
        <v>189995</v>
      </c>
      <c r="D35" s="5" t="n">
        <v>183755</v>
      </c>
      <c r="E35" s="5" t="n">
        <v>178939</v>
      </c>
    </row>
    <row r="36" spans="1:5">
      <c r="A36" s="4" t="s">
        <v>508</v>
      </c>
    </row>
    <row r="37" spans="1:5">
      <c r="A37" s="3" t="s">
        <v>466</v>
      </c>
    </row>
    <row r="38" spans="1:5">
      <c r="A38" s="4" t="s">
        <v>507</v>
      </c>
      <c r="C38" s="5" t="n">
        <v>-11111</v>
      </c>
      <c r="D38" s="5" t="n">
        <v>-15421</v>
      </c>
      <c r="E38" s="5" t="n">
        <v>-8216</v>
      </c>
    </row>
    <row r="39" spans="1:5">
      <c r="A39" s="4" t="s">
        <v>506</v>
      </c>
      <c r="C39" s="5" t="n">
        <v>-342134</v>
      </c>
      <c r="D39" s="5" t="n">
        <v>-335219</v>
      </c>
      <c r="E39" s="5" t="n">
        <v>-334429</v>
      </c>
    </row>
    <row r="40" spans="1:5">
      <c r="A40" s="4" t="s">
        <v>499</v>
      </c>
      <c r="C40" s="5" t="n">
        <v>-343928</v>
      </c>
      <c r="D40" s="5" t="n">
        <v>-342134</v>
      </c>
      <c r="E40" s="5" t="n">
        <v>-335219</v>
      </c>
    </row>
    <row r="41" spans="1:5">
      <c r="A41" s="4" t="s">
        <v>92</v>
      </c>
    </row>
    <row r="42" spans="1:5">
      <c r="A42" s="3" t="s">
        <v>466</v>
      </c>
    </row>
    <row r="43" spans="1:5">
      <c r="A43" s="4" t="s">
        <v>506</v>
      </c>
      <c r="C43" s="5" t="n">
        <v>183755</v>
      </c>
    </row>
    <row r="44" spans="1:5">
      <c r="A44" s="4" t="s">
        <v>499</v>
      </c>
      <c r="C44" s="5" t="n">
        <v>189995</v>
      </c>
      <c r="D44" s="5" t="n">
        <v>183755</v>
      </c>
    </row>
    <row r="45" spans="1:5">
      <c r="A45" s="4" t="s">
        <v>506</v>
      </c>
      <c r="C45" s="5" t="n">
        <v>-342134</v>
      </c>
    </row>
    <row r="46" spans="1:5">
      <c r="A46" s="4" t="s">
        <v>499</v>
      </c>
      <c r="C46" s="5" t="n">
        <v>-343928</v>
      </c>
      <c r="D46" s="5" t="n">
        <v>-342134</v>
      </c>
    </row>
    <row r="47" spans="1:5">
      <c r="A47" s="4" t="s">
        <v>509</v>
      </c>
    </row>
    <row r="48" spans="1:5">
      <c r="A48" s="3" t="s">
        <v>466</v>
      </c>
    </row>
    <row r="49" spans="1:5">
      <c r="A49" s="4" t="s">
        <v>497</v>
      </c>
      <c r="D49" s="5" t="n">
        <v>2735</v>
      </c>
      <c r="E49" s="5" t="n">
        <v>-896</v>
      </c>
    </row>
    <row r="50" spans="1:5">
      <c r="A50" s="4" t="s">
        <v>510</v>
      </c>
    </row>
    <row r="51" spans="1:5">
      <c r="A51" s="3" t="s">
        <v>466</v>
      </c>
    </row>
    <row r="52" spans="1:5">
      <c r="A52" s="4" t="s">
        <v>511</v>
      </c>
      <c r="C52" s="5" t="n">
        <v>-9317</v>
      </c>
      <c r="D52" s="5" t="n">
        <v>-8506</v>
      </c>
      <c r="E52" s="5" t="n">
        <v>-7426</v>
      </c>
    </row>
    <row r="53" spans="1:5">
      <c r="A53" s="4" t="s">
        <v>512</v>
      </c>
    </row>
    <row r="54" spans="1:5">
      <c r="A54" s="3" t="s">
        <v>466</v>
      </c>
    </row>
    <row r="55" spans="1:5">
      <c r="A55" s="4" t="s">
        <v>496</v>
      </c>
      <c r="C55" s="5" t="n">
        <v>-9347</v>
      </c>
      <c r="D55" s="5" t="n">
        <v>-8510</v>
      </c>
      <c r="E55" s="5" t="n">
        <v>-6142</v>
      </c>
    </row>
    <row r="56" spans="1:5">
      <c r="A56" s="4" t="s">
        <v>513</v>
      </c>
    </row>
    <row r="57" spans="1:5">
      <c r="A57" s="3" t="s">
        <v>466</v>
      </c>
    </row>
    <row r="58" spans="1:5">
      <c r="A58" s="4" t="s">
        <v>511</v>
      </c>
      <c r="C58" s="7" t="n">
        <v>9317</v>
      </c>
      <c r="D58" s="7" t="n">
        <v>8506</v>
      </c>
      <c r="E58" s="7" t="n">
        <v>7426</v>
      </c>
    </row>
    <row r="59" spans="1:5"/>
    <row r="60" spans="1:5">
      <c r="A60" s="4" t="s">
        <v>54</v>
      </c>
      <c r="B60" s="4" t="s">
        <v>514</v>
      </c>
    </row>
  </sheetData>
  <mergeCells count="4">
    <mergeCell ref="A1:B2"/>
    <mergeCell ref="C1:E1"/>
    <mergeCell ref="A59:D59"/>
    <mergeCell ref="B60:D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4</v>
      </c>
      <c r="D2" s="2" t="s">
        <v>103</v>
      </c>
    </row>
    <row r="3" spans="1:4">
      <c r="A3" s="3" t="s">
        <v>466</v>
      </c>
    </row>
    <row r="4" spans="1:4">
      <c r="A4" s="4" t="s">
        <v>516</v>
      </c>
      <c r="B4" s="7" t="n">
        <v>10523</v>
      </c>
      <c r="C4" s="7" t="n">
        <v>9819</v>
      </c>
      <c r="D4" s="7" t="n">
        <v>114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518</v>
      </c>
      <c r="C1" s="2" t="s">
        <v>1</v>
      </c>
    </row>
    <row r="2" spans="1:4">
      <c r="B2" s="2" t="s">
        <v>519</v>
      </c>
      <c r="C2" s="2" t="s">
        <v>34</v>
      </c>
      <c r="D2" s="2" t="s">
        <v>103</v>
      </c>
    </row>
    <row r="3" spans="1:4">
      <c r="A3" s="3" t="s">
        <v>466</v>
      </c>
    </row>
    <row r="4" spans="1:4">
      <c r="A4" s="4" t="s">
        <v>104</v>
      </c>
      <c r="B4" s="7" t="n">
        <v>305101</v>
      </c>
      <c r="C4" s="7" t="n">
        <v>446463</v>
      </c>
      <c r="D4" s="7" t="n">
        <v>393994</v>
      </c>
    </row>
    <row r="5" spans="1:4">
      <c r="A5" s="4" t="s">
        <v>120</v>
      </c>
      <c r="B5" s="5" t="n">
        <v>100911</v>
      </c>
      <c r="C5" s="5" t="n">
        <v>140498</v>
      </c>
      <c r="D5" s="5" t="n">
        <v>159624</v>
      </c>
    </row>
    <row r="6" spans="1:4">
      <c r="A6" s="4" t="s">
        <v>131</v>
      </c>
      <c r="B6" s="5" t="n">
        <v>49619</v>
      </c>
      <c r="C6" s="5" t="n">
        <v>87474</v>
      </c>
      <c r="D6" s="7" t="n">
        <v>96309</v>
      </c>
    </row>
    <row r="7" spans="1:4">
      <c r="A7" s="4" t="s">
        <v>60</v>
      </c>
      <c r="B7" s="5" t="n">
        <v>758607</v>
      </c>
      <c r="C7" s="5" t="n">
        <v>782579</v>
      </c>
    </row>
    <row r="8" spans="1:4">
      <c r="A8" s="4" t="s">
        <v>520</v>
      </c>
      <c r="B8" s="7" t="n">
        <v>1007704</v>
      </c>
      <c r="C8" s="7" t="n">
        <v>104914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521</v>
      </c>
      <c r="C1" s="2" t="s">
        <v>522</v>
      </c>
      <c r="D1" s="2" t="s">
        <v>1</v>
      </c>
    </row>
    <row r="2" spans="1:8">
      <c r="C2" s="2" t="s">
        <v>523</v>
      </c>
      <c r="D2" s="2" t="s">
        <v>2</v>
      </c>
      <c r="F2" s="2" t="s">
        <v>34</v>
      </c>
      <c r="H2" s="2" t="s">
        <v>103</v>
      </c>
    </row>
    <row r="3" spans="1:8">
      <c r="A3" s="3" t="s">
        <v>466</v>
      </c>
    </row>
    <row r="4" spans="1:8">
      <c r="A4" s="4" t="s">
        <v>524</v>
      </c>
      <c r="D4" s="7" t="n">
        <v>94973</v>
      </c>
    </row>
    <row r="5" spans="1:8">
      <c r="A5" s="4" t="s">
        <v>525</v>
      </c>
      <c r="D5" s="5" t="n">
        <v>-31962</v>
      </c>
      <c r="F5" s="7" t="n">
        <v>-28126</v>
      </c>
      <c r="H5" s="7" t="n">
        <v>-22743</v>
      </c>
    </row>
    <row r="6" spans="1:8">
      <c r="A6" s="4" t="s">
        <v>526</v>
      </c>
      <c r="D6" s="5" t="n">
        <v>-89</v>
      </c>
      <c r="F6" s="5" t="n">
        <v>3119</v>
      </c>
      <c r="H6" s="5" t="n">
        <v>-676</v>
      </c>
    </row>
    <row r="7" spans="1:8">
      <c r="A7" s="4" t="s">
        <v>527</v>
      </c>
      <c r="B7" s="4" t="s">
        <v>54</v>
      </c>
      <c r="D7" s="5" t="n">
        <v>-21916</v>
      </c>
      <c r="F7" s="5" t="n">
        <v>-19027</v>
      </c>
      <c r="H7" s="5" t="n">
        <v>-19172</v>
      </c>
    </row>
    <row r="8" spans="1:8">
      <c r="A8" s="4" t="s">
        <v>528</v>
      </c>
      <c r="D8" s="5" t="n">
        <v>98317</v>
      </c>
      <c r="F8" s="5" t="n">
        <v>94973</v>
      </c>
    </row>
    <row r="9" spans="1:8">
      <c r="A9" s="4" t="s">
        <v>529</v>
      </c>
    </row>
    <row r="10" spans="1:8">
      <c r="A10" s="3" t="s">
        <v>466</v>
      </c>
    </row>
    <row r="11" spans="1:8">
      <c r="A11" s="4" t="s">
        <v>524</v>
      </c>
      <c r="D11" s="5" t="n">
        <v>94973</v>
      </c>
      <c r="F11" s="5" t="n">
        <v>77658</v>
      </c>
      <c r="H11" s="5" t="n">
        <v>59657</v>
      </c>
    </row>
    <row r="12" spans="1:8">
      <c r="A12" s="4" t="s">
        <v>530</v>
      </c>
      <c r="D12" s="5" t="n">
        <v>717</v>
      </c>
      <c r="F12" s="5" t="n">
        <v>3711</v>
      </c>
      <c r="H12" s="5" t="n">
        <v>2188</v>
      </c>
    </row>
    <row r="13" spans="1:8">
      <c r="A13" s="4" t="s">
        <v>525</v>
      </c>
      <c r="D13" s="5" t="n">
        <v>22615</v>
      </c>
      <c r="F13" s="5" t="n">
        <v>19616</v>
      </c>
      <c r="H13" s="5" t="n">
        <v>16601</v>
      </c>
    </row>
    <row r="14" spans="1:8">
      <c r="A14" s="4" t="s">
        <v>526</v>
      </c>
      <c r="D14" s="5" t="n">
        <v>89</v>
      </c>
      <c r="F14" s="5" t="n">
        <v>-384</v>
      </c>
      <c r="H14" s="5" t="n">
        <v>-219</v>
      </c>
    </row>
    <row r="15" spans="1:8">
      <c r="A15" s="4" t="s">
        <v>531</v>
      </c>
      <c r="F15" s="5" t="n">
        <v>-1529</v>
      </c>
      <c r="H15" s="5" t="n">
        <v>3986</v>
      </c>
    </row>
    <row r="16" spans="1:8">
      <c r="A16" s="4" t="s">
        <v>527</v>
      </c>
      <c r="D16" s="5" t="n">
        <v>-7698</v>
      </c>
      <c r="F16" s="5" t="n">
        <v>-2647</v>
      </c>
      <c r="H16" s="5" t="n">
        <v>-4004</v>
      </c>
    </row>
    <row r="17" spans="1:8">
      <c r="A17" s="4" t="s">
        <v>107</v>
      </c>
      <c r="D17" s="5" t="n">
        <v>521</v>
      </c>
      <c r="F17" s="5" t="n">
        <v>-69</v>
      </c>
      <c r="H17" s="5" t="n">
        <v>-551</v>
      </c>
    </row>
    <row r="18" spans="1:8">
      <c r="A18" s="4" t="s">
        <v>528</v>
      </c>
      <c r="C18" s="7" t="n">
        <v>59657</v>
      </c>
      <c r="D18" s="5" t="n">
        <v>98317</v>
      </c>
      <c r="F18" s="5" t="n">
        <v>94973</v>
      </c>
      <c r="H18" s="5" t="n">
        <v>77658</v>
      </c>
    </row>
    <row r="19" spans="1:8">
      <c r="A19" s="4" t="s">
        <v>532</v>
      </c>
      <c r="B19" s="4" t="s">
        <v>533</v>
      </c>
      <c r="F19" s="5" t="n">
        <v>-1383</v>
      </c>
    </row>
    <row r="20" spans="1:8">
      <c r="A20" s="4" t="s">
        <v>534</v>
      </c>
      <c r="B20" s="4" t="s">
        <v>535</v>
      </c>
      <c r="D20" s="5" t="n">
        <v>-12900</v>
      </c>
    </row>
    <row r="21" spans="1:8">
      <c r="A21" s="4" t="s">
        <v>536</v>
      </c>
    </row>
    <row r="22" spans="1:8">
      <c r="A22" s="3" t="s">
        <v>466</v>
      </c>
    </row>
    <row r="23" spans="1:8">
      <c r="A23" s="4" t="s">
        <v>524</v>
      </c>
      <c r="D23" s="5" t="n">
        <v>71579</v>
      </c>
      <c r="F23" s="5" t="n">
        <v>51277</v>
      </c>
      <c r="H23" s="5" t="n">
        <v>38033</v>
      </c>
    </row>
    <row r="24" spans="1:8">
      <c r="A24" s="4" t="s">
        <v>530</v>
      </c>
      <c r="D24" s="5" t="n">
        <v>717</v>
      </c>
      <c r="F24" s="5" t="n">
        <v>3211</v>
      </c>
      <c r="H24" s="5" t="n">
        <v>2188</v>
      </c>
    </row>
    <row r="25" spans="1:8">
      <c r="A25" s="4" t="s">
        <v>525</v>
      </c>
      <c r="D25" s="5" t="n">
        <v>21434</v>
      </c>
      <c r="F25" s="5" t="n">
        <v>18522</v>
      </c>
      <c r="H25" s="5" t="n">
        <v>15279</v>
      </c>
    </row>
    <row r="26" spans="1:8">
      <c r="A26" s="4" t="s">
        <v>526</v>
      </c>
      <c r="D26" s="5" t="n">
        <v>89</v>
      </c>
      <c r="F26" s="5" t="n">
        <v>-384</v>
      </c>
      <c r="H26" s="5" t="n">
        <v>-219</v>
      </c>
    </row>
    <row r="27" spans="1:8">
      <c r="A27" s="4" t="s">
        <v>527</v>
      </c>
      <c r="D27" s="5" t="n">
        <v>-6000</v>
      </c>
      <c r="F27" s="5" t="n">
        <v>-1047</v>
      </c>
      <c r="H27" s="5" t="n">
        <v>-4004</v>
      </c>
    </row>
    <row r="28" spans="1:8">
      <c r="A28" s="4" t="s">
        <v>528</v>
      </c>
      <c r="C28" s="5" t="n">
        <v>38033</v>
      </c>
      <c r="D28" s="5" t="n">
        <v>87819</v>
      </c>
      <c r="F28" s="5" t="n">
        <v>71579</v>
      </c>
      <c r="H28" s="5" t="n">
        <v>51277</v>
      </c>
    </row>
    <row r="29" spans="1:8">
      <c r="A29" s="4" t="s">
        <v>537</v>
      </c>
    </row>
    <row r="30" spans="1:8">
      <c r="A30" s="3" t="s">
        <v>466</v>
      </c>
    </row>
    <row r="31" spans="1:8">
      <c r="A31" s="4" t="s">
        <v>524</v>
      </c>
      <c r="D31" s="5" t="n">
        <v>12900</v>
      </c>
      <c r="E31" s="4" t="s">
        <v>538</v>
      </c>
      <c r="F31" s="5" t="n">
        <v>14429</v>
      </c>
      <c r="H31" s="5" t="n">
        <v>10443</v>
      </c>
    </row>
    <row r="32" spans="1:8">
      <c r="A32" s="4" t="s">
        <v>531</v>
      </c>
      <c r="F32" s="5" t="n">
        <v>-1529</v>
      </c>
      <c r="H32" s="5" t="n">
        <v>3986</v>
      </c>
    </row>
    <row r="33" spans="1:8">
      <c r="A33" s="4" t="s">
        <v>528</v>
      </c>
      <c r="C33" s="5" t="n">
        <v>10443</v>
      </c>
      <c r="F33" s="5" t="n">
        <v>12900</v>
      </c>
      <c r="G33" s="4" t="s">
        <v>538</v>
      </c>
      <c r="H33" s="5" t="n">
        <v>14429</v>
      </c>
    </row>
    <row r="34" spans="1:8">
      <c r="A34" s="4" t="s">
        <v>534</v>
      </c>
      <c r="B34" s="4" t="s">
        <v>535</v>
      </c>
      <c r="D34" s="5" t="n">
        <v>-12900</v>
      </c>
    </row>
    <row r="35" spans="1:8">
      <c r="A35" s="4" t="s">
        <v>539</v>
      </c>
    </row>
    <row r="36" spans="1:8">
      <c r="A36" s="3" t="s">
        <v>466</v>
      </c>
    </row>
    <row r="37" spans="1:8">
      <c r="A37" s="4" t="s">
        <v>524</v>
      </c>
      <c r="D37" s="5" t="n">
        <v>7269</v>
      </c>
      <c r="F37" s="5" t="n">
        <v>7899</v>
      </c>
      <c r="H37" s="5" t="n">
        <v>6426</v>
      </c>
    </row>
    <row r="38" spans="1:8">
      <c r="A38" s="4" t="s">
        <v>530</v>
      </c>
      <c r="C38" s="5" t="n">
        <v>268</v>
      </c>
    </row>
    <row r="39" spans="1:8">
      <c r="A39" s="4" t="s">
        <v>525</v>
      </c>
      <c r="D39" s="5" t="n">
        <v>311</v>
      </c>
      <c r="F39" s="5" t="n">
        <v>970</v>
      </c>
      <c r="H39" s="5" t="n">
        <v>1473</v>
      </c>
    </row>
    <row r="40" spans="1:8">
      <c r="A40" s="4" t="s">
        <v>527</v>
      </c>
      <c r="D40" s="5" t="n">
        <v>-1600</v>
      </c>
      <c r="F40" s="5" t="n">
        <v>-1600</v>
      </c>
    </row>
    <row r="41" spans="1:8">
      <c r="A41" s="4" t="s">
        <v>528</v>
      </c>
      <c r="C41" s="5" t="n">
        <v>6426</v>
      </c>
      <c r="D41" s="5" t="n">
        <v>5980</v>
      </c>
      <c r="F41" s="5" t="n">
        <v>7269</v>
      </c>
      <c r="H41" s="5" t="n">
        <v>7899</v>
      </c>
    </row>
    <row r="42" spans="1:8">
      <c r="A42" s="4" t="s">
        <v>540</v>
      </c>
    </row>
    <row r="43" spans="1:8">
      <c r="A43" s="3" t="s">
        <v>466</v>
      </c>
    </row>
    <row r="44" spans="1:8">
      <c r="A44" s="4" t="s">
        <v>524</v>
      </c>
      <c r="D44" s="5" t="n">
        <v>2562</v>
      </c>
      <c r="F44" s="5" t="n">
        <v>2438</v>
      </c>
      <c r="H44" s="5" t="n">
        <v>2589</v>
      </c>
    </row>
    <row r="45" spans="1:8">
      <c r="A45" s="4" t="s">
        <v>525</v>
      </c>
      <c r="D45" s="5" t="n">
        <v>870</v>
      </c>
      <c r="F45" s="5" t="n">
        <v>124</v>
      </c>
      <c r="H45" s="5" t="n">
        <v>-151</v>
      </c>
    </row>
    <row r="46" spans="1:8">
      <c r="A46" s="4" t="s">
        <v>527</v>
      </c>
      <c r="D46" s="5" t="n">
        <v>-98</v>
      </c>
    </row>
    <row r="47" spans="1:8">
      <c r="A47" s="4" t="s">
        <v>107</v>
      </c>
      <c r="D47" s="5" t="n">
        <v>-584</v>
      </c>
    </row>
    <row r="48" spans="1:8">
      <c r="A48" s="4" t="s">
        <v>528</v>
      </c>
      <c r="C48" s="5" t="n">
        <v>2589</v>
      </c>
      <c r="D48" s="5" t="n">
        <v>2750</v>
      </c>
      <c r="F48" s="5" t="n">
        <v>2562</v>
      </c>
      <c r="H48" s="5" t="n">
        <v>2438</v>
      </c>
    </row>
    <row r="49" spans="1:8">
      <c r="A49" s="4" t="s">
        <v>541</v>
      </c>
    </row>
    <row r="50" spans="1:8">
      <c r="A50" s="3" t="s">
        <v>466</v>
      </c>
    </row>
    <row r="51" spans="1:8">
      <c r="A51" s="4" t="s">
        <v>524</v>
      </c>
      <c r="D51" s="5" t="n">
        <v>663</v>
      </c>
      <c r="F51" s="5" t="n">
        <v>1615</v>
      </c>
      <c r="H51" s="5" t="n">
        <v>2166</v>
      </c>
    </row>
    <row r="52" spans="1:8">
      <c r="A52" s="4" t="s">
        <v>530</v>
      </c>
      <c r="F52" s="5" t="n">
        <v>500</v>
      </c>
    </row>
    <row r="53" spans="1:8">
      <c r="A53" s="4" t="s">
        <v>107</v>
      </c>
      <c r="D53" s="5" t="n">
        <v>1105</v>
      </c>
      <c r="F53" s="5" t="n">
        <v>-69</v>
      </c>
      <c r="H53" s="5" t="n">
        <v>-551</v>
      </c>
    </row>
    <row r="54" spans="1:8">
      <c r="A54" s="4" t="s">
        <v>528</v>
      </c>
      <c r="C54" s="7" t="n">
        <v>2166</v>
      </c>
      <c r="D54" s="7" t="n">
        <v>1768</v>
      </c>
      <c r="F54" s="5" t="n">
        <v>663</v>
      </c>
      <c r="H54" s="7" t="n">
        <v>1615</v>
      </c>
    </row>
    <row r="55" spans="1:8">
      <c r="A55" s="4" t="s">
        <v>532</v>
      </c>
      <c r="B55" s="4" t="s">
        <v>533</v>
      </c>
      <c r="F55" s="7" t="n">
        <v>-1383</v>
      </c>
    </row>
    <row r="56" spans="1:8"/>
    <row r="57" spans="1:8">
      <c r="A57" s="4" t="s">
        <v>54</v>
      </c>
      <c r="B57" s="4" t="s">
        <v>216</v>
      </c>
    </row>
    <row r="58" spans="1:8">
      <c r="A58" s="4" t="s">
        <v>533</v>
      </c>
      <c r="B58" s="4" t="s">
        <v>542</v>
      </c>
    </row>
    <row r="59" spans="1:8">
      <c r="A59" s="4" t="s">
        <v>535</v>
      </c>
      <c r="B59" s="4" t="s">
        <v>543</v>
      </c>
    </row>
    <row r="60" spans="1:8">
      <c r="A60" s="4" t="s">
        <v>538</v>
      </c>
      <c r="B60" s="4" t="s">
        <v>544</v>
      </c>
    </row>
  </sheetData>
  <mergeCells count="9">
    <mergeCell ref="A1:B2"/>
    <mergeCell ref="D1:H1"/>
    <mergeCell ref="D2:E2"/>
    <mergeCell ref="F2:G2"/>
    <mergeCell ref="A56:G56"/>
    <mergeCell ref="B57:G57"/>
    <mergeCell ref="B58:G58"/>
    <mergeCell ref="B59:G59"/>
    <mergeCell ref="B60:G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04</v>
      </c>
    </row>
    <row r="3" spans="1:2">
      <c r="A3" s="3" t="s">
        <v>466</v>
      </c>
    </row>
    <row r="4" spans="1:2">
      <c r="A4" s="4" t="s">
        <v>546</v>
      </c>
      <c r="B4" s="7" t="n">
        <v>2634</v>
      </c>
    </row>
    <row r="5" spans="1:2">
      <c r="A5" s="4" t="s">
        <v>547</v>
      </c>
      <c r="B5" s="7" t="n">
        <v>12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51"/>
    <col customWidth="1" max="6" min="6" width="21"/>
    <col customWidth="1" max="7" min="7" width="21"/>
    <col customWidth="1" max="8" min="8" width="21"/>
    <col customWidth="1" max="9" min="9" width="20"/>
  </cols>
  <sheetData>
    <row r="1" spans="1:9">
      <c r="A1" s="1" t="s">
        <v>548</v>
      </c>
      <c r="B1" s="2" t="s">
        <v>549</v>
      </c>
      <c r="C1" s="2" t="s">
        <v>550</v>
      </c>
      <c r="D1" s="2" t="s">
        <v>551</v>
      </c>
      <c r="E1" s="2" t="s">
        <v>552</v>
      </c>
      <c r="F1" s="2" t="s">
        <v>404</v>
      </c>
      <c r="G1" s="2" t="s">
        <v>465</v>
      </c>
      <c r="H1" s="2" t="s">
        <v>550</v>
      </c>
      <c r="I1" s="2" t="s">
        <v>553</v>
      </c>
    </row>
    <row r="2" spans="1:9">
      <c r="A2" s="3" t="s">
        <v>466</v>
      </c>
    </row>
    <row r="3" spans="1:9">
      <c r="A3" s="4" t="s">
        <v>554</v>
      </c>
      <c r="I3" s="5" t="n">
        <v>1222780</v>
      </c>
    </row>
    <row r="4" spans="1:9">
      <c r="A4" s="4" t="s">
        <v>555</v>
      </c>
      <c r="D4" s="11" t="n">
        <v>0.00667</v>
      </c>
    </row>
    <row r="5" spans="1:9">
      <c r="A5" s="4" t="s">
        <v>197</v>
      </c>
      <c r="E5" s="7" t="n">
        <v>13451000</v>
      </c>
    </row>
    <row r="6" spans="1:9">
      <c r="A6" s="4" t="s">
        <v>302</v>
      </c>
    </row>
    <row r="7" spans="1:9">
      <c r="A7" s="3" t="s">
        <v>466</v>
      </c>
    </row>
    <row r="8" spans="1:9">
      <c r="A8" s="4" t="s">
        <v>556</v>
      </c>
      <c r="E8" s="4" t="s">
        <v>557</v>
      </c>
    </row>
    <row r="9" spans="1:9">
      <c r="A9" s="4" t="s">
        <v>558</v>
      </c>
      <c r="E9" s="5" t="n">
        <v>3795</v>
      </c>
    </row>
    <row r="10" spans="1:9">
      <c r="A10" s="4" t="s">
        <v>559</v>
      </c>
      <c r="E10" s="5" t="n">
        <v>10</v>
      </c>
    </row>
    <row r="11" spans="1:9">
      <c r="A11" s="4" t="s">
        <v>560</v>
      </c>
      <c r="E11" s="7" t="n">
        <v>1000</v>
      </c>
    </row>
    <row r="12" spans="1:9">
      <c r="A12" s="4" t="s">
        <v>529</v>
      </c>
    </row>
    <row r="13" spans="1:9">
      <c r="A13" s="3" t="s">
        <v>466</v>
      </c>
    </row>
    <row r="14" spans="1:9">
      <c r="A14" s="4" t="s">
        <v>530</v>
      </c>
      <c r="E14" s="7" t="n">
        <v>717000</v>
      </c>
      <c r="F14" s="7" t="n">
        <v>3711000</v>
      </c>
      <c r="G14" s="7" t="n">
        <v>2188000</v>
      </c>
    </row>
    <row r="15" spans="1:9">
      <c r="A15" s="4" t="s">
        <v>536</v>
      </c>
    </row>
    <row r="16" spans="1:9">
      <c r="A16" s="3" t="s">
        <v>466</v>
      </c>
    </row>
    <row r="17" spans="1:9">
      <c r="A17" s="4" t="s">
        <v>561</v>
      </c>
      <c r="E17" s="4" t="s">
        <v>562</v>
      </c>
    </row>
    <row r="18" spans="1:9">
      <c r="A18" s="4" t="s">
        <v>563</v>
      </c>
      <c r="E18" s="4" t="s">
        <v>564</v>
      </c>
    </row>
    <row r="19" spans="1:9">
      <c r="A19" s="4" t="s">
        <v>530</v>
      </c>
      <c r="E19" s="7" t="n">
        <v>717000</v>
      </c>
      <c r="F19" s="5" t="n">
        <v>3211000</v>
      </c>
      <c r="G19" s="5" t="n">
        <v>2188000</v>
      </c>
    </row>
    <row r="20" spans="1:9">
      <c r="A20" s="4" t="s">
        <v>537</v>
      </c>
    </row>
    <row r="21" spans="1:9">
      <c r="A21" s="3" t="s">
        <v>466</v>
      </c>
    </row>
    <row r="22" spans="1:9">
      <c r="A22" s="4" t="s">
        <v>565</v>
      </c>
      <c r="B22" s="7" t="n">
        <v>11</v>
      </c>
    </row>
    <row r="23" spans="1:9">
      <c r="A23" s="4" t="s">
        <v>566</v>
      </c>
      <c r="E23" s="5" t="n">
        <v>3742000</v>
      </c>
    </row>
    <row r="24" spans="1:9">
      <c r="A24" s="4" t="s">
        <v>567</v>
      </c>
      <c r="E24" s="5" t="n">
        <v>3191000</v>
      </c>
    </row>
    <row r="25" spans="1:9">
      <c r="A25" s="4" t="s">
        <v>197</v>
      </c>
      <c r="B25" s="7" t="n">
        <v>13451000</v>
      </c>
    </row>
    <row r="26" spans="1:9">
      <c r="A26" s="4" t="s">
        <v>539</v>
      </c>
    </row>
    <row r="27" spans="1:9">
      <c r="A27" s="3" t="s">
        <v>466</v>
      </c>
    </row>
    <row r="28" spans="1:9">
      <c r="A28" s="4" t="s">
        <v>568</v>
      </c>
      <c r="C28" s="4" t="s">
        <v>569</v>
      </c>
    </row>
    <row r="29" spans="1:9">
      <c r="A29" s="4" t="s">
        <v>530</v>
      </c>
      <c r="C29" s="7" t="n">
        <v>268000</v>
      </c>
    </row>
    <row r="30" spans="1:9">
      <c r="A30" s="4" t="s">
        <v>570</v>
      </c>
      <c r="C30" s="4" t="s">
        <v>571</v>
      </c>
    </row>
    <row r="31" spans="1:9">
      <c r="A31" s="4" t="s">
        <v>570</v>
      </c>
      <c r="H31" s="4" t="s">
        <v>572</v>
      </c>
    </row>
    <row r="32" spans="1:9">
      <c r="A32" s="4" t="s">
        <v>573</v>
      </c>
      <c r="H32" s="7" t="n">
        <v>25000000</v>
      </c>
    </row>
    <row r="33" spans="1:9">
      <c r="A33" s="4" t="s">
        <v>574</v>
      </c>
      <c r="H33" s="4" t="s">
        <v>575</v>
      </c>
    </row>
    <row r="34" spans="1:9">
      <c r="A34" s="4" t="s">
        <v>576</v>
      </c>
      <c r="H34" s="7" t="n">
        <v>8333000</v>
      </c>
    </row>
    <row r="35" spans="1:9">
      <c r="A35" s="4" t="s">
        <v>577</v>
      </c>
      <c r="C35" s="4" t="s">
        <v>473</v>
      </c>
      <c r="H35" s="4" t="s">
        <v>473</v>
      </c>
    </row>
    <row r="36" spans="1:9">
      <c r="A36" s="4" t="s">
        <v>578</v>
      </c>
      <c r="E36" s="5" t="n">
        <v>4167000</v>
      </c>
    </row>
    <row r="37" spans="1:9">
      <c r="A37" s="4" t="s">
        <v>579</v>
      </c>
    </row>
    <row r="38" spans="1:9">
      <c r="A38" s="3" t="s">
        <v>466</v>
      </c>
    </row>
    <row r="39" spans="1:9">
      <c r="A39" s="4" t="s">
        <v>580</v>
      </c>
      <c r="E39" s="7" t="n">
        <v>10871000</v>
      </c>
      <c r="F39" s="5" t="n">
        <v>11440000</v>
      </c>
      <c r="G39" s="5" t="n">
        <v>9273000</v>
      </c>
    </row>
    <row r="40" spans="1:9">
      <c r="A40" s="4" t="s">
        <v>540</v>
      </c>
    </row>
    <row r="41" spans="1:9">
      <c r="A41" s="3" t="s">
        <v>466</v>
      </c>
    </row>
    <row r="42" spans="1:9">
      <c r="A42" s="4" t="s">
        <v>561</v>
      </c>
      <c r="E42" s="4" t="s">
        <v>581</v>
      </c>
    </row>
    <row r="43" spans="1:9">
      <c r="A43" s="4" t="s">
        <v>582</v>
      </c>
      <c r="E43" s="7" t="n">
        <v>939000</v>
      </c>
      <c r="F43" s="7" t="n">
        <v>807000</v>
      </c>
      <c r="G43" s="7" t="n">
        <v>7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103</v>
      </c>
    </row>
    <row r="3" spans="1:4">
      <c r="A3" s="4" t="s">
        <v>146</v>
      </c>
      <c r="B3" s="7" t="n">
        <v>138</v>
      </c>
      <c r="C3" s="7" t="n">
        <v>1562</v>
      </c>
      <c r="D3" s="7" t="n">
        <v>1759</v>
      </c>
    </row>
    <row r="4" spans="1:4">
      <c r="A4" s="4" t="s">
        <v>147</v>
      </c>
      <c r="B4" s="7" t="n">
        <v>0</v>
      </c>
      <c r="C4" s="7" t="n">
        <v>572</v>
      </c>
      <c r="D4" s="7" t="n">
        <v>1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4</v>
      </c>
      <c r="D2" s="2" t="s">
        <v>103</v>
      </c>
    </row>
    <row r="3" spans="1:4">
      <c r="A3" s="3" t="s">
        <v>466</v>
      </c>
    </row>
    <row r="4" spans="1:4">
      <c r="A4" s="4" t="s">
        <v>584</v>
      </c>
      <c r="B4" s="7" t="n">
        <v>178836</v>
      </c>
      <c r="C4" s="7" t="n">
        <v>171203</v>
      </c>
      <c r="D4" s="7" t="n">
        <v>170724</v>
      </c>
    </row>
    <row r="5" spans="1:4">
      <c r="A5" s="4" t="s">
        <v>120</v>
      </c>
      <c r="B5" s="5" t="n">
        <v>107919</v>
      </c>
      <c r="C5" s="5" t="n">
        <v>103449</v>
      </c>
      <c r="D5" s="5" t="n">
        <v>101956</v>
      </c>
    </row>
    <row r="6" spans="1:4">
      <c r="A6" s="4" t="s">
        <v>131</v>
      </c>
      <c r="B6" s="5" t="n">
        <v>89152</v>
      </c>
      <c r="C6" s="5" t="n">
        <v>79255</v>
      </c>
      <c r="D6" s="7" t="n">
        <v>61293</v>
      </c>
    </row>
    <row r="7" spans="1:4">
      <c r="A7" s="4" t="s">
        <v>60</v>
      </c>
      <c r="B7" s="5" t="n">
        <v>906377</v>
      </c>
      <c r="C7" s="5" t="n">
        <v>1004757</v>
      </c>
    </row>
    <row r="8" spans="1:4">
      <c r="A8" s="4" t="s">
        <v>520</v>
      </c>
      <c r="B8" s="7" t="n">
        <v>509197</v>
      </c>
      <c r="C8" s="7" t="n">
        <v>6751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4</v>
      </c>
      <c r="D2" s="2" t="s">
        <v>103</v>
      </c>
    </row>
    <row r="3" spans="1:4">
      <c r="A3" s="3" t="s">
        <v>466</v>
      </c>
    </row>
    <row r="4" spans="1:4">
      <c r="A4" s="4" t="s">
        <v>586</v>
      </c>
      <c r="B4" s="7" t="n">
        <v>5217</v>
      </c>
      <c r="C4" s="7" t="n">
        <v>4474</v>
      </c>
      <c r="D4" s="7" t="n">
        <v>4012</v>
      </c>
    </row>
    <row r="5" spans="1:4">
      <c r="A5" s="4" t="s">
        <v>587</v>
      </c>
      <c r="B5" s="5" t="n">
        <v>-6091</v>
      </c>
      <c r="C5" s="5" t="n">
        <v>-4329</v>
      </c>
      <c r="D5" s="5" t="n">
        <v>-3169</v>
      </c>
    </row>
    <row r="6" spans="1:4">
      <c r="A6" s="4" t="s">
        <v>588</v>
      </c>
      <c r="B6" s="7" t="n">
        <v>825</v>
      </c>
      <c r="C6" s="7" t="n">
        <v>825</v>
      </c>
      <c r="D6" s="7" t="n">
        <v>7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589</v>
      </c>
      <c r="C1" s="2" t="s">
        <v>1</v>
      </c>
    </row>
    <row r="2" spans="1:4">
      <c r="C2" s="2" t="s">
        <v>2</v>
      </c>
      <c r="D2" s="2" t="s">
        <v>34</v>
      </c>
    </row>
    <row r="3" spans="1:4">
      <c r="A3" s="3" t="s">
        <v>590</v>
      </c>
    </row>
    <row r="4" spans="1:4">
      <c r="A4" s="4" t="s">
        <v>506</v>
      </c>
      <c r="B4" s="4" t="s">
        <v>54</v>
      </c>
      <c r="C4" s="7" t="n">
        <v>1247548</v>
      </c>
      <c r="D4" s="7" t="n">
        <v>1277383</v>
      </c>
    </row>
    <row r="5" spans="1:4">
      <c r="A5" s="4" t="s">
        <v>591</v>
      </c>
      <c r="C5" s="5" t="n">
        <v>7607</v>
      </c>
      <c r="D5" s="5" t="n">
        <v>356</v>
      </c>
    </row>
    <row r="6" spans="1:4">
      <c r="A6" s="4" t="s">
        <v>140</v>
      </c>
      <c r="C6" s="5" t="n">
        <v>6398</v>
      </c>
      <c r="D6" s="5" t="n">
        <v>-30191</v>
      </c>
    </row>
    <row r="7" spans="1:4">
      <c r="A7" s="4" t="s">
        <v>499</v>
      </c>
      <c r="B7" s="4" t="s">
        <v>54</v>
      </c>
      <c r="C7" s="5" t="n">
        <v>1262963</v>
      </c>
      <c r="D7" s="5" t="n">
        <v>1247548</v>
      </c>
    </row>
    <row r="8" spans="1:4">
      <c r="A8" s="4" t="s">
        <v>592</v>
      </c>
      <c r="B8" s="4" t="s">
        <v>533</v>
      </c>
      <c r="C8" s="5" t="n">
        <v>1410</v>
      </c>
    </row>
    <row r="9" spans="1:4">
      <c r="A9" s="4" t="s">
        <v>437</v>
      </c>
    </row>
    <row r="10" spans="1:4">
      <c r="A10" s="3" t="s">
        <v>590</v>
      </c>
    </row>
    <row r="11" spans="1:4">
      <c r="A11" s="4" t="s">
        <v>506</v>
      </c>
      <c r="B11" s="4" t="s">
        <v>54</v>
      </c>
      <c r="C11" s="5" t="n">
        <v>1156556</v>
      </c>
      <c r="D11" s="5" t="n">
        <v>1156556</v>
      </c>
    </row>
    <row r="12" spans="1:4">
      <c r="A12" s="4" t="s">
        <v>591</v>
      </c>
      <c r="C12" s="5" t="n">
        <v>7607</v>
      </c>
    </row>
    <row r="13" spans="1:4">
      <c r="A13" s="4" t="s">
        <v>499</v>
      </c>
      <c r="B13" s="4" t="s">
        <v>54</v>
      </c>
      <c r="C13" s="5" t="n">
        <v>1164163</v>
      </c>
      <c r="D13" s="5" t="n">
        <v>1156556</v>
      </c>
    </row>
    <row r="14" spans="1:4">
      <c r="A14" s="4" t="s">
        <v>439</v>
      </c>
    </row>
    <row r="15" spans="1:4">
      <c r="A15" s="3" t="s">
        <v>590</v>
      </c>
    </row>
    <row r="16" spans="1:4">
      <c r="A16" s="4" t="s">
        <v>506</v>
      </c>
      <c r="B16" s="4" t="s">
        <v>54</v>
      </c>
      <c r="C16" s="5" t="n">
        <v>90992</v>
      </c>
      <c r="D16" s="5" t="n">
        <v>120827</v>
      </c>
    </row>
    <row r="17" spans="1:4">
      <c r="A17" s="4" t="s">
        <v>591</v>
      </c>
      <c r="D17" s="5" t="n">
        <v>356</v>
      </c>
    </row>
    <row r="18" spans="1:4">
      <c r="A18" s="4" t="s">
        <v>140</v>
      </c>
      <c r="C18" s="5" t="n">
        <v>6398</v>
      </c>
      <c r="D18" s="5" t="n">
        <v>-30191</v>
      </c>
    </row>
    <row r="19" spans="1:4">
      <c r="A19" s="4" t="s">
        <v>499</v>
      </c>
      <c r="B19" s="4" t="s">
        <v>54</v>
      </c>
      <c r="C19" s="5" t="n">
        <v>98800</v>
      </c>
      <c r="D19" s="7" t="n">
        <v>90992</v>
      </c>
    </row>
    <row r="20" spans="1:4">
      <c r="A20" s="4" t="s">
        <v>592</v>
      </c>
      <c r="B20" s="4" t="s">
        <v>533</v>
      </c>
      <c r="C20" s="7" t="n">
        <v>1410</v>
      </c>
    </row>
    <row r="21" spans="1:4"/>
    <row r="22" spans="1:4">
      <c r="A22" s="4" t="s">
        <v>54</v>
      </c>
      <c r="B22" s="4" t="s">
        <v>95</v>
      </c>
    </row>
    <row r="23" spans="1:4">
      <c r="A23" s="4" t="s">
        <v>533</v>
      </c>
      <c r="B23" s="4" t="s">
        <v>593</v>
      </c>
    </row>
  </sheetData>
  <mergeCells count="5">
    <mergeCell ref="A1:B2"/>
    <mergeCell ref="C1:D1"/>
    <mergeCell ref="A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94</v>
      </c>
      <c r="B1" s="2" t="s">
        <v>173</v>
      </c>
    </row>
    <row r="2" spans="1:2">
      <c r="A2" s="4" t="s">
        <v>437</v>
      </c>
    </row>
    <row r="3" spans="1:2">
      <c r="A3" s="3" t="s">
        <v>590</v>
      </c>
    </row>
    <row r="4" spans="1:2">
      <c r="A4" s="4" t="s">
        <v>595</v>
      </c>
      <c r="B4" s="7" t="n">
        <v>214031</v>
      </c>
    </row>
    <row r="5" spans="1:2">
      <c r="A5" s="4" t="s">
        <v>439</v>
      </c>
    </row>
    <row r="6" spans="1:2">
      <c r="A6" s="3" t="s">
        <v>590</v>
      </c>
    </row>
    <row r="7" spans="1:2">
      <c r="A7" s="4" t="s">
        <v>595</v>
      </c>
      <c r="B7" s="7" t="n">
        <v>276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6</v>
      </c>
      <c r="C1" s="2" t="s">
        <v>1</v>
      </c>
    </row>
    <row r="2" spans="1:4">
      <c r="C2" s="2" t="s">
        <v>2</v>
      </c>
      <c r="D2" s="2" t="s">
        <v>34</v>
      </c>
    </row>
    <row r="3" spans="1:4">
      <c r="A3" s="3" t="s">
        <v>597</v>
      </c>
    </row>
    <row r="4" spans="1:4">
      <c r="A4" s="4" t="s">
        <v>598</v>
      </c>
      <c r="C4" s="7" t="n">
        <v>99968</v>
      </c>
      <c r="D4" s="7" t="n">
        <v>99922</v>
      </c>
    </row>
    <row r="5" spans="1:4">
      <c r="A5" s="4" t="s">
        <v>599</v>
      </c>
      <c r="B5" s="4" t="s">
        <v>54</v>
      </c>
      <c r="C5" s="5" t="n">
        <v>503</v>
      </c>
    </row>
    <row r="6" spans="1:4">
      <c r="A6" s="4" t="s">
        <v>600</v>
      </c>
      <c r="B6" s="4" t="s">
        <v>533</v>
      </c>
      <c r="C6" s="5" t="n">
        <v>-675</v>
      </c>
      <c r="D6" s="5" t="n">
        <v>46</v>
      </c>
    </row>
    <row r="7" spans="1:4">
      <c r="A7" s="4" t="s">
        <v>601</v>
      </c>
      <c r="C7" s="5" t="n">
        <v>99796</v>
      </c>
      <c r="D7" s="5" t="n">
        <v>99968</v>
      </c>
    </row>
    <row r="8" spans="1:4">
      <c r="A8" s="4" t="s">
        <v>602</v>
      </c>
      <c r="C8" s="5" t="n">
        <v>40262</v>
      </c>
      <c r="D8" s="5" t="n">
        <v>47690</v>
      </c>
    </row>
    <row r="9" spans="1:4">
      <c r="A9" s="4" t="s">
        <v>599</v>
      </c>
      <c r="B9" s="4" t="s">
        <v>54</v>
      </c>
      <c r="C9" s="5" t="n">
        <v>503</v>
      </c>
    </row>
    <row r="10" spans="1:4">
      <c r="A10" s="4" t="s">
        <v>603</v>
      </c>
      <c r="C10" s="5" t="n">
        <v>5538</v>
      </c>
      <c r="D10" s="5" t="n">
        <v>-5716</v>
      </c>
    </row>
    <row r="11" spans="1:4">
      <c r="A11" s="4" t="s">
        <v>604</v>
      </c>
      <c r="B11" s="4" t="s">
        <v>533</v>
      </c>
      <c r="C11" s="5" t="n">
        <v>-37</v>
      </c>
      <c r="D11" s="5" t="n">
        <v>-1712</v>
      </c>
    </row>
    <row r="12" spans="1:4">
      <c r="A12" s="4" t="s">
        <v>605</v>
      </c>
      <c r="C12" s="5" t="n">
        <v>35190</v>
      </c>
      <c r="D12" s="5" t="n">
        <v>40262</v>
      </c>
    </row>
    <row r="13" spans="1:4">
      <c r="A13" s="4" t="s">
        <v>606</v>
      </c>
      <c r="C13" s="5" t="n">
        <v>-59706</v>
      </c>
      <c r="D13" s="5" t="n">
        <v>-52232</v>
      </c>
    </row>
    <row r="14" spans="1:4">
      <c r="A14" s="4" t="s">
        <v>607</v>
      </c>
      <c r="B14" s="4" t="s">
        <v>54</v>
      </c>
      <c r="C14" s="5" t="n">
        <v>0</v>
      </c>
    </row>
    <row r="15" spans="1:4">
      <c r="A15" s="4" t="s">
        <v>608</v>
      </c>
      <c r="C15" s="5" t="n">
        <v>5538</v>
      </c>
      <c r="D15" s="5" t="n">
        <v>-5716</v>
      </c>
    </row>
    <row r="16" spans="1:4">
      <c r="A16" s="4" t="s">
        <v>609</v>
      </c>
      <c r="B16" s="4" t="s">
        <v>533</v>
      </c>
      <c r="C16" s="5" t="n">
        <v>-638</v>
      </c>
      <c r="D16" s="5" t="n">
        <v>-1758</v>
      </c>
    </row>
    <row r="17" spans="1:4">
      <c r="A17" s="4" t="s">
        <v>610</v>
      </c>
      <c r="C17" s="5" t="n">
        <v>-64606</v>
      </c>
      <c r="D17" s="5" t="n">
        <v>-59706</v>
      </c>
    </row>
    <row r="18" spans="1:4">
      <c r="A18" s="4" t="s">
        <v>611</v>
      </c>
      <c r="C18" s="5" t="n">
        <v>299382</v>
      </c>
      <c r="D18" s="5" t="n">
        <v>300334</v>
      </c>
    </row>
    <row r="19" spans="1:4">
      <c r="A19" s="4" t="s">
        <v>612</v>
      </c>
      <c r="B19" s="4" t="s">
        <v>54</v>
      </c>
      <c r="C19" s="5" t="n">
        <v>0</v>
      </c>
    </row>
    <row r="20" spans="1:4">
      <c r="A20" s="4" t="s">
        <v>613</v>
      </c>
      <c r="B20" s="4" t="s">
        <v>533</v>
      </c>
      <c r="C20" s="5" t="n">
        <v>327</v>
      </c>
      <c r="D20" s="5" t="n">
        <v>-952</v>
      </c>
    </row>
    <row r="21" spans="1:4">
      <c r="A21" s="4" t="s">
        <v>614</v>
      </c>
      <c r="C21" s="5" t="n">
        <v>299709</v>
      </c>
      <c r="D21" s="5" t="n">
        <v>299382</v>
      </c>
    </row>
    <row r="22" spans="1:4">
      <c r="A22" s="4" t="s">
        <v>615</v>
      </c>
      <c r="C22" s="5" t="n">
        <v>339644</v>
      </c>
      <c r="D22" s="5" t="n">
        <v>348024</v>
      </c>
    </row>
    <row r="23" spans="1:4">
      <c r="A23" s="4" t="s">
        <v>608</v>
      </c>
      <c r="C23" s="5" t="n">
        <v>5538</v>
      </c>
      <c r="D23" s="5" t="n">
        <v>-5716</v>
      </c>
    </row>
    <row r="24" spans="1:4">
      <c r="A24" s="4" t="s">
        <v>599</v>
      </c>
      <c r="B24" s="4" t="s">
        <v>54</v>
      </c>
      <c r="C24" s="5" t="n">
        <v>503</v>
      </c>
    </row>
    <row r="25" spans="1:4">
      <c r="A25" s="4" t="s">
        <v>616</v>
      </c>
      <c r="B25" s="4" t="s">
        <v>533</v>
      </c>
      <c r="C25" s="5" t="n">
        <v>290</v>
      </c>
      <c r="D25" s="5" t="n">
        <v>-2664</v>
      </c>
    </row>
    <row r="26" spans="1:4">
      <c r="A26" s="4" t="s">
        <v>617</v>
      </c>
      <c r="C26" s="7" t="n">
        <v>334899</v>
      </c>
      <c r="D26" s="7" t="n">
        <v>339644</v>
      </c>
    </row>
    <row r="27" spans="1:4"/>
    <row r="28" spans="1:4">
      <c r="A28" s="4" t="s">
        <v>54</v>
      </c>
      <c r="B28" s="4" t="s">
        <v>618</v>
      </c>
    </row>
    <row r="29" spans="1:4">
      <c r="A29" s="4" t="s">
        <v>533</v>
      </c>
      <c r="B29" s="4" t="s">
        <v>619</v>
      </c>
    </row>
  </sheetData>
  <mergeCells count="5">
    <mergeCell ref="A1:B2"/>
    <mergeCell ref="C1:D1"/>
    <mergeCell ref="A27:C27"/>
    <mergeCell ref="B28:C28"/>
    <mergeCell ref="B29:C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4</v>
      </c>
      <c r="D1" s="2" t="s">
        <v>103</v>
      </c>
    </row>
    <row r="2" spans="1:4">
      <c r="A2" s="3" t="s">
        <v>442</v>
      </c>
    </row>
    <row r="3" spans="1:4">
      <c r="A3" s="4" t="s">
        <v>621</v>
      </c>
      <c r="B3" s="7" t="n">
        <v>4887</v>
      </c>
    </row>
    <row r="4" spans="1:4">
      <c r="A4" s="4" t="s">
        <v>622</v>
      </c>
      <c r="B4" s="5" t="n">
        <v>4835</v>
      </c>
    </row>
    <row r="5" spans="1:4">
      <c r="A5" s="4" t="s">
        <v>623</v>
      </c>
      <c r="B5" s="5" t="n">
        <v>3973</v>
      </c>
    </row>
    <row r="6" spans="1:4">
      <c r="A6" s="4" t="s">
        <v>624</v>
      </c>
      <c r="B6" s="5" t="n">
        <v>4304</v>
      </c>
    </row>
    <row r="7" spans="1:4">
      <c r="A7" s="4" t="s">
        <v>625</v>
      </c>
      <c r="B7" s="5" t="n">
        <v>2189</v>
      </c>
    </row>
    <row r="8" spans="1:4">
      <c r="A8" s="4" t="s">
        <v>626</v>
      </c>
      <c r="B8" s="5" t="n">
        <v>15002</v>
      </c>
    </row>
    <row r="9" spans="1:4">
      <c r="A9" s="4" t="s">
        <v>49</v>
      </c>
      <c r="B9" s="7" t="n">
        <v>35190</v>
      </c>
      <c r="C9" s="7" t="n">
        <v>40262</v>
      </c>
      <c r="D9" s="7" t="n">
        <v>476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7</v>
      </c>
      <c r="B1" s="2" t="s">
        <v>1</v>
      </c>
    </row>
    <row r="2" spans="1:4">
      <c r="B2" s="2" t="s">
        <v>2</v>
      </c>
      <c r="C2" s="2" t="s">
        <v>34</v>
      </c>
      <c r="D2" s="2" t="s">
        <v>103</v>
      </c>
    </row>
    <row r="3" spans="1:4">
      <c r="A3" s="3" t="s">
        <v>628</v>
      </c>
    </row>
    <row r="4" spans="1:4">
      <c r="A4" s="4" t="s">
        <v>629</v>
      </c>
      <c r="B4" s="7" t="n">
        <v>2836</v>
      </c>
      <c r="C4" s="7" t="n">
        <v>7809</v>
      </c>
      <c r="D4" s="7" t="n">
        <v>6168</v>
      </c>
    </row>
    <row r="5" spans="1:4">
      <c r="A5" s="4" t="s">
        <v>630</v>
      </c>
      <c r="C5" s="5" t="n">
        <v>992</v>
      </c>
      <c r="D5" s="5" t="n">
        <v>479</v>
      </c>
    </row>
    <row r="6" spans="1:4">
      <c r="A6" s="4" t="s">
        <v>117</v>
      </c>
      <c r="B6" s="5" t="n">
        <v>2836</v>
      </c>
      <c r="C6" s="5" t="n">
        <v>8801</v>
      </c>
      <c r="D6" s="5" t="n">
        <v>6647</v>
      </c>
    </row>
    <row r="7" spans="1:4">
      <c r="A7" s="4" t="s">
        <v>437</v>
      </c>
    </row>
    <row r="8" spans="1:4">
      <c r="A8" s="3" t="s">
        <v>628</v>
      </c>
    </row>
    <row r="9" spans="1:4">
      <c r="A9" s="4" t="s">
        <v>629</v>
      </c>
      <c r="B9" s="5" t="n">
        <v>1929</v>
      </c>
      <c r="C9" s="5" t="n">
        <v>7052</v>
      </c>
      <c r="D9" s="7" t="n">
        <v>6168</v>
      </c>
    </row>
    <row r="10" spans="1:4">
      <c r="A10" s="4" t="s">
        <v>439</v>
      </c>
    </row>
    <row r="11" spans="1:4">
      <c r="A11" s="3" t="s">
        <v>628</v>
      </c>
    </row>
    <row r="12" spans="1:4">
      <c r="A12" s="4" t="s">
        <v>629</v>
      </c>
      <c r="B12" s="7" t="n">
        <v>907</v>
      </c>
      <c r="C12" s="7" t="n">
        <v>7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173</v>
      </c>
    </row>
    <row r="3" spans="1:2">
      <c r="A3" s="3" t="s">
        <v>632</v>
      </c>
    </row>
    <row r="4" spans="1:2">
      <c r="A4" s="4" t="s">
        <v>633</v>
      </c>
      <c r="B4" s="7" t="n">
        <v>1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4</v>
      </c>
      <c r="B1" s="2" t="s">
        <v>2</v>
      </c>
      <c r="C1" s="2" t="s">
        <v>34</v>
      </c>
    </row>
    <row r="2" spans="1:3">
      <c r="A2" s="3" t="s">
        <v>635</v>
      </c>
    </row>
    <row r="3" spans="1:3">
      <c r="A3" s="4" t="s">
        <v>636</v>
      </c>
      <c r="B3" s="7" t="n">
        <v>5996</v>
      </c>
      <c r="C3" s="7" t="n">
        <v>4278</v>
      </c>
    </row>
    <row r="4" spans="1:3">
      <c r="A4" s="4" t="s">
        <v>637</v>
      </c>
      <c r="B4" s="5" t="n">
        <v>10881</v>
      </c>
      <c r="C4" s="5" t="n">
        <v>8459</v>
      </c>
    </row>
    <row r="5" spans="1:3">
      <c r="A5" s="4" t="s">
        <v>638</v>
      </c>
      <c r="B5" s="5" t="n">
        <v>12856</v>
      </c>
      <c r="C5" s="5" t="n">
        <v>15388</v>
      </c>
    </row>
    <row r="6" spans="1:3">
      <c r="A6" s="4" t="s">
        <v>107</v>
      </c>
      <c r="B6" s="5" t="n">
        <v>7822</v>
      </c>
      <c r="C6" s="5" t="n">
        <v>10118</v>
      </c>
    </row>
    <row r="7" spans="1:3">
      <c r="A7" s="4" t="s">
        <v>49</v>
      </c>
      <c r="B7" s="7" t="n">
        <v>37555</v>
      </c>
      <c r="C7" s="7" t="n">
        <v>382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34</v>
      </c>
    </row>
    <row r="2" spans="1:4">
      <c r="A2" s="3" t="s">
        <v>640</v>
      </c>
    </row>
    <row r="3" spans="1:4">
      <c r="A3" s="4" t="s">
        <v>641</v>
      </c>
      <c r="C3" s="7" t="n">
        <v>663799</v>
      </c>
      <c r="D3" s="7" t="n">
        <v>679000</v>
      </c>
    </row>
    <row r="4" spans="1:4">
      <c r="A4" s="4" t="s">
        <v>107</v>
      </c>
      <c r="B4" s="4" t="s">
        <v>54</v>
      </c>
      <c r="C4" s="5" t="n">
        <v>4167</v>
      </c>
      <c r="D4" s="5" t="n">
        <v>5572</v>
      </c>
    </row>
    <row r="5" spans="1:4">
      <c r="A5" s="4" t="s">
        <v>49</v>
      </c>
      <c r="C5" s="5" t="n">
        <v>1822966</v>
      </c>
      <c r="D5" s="5" t="n">
        <v>1814572</v>
      </c>
    </row>
    <row r="6" spans="1:4">
      <c r="A6" s="4" t="s">
        <v>642</v>
      </c>
      <c r="C6" s="5" t="n">
        <v>5671</v>
      </c>
      <c r="D6" s="5" t="n">
        <v>8405</v>
      </c>
    </row>
    <row r="7" spans="1:4">
      <c r="A7" s="4" t="s">
        <v>643</v>
      </c>
      <c r="C7" s="5" t="n">
        <v>34854</v>
      </c>
      <c r="D7" s="5" t="n">
        <v>33237</v>
      </c>
    </row>
    <row r="8" spans="1:4">
      <c r="A8" s="4" t="s">
        <v>73</v>
      </c>
      <c r="C8" s="5" t="n">
        <v>1782441</v>
      </c>
      <c r="D8" s="5" t="n">
        <v>1772930</v>
      </c>
    </row>
    <row r="9" spans="1:4">
      <c r="A9" s="4" t="s">
        <v>644</v>
      </c>
    </row>
    <row r="10" spans="1:4">
      <c r="A10" s="3" t="s">
        <v>640</v>
      </c>
    </row>
    <row r="11" spans="1:4">
      <c r="A11" s="4" t="s">
        <v>645</v>
      </c>
      <c r="C11" s="5" t="n">
        <v>755000</v>
      </c>
      <c r="D11" s="5" t="n">
        <v>530000</v>
      </c>
    </row>
    <row r="12" spans="1:4">
      <c r="A12" s="4" t="s">
        <v>643</v>
      </c>
      <c r="C12" s="5" t="n">
        <v>3702</v>
      </c>
    </row>
    <row r="13" spans="1:4">
      <c r="A13" s="4" t="s">
        <v>646</v>
      </c>
    </row>
    <row r="14" spans="1:4">
      <c r="A14" s="3" t="s">
        <v>640</v>
      </c>
    </row>
    <row r="15" spans="1:4">
      <c r="A15" s="4" t="s">
        <v>645</v>
      </c>
      <c r="C15" s="7" t="n">
        <v>400000</v>
      </c>
      <c r="D15" s="5" t="n">
        <v>400000</v>
      </c>
    </row>
    <row r="16" spans="1:4">
      <c r="A16" s="4" t="s">
        <v>647</v>
      </c>
    </row>
    <row r="17" spans="1:4">
      <c r="A17" s="3" t="s">
        <v>640</v>
      </c>
    </row>
    <row r="18" spans="1:4">
      <c r="A18" s="4" t="s">
        <v>648</v>
      </c>
      <c r="D18" s="7" t="n">
        <v>200000</v>
      </c>
    </row>
    <row r="19" spans="1:4"/>
    <row r="20" spans="1:4">
      <c r="A20" s="4" t="s">
        <v>54</v>
      </c>
      <c r="B20" s="4" t="s">
        <v>649</v>
      </c>
    </row>
  </sheetData>
  <mergeCells count="3">
    <mergeCell ref="A1:B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15"/>
    <col customWidth="1" max="6" min="6" width="28"/>
    <col customWidth="1" max="7" min="7" width="40"/>
    <col customWidth="1" max="8" min="8" width="37"/>
    <col customWidth="1" max="9" min="9" width="48"/>
    <col customWidth="1" max="10" min="10" width="25"/>
  </cols>
  <sheetData>
    <row r="1" spans="1:10">
      <c r="A1" s="1" t="s">
        <v>148</v>
      </c>
      <c r="B1" s="2" t="s">
        <v>49</v>
      </c>
      <c r="C1" s="2" t="s">
        <v>30</v>
      </c>
      <c r="D1" s="2" t="s">
        <v>32</v>
      </c>
      <c r="E1" s="2" t="s">
        <v>149</v>
      </c>
      <c r="F1" s="2" t="s">
        <v>150</v>
      </c>
      <c r="G1" s="2" t="s">
        <v>151</v>
      </c>
      <c r="H1" s="2" t="s">
        <v>152</v>
      </c>
      <c r="I1" s="2" t="s">
        <v>153</v>
      </c>
      <c r="J1" s="2" t="s">
        <v>154</v>
      </c>
    </row>
    <row r="2" spans="1:10">
      <c r="A2" s="4" t="s">
        <v>155</v>
      </c>
      <c r="C2" s="5" t="n">
        <v>2</v>
      </c>
      <c r="D2" s="5" t="n">
        <v>240</v>
      </c>
      <c r="E2" s="5" t="n">
        <v>-57</v>
      </c>
    </row>
    <row r="3" spans="1:10">
      <c r="A3" s="4" t="s">
        <v>156</v>
      </c>
      <c r="B3" s="7" t="n">
        <v>1104281</v>
      </c>
      <c r="D3" s="7" t="n">
        <v>49543</v>
      </c>
      <c r="E3" s="7" t="n">
        <v>-24233</v>
      </c>
      <c r="F3" s="7" t="n">
        <v>1206498</v>
      </c>
      <c r="G3" s="7" t="n">
        <v>-54703</v>
      </c>
      <c r="H3" s="7" t="n">
        <v>-81819</v>
      </c>
      <c r="I3" s="7" t="n">
        <v>1095286</v>
      </c>
      <c r="J3" s="7" t="n">
        <v>8995</v>
      </c>
    </row>
    <row r="4" spans="1:10">
      <c r="A4" s="4" t="s">
        <v>157</v>
      </c>
      <c r="B4" s="5" t="n">
        <v>11875</v>
      </c>
      <c r="F4" s="5" t="n">
        <v>11875</v>
      </c>
      <c r="I4" s="5" t="n">
        <v>11875</v>
      </c>
    </row>
    <row r="5" spans="1:10">
      <c r="A5" s="4" t="s">
        <v>158</v>
      </c>
      <c r="B5" s="5" t="n">
        <v>2806</v>
      </c>
      <c r="F5" s="5" t="n">
        <v>2806</v>
      </c>
      <c r="I5" s="5" t="n">
        <v>2806</v>
      </c>
    </row>
    <row r="6" spans="1:10">
      <c r="A6" s="4" t="s">
        <v>159</v>
      </c>
      <c r="B6" s="5" t="n">
        <v>346</v>
      </c>
      <c r="J6" s="5" t="n">
        <v>346</v>
      </c>
    </row>
    <row r="7" spans="1:10">
      <c r="A7" s="4" t="s">
        <v>160</v>
      </c>
      <c r="B7" s="5" t="n">
        <v>-115000</v>
      </c>
      <c r="G7" s="5" t="n">
        <v>-115000</v>
      </c>
      <c r="I7" s="5" t="n">
        <v>-115000</v>
      </c>
    </row>
    <row r="8" spans="1:10">
      <c r="A8" s="4" t="s">
        <v>161</v>
      </c>
      <c r="B8" s="5" t="n">
        <v>-386</v>
      </c>
      <c r="J8" s="5" t="n">
        <v>-386</v>
      </c>
    </row>
    <row r="9" spans="1:10">
      <c r="A9" s="4" t="s">
        <v>131</v>
      </c>
      <c r="B9" s="5" t="n">
        <v>195769</v>
      </c>
      <c r="G9" s="5" t="n">
        <v>194380</v>
      </c>
      <c r="I9" s="5" t="n">
        <v>194380</v>
      </c>
      <c r="J9" s="5" t="n">
        <v>1389</v>
      </c>
    </row>
    <row r="10" spans="1:10">
      <c r="A10" s="4" t="s">
        <v>162</v>
      </c>
      <c r="B10" s="5" t="n">
        <v>-62968</v>
      </c>
      <c r="H10" s="5" t="n">
        <v>-62953</v>
      </c>
      <c r="I10" s="5" t="n">
        <v>-62953</v>
      </c>
      <c r="J10" s="5" t="n">
        <v>-15</v>
      </c>
    </row>
    <row r="11" spans="1:10">
      <c r="A11" s="4" t="s">
        <v>163</v>
      </c>
      <c r="C11" s="5" t="n">
        <v>2</v>
      </c>
      <c r="D11" s="5" t="n">
        <v>240</v>
      </c>
      <c r="E11" s="5" t="n">
        <v>-57</v>
      </c>
    </row>
    <row r="12" spans="1:10">
      <c r="A12" s="4" t="s">
        <v>164</v>
      </c>
      <c r="B12" s="5" t="n">
        <v>1136723</v>
      </c>
      <c r="D12" s="7" t="n">
        <v>49543</v>
      </c>
      <c r="E12" s="7" t="n">
        <v>-24233</v>
      </c>
      <c r="F12" s="5" t="n">
        <v>1221179</v>
      </c>
      <c r="G12" s="5" t="n">
        <v>24677</v>
      </c>
      <c r="H12" s="5" t="n">
        <v>-144772</v>
      </c>
      <c r="I12" s="5" t="n">
        <v>1126394</v>
      </c>
      <c r="J12" s="5" t="n">
        <v>10329</v>
      </c>
    </row>
    <row r="13" spans="1:10">
      <c r="A13" s="4" t="s">
        <v>157</v>
      </c>
      <c r="B13" s="5" t="n">
        <v>14873</v>
      </c>
      <c r="F13" s="5" t="n">
        <v>14873</v>
      </c>
      <c r="I13" s="5" t="n">
        <v>14873</v>
      </c>
    </row>
    <row r="14" spans="1:10">
      <c r="A14" s="4" t="s">
        <v>158</v>
      </c>
      <c r="B14" s="5" t="n">
        <v>2421</v>
      </c>
      <c r="F14" s="5" t="n">
        <v>2421</v>
      </c>
      <c r="I14" s="5" t="n">
        <v>2421</v>
      </c>
    </row>
    <row r="15" spans="1:10">
      <c r="A15" s="4" t="s">
        <v>160</v>
      </c>
      <c r="B15" s="5" t="n">
        <v>-115225</v>
      </c>
      <c r="G15" s="5" t="n">
        <v>-115225</v>
      </c>
      <c r="I15" s="5" t="n">
        <v>-115225</v>
      </c>
    </row>
    <row r="16" spans="1:10">
      <c r="A16" s="4" t="s">
        <v>165</v>
      </c>
      <c r="B16" s="5" t="n">
        <v>-17935</v>
      </c>
      <c r="G16" s="5" t="n">
        <v>-17935</v>
      </c>
      <c r="I16" s="5" t="n">
        <v>-17935</v>
      </c>
    </row>
    <row r="17" spans="1:10">
      <c r="A17" s="4" t="s">
        <v>161</v>
      </c>
      <c r="B17" s="5" t="n">
        <v>-1045</v>
      </c>
      <c r="J17" s="5" t="n">
        <v>-1045</v>
      </c>
    </row>
    <row r="18" spans="1:10">
      <c r="A18" s="4" t="s">
        <v>131</v>
      </c>
      <c r="B18" s="5" t="n">
        <v>220391</v>
      </c>
      <c r="G18" s="5" t="n">
        <v>218532</v>
      </c>
      <c r="I18" s="5" t="n">
        <v>218532</v>
      </c>
      <c r="J18" s="5" t="n">
        <v>1859</v>
      </c>
    </row>
    <row r="19" spans="1:10">
      <c r="A19" s="4" t="s">
        <v>162</v>
      </c>
      <c r="B19" s="5" t="n">
        <v>-126952</v>
      </c>
      <c r="H19" s="5" t="n">
        <v>-126914</v>
      </c>
      <c r="I19" s="5" t="n">
        <v>-126914</v>
      </c>
      <c r="J19" s="5" t="n">
        <v>-38</v>
      </c>
    </row>
    <row r="20" spans="1:10">
      <c r="A20" s="4" t="s">
        <v>166</v>
      </c>
      <c r="C20" s="5" t="n">
        <v>2</v>
      </c>
      <c r="D20" s="5" t="n">
        <v>240</v>
      </c>
      <c r="E20" s="5" t="n">
        <v>-57</v>
      </c>
    </row>
    <row r="21" spans="1:10">
      <c r="A21" s="4" t="s">
        <v>167</v>
      </c>
      <c r="B21" s="5" t="n">
        <v>1113251</v>
      </c>
      <c r="D21" s="7" t="n">
        <v>49543</v>
      </c>
      <c r="E21" s="7" t="n">
        <v>-24233</v>
      </c>
      <c r="F21" s="5" t="n">
        <v>1238473</v>
      </c>
      <c r="G21" s="5" t="n">
        <v>110049</v>
      </c>
      <c r="H21" s="5" t="n">
        <v>-271686</v>
      </c>
      <c r="I21" s="5" t="n">
        <v>1102146</v>
      </c>
      <c r="J21" s="5" t="n">
        <v>11105</v>
      </c>
    </row>
    <row r="22" spans="1:10">
      <c r="A22" s="4" t="s">
        <v>157</v>
      </c>
      <c r="B22" s="5" t="n">
        <v>12413</v>
      </c>
      <c r="F22" s="5" t="n">
        <v>12413</v>
      </c>
      <c r="I22" s="5" t="n">
        <v>12413</v>
      </c>
    </row>
    <row r="23" spans="1:10">
      <c r="A23" s="4" t="s">
        <v>158</v>
      </c>
      <c r="B23" s="5" t="n">
        <v>1856</v>
      </c>
      <c r="F23" s="5" t="n">
        <v>1856</v>
      </c>
      <c r="I23" s="5" t="n">
        <v>1856</v>
      </c>
    </row>
    <row r="24" spans="1:10">
      <c r="A24" s="4" t="s">
        <v>160</v>
      </c>
      <c r="B24" s="5" t="n">
        <v>-124900</v>
      </c>
      <c r="G24" s="5" t="n">
        <v>-124900</v>
      </c>
      <c r="I24" s="5" t="n">
        <v>-124900</v>
      </c>
    </row>
    <row r="25" spans="1:10">
      <c r="A25" s="4" t="s">
        <v>161</v>
      </c>
      <c r="B25" s="5" t="n">
        <v>-1309</v>
      </c>
      <c r="J25" s="5" t="n">
        <v>-1309</v>
      </c>
    </row>
    <row r="26" spans="1:10">
      <c r="A26" s="4" t="s">
        <v>168</v>
      </c>
      <c r="B26" s="5" t="n">
        <v>-450</v>
      </c>
      <c r="F26" s="5" t="n">
        <v>-27</v>
      </c>
      <c r="I26" s="5" t="n">
        <v>-27</v>
      </c>
      <c r="J26" s="5" t="n">
        <v>-423</v>
      </c>
    </row>
    <row r="27" spans="1:10">
      <c r="A27" s="4" t="s">
        <v>169</v>
      </c>
      <c r="B27" s="5" t="n">
        <v>-2011</v>
      </c>
      <c r="H27" s="5" t="n">
        <v>-2011</v>
      </c>
      <c r="I27" s="5" t="n">
        <v>-2011</v>
      </c>
    </row>
    <row r="28" spans="1:10">
      <c r="A28" s="4" t="s">
        <v>131</v>
      </c>
      <c r="B28" s="5" t="n">
        <v>258513</v>
      </c>
      <c r="G28" s="5" t="n">
        <v>256777</v>
      </c>
      <c r="I28" s="5" t="n">
        <v>256777</v>
      </c>
      <c r="J28" s="5" t="n">
        <v>1736</v>
      </c>
    </row>
    <row r="29" spans="1:10">
      <c r="A29" s="4" t="s">
        <v>162</v>
      </c>
      <c r="B29" s="5" t="n">
        <v>26717</v>
      </c>
      <c r="H29" s="5" t="n">
        <v>26684</v>
      </c>
      <c r="I29" s="5" t="n">
        <v>26684</v>
      </c>
      <c r="J29" s="5" t="n">
        <v>33</v>
      </c>
    </row>
    <row r="30" spans="1:10">
      <c r="A30" s="4" t="s">
        <v>170</v>
      </c>
      <c r="C30" s="5" t="n">
        <v>2</v>
      </c>
      <c r="D30" s="5" t="n">
        <v>240</v>
      </c>
      <c r="E30" s="5" t="n">
        <v>-57</v>
      </c>
    </row>
    <row r="31" spans="1:10">
      <c r="A31" s="4" t="s">
        <v>171</v>
      </c>
      <c r="B31" s="7" t="n">
        <v>1284080</v>
      </c>
      <c r="D31" s="7" t="n">
        <v>49543</v>
      </c>
      <c r="E31" s="7" t="n">
        <v>-24233</v>
      </c>
      <c r="F31" s="7" t="n">
        <v>1252715</v>
      </c>
      <c r="G31" s="7" t="n">
        <v>241926</v>
      </c>
      <c r="H31" s="7" t="n">
        <v>-247013</v>
      </c>
      <c r="I31" s="7" t="n">
        <v>1272938</v>
      </c>
      <c r="J31" s="7" t="n">
        <v>11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0</v>
      </c>
      <c r="B1" s="2" t="s">
        <v>2</v>
      </c>
      <c r="C1" s="2" t="s">
        <v>34</v>
      </c>
    </row>
    <row r="2" spans="1:3">
      <c r="A2" s="3" t="s">
        <v>640</v>
      </c>
    </row>
    <row r="3" spans="1:3">
      <c r="A3" s="4" t="s">
        <v>651</v>
      </c>
      <c r="B3" s="7" t="n">
        <v>19364</v>
      </c>
      <c r="C3" s="7" t="n">
        <v>16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0"/>
    <col customWidth="1" max="7" min="7" width="20"/>
    <col customWidth="1" max="8" min="8" width="80"/>
    <col customWidth="1" max="9" min="9" width="21"/>
    <col customWidth="1" max="10" min="10" width="21"/>
    <col customWidth="1" max="11" min="11" width="16"/>
    <col customWidth="1" max="12" min="12" width="21"/>
    <col customWidth="1" max="13" min="13" width="21"/>
  </cols>
  <sheetData>
    <row r="1" spans="1:13">
      <c r="A1" s="1" t="s">
        <v>652</v>
      </c>
      <c r="B1" s="2" t="s">
        <v>653</v>
      </c>
      <c r="C1" s="2" t="s">
        <v>654</v>
      </c>
      <c r="D1" s="2" t="s">
        <v>655</v>
      </c>
      <c r="E1" s="2" t="s">
        <v>656</v>
      </c>
      <c r="F1" s="2" t="s">
        <v>657</v>
      </c>
      <c r="G1" s="2" t="s">
        <v>658</v>
      </c>
      <c r="H1" s="2" t="s">
        <v>173</v>
      </c>
      <c r="I1" s="2" t="s">
        <v>404</v>
      </c>
      <c r="J1" s="2" t="s">
        <v>465</v>
      </c>
      <c r="K1" s="2" t="s">
        <v>659</v>
      </c>
      <c r="L1" s="2" t="s">
        <v>660</v>
      </c>
      <c r="M1" s="2" t="s">
        <v>661</v>
      </c>
    </row>
    <row r="2" spans="1:13">
      <c r="A2" s="3" t="s">
        <v>640</v>
      </c>
    </row>
    <row r="3" spans="1:13">
      <c r="A3" s="4" t="s">
        <v>662</v>
      </c>
      <c r="H3" s="7" t="n">
        <v>7217000</v>
      </c>
      <c r="I3" s="7" t="n">
        <v>6957000</v>
      </c>
    </row>
    <row r="4" spans="1:13">
      <c r="A4" s="4" t="s">
        <v>125</v>
      </c>
      <c r="H4" s="7" t="n">
        <v>13445000</v>
      </c>
      <c r="I4" s="5" t="n">
        <v>925000</v>
      </c>
      <c r="J4" s="7" t="n">
        <v>0</v>
      </c>
    </row>
    <row r="5" spans="1:13">
      <c r="A5" s="4" t="s">
        <v>663</v>
      </c>
      <c r="H5" s="4" t="s">
        <v>664</v>
      </c>
    </row>
    <row r="6" spans="1:13">
      <c r="A6" s="4" t="s">
        <v>665</v>
      </c>
      <c r="H6" s="10" t="n">
        <v>1.75</v>
      </c>
    </row>
    <row r="7" spans="1:13">
      <c r="A7" s="4" t="s">
        <v>666</v>
      </c>
      <c r="H7" s="7" t="n">
        <v>663799000</v>
      </c>
      <c r="I7" s="5" t="n">
        <v>679000000</v>
      </c>
    </row>
    <row r="8" spans="1:13">
      <c r="A8" s="4" t="s">
        <v>667</v>
      </c>
      <c r="H8" s="5" t="n">
        <v>34854000</v>
      </c>
      <c r="I8" s="5" t="n">
        <v>33237000</v>
      </c>
    </row>
    <row r="9" spans="1:13">
      <c r="A9" s="4" t="s">
        <v>668</v>
      </c>
      <c r="H9" s="5" t="n">
        <v>200000000</v>
      </c>
    </row>
    <row r="10" spans="1:13">
      <c r="A10" s="4" t="s">
        <v>669</v>
      </c>
      <c r="H10" s="5" t="n">
        <v>2369000</v>
      </c>
    </row>
    <row r="11" spans="1:13">
      <c r="A11" s="4" t="s">
        <v>670</v>
      </c>
      <c r="H11" s="5" t="n">
        <v>1822966000</v>
      </c>
      <c r="I11" s="5" t="n">
        <v>1814572000</v>
      </c>
    </row>
    <row r="12" spans="1:13">
      <c r="A12" s="4" t="s">
        <v>671</v>
      </c>
      <c r="H12" s="5" t="n">
        <v>1850212000</v>
      </c>
      <c r="I12" s="5" t="n">
        <v>1806276000</v>
      </c>
    </row>
    <row r="13" spans="1:13">
      <c r="A13" s="4" t="s">
        <v>672</v>
      </c>
    </row>
    <row r="14" spans="1:13">
      <c r="A14" s="3" t="s">
        <v>640</v>
      </c>
    </row>
    <row r="15" spans="1:13">
      <c r="A15" s="4" t="s">
        <v>673</v>
      </c>
      <c r="H15" s="7" t="n">
        <v>700000000</v>
      </c>
    </row>
    <row r="16" spans="1:13">
      <c r="A16" s="4" t="s">
        <v>674</v>
      </c>
      <c r="H16" s="4" t="s">
        <v>675</v>
      </c>
    </row>
    <row r="17" spans="1:13">
      <c r="A17" s="4" t="s">
        <v>676</v>
      </c>
      <c r="H17" s="4" t="s">
        <v>677</v>
      </c>
    </row>
    <row r="18" spans="1:13">
      <c r="A18" s="4" t="s">
        <v>678</v>
      </c>
      <c r="H18" s="4" t="s">
        <v>571</v>
      </c>
    </row>
    <row r="19" spans="1:13">
      <c r="A19" s="4" t="s">
        <v>679</v>
      </c>
      <c r="H19" s="4" t="s">
        <v>680</v>
      </c>
    </row>
    <row r="20" spans="1:13">
      <c r="A20" s="4" t="s">
        <v>681</v>
      </c>
      <c r="H20" s="4" t="s">
        <v>682</v>
      </c>
    </row>
    <row r="21" spans="1:13">
      <c r="A21" s="4" t="s">
        <v>683</v>
      </c>
      <c r="H21" s="4" t="s">
        <v>684</v>
      </c>
    </row>
    <row r="22" spans="1:13">
      <c r="A22" s="4" t="s">
        <v>685</v>
      </c>
    </row>
    <row r="23" spans="1:13">
      <c r="A23" s="3" t="s">
        <v>640</v>
      </c>
    </row>
    <row r="24" spans="1:13">
      <c r="A24" s="4" t="s">
        <v>673</v>
      </c>
      <c r="H24" s="7" t="n">
        <v>100000000</v>
      </c>
    </row>
    <row r="25" spans="1:13">
      <c r="A25" s="4" t="s">
        <v>674</v>
      </c>
      <c r="H25" s="4" t="s">
        <v>451</v>
      </c>
    </row>
    <row r="26" spans="1:13">
      <c r="A26" s="4" t="s">
        <v>676</v>
      </c>
      <c r="H26" s="4" t="s">
        <v>677</v>
      </c>
    </row>
    <row r="27" spans="1:13">
      <c r="A27" s="4" t="s">
        <v>681</v>
      </c>
      <c r="H27" s="4" t="s">
        <v>686</v>
      </c>
    </row>
    <row r="28" spans="1:13">
      <c r="A28" s="4" t="s">
        <v>687</v>
      </c>
    </row>
    <row r="29" spans="1:13">
      <c r="A29" s="3" t="s">
        <v>640</v>
      </c>
    </row>
    <row r="30" spans="1:13">
      <c r="A30" s="4" t="s">
        <v>678</v>
      </c>
      <c r="H30" s="4" t="s">
        <v>571</v>
      </c>
    </row>
    <row r="31" spans="1:13">
      <c r="A31" s="4" t="s">
        <v>683</v>
      </c>
      <c r="H31" s="4" t="s">
        <v>688</v>
      </c>
    </row>
    <row r="32" spans="1:13">
      <c r="A32" s="4" t="s">
        <v>689</v>
      </c>
    </row>
    <row r="33" spans="1:13">
      <c r="A33" s="3" t="s">
        <v>640</v>
      </c>
    </row>
    <row r="34" spans="1:13">
      <c r="A34" s="4" t="s">
        <v>678</v>
      </c>
      <c r="H34" s="4" t="s">
        <v>690</v>
      </c>
    </row>
    <row r="35" spans="1:13">
      <c r="A35" s="4" t="s">
        <v>683</v>
      </c>
      <c r="H35" s="4" t="s">
        <v>691</v>
      </c>
    </row>
    <row r="36" spans="1:13">
      <c r="A36" s="4" t="s">
        <v>692</v>
      </c>
    </row>
    <row r="37" spans="1:13">
      <c r="A37" s="3" t="s">
        <v>640</v>
      </c>
    </row>
    <row r="38" spans="1:13">
      <c r="A38" s="4" t="s">
        <v>693</v>
      </c>
      <c r="F38" s="7" t="n">
        <v>1750000</v>
      </c>
    </row>
    <row r="39" spans="1:13">
      <c r="A39" s="4" t="s">
        <v>694</v>
      </c>
      <c r="F39" s="4" t="s">
        <v>695</v>
      </c>
    </row>
    <row r="40" spans="1:13">
      <c r="A40" s="4" t="s">
        <v>696</v>
      </c>
      <c r="F40" s="7" t="n">
        <v>635250000</v>
      </c>
    </row>
    <row r="41" spans="1:13">
      <c r="A41" s="4" t="s">
        <v>662</v>
      </c>
      <c r="I41" s="5" t="n">
        <v>6957000</v>
      </c>
    </row>
    <row r="42" spans="1:13">
      <c r="A42" s="4" t="s">
        <v>125</v>
      </c>
      <c r="I42" s="5" t="n">
        <v>925000</v>
      </c>
    </row>
    <row r="43" spans="1:13">
      <c r="A43" s="4" t="s">
        <v>697</v>
      </c>
      <c r="H43" s="7" t="n">
        <v>2390400000</v>
      </c>
    </row>
    <row r="44" spans="1:13">
      <c r="A44" s="4" t="s">
        <v>698</v>
      </c>
    </row>
    <row r="45" spans="1:13">
      <c r="A45" s="3" t="s">
        <v>640</v>
      </c>
    </row>
    <row r="46" spans="1:13">
      <c r="A46" s="4" t="s">
        <v>673</v>
      </c>
      <c r="F46" s="7" t="n">
        <v>700000000</v>
      </c>
    </row>
    <row r="47" spans="1:13">
      <c r="A47" s="4" t="s">
        <v>699</v>
      </c>
      <c r="F47" s="4" t="s">
        <v>700</v>
      </c>
    </row>
    <row r="48" spans="1:13">
      <c r="A48" s="4" t="s">
        <v>666</v>
      </c>
      <c r="H48" s="7" t="n">
        <v>663799000</v>
      </c>
    </row>
    <row r="49" spans="1:13">
      <c r="A49" s="4" t="s">
        <v>701</v>
      </c>
      <c r="H49" s="4" t="s">
        <v>702</v>
      </c>
    </row>
    <row r="50" spans="1:13">
      <c r="A50" s="4" t="s">
        <v>703</v>
      </c>
    </row>
    <row r="51" spans="1:13">
      <c r="A51" s="3" t="s">
        <v>640</v>
      </c>
    </row>
    <row r="52" spans="1:13">
      <c r="A52" s="4" t="s">
        <v>704</v>
      </c>
      <c r="H52" s="7" t="n">
        <v>100000000</v>
      </c>
    </row>
    <row r="53" spans="1:13">
      <c r="A53" s="4" t="s">
        <v>705</v>
      </c>
      <c r="H53" s="5" t="n">
        <v>0</v>
      </c>
      <c r="I53" s="7" t="n">
        <v>0</v>
      </c>
    </row>
    <row r="54" spans="1:13">
      <c r="A54" s="4" t="s">
        <v>706</v>
      </c>
    </row>
    <row r="55" spans="1:13">
      <c r="A55" s="3" t="s">
        <v>640</v>
      </c>
    </row>
    <row r="56" spans="1:13">
      <c r="A56" s="4" t="s">
        <v>693</v>
      </c>
      <c r="D56" s="7" t="n">
        <v>1427000</v>
      </c>
    </row>
    <row r="57" spans="1:13">
      <c r="A57" s="4" t="s">
        <v>694</v>
      </c>
      <c r="D57" s="4" t="s">
        <v>695</v>
      </c>
    </row>
    <row r="58" spans="1:13">
      <c r="A58" s="4" t="s">
        <v>696</v>
      </c>
      <c r="D58" s="7" t="n">
        <v>635250000</v>
      </c>
    </row>
    <row r="59" spans="1:13">
      <c r="A59" s="4" t="s">
        <v>699</v>
      </c>
      <c r="D59" s="4" t="s">
        <v>700</v>
      </c>
    </row>
    <row r="60" spans="1:13">
      <c r="A60" s="4" t="s">
        <v>662</v>
      </c>
      <c r="H60" s="5" t="n">
        <v>3515000</v>
      </c>
    </row>
    <row r="61" spans="1:13">
      <c r="A61" s="4" t="s">
        <v>125</v>
      </c>
      <c r="H61" s="5" t="n">
        <v>410000</v>
      </c>
    </row>
    <row r="62" spans="1:13">
      <c r="A62" s="4" t="s">
        <v>707</v>
      </c>
      <c r="D62" s="7" t="n">
        <v>13451000</v>
      </c>
    </row>
    <row r="63" spans="1:13">
      <c r="A63" s="4" t="s">
        <v>708</v>
      </c>
      <c r="D63" s="4" t="s">
        <v>709</v>
      </c>
    </row>
    <row r="64" spans="1:13">
      <c r="A64" s="4" t="s">
        <v>710</v>
      </c>
      <c r="B64" s="4" t="s">
        <v>711</v>
      </c>
      <c r="C64" s="4" t="s">
        <v>712</v>
      </c>
    </row>
    <row r="65" spans="1:13">
      <c r="A65" s="4" t="s">
        <v>644</v>
      </c>
    </row>
    <row r="66" spans="1:13">
      <c r="A66" s="3" t="s">
        <v>640</v>
      </c>
    </row>
    <row r="67" spans="1:13">
      <c r="A67" s="4" t="s">
        <v>673</v>
      </c>
      <c r="E67" s="7" t="n">
        <v>225000000</v>
      </c>
      <c r="G67" s="7" t="n">
        <v>530000000</v>
      </c>
      <c r="H67" s="7" t="n">
        <v>755000000</v>
      </c>
    </row>
    <row r="68" spans="1:13">
      <c r="A68" s="4" t="s">
        <v>713</v>
      </c>
      <c r="E68" s="4" t="s">
        <v>714</v>
      </c>
      <c r="G68" s="4" t="s">
        <v>714</v>
      </c>
      <c r="H68" s="4" t="s">
        <v>714</v>
      </c>
    </row>
    <row r="69" spans="1:13">
      <c r="A69" s="4" t="s">
        <v>715</v>
      </c>
      <c r="G69" s="4" t="s">
        <v>716</v>
      </c>
      <c r="H69" s="4" t="s">
        <v>716</v>
      </c>
    </row>
    <row r="70" spans="1:13">
      <c r="A70" s="4" t="s">
        <v>717</v>
      </c>
      <c r="E70" s="4" t="s">
        <v>718</v>
      </c>
    </row>
    <row r="71" spans="1:13">
      <c r="A71" s="4" t="s">
        <v>667</v>
      </c>
      <c r="H71" s="7" t="n">
        <v>3702000</v>
      </c>
    </row>
    <row r="72" spans="1:13">
      <c r="A72" s="4" t="s">
        <v>719</v>
      </c>
      <c r="H72" s="7" t="n">
        <v>2250000</v>
      </c>
    </row>
    <row r="73" spans="1:13">
      <c r="A73" s="4" t="s">
        <v>717</v>
      </c>
      <c r="H73" s="4" t="s">
        <v>720</v>
      </c>
    </row>
    <row r="74" spans="1:13">
      <c r="A74" s="4" t="s">
        <v>721</v>
      </c>
      <c r="H74" s="4" t="s">
        <v>722</v>
      </c>
    </row>
    <row r="75" spans="1:13">
      <c r="A75" s="4" t="s">
        <v>723</v>
      </c>
      <c r="H75" s="4" t="s">
        <v>724</v>
      </c>
    </row>
    <row r="76" spans="1:13">
      <c r="A76" s="4" t="s">
        <v>725</v>
      </c>
      <c r="H76" s="7" t="n">
        <v>2261788000</v>
      </c>
    </row>
    <row r="77" spans="1:13">
      <c r="A77" s="4" t="s">
        <v>726</v>
      </c>
      <c r="H77" s="4" t="s">
        <v>727</v>
      </c>
    </row>
    <row r="78" spans="1:13">
      <c r="A78" s="4" t="s">
        <v>646</v>
      </c>
    </row>
    <row r="79" spans="1:13">
      <c r="A79" s="3" t="s">
        <v>640</v>
      </c>
    </row>
    <row r="80" spans="1:13">
      <c r="A80" s="4" t="s">
        <v>673</v>
      </c>
      <c r="L80" s="7" t="n">
        <v>400000000</v>
      </c>
    </row>
    <row r="81" spans="1:13">
      <c r="A81" s="4" t="s">
        <v>713</v>
      </c>
      <c r="L81" s="4" t="s">
        <v>728</v>
      </c>
    </row>
    <row r="82" spans="1:13">
      <c r="A82" s="4" t="s">
        <v>717</v>
      </c>
      <c r="H82" s="4" t="s">
        <v>720</v>
      </c>
    </row>
    <row r="83" spans="1:13">
      <c r="A83" s="4" t="s">
        <v>721</v>
      </c>
      <c r="H83" s="4" t="s">
        <v>722</v>
      </c>
    </row>
    <row r="84" spans="1:13">
      <c r="A84" s="4" t="s">
        <v>723</v>
      </c>
      <c r="H84" s="4" t="s">
        <v>729</v>
      </c>
    </row>
    <row r="85" spans="1:13">
      <c r="A85" s="4" t="s">
        <v>725</v>
      </c>
      <c r="H85" s="7" t="n">
        <v>2266521000</v>
      </c>
    </row>
    <row r="86" spans="1:13">
      <c r="A86" s="4" t="s">
        <v>726</v>
      </c>
      <c r="H86" s="4" t="s">
        <v>727</v>
      </c>
    </row>
    <row r="87" spans="1:13">
      <c r="A87" s="4" t="s">
        <v>730</v>
      </c>
      <c r="K87" s="4" t="s">
        <v>731</v>
      </c>
    </row>
    <row r="88" spans="1:13">
      <c r="A88" s="4" t="s">
        <v>732</v>
      </c>
      <c r="H88" s="4" t="s">
        <v>733</v>
      </c>
    </row>
    <row r="89" spans="1:13">
      <c r="A89" s="4" t="s">
        <v>647</v>
      </c>
    </row>
    <row r="90" spans="1:13">
      <c r="A90" s="3" t="s">
        <v>640</v>
      </c>
    </row>
    <row r="91" spans="1:13">
      <c r="A91" s="4" t="s">
        <v>673</v>
      </c>
      <c r="M91" s="7" t="n">
        <v>200000000</v>
      </c>
    </row>
    <row r="92" spans="1:13">
      <c r="A92" s="4" t="s">
        <v>125</v>
      </c>
      <c r="E92" s="7" t="n">
        <v>1222000</v>
      </c>
    </row>
    <row r="93" spans="1:13">
      <c r="A93" s="4" t="s">
        <v>713</v>
      </c>
      <c r="E93" s="4" t="s">
        <v>734</v>
      </c>
      <c r="M93" s="4" t="s">
        <v>734</v>
      </c>
    </row>
    <row r="94" spans="1:13">
      <c r="A94" s="4" t="s">
        <v>668</v>
      </c>
      <c r="E94" s="7" t="n">
        <v>200000000</v>
      </c>
    </row>
    <row r="95" spans="1:13">
      <c r="A95" s="4" t="s">
        <v>735</v>
      </c>
      <c r="E95" s="4" t="s">
        <v>736</v>
      </c>
    </row>
    <row r="96" spans="1:13">
      <c r="A96" s="4" t="s">
        <v>669</v>
      </c>
      <c r="E96" s="7" t="n">
        <v>2369000</v>
      </c>
    </row>
    <row r="97" spans="1:13">
      <c r="A97" s="4" t="s">
        <v>737</v>
      </c>
      <c r="E97" s="7" t="n">
        <v>944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8</v>
      </c>
      <c r="B1" s="2" t="s">
        <v>2</v>
      </c>
      <c r="C1" s="2" t="s">
        <v>34</v>
      </c>
    </row>
    <row r="2" spans="1:3">
      <c r="A2" s="3" t="s">
        <v>739</v>
      </c>
    </row>
    <row r="3" spans="1:3">
      <c r="A3" s="5" t="n">
        <v>2017</v>
      </c>
      <c r="B3" s="7" t="n">
        <v>5671</v>
      </c>
    </row>
    <row r="4" spans="1:3">
      <c r="A4" s="5" t="n">
        <v>2018</v>
      </c>
      <c r="B4" s="5" t="n">
        <v>7099</v>
      </c>
    </row>
    <row r="5" spans="1:3">
      <c r="A5" s="5" t="n">
        <v>2019</v>
      </c>
      <c r="B5" s="5" t="n">
        <v>7099</v>
      </c>
    </row>
    <row r="6" spans="1:3">
      <c r="A6" s="5" t="n">
        <v>2020</v>
      </c>
      <c r="B6" s="5" t="n">
        <v>5710</v>
      </c>
    </row>
    <row r="7" spans="1:3">
      <c r="A7" s="5" t="n">
        <v>2021</v>
      </c>
      <c r="B7" s="5" t="n">
        <v>5710</v>
      </c>
    </row>
    <row r="8" spans="1:3">
      <c r="A8" s="4" t="s">
        <v>626</v>
      </c>
      <c r="B8" s="5" t="n">
        <v>1791677</v>
      </c>
    </row>
    <row r="9" spans="1:3">
      <c r="A9" s="4" t="s">
        <v>49</v>
      </c>
      <c r="B9" s="7" t="n">
        <v>1822966</v>
      </c>
      <c r="C9" s="7" t="n">
        <v>18145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73</v>
      </c>
    </row>
    <row r="2" spans="1:2">
      <c r="A2" s="3" t="s">
        <v>741</v>
      </c>
    </row>
    <row r="3" spans="1:2">
      <c r="A3" s="4" t="s">
        <v>742</v>
      </c>
      <c r="B3" s="7" t="n">
        <v>0</v>
      </c>
    </row>
    <row r="4" spans="1:2">
      <c r="A4" s="4" t="s">
        <v>743</v>
      </c>
      <c r="B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44</v>
      </c>
      <c r="C1" s="2" t="s">
        <v>2</v>
      </c>
      <c r="D1" s="2" t="s">
        <v>34</v>
      </c>
      <c r="F1" s="2" t="s">
        <v>103</v>
      </c>
      <c r="G1" s="2" t="s">
        <v>523</v>
      </c>
    </row>
    <row r="2" spans="1:7">
      <c r="A2" s="3" t="s">
        <v>741</v>
      </c>
    </row>
    <row r="3" spans="1:7">
      <c r="A3" s="4" t="s">
        <v>745</v>
      </c>
      <c r="B3" s="4" t="s">
        <v>54</v>
      </c>
      <c r="D3" s="7" t="n">
        <v>-373</v>
      </c>
    </row>
    <row r="4" spans="1:7">
      <c r="A4" s="4" t="s">
        <v>223</v>
      </c>
      <c r="C4" s="7" t="n">
        <v>98317</v>
      </c>
      <c r="D4" s="5" t="n">
        <v>94973</v>
      </c>
    </row>
    <row r="5" spans="1:7">
      <c r="A5" s="4" t="s">
        <v>529</v>
      </c>
    </row>
    <row r="6" spans="1:7">
      <c r="A6" s="3" t="s">
        <v>741</v>
      </c>
    </row>
    <row r="7" spans="1:7">
      <c r="A7" s="4" t="s">
        <v>223</v>
      </c>
      <c r="C7" s="7" t="n">
        <v>98317</v>
      </c>
      <c r="D7" s="5" t="n">
        <v>94973</v>
      </c>
      <c r="F7" s="7" t="n">
        <v>77658</v>
      </c>
      <c r="G7" s="7" t="n">
        <v>59657</v>
      </c>
    </row>
    <row r="8" spans="1:7">
      <c r="A8" s="4" t="s">
        <v>537</v>
      </c>
    </row>
    <row r="9" spans="1:7">
      <c r="A9" s="3" t="s">
        <v>741</v>
      </c>
    </row>
    <row r="10" spans="1:7">
      <c r="A10" s="4" t="s">
        <v>223</v>
      </c>
      <c r="D10" s="5" t="n">
        <v>12900</v>
      </c>
      <c r="E10" s="4" t="s">
        <v>533</v>
      </c>
      <c r="F10" s="7" t="n">
        <v>14429</v>
      </c>
      <c r="G10" s="7" t="n">
        <v>10443</v>
      </c>
    </row>
    <row r="11" spans="1:7">
      <c r="A11" s="4" t="s">
        <v>746</v>
      </c>
    </row>
    <row r="12" spans="1:7">
      <c r="A12" s="3" t="s">
        <v>741</v>
      </c>
    </row>
    <row r="13" spans="1:7">
      <c r="A13" s="4" t="s">
        <v>223</v>
      </c>
      <c r="B13" s="4" t="s">
        <v>533</v>
      </c>
      <c r="D13" s="5" t="n">
        <v>12900</v>
      </c>
    </row>
    <row r="14" spans="1:7">
      <c r="A14" s="12" t="n">
        <v>3</v>
      </c>
    </row>
    <row r="15" spans="1:7">
      <c r="A15" s="3" t="s">
        <v>741</v>
      </c>
    </row>
    <row r="16" spans="1:7">
      <c r="A16" s="4" t="s">
        <v>745</v>
      </c>
      <c r="B16" s="4" t="s">
        <v>54</v>
      </c>
      <c r="D16" s="7" t="n">
        <v>-373</v>
      </c>
    </row>
    <row r="17" spans="1:7"/>
    <row r="18" spans="1:7">
      <c r="A18" s="4" t="s">
        <v>54</v>
      </c>
      <c r="B18" s="4" t="s">
        <v>747</v>
      </c>
    </row>
    <row r="19" spans="1:7">
      <c r="A19" s="4" t="s">
        <v>533</v>
      </c>
      <c r="B19" s="4" t="s">
        <v>544</v>
      </c>
    </row>
  </sheetData>
  <mergeCells count="5">
    <mergeCell ref="A1:B1"/>
    <mergeCell ref="D1:E1"/>
    <mergeCell ref="A17:F17"/>
    <mergeCell ref="B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4</v>
      </c>
    </row>
    <row r="3" spans="1:3">
      <c r="A3" s="3" t="s">
        <v>749</v>
      </c>
    </row>
    <row r="4" spans="1:3">
      <c r="A4" s="4" t="s">
        <v>750</v>
      </c>
      <c r="B4" s="7" t="n">
        <v>373</v>
      </c>
      <c r="C4" s="7" t="n">
        <v>4572</v>
      </c>
    </row>
    <row r="5" spans="1:3">
      <c r="A5" s="4" t="s">
        <v>751</v>
      </c>
      <c r="B5" s="5" t="n">
        <v>71</v>
      </c>
      <c r="C5" s="5" t="n">
        <v>-155</v>
      </c>
    </row>
    <row r="6" spans="1:3">
      <c r="A6" s="4" t="s">
        <v>752</v>
      </c>
      <c r="B6" s="7" t="n">
        <v>-444</v>
      </c>
      <c r="C6" s="5" t="n">
        <v>-4790</v>
      </c>
    </row>
    <row r="7" spans="1:3">
      <c r="A7" s="4" t="s">
        <v>753</v>
      </c>
      <c r="C7" s="7" t="n">
        <v>3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4</v>
      </c>
    </row>
    <row r="2" spans="1:3">
      <c r="A2" s="3" t="s">
        <v>755</v>
      </c>
    </row>
    <row r="3" spans="1:3">
      <c r="A3" s="4" t="s">
        <v>756</v>
      </c>
      <c r="B3" s="7" t="n">
        <v>-247013</v>
      </c>
      <c r="C3" s="7" t="n">
        <v>-271686</v>
      </c>
    </row>
    <row r="4" spans="1:3">
      <c r="A4" s="4" t="s">
        <v>757</v>
      </c>
      <c r="B4" s="7" t="n">
        <v>-247046</v>
      </c>
      <c r="C4" s="7" t="n">
        <v>-2734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8</v>
      </c>
      <c r="B1" s="2" t="s">
        <v>1</v>
      </c>
    </row>
    <row r="2" spans="1:4">
      <c r="B2" s="2" t="s">
        <v>173</v>
      </c>
      <c r="C2" s="2" t="s">
        <v>404</v>
      </c>
      <c r="D2" s="2" t="s">
        <v>465</v>
      </c>
    </row>
    <row r="3" spans="1:4">
      <c r="A3" s="3" t="s">
        <v>755</v>
      </c>
    </row>
    <row r="4" spans="1:4">
      <c r="A4" s="4" t="s">
        <v>759</v>
      </c>
      <c r="B4" s="7" t="n">
        <v>26394</v>
      </c>
      <c r="C4" s="7" t="n">
        <v>-125512</v>
      </c>
      <c r="D4" s="7" t="n">
        <v>-68997</v>
      </c>
    </row>
    <row r="5" spans="1:4">
      <c r="A5" s="4" t="s">
        <v>760</v>
      </c>
    </row>
    <row r="6" spans="1:4">
      <c r="A6" s="3" t="s">
        <v>755</v>
      </c>
    </row>
    <row r="7" spans="1:4">
      <c r="A7" s="4" t="s">
        <v>761</v>
      </c>
      <c r="B7" s="10" t="n">
        <v>3.26</v>
      </c>
      <c r="C7" s="10" t="n">
        <v>3.96</v>
      </c>
      <c r="D7" s="10" t="n">
        <v>2.69</v>
      </c>
    </row>
    <row r="8" spans="1:4">
      <c r="A8" s="4" t="s">
        <v>759</v>
      </c>
      <c r="B8" s="7" t="n">
        <v>37286</v>
      </c>
      <c r="C8" s="7" t="n">
        <v>-74559</v>
      </c>
      <c r="D8" s="7" t="n">
        <v>-30723</v>
      </c>
    </row>
    <row r="9" spans="1:4">
      <c r="A9" s="4" t="s">
        <v>762</v>
      </c>
    </row>
    <row r="10" spans="1:4">
      <c r="A10" s="3" t="s">
        <v>755</v>
      </c>
    </row>
    <row r="11" spans="1:4">
      <c r="A11" s="4" t="s">
        <v>761</v>
      </c>
      <c r="B11" s="10" t="n">
        <v>16.04</v>
      </c>
      <c r="C11" s="10" t="n">
        <v>12.95</v>
      </c>
      <c r="D11" s="10" t="n">
        <v>8.550000000000001</v>
      </c>
    </row>
    <row r="12" spans="1:4">
      <c r="A12" s="4" t="s">
        <v>759</v>
      </c>
      <c r="B12" s="7" t="n">
        <v>-13362</v>
      </c>
      <c r="C12" s="7" t="n">
        <v>-30520</v>
      </c>
      <c r="D12" s="7" t="n">
        <v>-20197</v>
      </c>
    </row>
    <row r="13" spans="1:4">
      <c r="A13" s="4" t="s">
        <v>763</v>
      </c>
    </row>
    <row r="14" spans="1:4">
      <c r="A14" s="3" t="s">
        <v>755</v>
      </c>
    </row>
    <row r="15" spans="1:4">
      <c r="A15" s="4" t="s">
        <v>761</v>
      </c>
      <c r="B15" s="10" t="n">
        <v>3000.71</v>
      </c>
      <c r="C15" s="10" t="n">
        <v>3149.47</v>
      </c>
      <c r="D15" s="10" t="n">
        <v>2392.46</v>
      </c>
    </row>
    <row r="16" spans="1:4">
      <c r="A16" s="4" t="s">
        <v>759</v>
      </c>
      <c r="B16" s="7" t="n">
        <v>1278</v>
      </c>
      <c r="C16" s="7" t="n">
        <v>-8043</v>
      </c>
      <c r="D16" s="7" t="n">
        <v>-7632</v>
      </c>
    </row>
    <row r="17" spans="1:4">
      <c r="A17" s="4" t="s">
        <v>764</v>
      </c>
    </row>
    <row r="18" spans="1:4">
      <c r="A18" s="3" t="s">
        <v>755</v>
      </c>
    </row>
    <row r="19" spans="1:4">
      <c r="A19" s="4" t="s">
        <v>761</v>
      </c>
      <c r="B19" s="10" t="n">
        <v>679.09</v>
      </c>
      <c r="C19" s="10" t="n">
        <v>709.16</v>
      </c>
      <c r="D19" s="9" t="n">
        <v>606.2</v>
      </c>
    </row>
    <row r="20" spans="1:4">
      <c r="A20" s="4" t="s">
        <v>759</v>
      </c>
      <c r="B20" s="7" t="n">
        <v>1855</v>
      </c>
      <c r="C20" s="7" t="n">
        <v>-6572</v>
      </c>
      <c r="D20" s="7" t="n">
        <v>-5580</v>
      </c>
    </row>
    <row r="21" spans="1:4">
      <c r="A21" s="4" t="s">
        <v>765</v>
      </c>
    </row>
    <row r="22" spans="1:4">
      <c r="A22" s="3" t="s">
        <v>755</v>
      </c>
    </row>
    <row r="23" spans="1:4">
      <c r="A23" s="4" t="s">
        <v>761</v>
      </c>
      <c r="B23" s="10" t="n">
        <v>3.45</v>
      </c>
      <c r="C23" s="10" t="n">
        <v>3.46</v>
      </c>
      <c r="D23" s="10" t="n">
        <v>3.05</v>
      </c>
    </row>
    <row r="24" spans="1:4">
      <c r="A24" s="4" t="s">
        <v>759</v>
      </c>
      <c r="B24" s="7" t="n">
        <v>87</v>
      </c>
      <c r="C24" s="7" t="n">
        <v>-4882</v>
      </c>
      <c r="D24" s="7" t="n">
        <v>-2785</v>
      </c>
    </row>
    <row r="25" spans="1:4">
      <c r="A25" s="4" t="s">
        <v>766</v>
      </c>
    </row>
    <row r="26" spans="1:4">
      <c r="A26" s="3" t="s">
        <v>755</v>
      </c>
    </row>
    <row r="27" spans="1:4">
      <c r="A27" s="4" t="s">
        <v>759</v>
      </c>
      <c r="B27" s="5" t="n">
        <v>-783</v>
      </c>
      <c r="C27" s="5" t="n">
        <v>-898</v>
      </c>
      <c r="D27" s="5" t="n">
        <v>-2066</v>
      </c>
    </row>
    <row r="28" spans="1:4">
      <c r="A28" s="4" t="s">
        <v>767</v>
      </c>
    </row>
    <row r="29" spans="1:4">
      <c r="A29" s="3" t="s">
        <v>755</v>
      </c>
    </row>
    <row r="30" spans="1:4">
      <c r="A30" s="4" t="s">
        <v>759</v>
      </c>
      <c r="B30" s="7" t="n">
        <v>26361</v>
      </c>
      <c r="C30" s="7" t="n">
        <v>-125474</v>
      </c>
      <c r="D30" s="7" t="n">
        <v>-689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8</v>
      </c>
      <c r="B1" s="2" t="s">
        <v>2</v>
      </c>
      <c r="C1" s="2" t="s">
        <v>34</v>
      </c>
    </row>
    <row r="2" spans="1:3">
      <c r="A2" s="3" t="s">
        <v>769</v>
      </c>
    </row>
    <row r="3" spans="1:3">
      <c r="A3" s="4" t="s">
        <v>89</v>
      </c>
      <c r="B3" s="7" t="n">
        <v>11142</v>
      </c>
      <c r="C3" s="7" t="n">
        <v>11105</v>
      </c>
    </row>
    <row r="4" spans="1:3">
      <c r="A4" s="4" t="s">
        <v>770</v>
      </c>
    </row>
    <row r="5" spans="1:3">
      <c r="A5" s="3" t="s">
        <v>769</v>
      </c>
    </row>
    <row r="6" spans="1:3">
      <c r="A6" s="4" t="s">
        <v>89</v>
      </c>
      <c r="B6" s="5" t="n">
        <v>8249</v>
      </c>
      <c r="C6" s="5" t="n">
        <v>7753</v>
      </c>
    </row>
    <row r="7" spans="1:3">
      <c r="A7" s="4" t="s">
        <v>771</v>
      </c>
    </row>
    <row r="8" spans="1:3">
      <c r="A8" s="3" t="s">
        <v>769</v>
      </c>
    </row>
    <row r="9" spans="1:3">
      <c r="A9" s="4" t="s">
        <v>89</v>
      </c>
      <c r="B9" s="5" t="n">
        <v>1695</v>
      </c>
      <c r="C9" s="5" t="n">
        <v>1761</v>
      </c>
    </row>
    <row r="10" spans="1:3">
      <c r="A10" s="4" t="s">
        <v>772</v>
      </c>
    </row>
    <row r="11" spans="1:3">
      <c r="A11" s="3" t="s">
        <v>769</v>
      </c>
    </row>
    <row r="12" spans="1:3">
      <c r="A12" s="4" t="s">
        <v>89</v>
      </c>
      <c r="B12" s="5" t="n">
        <v>689</v>
      </c>
      <c r="C12" s="5" t="n">
        <v>740</v>
      </c>
    </row>
    <row r="13" spans="1:3">
      <c r="A13" s="4" t="s">
        <v>107</v>
      </c>
    </row>
    <row r="14" spans="1:3">
      <c r="A14" s="3" t="s">
        <v>769</v>
      </c>
    </row>
    <row r="15" spans="1:3">
      <c r="A15" s="4" t="s">
        <v>89</v>
      </c>
      <c r="B15" s="7" t="n">
        <v>509</v>
      </c>
      <c r="C15" s="7" t="n">
        <v>8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3</v>
      </c>
      <c r="B1" s="2" t="s">
        <v>2</v>
      </c>
      <c r="C1" s="2" t="s">
        <v>34</v>
      </c>
    </row>
    <row r="2" spans="1:3">
      <c r="A2" s="4" t="s">
        <v>770</v>
      </c>
    </row>
    <row r="3" spans="1:3">
      <c r="A3" s="3" t="s">
        <v>769</v>
      </c>
    </row>
    <row r="4" spans="1:3">
      <c r="A4" s="4" t="s">
        <v>774</v>
      </c>
      <c r="B4" s="4" t="s">
        <v>775</v>
      </c>
      <c r="C4" s="4" t="s">
        <v>775</v>
      </c>
    </row>
    <row r="5" spans="1:3">
      <c r="A5" s="4" t="s">
        <v>771</v>
      </c>
    </row>
    <row r="6" spans="1:3">
      <c r="A6" s="3" t="s">
        <v>769</v>
      </c>
    </row>
    <row r="7" spans="1:3">
      <c r="A7" s="4" t="s">
        <v>774</v>
      </c>
      <c r="B7" s="4" t="s">
        <v>776</v>
      </c>
      <c r="C7" s="4" t="s">
        <v>776</v>
      </c>
    </row>
    <row r="8" spans="1:3">
      <c r="A8" s="4" t="s">
        <v>772</v>
      </c>
    </row>
    <row r="9" spans="1:3">
      <c r="A9" s="3" t="s">
        <v>769</v>
      </c>
    </row>
    <row r="10" spans="1:3">
      <c r="A10" s="4" t="s">
        <v>774</v>
      </c>
      <c r="B10" s="4" t="s">
        <v>777</v>
      </c>
      <c r="C10" s="4" t="s">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72</v>
      </c>
      <c r="B1" s="2" t="s">
        <v>1</v>
      </c>
    </row>
    <row r="2" spans="1:2">
      <c r="B2" s="2" t="s">
        <v>173</v>
      </c>
    </row>
    <row r="3" spans="1:2">
      <c r="A3" s="4" t="s">
        <v>174</v>
      </c>
      <c r="B3" s="7" t="n">
        <v>1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8</v>
      </c>
      <c r="B1" s="2" t="s">
        <v>522</v>
      </c>
      <c r="C1" s="2" t="s">
        <v>1</v>
      </c>
    </row>
    <row r="2" spans="1:3">
      <c r="B2" s="2" t="s">
        <v>173</v>
      </c>
      <c r="C2" s="2" t="s">
        <v>173</v>
      </c>
    </row>
    <row r="3" spans="1:3">
      <c r="A3" s="3" t="s">
        <v>769</v>
      </c>
    </row>
    <row r="4" spans="1:3">
      <c r="A4" s="4" t="s">
        <v>779</v>
      </c>
      <c r="B4" s="4" t="s">
        <v>776</v>
      </c>
    </row>
    <row r="5" spans="1:3">
      <c r="A5" s="4" t="s">
        <v>780</v>
      </c>
      <c r="B5" s="7" t="n">
        <v>450</v>
      </c>
    </row>
    <row r="6" spans="1:3">
      <c r="A6" s="4" t="s">
        <v>168</v>
      </c>
      <c r="C6" s="7" t="n">
        <v>450</v>
      </c>
    </row>
    <row r="7" spans="1:3">
      <c r="A7" s="4" t="s">
        <v>781</v>
      </c>
      <c r="B7" s="4" t="s">
        <v>727</v>
      </c>
      <c r="C7" s="4" t="s">
        <v>727</v>
      </c>
    </row>
    <row r="8" spans="1:3">
      <c r="A8" s="4" t="s">
        <v>782</v>
      </c>
    </row>
    <row r="9" spans="1:3">
      <c r="A9" s="3" t="s">
        <v>769</v>
      </c>
    </row>
    <row r="10" spans="1:3">
      <c r="A10" s="4" t="s">
        <v>168</v>
      </c>
      <c r="B10" s="7" t="n">
        <v>27</v>
      </c>
      <c r="C10" s="7" t="n">
        <v>27</v>
      </c>
    </row>
    <row r="11" spans="1:3">
      <c r="A11" s="4" t="s">
        <v>783</v>
      </c>
    </row>
    <row r="12" spans="1:3">
      <c r="A12" s="3" t="s">
        <v>769</v>
      </c>
    </row>
    <row r="13" spans="1:3">
      <c r="A13" s="4" t="s">
        <v>168</v>
      </c>
      <c r="B13" s="7" t="n">
        <v>423</v>
      </c>
      <c r="C13" s="7" t="n">
        <v>4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4</v>
      </c>
      <c r="D2" s="2" t="s">
        <v>103</v>
      </c>
    </row>
    <row r="3" spans="1:4">
      <c r="A3" s="3" t="s">
        <v>769</v>
      </c>
    </row>
    <row r="4" spans="1:4">
      <c r="A4" s="4" t="s">
        <v>133</v>
      </c>
      <c r="B4" s="7" t="n">
        <v>256777</v>
      </c>
      <c r="C4" s="7" t="n">
        <v>218532</v>
      </c>
      <c r="D4" s="7" t="n">
        <v>194380</v>
      </c>
    </row>
    <row r="5" spans="1:4">
      <c r="A5" s="4" t="s">
        <v>785</v>
      </c>
      <c r="B5" s="5" t="n">
        <v>-27</v>
      </c>
    </row>
    <row r="6" spans="1:4">
      <c r="A6" s="4" t="s">
        <v>786</v>
      </c>
      <c r="B6" s="5" t="n">
        <v>256750</v>
      </c>
      <c r="C6" s="7" t="n">
        <v>218532</v>
      </c>
      <c r="D6" s="7" t="n">
        <v>194380</v>
      </c>
    </row>
    <row r="7" spans="1:4">
      <c r="A7" s="4" t="s">
        <v>764</v>
      </c>
    </row>
    <row r="8" spans="1:4">
      <c r="A8" s="3" t="s">
        <v>769</v>
      </c>
    </row>
    <row r="9" spans="1:4">
      <c r="A9" s="4" t="s">
        <v>787</v>
      </c>
      <c r="B9" s="7" t="n">
        <v>-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4</v>
      </c>
      <c r="D2" s="2" t="s">
        <v>103</v>
      </c>
      <c r="E2" s="2" t="s">
        <v>523</v>
      </c>
    </row>
    <row r="3" spans="1:5">
      <c r="A3" s="3" t="s">
        <v>789</v>
      </c>
    </row>
    <row r="4" spans="1:5">
      <c r="A4" s="4" t="s">
        <v>790</v>
      </c>
      <c r="B4" s="5" t="n">
        <v>1000000</v>
      </c>
    </row>
    <row r="5" spans="1:5">
      <c r="A5" s="4" t="s">
        <v>791</v>
      </c>
      <c r="B5" s="7" t="n">
        <v>1</v>
      </c>
    </row>
    <row r="6" spans="1:5">
      <c r="A6" s="4" t="s">
        <v>792</v>
      </c>
      <c r="B6" s="5" t="n">
        <v>0</v>
      </c>
    </row>
    <row r="7" spans="1:5">
      <c r="A7" s="4" t="s">
        <v>793</v>
      </c>
      <c r="B7" s="5" t="n">
        <v>0</v>
      </c>
    </row>
    <row r="8" spans="1:5">
      <c r="A8" s="4" t="s">
        <v>794</v>
      </c>
      <c r="E8" s="5" t="n">
        <v>14584</v>
      </c>
    </row>
    <row r="9" spans="1:5">
      <c r="A9" s="4" t="s">
        <v>795</v>
      </c>
      <c r="E9" s="8" t="n">
        <v>7.63</v>
      </c>
    </row>
    <row r="10" spans="1:5">
      <c r="A10" s="4" t="s">
        <v>796</v>
      </c>
      <c r="D10" s="5" t="n">
        <v>-14584</v>
      </c>
    </row>
    <row r="11" spans="1:5">
      <c r="A11" s="4" t="s">
        <v>797</v>
      </c>
      <c r="D11" s="7" t="n">
        <v>296</v>
      </c>
    </row>
    <row r="12" spans="1:5">
      <c r="A12" s="4" t="s">
        <v>798</v>
      </c>
      <c r="D12" s="7" t="n">
        <v>124</v>
      </c>
    </row>
    <row r="13" spans="1:5">
      <c r="A13" s="4" t="s">
        <v>30</v>
      </c>
    </row>
    <row r="14" spans="1:5">
      <c r="A14" s="3" t="s">
        <v>789</v>
      </c>
    </row>
    <row r="15" spans="1:5">
      <c r="A15" s="4" t="s">
        <v>101</v>
      </c>
      <c r="B15" s="5" t="n">
        <v>1500</v>
      </c>
      <c r="C15" s="5" t="n">
        <v>1500</v>
      </c>
    </row>
    <row r="16" spans="1:5">
      <c r="A16" s="4" t="s">
        <v>32</v>
      </c>
    </row>
    <row r="17" spans="1:5">
      <c r="A17" s="3" t="s">
        <v>789</v>
      </c>
    </row>
    <row r="18" spans="1:5">
      <c r="A18" s="4" t="s">
        <v>101</v>
      </c>
      <c r="B18" s="5" t="n">
        <v>182648</v>
      </c>
      <c r="C18" s="5" t="n">
        <v>182648</v>
      </c>
    </row>
    <row r="19" spans="1:5">
      <c r="A19" s="4" t="s">
        <v>341</v>
      </c>
    </row>
    <row r="20" spans="1:5">
      <c r="A20" s="3" t="s">
        <v>789</v>
      </c>
    </row>
    <row r="21" spans="1:5">
      <c r="A21" s="4" t="s">
        <v>799</v>
      </c>
      <c r="B21" s="5" t="n">
        <v>335707</v>
      </c>
      <c r="C21" s="5" t="n">
        <v>226212</v>
      </c>
      <c r="D21" s="5" t="n">
        <v>269774</v>
      </c>
    </row>
    <row r="22" spans="1:5">
      <c r="A22" s="4" t="s">
        <v>800</v>
      </c>
      <c r="B22" s="8" t="n">
        <v>30.98</v>
      </c>
      <c r="C22" s="8" t="n">
        <v>42.79</v>
      </c>
      <c r="D22" s="8" t="n">
        <v>28.93</v>
      </c>
    </row>
    <row r="23" spans="1:5">
      <c r="A23" s="4" t="s">
        <v>801</v>
      </c>
      <c r="B23" s="4" t="s">
        <v>802</v>
      </c>
    </row>
    <row r="24" spans="1:5">
      <c r="A24" s="4" t="s">
        <v>803</v>
      </c>
      <c r="B24" s="4" t="s">
        <v>412</v>
      </c>
    </row>
    <row r="25" spans="1:5">
      <c r="A25" s="4" t="s">
        <v>804</v>
      </c>
      <c r="B25" s="7" t="n">
        <v>12328</v>
      </c>
    </row>
    <row r="26" spans="1:5">
      <c r="A26" s="4" t="s">
        <v>805</v>
      </c>
      <c r="B26" s="4" t="s">
        <v>431</v>
      </c>
    </row>
    <row r="27" spans="1:5">
      <c r="A27" s="4" t="s">
        <v>806</v>
      </c>
    </row>
    <row r="28" spans="1:5">
      <c r="A28" s="3" t="s">
        <v>789</v>
      </c>
    </row>
    <row r="29" spans="1:5">
      <c r="A29" s="4" t="s">
        <v>804</v>
      </c>
      <c r="B29" s="7" t="n">
        <v>11976</v>
      </c>
    </row>
    <row r="30" spans="1:5">
      <c r="A30" s="4" t="s">
        <v>807</v>
      </c>
    </row>
    <row r="31" spans="1:5">
      <c r="A31" s="3" t="s">
        <v>789</v>
      </c>
    </row>
    <row r="32" spans="1:5">
      <c r="A32" s="4" t="s">
        <v>804</v>
      </c>
      <c r="B32" s="7" t="n">
        <v>352</v>
      </c>
    </row>
    <row r="33" spans="1:5">
      <c r="A33" s="4" t="s">
        <v>808</v>
      </c>
    </row>
    <row r="34" spans="1:5">
      <c r="A34" s="3" t="s">
        <v>789</v>
      </c>
    </row>
    <row r="35" spans="1:5">
      <c r="A35" s="4" t="s">
        <v>809</v>
      </c>
      <c r="B35" s="4" t="s">
        <v>433</v>
      </c>
    </row>
    <row r="36" spans="1:5">
      <c r="A36" s="4" t="s">
        <v>810</v>
      </c>
    </row>
    <row r="37" spans="1:5">
      <c r="A37" s="3" t="s">
        <v>789</v>
      </c>
    </row>
    <row r="38" spans="1:5">
      <c r="A38" s="4" t="s">
        <v>800</v>
      </c>
      <c r="B38" s="8" t="n">
        <v>29.83</v>
      </c>
    </row>
    <row r="39" spans="1:5">
      <c r="A39" s="4" t="s">
        <v>811</v>
      </c>
    </row>
    <row r="40" spans="1:5">
      <c r="A40" s="3" t="s">
        <v>789</v>
      </c>
    </row>
    <row r="41" spans="1:5">
      <c r="A41" s="4" t="s">
        <v>809</v>
      </c>
      <c r="B41" s="4" t="s">
        <v>433</v>
      </c>
    </row>
    <row r="42" spans="1:5">
      <c r="A42" s="4" t="s">
        <v>812</v>
      </c>
    </row>
    <row r="43" spans="1:5">
      <c r="A43" s="3" t="s">
        <v>789</v>
      </c>
    </row>
    <row r="44" spans="1:5">
      <c r="A44" s="4" t="s">
        <v>800</v>
      </c>
      <c r="B44" s="8" t="n">
        <v>38.47</v>
      </c>
    </row>
    <row r="45" spans="1:5">
      <c r="A45" s="4" t="s">
        <v>813</v>
      </c>
    </row>
    <row r="46" spans="1:5">
      <c r="A46" s="3" t="s">
        <v>789</v>
      </c>
    </row>
    <row r="47" spans="1:5">
      <c r="A47" s="4" t="s">
        <v>809</v>
      </c>
      <c r="B47" s="4" t="s">
        <v>814</v>
      </c>
    </row>
    <row r="48" spans="1:5">
      <c r="A48" s="4" t="s">
        <v>344</v>
      </c>
    </row>
    <row r="49" spans="1:5">
      <c r="A49" s="3" t="s">
        <v>789</v>
      </c>
    </row>
    <row r="50" spans="1:5">
      <c r="A50" s="4" t="s">
        <v>800</v>
      </c>
      <c r="B50" s="8" t="n">
        <v>29.83</v>
      </c>
      <c r="C50" s="8" t="n">
        <v>43.19</v>
      </c>
      <c r="D50" s="8" t="n">
        <v>28.54</v>
      </c>
    </row>
    <row r="51" spans="1:5">
      <c r="A51" s="4" t="s">
        <v>804</v>
      </c>
      <c r="B51" s="7" t="n">
        <v>6791</v>
      </c>
    </row>
    <row r="52" spans="1:5">
      <c r="A52" s="4" t="s">
        <v>805</v>
      </c>
      <c r="B52" s="4" t="s">
        <v>431</v>
      </c>
    </row>
    <row r="53" spans="1:5">
      <c r="A53" s="4" t="s">
        <v>815</v>
      </c>
      <c r="B53" s="5" t="n">
        <v>253661</v>
      </c>
      <c r="C53" s="5" t="n">
        <v>142917</v>
      </c>
      <c r="D53" s="5" t="n">
        <v>197515</v>
      </c>
    </row>
    <row r="54" spans="1:5">
      <c r="A54" s="4" t="s">
        <v>816</v>
      </c>
      <c r="B54" s="4" t="s">
        <v>817</v>
      </c>
    </row>
    <row r="55" spans="1:5">
      <c r="A55" s="4" t="s">
        <v>815</v>
      </c>
      <c r="B55" s="5" t="n">
        <v>557077</v>
      </c>
    </row>
    <row r="56" spans="1:5">
      <c r="A56" s="4" t="s">
        <v>818</v>
      </c>
      <c r="B56" s="5" t="n">
        <v>30598</v>
      </c>
    </row>
    <row r="57" spans="1:5">
      <c r="A57" s="4" t="s">
        <v>819</v>
      </c>
    </row>
    <row r="58" spans="1:5">
      <c r="A58" s="3" t="s">
        <v>789</v>
      </c>
    </row>
    <row r="59" spans="1:5">
      <c r="A59" s="4" t="s">
        <v>820</v>
      </c>
      <c r="B59" s="4" t="s">
        <v>469</v>
      </c>
    </row>
    <row r="60" spans="1:5">
      <c r="A60" s="4" t="s">
        <v>821</v>
      </c>
    </row>
    <row r="61" spans="1:5">
      <c r="A61" s="3" t="s">
        <v>789</v>
      </c>
    </row>
    <row r="62" spans="1:5">
      <c r="A62" s="4" t="s">
        <v>822</v>
      </c>
      <c r="B62" s="8" t="n">
        <v>37.98</v>
      </c>
    </row>
    <row r="63" spans="1:5">
      <c r="A63" s="4" t="s">
        <v>823</v>
      </c>
      <c r="B63" s="7" t="n">
        <v>562</v>
      </c>
    </row>
    <row r="64" spans="1:5">
      <c r="A64" s="4" t="s">
        <v>824</v>
      </c>
    </row>
    <row r="65" spans="1:5">
      <c r="A65" s="3" t="s">
        <v>789</v>
      </c>
    </row>
    <row r="66" spans="1:5">
      <c r="A66" s="4" t="s">
        <v>822</v>
      </c>
      <c r="C66" s="8" t="n">
        <v>33.02</v>
      </c>
    </row>
    <row r="67" spans="1:5">
      <c r="A67" s="4" t="s">
        <v>823</v>
      </c>
      <c r="C67" s="7" t="n">
        <v>2460</v>
      </c>
    </row>
    <row r="68" spans="1:5">
      <c r="A68" s="4" t="s">
        <v>825</v>
      </c>
    </row>
    <row r="69" spans="1:5">
      <c r="A69" s="3" t="s">
        <v>789</v>
      </c>
    </row>
    <row r="70" spans="1:5">
      <c r="A70" s="4" t="s">
        <v>826</v>
      </c>
      <c r="B70" s="4" t="s">
        <v>802</v>
      </c>
    </row>
    <row r="71" spans="1:5">
      <c r="A71" s="4" t="s">
        <v>827</v>
      </c>
    </row>
    <row r="72" spans="1:5">
      <c r="A72" s="3" t="s">
        <v>789</v>
      </c>
    </row>
    <row r="73" spans="1:5">
      <c r="A73" s="4" t="s">
        <v>826</v>
      </c>
      <c r="B73" s="4" t="s">
        <v>8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9</v>
      </c>
      <c r="B1" s="2" t="s">
        <v>1</v>
      </c>
    </row>
    <row r="2" spans="1:4">
      <c r="B2" s="2" t="s">
        <v>2</v>
      </c>
      <c r="C2" s="2" t="s">
        <v>34</v>
      </c>
      <c r="D2" s="2" t="s">
        <v>103</v>
      </c>
    </row>
    <row r="3" spans="1:4">
      <c r="A3" s="3" t="s">
        <v>830</v>
      </c>
    </row>
    <row r="4" spans="1:4">
      <c r="A4" s="4" t="s">
        <v>831</v>
      </c>
      <c r="B4" s="5" t="n">
        <v>757775</v>
      </c>
      <c r="C4" s="5" t="n">
        <v>878897</v>
      </c>
      <c r="D4" s="5" t="n">
        <v>1260913</v>
      </c>
    </row>
    <row r="5" spans="1:4">
      <c r="A5" s="4" t="s">
        <v>799</v>
      </c>
      <c r="B5" s="5" t="n">
        <v>335707</v>
      </c>
      <c r="C5" s="5" t="n">
        <v>226212</v>
      </c>
      <c r="D5" s="5" t="n">
        <v>269774</v>
      </c>
    </row>
    <row r="6" spans="1:4">
      <c r="A6" s="4" t="s">
        <v>832</v>
      </c>
      <c r="B6" s="5" t="n">
        <v>-430056</v>
      </c>
      <c r="C6" s="5" t="n">
        <v>-329437</v>
      </c>
      <c r="D6" s="5" t="n">
        <v>-625843</v>
      </c>
    </row>
    <row r="7" spans="1:4">
      <c r="A7" s="4" t="s">
        <v>833</v>
      </c>
      <c r="B7" s="5" t="n">
        <v>-56808</v>
      </c>
      <c r="C7" s="5" t="n">
        <v>-17897</v>
      </c>
      <c r="D7" s="5" t="n">
        <v>-25947</v>
      </c>
    </row>
    <row r="8" spans="1:4">
      <c r="A8" s="4" t="s">
        <v>834</v>
      </c>
      <c r="B8" s="5" t="n">
        <v>606618</v>
      </c>
      <c r="C8" s="5" t="n">
        <v>757775</v>
      </c>
      <c r="D8" s="5" t="n">
        <v>878897</v>
      </c>
    </row>
    <row r="9" spans="1:4">
      <c r="A9" s="3" t="s">
        <v>835</v>
      </c>
    </row>
    <row r="10" spans="1:4">
      <c r="A10" s="4" t="s">
        <v>836</v>
      </c>
      <c r="B10" s="8" t="n">
        <v>30.73</v>
      </c>
      <c r="C10" s="8" t="n">
        <v>24.92</v>
      </c>
      <c r="D10" s="8" t="n">
        <v>21.86</v>
      </c>
    </row>
    <row r="11" spans="1:4">
      <c r="A11" s="4" t="s">
        <v>837</v>
      </c>
      <c r="B11" s="10" t="n">
        <v>30.98</v>
      </c>
      <c r="C11" s="10" t="n">
        <v>42.79</v>
      </c>
      <c r="D11" s="10" t="n">
        <v>28.93</v>
      </c>
    </row>
    <row r="12" spans="1:4">
      <c r="A12" s="4" t="s">
        <v>838</v>
      </c>
      <c r="B12" s="10" t="n">
        <v>26.6</v>
      </c>
      <c r="C12" s="10" t="n">
        <v>23.72</v>
      </c>
      <c r="D12" s="10" t="n">
        <v>20.53</v>
      </c>
    </row>
    <row r="13" spans="1:4">
      <c r="A13" s="4" t="s">
        <v>839</v>
      </c>
      <c r="B13" s="10" t="n">
        <v>33.81</v>
      </c>
      <c r="C13" s="10" t="n">
        <v>27.58</v>
      </c>
      <c r="D13" s="10" t="n">
        <v>22.94</v>
      </c>
    </row>
    <row r="14" spans="1:4">
      <c r="A14" s="4" t="s">
        <v>840</v>
      </c>
      <c r="B14" s="8" t="n">
        <v>33.51</v>
      </c>
      <c r="C14" s="8" t="n">
        <v>30.73</v>
      </c>
      <c r="D14" s="8" t="n">
        <v>24.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2</v>
      </c>
      <c r="D2" s="2" t="s">
        <v>34</v>
      </c>
      <c r="E2" s="2" t="s">
        <v>103</v>
      </c>
    </row>
    <row r="3" spans="1:5">
      <c r="A3" s="3" t="s">
        <v>842</v>
      </c>
    </row>
    <row r="4" spans="1:5">
      <c r="A4" s="4" t="s">
        <v>843</v>
      </c>
      <c r="B4" s="4" t="s">
        <v>54</v>
      </c>
      <c r="C4" s="7" t="n">
        <v>7269</v>
      </c>
      <c r="D4" s="7" t="n">
        <v>8715</v>
      </c>
      <c r="E4" s="7" t="n">
        <v>8591</v>
      </c>
    </row>
    <row r="5" spans="1:5">
      <c r="A5" s="4" t="s">
        <v>844</v>
      </c>
      <c r="B5" s="4" t="s">
        <v>533</v>
      </c>
      <c r="C5" s="5" t="n">
        <v>13739</v>
      </c>
      <c r="D5" s="5" t="n">
        <v>13276</v>
      </c>
      <c r="E5" s="5" t="n">
        <v>17692</v>
      </c>
    </row>
    <row r="6" spans="1:5">
      <c r="A6" s="4" t="s">
        <v>845</v>
      </c>
      <c r="B6" s="4" t="s">
        <v>535</v>
      </c>
      <c r="C6" s="7" t="n">
        <v>5167</v>
      </c>
      <c r="D6" s="7" t="n">
        <v>3341</v>
      </c>
      <c r="E6" s="7" t="n">
        <v>5171</v>
      </c>
    </row>
    <row r="7" spans="1:5"/>
    <row r="8" spans="1:5">
      <c r="A8" s="4" t="s">
        <v>54</v>
      </c>
      <c r="B8" s="4" t="s">
        <v>846</v>
      </c>
    </row>
    <row r="9" spans="1:5">
      <c r="A9" s="4" t="s">
        <v>533</v>
      </c>
      <c r="B9" s="4" t="s">
        <v>847</v>
      </c>
    </row>
    <row r="10" spans="1:5">
      <c r="A10" s="4" t="s">
        <v>535</v>
      </c>
      <c r="B10" s="4" t="s">
        <v>848</v>
      </c>
    </row>
  </sheetData>
  <mergeCells count="6">
    <mergeCell ref="A1:B2"/>
    <mergeCell ref="C1:E1"/>
    <mergeCell ref="A7:D7"/>
    <mergeCell ref="B8:D8"/>
    <mergeCell ref="B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4</v>
      </c>
      <c r="E2" s="2" t="s">
        <v>103</v>
      </c>
    </row>
    <row r="3" spans="1:5">
      <c r="A3" s="3" t="s">
        <v>842</v>
      </c>
    </row>
    <row r="4" spans="1:5">
      <c r="A4" s="4" t="s">
        <v>850</v>
      </c>
      <c r="B4" s="4" t="s">
        <v>54</v>
      </c>
      <c r="C4" s="7" t="n">
        <v>7269</v>
      </c>
      <c r="D4" s="7" t="n">
        <v>8715</v>
      </c>
      <c r="E4" s="7" t="n">
        <v>8591</v>
      </c>
    </row>
    <row r="5" spans="1:5">
      <c r="A5" s="4" t="s">
        <v>844</v>
      </c>
      <c r="B5" s="4" t="s">
        <v>533</v>
      </c>
      <c r="C5" s="5" t="n">
        <v>13739</v>
      </c>
      <c r="D5" s="5" t="n">
        <v>13276</v>
      </c>
      <c r="E5" s="5" t="n">
        <v>17692</v>
      </c>
    </row>
    <row r="6" spans="1:5">
      <c r="A6" s="4" t="s">
        <v>845</v>
      </c>
      <c r="B6" s="4" t="s">
        <v>535</v>
      </c>
      <c r="C6" s="5" t="n">
        <v>5167</v>
      </c>
      <c r="D6" s="5" t="n">
        <v>3341</v>
      </c>
      <c r="E6" s="5" t="n">
        <v>5171</v>
      </c>
    </row>
    <row r="7" spans="1:5">
      <c r="A7" s="4" t="s">
        <v>851</v>
      </c>
    </row>
    <row r="8" spans="1:5">
      <c r="A8" s="3" t="s">
        <v>842</v>
      </c>
    </row>
    <row r="9" spans="1:5">
      <c r="A9" s="4" t="s">
        <v>850</v>
      </c>
      <c r="C9" s="5" t="n">
        <v>981</v>
      </c>
      <c r="D9" s="5" t="n">
        <v>885</v>
      </c>
      <c r="E9" s="5" t="n">
        <v>943</v>
      </c>
    </row>
    <row r="10" spans="1:5">
      <c r="A10" s="4" t="s">
        <v>844</v>
      </c>
      <c r="C10" s="5" t="n">
        <v>923</v>
      </c>
      <c r="D10" s="5" t="n">
        <v>1148</v>
      </c>
      <c r="E10" s="5" t="n">
        <v>1081</v>
      </c>
    </row>
    <row r="11" spans="1:5">
      <c r="A11" s="4" t="s">
        <v>845</v>
      </c>
      <c r="C11" s="7" t="n">
        <v>388</v>
      </c>
      <c r="D11" s="7" t="n">
        <v>482</v>
      </c>
      <c r="E11" s="7" t="n">
        <v>454</v>
      </c>
    </row>
    <row r="12" spans="1:5"/>
    <row r="13" spans="1:5">
      <c r="A13" s="4" t="s">
        <v>54</v>
      </c>
      <c r="B13" s="4" t="s">
        <v>846</v>
      </c>
    </row>
    <row r="14" spans="1:5">
      <c r="A14" s="4" t="s">
        <v>533</v>
      </c>
      <c r="B14" s="4" t="s">
        <v>847</v>
      </c>
    </row>
    <row r="15" spans="1:5">
      <c r="A15" s="4" t="s">
        <v>535</v>
      </c>
      <c r="B15" s="4" t="s">
        <v>848</v>
      </c>
    </row>
  </sheetData>
  <mergeCells count="6">
    <mergeCell ref="A1:B2"/>
    <mergeCell ref="C1:E1"/>
    <mergeCell ref="A12:D12"/>
    <mergeCell ref="B13:D13"/>
    <mergeCell ref="B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103</v>
      </c>
    </row>
    <row r="3" spans="1:4">
      <c r="A3" s="3" t="s">
        <v>842</v>
      </c>
    </row>
    <row r="4" spans="1:4">
      <c r="A4" s="4" t="s">
        <v>853</v>
      </c>
      <c r="B4" s="4" t="s">
        <v>854</v>
      </c>
      <c r="C4" s="4" t="s">
        <v>855</v>
      </c>
      <c r="D4" s="4" t="s">
        <v>856</v>
      </c>
    </row>
    <row r="5" spans="1:4">
      <c r="A5" s="4" t="s">
        <v>857</v>
      </c>
      <c r="B5" s="4" t="s">
        <v>469</v>
      </c>
      <c r="C5" s="4" t="s">
        <v>858</v>
      </c>
      <c r="D5" s="4" t="s">
        <v>859</v>
      </c>
    </row>
    <row r="6" spans="1:4">
      <c r="A6" s="4" t="s">
        <v>860</v>
      </c>
      <c r="B6" s="4" t="s">
        <v>412</v>
      </c>
      <c r="C6" s="4" t="s">
        <v>861</v>
      </c>
      <c r="D6" s="4" t="s">
        <v>862</v>
      </c>
    </row>
    <row r="7" spans="1:4">
      <c r="A7" s="4" t="s">
        <v>853</v>
      </c>
    </row>
    <row r="8" spans="1:4">
      <c r="A8" s="3" t="s">
        <v>842</v>
      </c>
    </row>
    <row r="9" spans="1:4">
      <c r="A9" s="4" t="s">
        <v>853</v>
      </c>
      <c r="B9" s="4" t="s">
        <v>863</v>
      </c>
    </row>
    <row r="10" spans="1:4">
      <c r="A10" s="4" t="s">
        <v>864</v>
      </c>
    </row>
    <row r="11" spans="1:4">
      <c r="A11" s="3" t="s">
        <v>842</v>
      </c>
    </row>
    <row r="12" spans="1:4">
      <c r="A12" s="4" t="s">
        <v>857</v>
      </c>
      <c r="B12" s="4" t="s">
        <v>865</v>
      </c>
    </row>
    <row r="13" spans="1:4">
      <c r="A13" s="4" t="s">
        <v>860</v>
      </c>
    </row>
    <row r="14" spans="1:4">
      <c r="A14" s="3" t="s">
        <v>842</v>
      </c>
    </row>
    <row r="15" spans="1:4">
      <c r="A15" s="4" t="s">
        <v>860</v>
      </c>
      <c r="B15" s="4" t="s">
        <v>7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34</v>
      </c>
      <c r="E2" s="2" t="s">
        <v>103</v>
      </c>
    </row>
    <row r="3" spans="1:5">
      <c r="A3" s="3" t="s">
        <v>867</v>
      </c>
    </row>
    <row r="4" spans="1:5">
      <c r="A4" s="4" t="s">
        <v>868</v>
      </c>
      <c r="C4" s="5" t="n">
        <v>84554</v>
      </c>
      <c r="D4" s="5" t="n">
        <v>47640</v>
      </c>
      <c r="E4" s="5" t="n">
        <v>65832</v>
      </c>
    </row>
    <row r="5" spans="1:5">
      <c r="A5" s="4" t="s">
        <v>869</v>
      </c>
      <c r="C5" s="5" t="n">
        <v>169107</v>
      </c>
      <c r="D5" s="5" t="n">
        <v>95282</v>
      </c>
      <c r="E5" s="5" t="n">
        <v>131683</v>
      </c>
    </row>
    <row r="6" spans="1:5">
      <c r="A6" s="4" t="s">
        <v>870</v>
      </c>
      <c r="C6" s="5" t="n">
        <v>253661</v>
      </c>
      <c r="D6" s="5" t="n">
        <v>142917</v>
      </c>
      <c r="E6" s="5" t="n">
        <v>197515</v>
      </c>
    </row>
    <row r="7" spans="1:5">
      <c r="A7" s="4" t="s">
        <v>868</v>
      </c>
      <c r="B7" s="4" t="s">
        <v>54</v>
      </c>
      <c r="C7" s="7" t="n">
        <v>2522</v>
      </c>
      <c r="D7" s="7" t="n">
        <v>2057</v>
      </c>
      <c r="E7" s="7" t="n">
        <v>1879</v>
      </c>
    </row>
    <row r="8" spans="1:5">
      <c r="A8" s="4" t="s">
        <v>869</v>
      </c>
      <c r="B8" s="4" t="s">
        <v>54</v>
      </c>
      <c r="C8" s="5" t="n">
        <v>5044</v>
      </c>
      <c r="D8" s="5" t="n">
        <v>4115</v>
      </c>
      <c r="E8" s="5" t="n">
        <v>3758</v>
      </c>
    </row>
    <row r="9" spans="1:5">
      <c r="A9" s="4" t="s">
        <v>870</v>
      </c>
      <c r="B9" s="4" t="s">
        <v>54</v>
      </c>
      <c r="C9" s="7" t="n">
        <v>7568</v>
      </c>
      <c r="D9" s="7" t="n">
        <v>6173</v>
      </c>
      <c r="E9" s="7" t="n">
        <v>5637</v>
      </c>
    </row>
    <row r="10" spans="1:5"/>
    <row r="11" spans="1:5">
      <c r="A11" s="4" t="s">
        <v>54</v>
      </c>
      <c r="B11" s="4" t="s">
        <v>871</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4</v>
      </c>
      <c r="D2" s="2" t="s">
        <v>103</v>
      </c>
    </row>
    <row r="3" spans="1:4">
      <c r="A3" s="4" t="s">
        <v>344</v>
      </c>
    </row>
    <row r="4" spans="1:4">
      <c r="A4" s="3" t="s">
        <v>867</v>
      </c>
    </row>
    <row r="5" spans="1:4">
      <c r="A5" s="4" t="s">
        <v>800</v>
      </c>
      <c r="B5" s="8" t="n">
        <v>29.83</v>
      </c>
      <c r="C5" s="8" t="n">
        <v>43.19</v>
      </c>
      <c r="D5" s="8" t="n">
        <v>28.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103</v>
      </c>
    </row>
    <row r="3" spans="1:4">
      <c r="A3" s="3" t="s">
        <v>842</v>
      </c>
    </row>
    <row r="4" spans="1:4">
      <c r="A4" s="4" t="s">
        <v>874</v>
      </c>
      <c r="B4" s="5" t="n">
        <v>213984</v>
      </c>
      <c r="C4" s="5" t="n">
        <v>123769</v>
      </c>
      <c r="D4" s="5" t="n">
        <v>395751</v>
      </c>
    </row>
    <row r="5" spans="1:4">
      <c r="A5" s="4" t="s">
        <v>875</v>
      </c>
      <c r="B5" s="7" t="n">
        <v>7260</v>
      </c>
      <c r="C5" s="7" t="n">
        <v>5483</v>
      </c>
      <c r="D5" s="7" t="n">
        <v>11420</v>
      </c>
    </row>
    <row r="6" spans="1:4">
      <c r="A6" s="4" t="s">
        <v>876</v>
      </c>
      <c r="B6" s="5" t="n">
        <v>662</v>
      </c>
      <c r="C6" s="5" t="n">
        <v>442</v>
      </c>
      <c r="D6" s="5" t="n">
        <v>1352</v>
      </c>
    </row>
    <row r="7" spans="1:4">
      <c r="A7" s="4" t="s">
        <v>877</v>
      </c>
      <c r="B7" s="5" t="n">
        <v>3049</v>
      </c>
      <c r="C7" s="5" t="n">
        <v>2303</v>
      </c>
      <c r="D7" s="5" t="n">
        <v>4796</v>
      </c>
    </row>
    <row r="8" spans="1:4">
      <c r="A8" s="4" t="s">
        <v>843</v>
      </c>
      <c r="B8" s="7" t="n">
        <v>5144</v>
      </c>
      <c r="C8" s="7" t="n">
        <v>6158</v>
      </c>
      <c r="D8" s="7" t="n">
        <v>32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v>
      </c>
      <c r="C1" s="2" t="s">
        <v>1</v>
      </c>
    </row>
    <row r="2" spans="1:5">
      <c r="C2" s="2" t="s">
        <v>2</v>
      </c>
      <c r="D2" s="2" t="s">
        <v>34</v>
      </c>
      <c r="E2" s="2" t="s">
        <v>103</v>
      </c>
    </row>
    <row r="3" spans="1:5">
      <c r="A3" s="3" t="s">
        <v>176</v>
      </c>
    </row>
    <row r="4" spans="1:5">
      <c r="A4" s="4" t="s">
        <v>131</v>
      </c>
      <c r="C4" s="7" t="n">
        <v>258513</v>
      </c>
      <c r="D4" s="7" t="n">
        <v>220391</v>
      </c>
      <c r="E4" s="7" t="n">
        <v>195769</v>
      </c>
    </row>
    <row r="5" spans="1:5">
      <c r="A5" s="3" t="s">
        <v>177</v>
      </c>
    </row>
    <row r="6" spans="1:5">
      <c r="A6" s="4" t="s">
        <v>178</v>
      </c>
      <c r="C6" s="5" t="n">
        <v>207091</v>
      </c>
      <c r="D6" s="5" t="n">
        <v>186898</v>
      </c>
      <c r="E6" s="5" t="n">
        <v>173138</v>
      </c>
    </row>
    <row r="7" spans="1:5">
      <c r="A7" s="4" t="s">
        <v>179</v>
      </c>
      <c r="C7" s="5" t="n">
        <v>1980</v>
      </c>
      <c r="D7" s="5" t="n">
        <v>2308</v>
      </c>
      <c r="E7" s="5" t="n">
        <v>2518</v>
      </c>
    </row>
    <row r="8" spans="1:5">
      <c r="A8" s="4" t="s">
        <v>180</v>
      </c>
      <c r="C8" s="5" t="n">
        <v>1826</v>
      </c>
      <c r="D8" s="5" t="n">
        <v>2361</v>
      </c>
      <c r="E8" s="5" t="n">
        <v>1542</v>
      </c>
    </row>
    <row r="9" spans="1:5">
      <c r="A9" s="4" t="s">
        <v>181</v>
      </c>
      <c r="C9" s="5" t="n">
        <v>5492</v>
      </c>
      <c r="D9" s="5" t="n">
        <v>5151</v>
      </c>
      <c r="E9" s="5" t="n">
        <v>5245</v>
      </c>
    </row>
    <row r="10" spans="1:5">
      <c r="A10" s="4" t="s">
        <v>182</v>
      </c>
      <c r="C10" s="5" t="n">
        <v>-16731</v>
      </c>
      <c r="D10" s="5" t="n">
        <v>-17163</v>
      </c>
      <c r="E10" s="5" t="n">
        <v>-13665</v>
      </c>
    </row>
    <row r="11" spans="1:5">
      <c r="A11" s="4" t="s">
        <v>117</v>
      </c>
      <c r="C11" s="5" t="n">
        <v>2836</v>
      </c>
      <c r="D11" s="5" t="n">
        <v>8801</v>
      </c>
      <c r="E11" s="5" t="n">
        <v>6647</v>
      </c>
    </row>
    <row r="12" spans="1:5">
      <c r="A12" s="4" t="s">
        <v>157</v>
      </c>
      <c r="C12" s="5" t="n">
        <v>12413</v>
      </c>
      <c r="D12" s="5" t="n">
        <v>14873</v>
      </c>
      <c r="E12" s="5" t="n">
        <v>11875</v>
      </c>
    </row>
    <row r="13" spans="1:5">
      <c r="A13" s="4" t="s">
        <v>118</v>
      </c>
      <c r="C13" s="5" t="n">
        <v>20459</v>
      </c>
      <c r="D13" s="5" t="n">
        <v>8143</v>
      </c>
      <c r="E13" s="5" t="n">
        <v>15715</v>
      </c>
    </row>
    <row r="14" spans="1:5">
      <c r="A14" s="4" t="s">
        <v>183</v>
      </c>
      <c r="C14" s="5" t="n">
        <v>2369</v>
      </c>
    </row>
    <row r="15" spans="1:5">
      <c r="A15" s="4" t="s">
        <v>77</v>
      </c>
      <c r="C15" s="5" t="n">
        <v>-990</v>
      </c>
      <c r="D15" s="5" t="n">
        <v>-1806</v>
      </c>
      <c r="E15" s="5" t="n">
        <v>2536</v>
      </c>
    </row>
    <row r="16" spans="1:5">
      <c r="A16" s="4" t="s">
        <v>127</v>
      </c>
      <c r="C16" s="5" t="n">
        <v>-31962</v>
      </c>
      <c r="D16" s="5" t="n">
        <v>-28126</v>
      </c>
      <c r="E16" s="5" t="n">
        <v>-22743</v>
      </c>
    </row>
    <row r="17" spans="1:5">
      <c r="A17" s="4" t="s">
        <v>184</v>
      </c>
      <c r="C17" s="5" t="n">
        <v>-5467</v>
      </c>
      <c r="D17" s="5" t="n">
        <v>11095</v>
      </c>
      <c r="E17" s="5" t="n">
        <v>526</v>
      </c>
    </row>
    <row r="18" spans="1:5">
      <c r="A18" s="4" t="s">
        <v>185</v>
      </c>
      <c r="B18" s="4" t="s">
        <v>54</v>
      </c>
      <c r="C18" s="5" t="n">
        <v>21916</v>
      </c>
      <c r="D18" s="5" t="n">
        <v>19027</v>
      </c>
      <c r="E18" s="5" t="n">
        <v>19172</v>
      </c>
    </row>
    <row r="19" spans="1:5">
      <c r="A19" s="3" t="s">
        <v>186</v>
      </c>
    </row>
    <row r="20" spans="1:5">
      <c r="A20" s="4" t="s">
        <v>37</v>
      </c>
      <c r="C20" s="5" t="n">
        <v>-1007</v>
      </c>
      <c r="D20" s="5" t="n">
        <v>-2535</v>
      </c>
      <c r="E20" s="5" t="n">
        <v>400</v>
      </c>
    </row>
    <row r="21" spans="1:5">
      <c r="A21" s="4" t="s">
        <v>38</v>
      </c>
      <c r="C21" s="5" t="n">
        <v>-2781</v>
      </c>
      <c r="D21" s="5" t="n">
        <v>-28069</v>
      </c>
      <c r="E21" s="5" t="n">
        <v>31027</v>
      </c>
    </row>
    <row r="22" spans="1:5">
      <c r="A22" s="4" t="s">
        <v>187</v>
      </c>
      <c r="C22" s="5" t="n">
        <v>15510</v>
      </c>
      <c r="D22" s="5" t="n">
        <v>-3527</v>
      </c>
      <c r="E22" s="5" t="n">
        <v>-18681</v>
      </c>
    </row>
    <row r="23" spans="1:5">
      <c r="A23" s="4" t="s">
        <v>40</v>
      </c>
      <c r="C23" s="5" t="n">
        <v>-2260</v>
      </c>
      <c r="D23" s="5" t="n">
        <v>-2612</v>
      </c>
      <c r="E23" s="5" t="n">
        <v>4066</v>
      </c>
    </row>
    <row r="24" spans="1:5">
      <c r="A24" s="4" t="s">
        <v>58</v>
      </c>
      <c r="C24" s="5" t="n">
        <v>-1619</v>
      </c>
      <c r="D24" s="5" t="n">
        <v>8126</v>
      </c>
      <c r="E24" s="5" t="n">
        <v>19713</v>
      </c>
    </row>
    <row r="25" spans="1:5">
      <c r="A25" s="4" t="s">
        <v>188</v>
      </c>
      <c r="C25" s="5" t="n">
        <v>-30250</v>
      </c>
      <c r="D25" s="5" t="n">
        <v>43859</v>
      </c>
      <c r="E25" s="5" t="n">
        <v>33674</v>
      </c>
    </row>
    <row r="26" spans="1:5">
      <c r="A26" s="4" t="s">
        <v>189</v>
      </c>
      <c r="C26" s="5" t="n">
        <v>-2261</v>
      </c>
      <c r="D26" s="5" t="n">
        <v>936</v>
      </c>
      <c r="E26" s="5" t="n">
        <v>-15685</v>
      </c>
    </row>
    <row r="27" spans="1:5">
      <c r="A27" s="4" t="s">
        <v>190</v>
      </c>
      <c r="C27" s="5" t="n">
        <v>1182</v>
      </c>
      <c r="D27" s="5" t="n">
        <v>1315</v>
      </c>
      <c r="E27" s="5" t="n">
        <v>-4437</v>
      </c>
    </row>
    <row r="28" spans="1:5">
      <c r="A28" s="4" t="s">
        <v>78</v>
      </c>
      <c r="C28" s="5" t="n">
        <v>-5076</v>
      </c>
      <c r="D28" s="5" t="n">
        <v>5779</v>
      </c>
      <c r="E28" s="5" t="n">
        <v>5776</v>
      </c>
    </row>
    <row r="29" spans="1:5">
      <c r="A29" s="4" t="s">
        <v>191</v>
      </c>
      <c r="C29" s="5" t="n">
        <v>451183</v>
      </c>
      <c r="D29" s="5" t="n">
        <v>455225</v>
      </c>
      <c r="E29" s="5" t="n">
        <v>454128</v>
      </c>
    </row>
    <row r="30" spans="1:5">
      <c r="A30" s="3" t="s">
        <v>192</v>
      </c>
    </row>
    <row r="31" spans="1:5">
      <c r="A31" s="4" t="s">
        <v>193</v>
      </c>
      <c r="C31" s="5" t="n">
        <v>-326908</v>
      </c>
      <c r="D31" s="5" t="n">
        <v>-331726</v>
      </c>
      <c r="E31" s="5" t="n">
        <v>-244705</v>
      </c>
    </row>
    <row r="32" spans="1:5">
      <c r="A32" s="4" t="s">
        <v>194</v>
      </c>
      <c r="C32" s="5" t="n">
        <v>3570</v>
      </c>
      <c r="D32" s="5" t="n">
        <v>9966</v>
      </c>
      <c r="E32" s="5" t="n">
        <v>2545</v>
      </c>
    </row>
    <row r="33" spans="1:5">
      <c r="A33" s="4" t="s">
        <v>195</v>
      </c>
      <c r="C33" s="5" t="n">
        <v>-15300</v>
      </c>
      <c r="E33" s="5" t="n">
        <v>-7951</v>
      </c>
    </row>
    <row r="34" spans="1:5">
      <c r="A34" s="4" t="s">
        <v>196</v>
      </c>
      <c r="C34" s="5" t="n">
        <v>-1450</v>
      </c>
      <c r="E34" s="5" t="n">
        <v>-1040</v>
      </c>
    </row>
    <row r="35" spans="1:5">
      <c r="A35" s="4" t="s">
        <v>197</v>
      </c>
      <c r="C35" s="5" t="n">
        <v>13451</v>
      </c>
    </row>
    <row r="36" spans="1:5">
      <c r="A36" s="4" t="s">
        <v>198</v>
      </c>
      <c r="C36" s="5" t="n">
        <v>-1132</v>
      </c>
      <c r="D36" s="5" t="n">
        <v>-3711</v>
      </c>
      <c r="E36" s="5" t="n">
        <v>-2188</v>
      </c>
    </row>
    <row r="37" spans="1:5">
      <c r="A37" s="4" t="s">
        <v>199</v>
      </c>
      <c r="C37" s="5" t="n">
        <v>-327769</v>
      </c>
      <c r="D37" s="5" t="n">
        <v>-328122</v>
      </c>
      <c r="E37" s="5" t="n">
        <v>-253339</v>
      </c>
    </row>
    <row r="38" spans="1:5">
      <c r="A38" s="3" t="s">
        <v>200</v>
      </c>
    </row>
    <row r="39" spans="1:5">
      <c r="A39" s="4" t="s">
        <v>160</v>
      </c>
      <c r="C39" s="5" t="n">
        <v>-124900</v>
      </c>
      <c r="D39" s="5" t="n">
        <v>-115225</v>
      </c>
      <c r="E39" s="5" t="n">
        <v>-115000</v>
      </c>
    </row>
    <row r="40" spans="1:5">
      <c r="A40" s="4" t="s">
        <v>201</v>
      </c>
      <c r="C40" s="5" t="n">
        <v>-6834</v>
      </c>
      <c r="D40" s="5" t="n">
        <v>-4770</v>
      </c>
      <c r="E40" s="5" t="n">
        <v>-9861</v>
      </c>
    </row>
    <row r="41" spans="1:5">
      <c r="A41" s="4" t="s">
        <v>202</v>
      </c>
      <c r="C41" s="5" t="n">
        <v>222750</v>
      </c>
    </row>
    <row r="42" spans="1:5">
      <c r="A42" s="4" t="s">
        <v>203</v>
      </c>
      <c r="C42" s="5" t="n">
        <v>-200000</v>
      </c>
    </row>
    <row r="43" spans="1:5">
      <c r="A43" s="4" t="s">
        <v>204</v>
      </c>
      <c r="C43" s="5" t="n">
        <v>-16605</v>
      </c>
      <c r="D43" s="5" t="n">
        <v>-8420</v>
      </c>
      <c r="E43" s="5" t="n">
        <v>-9846</v>
      </c>
    </row>
    <row r="44" spans="1:5">
      <c r="A44" s="4" t="s">
        <v>205</v>
      </c>
      <c r="C44" s="5" t="n">
        <v>-7217</v>
      </c>
      <c r="D44" s="5" t="n">
        <v>-6957</v>
      </c>
    </row>
    <row r="45" spans="1:5">
      <c r="A45" s="4" t="s">
        <v>206</v>
      </c>
      <c r="C45" s="5" t="n">
        <v>-19343</v>
      </c>
      <c r="D45" s="5" t="n">
        <v>-16513</v>
      </c>
      <c r="E45" s="5" t="n">
        <v>-14035</v>
      </c>
    </row>
    <row r="46" spans="1:5">
      <c r="A46" s="4" t="s">
        <v>207</v>
      </c>
      <c r="C46" s="5" t="n">
        <v>-450</v>
      </c>
    </row>
    <row r="47" spans="1:5">
      <c r="A47" s="4" t="s">
        <v>107</v>
      </c>
      <c r="C47" s="5" t="n">
        <v>554</v>
      </c>
      <c r="D47" s="5" t="n">
        <v>1376</v>
      </c>
      <c r="E47" s="5" t="n">
        <v>2422</v>
      </c>
    </row>
    <row r="48" spans="1:5">
      <c r="A48" s="4" t="s">
        <v>208</v>
      </c>
      <c r="C48" s="5" t="n">
        <v>-152045</v>
      </c>
      <c r="D48" s="5" t="n">
        <v>-150509</v>
      </c>
      <c r="E48" s="5" t="n">
        <v>-146320</v>
      </c>
    </row>
    <row r="49" spans="1:5">
      <c r="A49" s="4" t="s">
        <v>209</v>
      </c>
      <c r="C49" s="5" t="n">
        <v>1266</v>
      </c>
      <c r="D49" s="5" t="n">
        <v>-26932</v>
      </c>
      <c r="E49" s="5" t="n">
        <v>-15522</v>
      </c>
    </row>
    <row r="50" spans="1:5">
      <c r="A50" s="4" t="s">
        <v>210</v>
      </c>
      <c r="C50" s="5" t="n">
        <v>-27365</v>
      </c>
      <c r="D50" s="5" t="n">
        <v>-50338</v>
      </c>
      <c r="E50" s="5" t="n">
        <v>38947</v>
      </c>
    </row>
    <row r="51" spans="1:5">
      <c r="A51" s="3" t="s">
        <v>211</v>
      </c>
    </row>
    <row r="52" spans="1:5">
      <c r="A52" s="4" t="s">
        <v>212</v>
      </c>
      <c r="C52" s="5" t="n">
        <v>588503</v>
      </c>
      <c r="D52" s="5" t="n">
        <v>638841</v>
      </c>
      <c r="E52" s="5" t="n">
        <v>599894</v>
      </c>
    </row>
    <row r="53" spans="1:5">
      <c r="A53" s="4" t="s">
        <v>213</v>
      </c>
      <c r="C53" s="7" t="n">
        <v>561138</v>
      </c>
      <c r="D53" s="5" t="n">
        <v>588503</v>
      </c>
      <c r="E53" s="7" t="n">
        <v>638841</v>
      </c>
    </row>
    <row r="54" spans="1:5">
      <c r="A54" s="4" t="s">
        <v>214</v>
      </c>
    </row>
    <row r="55" spans="1:5">
      <c r="A55" s="3" t="s">
        <v>192</v>
      </c>
    </row>
    <row r="56" spans="1:5">
      <c r="A56" s="4" t="s">
        <v>215</v>
      </c>
      <c r="D56" s="7" t="n">
        <v>-2651</v>
      </c>
    </row>
    <row r="57" spans="1:5"/>
    <row r="58" spans="1:5">
      <c r="A58" s="4" t="s">
        <v>54</v>
      </c>
      <c r="B58" s="4" t="s">
        <v>216</v>
      </c>
    </row>
  </sheetData>
  <mergeCells count="4">
    <mergeCell ref="A1:B2"/>
    <mergeCell ref="C1:E1"/>
    <mergeCell ref="A57:D57"/>
    <mergeCell ref="B58:D5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4</v>
      </c>
      <c r="E2" s="2" t="s">
        <v>103</v>
      </c>
    </row>
    <row r="3" spans="1:5">
      <c r="A3" s="3" t="s">
        <v>879</v>
      </c>
    </row>
    <row r="4" spans="1:5">
      <c r="A4" s="4" t="s">
        <v>880</v>
      </c>
      <c r="C4" s="7" t="n">
        <v>108101</v>
      </c>
      <c r="D4" s="7" t="n">
        <v>105155</v>
      </c>
      <c r="E4" s="7" t="n">
        <v>107926</v>
      </c>
    </row>
    <row r="5" spans="1:5">
      <c r="A5" s="4" t="s">
        <v>881</v>
      </c>
      <c r="C5" s="5" t="n">
        <v>93368</v>
      </c>
      <c r="D5" s="5" t="n">
        <v>108435</v>
      </c>
      <c r="E5" s="5" t="n">
        <v>122972</v>
      </c>
    </row>
    <row r="6" spans="1:5">
      <c r="A6" s="3" t="s">
        <v>882</v>
      </c>
    </row>
    <row r="7" spans="1:5">
      <c r="A7" s="4" t="s">
        <v>883</v>
      </c>
      <c r="B7" s="4" t="s">
        <v>54</v>
      </c>
      <c r="C7" s="5" t="n">
        <v>-29471</v>
      </c>
      <c r="D7" s="5" t="n">
        <v>2491</v>
      </c>
      <c r="E7" s="5" t="n">
        <v>-1225</v>
      </c>
    </row>
    <row r="8" spans="1:5">
      <c r="A8" s="4" t="s">
        <v>884</v>
      </c>
      <c r="C8" s="5" t="n">
        <v>33282</v>
      </c>
      <c r="D8" s="5" t="n">
        <v>36544</v>
      </c>
      <c r="E8" s="5" t="n">
        <v>19908</v>
      </c>
    </row>
    <row r="9" spans="1:5">
      <c r="A9" s="4" t="s">
        <v>885</v>
      </c>
      <c r="C9" s="7" t="n">
        <v>11111</v>
      </c>
      <c r="D9" s="5" t="n">
        <v>15421</v>
      </c>
      <c r="E9" s="7" t="n">
        <v>8216</v>
      </c>
    </row>
    <row r="10" spans="1:5">
      <c r="A10" s="4" t="s">
        <v>886</v>
      </c>
      <c r="D10" s="5" t="n">
        <v>-17935</v>
      </c>
    </row>
    <row r="11" spans="1:5">
      <c r="A11" s="4" t="s">
        <v>887</v>
      </c>
      <c r="D11" s="5" t="n">
        <v>2634</v>
      </c>
    </row>
    <row r="12" spans="1:5">
      <c r="A12" s="4" t="s">
        <v>888</v>
      </c>
    </row>
    <row r="13" spans="1:5">
      <c r="A13" s="3" t="s">
        <v>882</v>
      </c>
    </row>
    <row r="14" spans="1:5">
      <c r="A14" s="4" t="s">
        <v>887</v>
      </c>
      <c r="D14" s="7" t="n">
        <v>2304</v>
      </c>
    </row>
    <row r="15" spans="1:5"/>
    <row r="16" spans="1:5">
      <c r="A16" s="4" t="s">
        <v>54</v>
      </c>
      <c r="B16" s="4" t="s">
        <v>889</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4</v>
      </c>
    </row>
    <row r="3" spans="1:3">
      <c r="A3" s="3" t="s">
        <v>879</v>
      </c>
    </row>
    <row r="4" spans="1:3">
      <c r="A4" s="4" t="s">
        <v>891</v>
      </c>
      <c r="B4" s="7" t="n">
        <v>40625</v>
      </c>
      <c r="C4" s="7" t="n">
        <v>111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2</v>
      </c>
      <c r="B1" s="2" t="s">
        <v>1</v>
      </c>
    </row>
    <row r="2" spans="1:4">
      <c r="B2" s="2" t="s">
        <v>2</v>
      </c>
      <c r="C2" s="2" t="s">
        <v>34</v>
      </c>
      <c r="D2" s="2" t="s">
        <v>103</v>
      </c>
    </row>
    <row r="3" spans="1:4">
      <c r="A3" s="3" t="s">
        <v>893</v>
      </c>
    </row>
    <row r="4" spans="1:4">
      <c r="A4" s="4" t="s">
        <v>129</v>
      </c>
      <c r="B4" s="7" t="n">
        <v>277474</v>
      </c>
      <c r="C4" s="7" t="n">
        <v>262336</v>
      </c>
      <c r="D4" s="7" t="n">
        <v>208377</v>
      </c>
    </row>
    <row r="5" spans="1:4">
      <c r="A5" s="4" t="s">
        <v>129</v>
      </c>
      <c r="B5" s="5" t="n">
        <v>85890</v>
      </c>
      <c r="C5" s="5" t="n">
        <v>88015</v>
      </c>
      <c r="D5" s="5" t="n">
        <v>84542</v>
      </c>
    </row>
    <row r="6" spans="1:4">
      <c r="A6" s="4" t="s">
        <v>129</v>
      </c>
      <c r="B6" s="5" t="n">
        <v>363364</v>
      </c>
      <c r="C6" s="5" t="n">
        <v>350351</v>
      </c>
      <c r="D6" s="5" t="n">
        <v>292919</v>
      </c>
    </row>
    <row r="7" spans="1:4">
      <c r="A7" s="3" t="s">
        <v>894</v>
      </c>
    </row>
    <row r="8" spans="1:4">
      <c r="A8" s="4" t="s">
        <v>895</v>
      </c>
      <c r="B8" s="5" t="n">
        <v>66210</v>
      </c>
      <c r="C8" s="5" t="n">
        <v>72185</v>
      </c>
      <c r="D8" s="5" t="n">
        <v>62686</v>
      </c>
    </row>
    <row r="9" spans="1:4">
      <c r="A9" s="4" t="s">
        <v>896</v>
      </c>
      <c r="B9" s="5" t="n">
        <v>32047</v>
      </c>
      <c r="C9" s="5" t="n">
        <v>35874</v>
      </c>
      <c r="D9" s="5" t="n">
        <v>27681</v>
      </c>
    </row>
    <row r="10" spans="1:4">
      <c r="A10" s="4" t="s">
        <v>897</v>
      </c>
      <c r="B10" s="5" t="n">
        <v>12061</v>
      </c>
      <c r="C10" s="5" t="n">
        <v>10806</v>
      </c>
      <c r="D10" s="5" t="n">
        <v>6256</v>
      </c>
    </row>
    <row r="11" spans="1:4">
      <c r="A11" s="4" t="s">
        <v>898</v>
      </c>
      <c r="B11" s="5" t="n">
        <v>110318</v>
      </c>
      <c r="C11" s="5" t="n">
        <v>118865</v>
      </c>
      <c r="D11" s="5" t="n">
        <v>96623</v>
      </c>
    </row>
    <row r="12" spans="1:4">
      <c r="A12" s="3" t="s">
        <v>899</v>
      </c>
    </row>
    <row r="13" spans="1:4">
      <c r="A13" s="4" t="s">
        <v>895</v>
      </c>
      <c r="B13" s="5" t="n">
        <v>-13667</v>
      </c>
      <c r="C13" s="5" t="n">
        <v>10420</v>
      </c>
      <c r="D13" s="5" t="n">
        <v>6322</v>
      </c>
    </row>
    <row r="14" spans="1:4">
      <c r="A14" s="4" t="s">
        <v>896</v>
      </c>
      <c r="B14" s="5" t="n">
        <v>1674</v>
      </c>
      <c r="C14" s="5" t="n">
        <v>-3339</v>
      </c>
      <c r="D14" s="5" t="n">
        <v>-6437</v>
      </c>
    </row>
    <row r="15" spans="1:4">
      <c r="A15" s="4" t="s">
        <v>897</v>
      </c>
      <c r="B15" s="5" t="n">
        <v>6526</v>
      </c>
      <c r="C15" s="5" t="n">
        <v>4014</v>
      </c>
      <c r="D15" s="5" t="n">
        <v>642</v>
      </c>
    </row>
    <row r="16" spans="1:4">
      <c r="A16" s="4" t="s">
        <v>900</v>
      </c>
      <c r="B16" s="5" t="n">
        <v>-5467</v>
      </c>
      <c r="C16" s="5" t="n">
        <v>11095</v>
      </c>
      <c r="D16" s="5" t="n">
        <v>527</v>
      </c>
    </row>
    <row r="17" spans="1:4">
      <c r="A17" s="4" t="s">
        <v>130</v>
      </c>
      <c r="B17" s="7" t="n">
        <v>104851</v>
      </c>
      <c r="C17" s="7" t="n">
        <v>129960</v>
      </c>
      <c r="D17" s="7" t="n">
        <v>97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1</v>
      </c>
      <c r="B1" s="2" t="s">
        <v>1</v>
      </c>
    </row>
    <row r="2" spans="1:4">
      <c r="B2" s="2" t="s">
        <v>2</v>
      </c>
      <c r="C2" s="2" t="s">
        <v>34</v>
      </c>
      <c r="D2" s="2" t="s">
        <v>103</v>
      </c>
    </row>
    <row r="3" spans="1:4">
      <c r="A3" s="3" t="s">
        <v>893</v>
      </c>
    </row>
    <row r="4" spans="1:4">
      <c r="A4" s="4" t="s">
        <v>902</v>
      </c>
      <c r="B4" s="7" t="n">
        <v>127176</v>
      </c>
      <c r="C4" s="7" t="n">
        <v>122623</v>
      </c>
      <c r="D4" s="7" t="n">
        <v>102522</v>
      </c>
    </row>
    <row r="5" spans="1:4">
      <c r="A5" s="4" t="s">
        <v>903</v>
      </c>
      <c r="B5" s="5" t="n">
        <v>-281</v>
      </c>
      <c r="C5" s="5" t="n">
        <v>-1295</v>
      </c>
      <c r="D5" s="5" t="n">
        <v>641</v>
      </c>
    </row>
    <row r="6" spans="1:4">
      <c r="A6" s="4" t="s">
        <v>904</v>
      </c>
      <c r="B6" s="5" t="n">
        <v>12081</v>
      </c>
      <c r="C6" s="5" t="n">
        <v>9640</v>
      </c>
      <c r="D6" s="5" t="n">
        <v>4634</v>
      </c>
    </row>
    <row r="7" spans="1:4">
      <c r="A7" s="4" t="s">
        <v>905</v>
      </c>
      <c r="B7" s="5" t="n">
        <v>-34757</v>
      </c>
      <c r="C7" s="5" t="n">
        <v>-2408</v>
      </c>
      <c r="D7" s="5" t="n">
        <v>-275</v>
      </c>
    </row>
    <row r="8" spans="1:4">
      <c r="A8" s="4" t="s">
        <v>906</v>
      </c>
      <c r="B8" s="5" t="n">
        <v>-942</v>
      </c>
      <c r="C8" s="5" t="n">
        <v>-2660</v>
      </c>
      <c r="D8" s="5" t="n">
        <v>-2125</v>
      </c>
    </row>
    <row r="9" spans="1:4">
      <c r="A9" s="4" t="s">
        <v>907</v>
      </c>
      <c r="B9" s="5" t="n">
        <v>68684</v>
      </c>
      <c r="C9" s="5" t="n">
        <v>0</v>
      </c>
      <c r="D9" s="5" t="n">
        <v>1083</v>
      </c>
    </row>
    <row r="10" spans="1:4">
      <c r="A10" s="4" t="s">
        <v>908</v>
      </c>
      <c r="B10" s="5" t="n">
        <v>-62815</v>
      </c>
      <c r="C10" s="5" t="n">
        <v>0</v>
      </c>
      <c r="D10" s="5" t="n">
        <v>0</v>
      </c>
    </row>
    <row r="11" spans="1:4">
      <c r="A11" s="4" t="s">
        <v>909</v>
      </c>
      <c r="B11" s="5" t="n">
        <v>0</v>
      </c>
      <c r="C11" s="5" t="n">
        <v>0</v>
      </c>
      <c r="D11" s="5" t="n">
        <v>-10065</v>
      </c>
    </row>
    <row r="12" spans="1:4">
      <c r="A12" s="4" t="s">
        <v>910</v>
      </c>
      <c r="B12" s="5" t="n">
        <v>921</v>
      </c>
      <c r="C12" s="5" t="n">
        <v>3717</v>
      </c>
      <c r="D12" s="5" t="n">
        <v>-1540</v>
      </c>
    </row>
    <row r="13" spans="1:4">
      <c r="A13" s="4" t="s">
        <v>911</v>
      </c>
      <c r="B13" s="5" t="n">
        <v>-5216</v>
      </c>
      <c r="C13" s="5" t="n">
        <v>343</v>
      </c>
      <c r="D13" s="5" t="n">
        <v>2275</v>
      </c>
    </row>
    <row r="14" spans="1:4">
      <c r="A14" s="4" t="s">
        <v>130</v>
      </c>
      <c r="B14" s="7" t="n">
        <v>104851</v>
      </c>
      <c r="C14" s="7" t="n">
        <v>129960</v>
      </c>
      <c r="D14" s="7" t="n">
        <v>971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2</v>
      </c>
      <c r="B1" s="2" t="s">
        <v>1</v>
      </c>
    </row>
    <row r="2" spans="1:3">
      <c r="B2" s="2" t="s">
        <v>2</v>
      </c>
      <c r="C2" s="2" t="s">
        <v>34</v>
      </c>
    </row>
    <row r="3" spans="1:3">
      <c r="A3" s="3" t="s">
        <v>913</v>
      </c>
    </row>
    <row r="4" spans="1:3">
      <c r="A4" s="4" t="s">
        <v>914</v>
      </c>
      <c r="B4" s="7" t="n">
        <v>251000</v>
      </c>
    </row>
    <row r="5" spans="1:3">
      <c r="A5" s="4" t="s">
        <v>915</v>
      </c>
      <c r="B5" s="5" t="n">
        <v>14524</v>
      </c>
      <c r="C5" s="7" t="n">
        <v>50636</v>
      </c>
    </row>
    <row r="6" spans="1:3">
      <c r="A6" s="4" t="s">
        <v>916</v>
      </c>
      <c r="B6" s="5" t="n">
        <v>18190</v>
      </c>
      <c r="C6" s="5" t="n">
        <v>17008</v>
      </c>
    </row>
    <row r="7" spans="1:3">
      <c r="A7" s="4" t="s">
        <v>917</v>
      </c>
      <c r="B7" s="5" t="n">
        <v>18190</v>
      </c>
      <c r="C7" s="5" t="n">
        <v>17008</v>
      </c>
    </row>
    <row r="8" spans="1:3">
      <c r="A8" s="4" t="s">
        <v>918</v>
      </c>
      <c r="B8" s="7" t="n">
        <v>4111</v>
      </c>
      <c r="C8" s="7" t="n">
        <v>3198</v>
      </c>
    </row>
    <row r="9" spans="1:3">
      <c r="A9" s="4" t="s">
        <v>919</v>
      </c>
    </row>
    <row r="10" spans="1:3">
      <c r="A10" s="3" t="s">
        <v>913</v>
      </c>
    </row>
    <row r="11" spans="1:3">
      <c r="A11" s="4" t="s">
        <v>920</v>
      </c>
      <c r="B11" s="5" t="n">
        <v>2015</v>
      </c>
    </row>
    <row r="12" spans="1:3">
      <c r="A12" s="4" t="s">
        <v>921</v>
      </c>
    </row>
    <row r="13" spans="1:3">
      <c r="A13" s="3" t="s">
        <v>913</v>
      </c>
    </row>
    <row r="14" spans="1:3">
      <c r="A14" s="4" t="s">
        <v>922</v>
      </c>
      <c r="B14" s="4" t="s">
        <v>451</v>
      </c>
    </row>
    <row r="15" spans="1:3">
      <c r="A15" s="4" t="s">
        <v>923</v>
      </c>
    </row>
    <row r="16" spans="1:3">
      <c r="A16" s="3" t="s">
        <v>913</v>
      </c>
    </row>
    <row r="17" spans="1:3">
      <c r="A17" s="4" t="s">
        <v>922</v>
      </c>
      <c r="B17" s="4" t="s">
        <v>408</v>
      </c>
    </row>
    <row r="18" spans="1:3">
      <c r="A18" s="4" t="s">
        <v>924</v>
      </c>
      <c r="B18" s="5" t="n">
        <v>20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4</v>
      </c>
    </row>
    <row r="2" spans="1:3">
      <c r="A2" s="3" t="s">
        <v>926</v>
      </c>
    </row>
    <row r="3" spans="1:3">
      <c r="A3" s="4" t="s">
        <v>43</v>
      </c>
      <c r="B3" s="7" t="n">
        <v>176781</v>
      </c>
      <c r="C3" s="7" t="n">
        <v>141155</v>
      </c>
    </row>
    <row r="4" spans="1:3">
      <c r="A4" s="4" t="s">
        <v>927</v>
      </c>
      <c r="C4" s="5" t="n">
        <v>158</v>
      </c>
    </row>
    <row r="5" spans="1:3">
      <c r="A5" s="4" t="s">
        <v>928</v>
      </c>
      <c r="B5" s="5" t="n">
        <v>36052</v>
      </c>
      <c r="C5" s="5" t="n">
        <v>28889</v>
      </c>
    </row>
    <row r="6" spans="1:3">
      <c r="A6" s="4" t="s">
        <v>929</v>
      </c>
      <c r="B6" s="5" t="n">
        <v>112747</v>
      </c>
      <c r="C6" s="5" t="n">
        <v>112413</v>
      </c>
    </row>
    <row r="7" spans="1:3">
      <c r="A7" s="4" t="s">
        <v>930</v>
      </c>
      <c r="B7" s="5" t="n">
        <v>107066</v>
      </c>
      <c r="C7" s="5" t="n">
        <v>108733</v>
      </c>
    </row>
    <row r="8" spans="1:3">
      <c r="A8" s="4" t="s">
        <v>931</v>
      </c>
      <c r="B8" s="5" t="n">
        <v>432646</v>
      </c>
      <c r="C8" s="5" t="n">
        <v>391348</v>
      </c>
    </row>
    <row r="9" spans="1:3">
      <c r="A9" s="3" t="s">
        <v>932</v>
      </c>
    </row>
    <row r="10" spans="1:3">
      <c r="A10" s="4" t="s">
        <v>77</v>
      </c>
      <c r="B10" s="5" t="n">
        <v>24026</v>
      </c>
      <c r="C10" s="5" t="n">
        <v>26966</v>
      </c>
    </row>
    <row r="11" spans="1:3">
      <c r="A11" s="4" t="s">
        <v>933</v>
      </c>
      <c r="B11" s="5" t="n">
        <v>-731</v>
      </c>
      <c r="C11" s="5" t="n">
        <v>3736</v>
      </c>
    </row>
    <row r="12" spans="1:3">
      <c r="A12" s="4" t="s">
        <v>94</v>
      </c>
      <c r="B12" s="5" t="n">
        <v>130005</v>
      </c>
      <c r="C12" s="5" t="n">
        <v>128642</v>
      </c>
    </row>
    <row r="13" spans="1:3">
      <c r="A13" s="4" t="s">
        <v>934</v>
      </c>
      <c r="B13" s="5" t="n">
        <v>85721</v>
      </c>
      <c r="C13" s="5" t="n">
        <v>75966</v>
      </c>
    </row>
    <row r="14" spans="1:3">
      <c r="A14" s="4" t="s">
        <v>935</v>
      </c>
      <c r="B14" s="5" t="n">
        <v>7396</v>
      </c>
      <c r="C14" s="5" t="n">
        <v>7379</v>
      </c>
    </row>
    <row r="15" spans="1:3">
      <c r="A15" s="4" t="s">
        <v>936</v>
      </c>
      <c r="B15" s="5" t="n">
        <v>56520</v>
      </c>
      <c r="C15" s="5" t="n">
        <v>41300</v>
      </c>
    </row>
    <row r="16" spans="1:3">
      <c r="A16" s="4" t="s">
        <v>937</v>
      </c>
      <c r="B16" s="5" t="n">
        <v>11270</v>
      </c>
      <c r="C16" s="5" t="n">
        <v>20204</v>
      </c>
    </row>
    <row r="17" spans="1:3">
      <c r="A17" s="4" t="s">
        <v>938</v>
      </c>
      <c r="B17" s="5" t="n">
        <v>314207</v>
      </c>
      <c r="C17" s="5" t="n">
        <v>304193</v>
      </c>
    </row>
    <row r="18" spans="1:3">
      <c r="A18" s="4" t="s">
        <v>939</v>
      </c>
      <c r="B18" s="5" t="n">
        <v>118439</v>
      </c>
      <c r="C18" s="5" t="n">
        <v>87155</v>
      </c>
    </row>
    <row r="19" spans="1:3">
      <c r="A19" s="4" t="s">
        <v>940</v>
      </c>
      <c r="B19" s="5" t="n">
        <v>14524</v>
      </c>
      <c r="C19" s="5" t="n">
        <v>50636</v>
      </c>
    </row>
    <row r="20" spans="1:3">
      <c r="A20" s="4" t="s">
        <v>941</v>
      </c>
      <c r="B20" s="5" t="n">
        <v>132963</v>
      </c>
      <c r="C20" s="5" t="n">
        <v>137791</v>
      </c>
    </row>
    <row r="21" spans="1:3">
      <c r="A21" s="4" t="s">
        <v>896</v>
      </c>
    </row>
    <row r="22" spans="1:3">
      <c r="A22" s="3" t="s">
        <v>932</v>
      </c>
    </row>
    <row r="23" spans="1:3">
      <c r="A23" s="4" t="s">
        <v>941</v>
      </c>
      <c r="B23" s="5" t="n">
        <v>7571</v>
      </c>
      <c r="C23" s="5" t="n">
        <v>4212</v>
      </c>
    </row>
    <row r="24" spans="1:3">
      <c r="A24" s="4" t="s">
        <v>942</v>
      </c>
    </row>
    <row r="25" spans="1:3">
      <c r="A25" s="3" t="s">
        <v>932</v>
      </c>
    </row>
    <row r="26" spans="1:3">
      <c r="A26" s="4" t="s">
        <v>941</v>
      </c>
      <c r="B26" s="7" t="n">
        <v>125392</v>
      </c>
      <c r="C26" s="7" t="n">
        <v>1335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3</v>
      </c>
      <c r="B1" s="2" t="s">
        <v>1</v>
      </c>
    </row>
    <row r="2" spans="1:4">
      <c r="B2" s="2" t="s">
        <v>2</v>
      </c>
      <c r="C2" s="2" t="s">
        <v>34</v>
      </c>
      <c r="D2" s="2" t="s">
        <v>103</v>
      </c>
    </row>
    <row r="3" spans="1:4">
      <c r="A3" s="3" t="s">
        <v>944</v>
      </c>
    </row>
    <row r="4" spans="1:4">
      <c r="A4" s="4" t="s">
        <v>506</v>
      </c>
      <c r="B4" s="7" t="n">
        <v>17133</v>
      </c>
      <c r="C4" s="7" t="n">
        <v>16515</v>
      </c>
      <c r="D4" s="7" t="n">
        <v>18780</v>
      </c>
    </row>
    <row r="5" spans="1:4">
      <c r="A5" s="4" t="s">
        <v>945</v>
      </c>
      <c r="B5" s="5" t="n">
        <v>13</v>
      </c>
      <c r="C5" s="5" t="n">
        <v>40</v>
      </c>
      <c r="D5" s="5" t="n">
        <v>10</v>
      </c>
    </row>
    <row r="6" spans="1:4">
      <c r="A6" s="4" t="s">
        <v>946</v>
      </c>
      <c r="D6" s="5" t="n">
        <v>-2379</v>
      </c>
    </row>
    <row r="7" spans="1:4">
      <c r="A7" s="4" t="s">
        <v>947</v>
      </c>
      <c r="B7" s="5" t="n">
        <v>923</v>
      </c>
      <c r="C7" s="5" t="n">
        <v>2112</v>
      </c>
      <c r="D7" s="5" t="n">
        <v>1324</v>
      </c>
    </row>
    <row r="8" spans="1:4">
      <c r="A8" s="4" t="s">
        <v>752</v>
      </c>
      <c r="B8" s="5" t="n">
        <v>-924</v>
      </c>
      <c r="C8" s="5" t="n">
        <v>-871</v>
      </c>
      <c r="D8" s="5" t="n">
        <v>-963</v>
      </c>
    </row>
    <row r="9" spans="1:4">
      <c r="A9" s="4" t="s">
        <v>140</v>
      </c>
      <c r="B9" s="5" t="n">
        <v>258</v>
      </c>
      <c r="C9" s="5" t="n">
        <v>-663</v>
      </c>
      <c r="D9" s="5" t="n">
        <v>-257</v>
      </c>
    </row>
    <row r="10" spans="1:4">
      <c r="A10" s="4" t="s">
        <v>499</v>
      </c>
      <c r="B10" s="7" t="n">
        <v>17403</v>
      </c>
      <c r="C10" s="7" t="n">
        <v>17133</v>
      </c>
      <c r="D10" s="7" t="n">
        <v>165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4</v>
      </c>
    </row>
    <row r="3" spans="1:3">
      <c r="A3" s="3" t="s">
        <v>949</v>
      </c>
    </row>
    <row r="4" spans="1:3">
      <c r="A4" s="4" t="s">
        <v>950</v>
      </c>
      <c r="B4" s="7" t="n">
        <v>42378</v>
      </c>
      <c r="C4" s="7" t="n">
        <v>43333</v>
      </c>
    </row>
    <row r="5" spans="1:3">
      <c r="A5" s="4" t="s">
        <v>951</v>
      </c>
      <c r="B5" s="4" t="s">
        <v>433</v>
      </c>
    </row>
    <row r="6" spans="1:3">
      <c r="A6" s="4" t="s">
        <v>952</v>
      </c>
      <c r="B6" s="7" t="n">
        <v>3187</v>
      </c>
      <c r="C6" s="7" t="n">
        <v>3043</v>
      </c>
    </row>
    <row r="7" spans="1:3">
      <c r="A7" s="4" t="s">
        <v>953</v>
      </c>
      <c r="B7" s="7" t="n">
        <v>3522</v>
      </c>
    </row>
    <row r="8" spans="1:3">
      <c r="A8" s="4" t="s">
        <v>954</v>
      </c>
    </row>
    <row r="9" spans="1:3">
      <c r="A9" s="3" t="s">
        <v>949</v>
      </c>
    </row>
    <row r="10" spans="1:3">
      <c r="A10" s="4" t="s">
        <v>955</v>
      </c>
      <c r="B10" s="4" t="s">
        <v>956</v>
      </c>
    </row>
    <row r="11" spans="1:3">
      <c r="A11" s="4" t="s">
        <v>429</v>
      </c>
    </row>
    <row r="12" spans="1:3">
      <c r="A12" s="3" t="s">
        <v>949</v>
      </c>
    </row>
    <row r="13" spans="1:3">
      <c r="A13" s="4" t="s">
        <v>957</v>
      </c>
      <c r="B13" s="4" t="s">
        <v>958</v>
      </c>
    </row>
    <row r="14" spans="1:3">
      <c r="A14" s="4" t="s">
        <v>434</v>
      </c>
    </row>
    <row r="15" spans="1:3">
      <c r="A15" s="3" t="s">
        <v>949</v>
      </c>
    </row>
    <row r="16" spans="1:3">
      <c r="A16" s="4" t="s">
        <v>957</v>
      </c>
      <c r="B16" s="4" t="s">
        <v>9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60</v>
      </c>
      <c r="B1" s="2" t="s">
        <v>1</v>
      </c>
    </row>
    <row r="2" spans="1:4">
      <c r="B2" s="2" t="s">
        <v>2</v>
      </c>
      <c r="C2" s="2" t="s">
        <v>34</v>
      </c>
      <c r="D2" s="2" t="s">
        <v>103</v>
      </c>
    </row>
    <row r="3" spans="1:4">
      <c r="A3" s="3" t="s">
        <v>961</v>
      </c>
    </row>
    <row r="4" spans="1:4">
      <c r="A4" s="4" t="s">
        <v>962</v>
      </c>
      <c r="B4" s="7" t="n">
        <v>242927</v>
      </c>
      <c r="C4" s="7" t="n">
        <v>240057</v>
      </c>
      <c r="D4" s="7" t="n">
        <v>237891</v>
      </c>
    </row>
    <row r="5" spans="1:4">
      <c r="A5" s="4" t="s">
        <v>963</v>
      </c>
      <c r="B5" s="5" t="n">
        <v>78367</v>
      </c>
      <c r="C5" s="5" t="n">
        <v>79704</v>
      </c>
      <c r="D5" s="5" t="n">
        <v>79205</v>
      </c>
    </row>
    <row r="6" spans="1:4">
      <c r="A6" s="4" t="s">
        <v>964</v>
      </c>
      <c r="B6" s="7" t="n">
        <v>321294</v>
      </c>
      <c r="C6" s="7" t="n">
        <v>319761</v>
      </c>
      <c r="D6" s="7" t="n">
        <v>3170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5</v>
      </c>
      <c r="B1" s="2" t="s">
        <v>2</v>
      </c>
      <c r="C1" s="2" t="s">
        <v>34</v>
      </c>
    </row>
    <row r="2" spans="1:3">
      <c r="A2" s="3" t="s">
        <v>966</v>
      </c>
    </row>
    <row r="3" spans="1:3">
      <c r="A3" s="4" t="s">
        <v>967</v>
      </c>
      <c r="B3" s="7" t="n">
        <v>253824</v>
      </c>
    </row>
    <row r="4" spans="1:3">
      <c r="A4" s="4" t="s">
        <v>968</v>
      </c>
      <c r="B4" s="5" t="n">
        <v>231489</v>
      </c>
    </row>
    <row r="5" spans="1:3">
      <c r="A5" s="4" t="s">
        <v>969</v>
      </c>
      <c r="B5" s="5" t="n">
        <v>204231</v>
      </c>
    </row>
    <row r="6" spans="1:3">
      <c r="A6" s="4" t="s">
        <v>970</v>
      </c>
      <c r="B6" s="5" t="n">
        <v>185508</v>
      </c>
    </row>
    <row r="7" spans="1:3">
      <c r="A7" s="4" t="s">
        <v>971</v>
      </c>
      <c r="B7" s="5" t="n">
        <v>163938</v>
      </c>
    </row>
    <row r="8" spans="1:3">
      <c r="A8" s="4" t="s">
        <v>972</v>
      </c>
      <c r="B8" s="5" t="n">
        <v>641069</v>
      </c>
    </row>
    <row r="9" spans="1:3">
      <c r="A9" s="4" t="s">
        <v>973</v>
      </c>
      <c r="B9" s="5" t="n">
        <v>1680059</v>
      </c>
    </row>
    <row r="10" spans="1:3">
      <c r="A10" s="4" t="s">
        <v>974</v>
      </c>
      <c r="B10" s="5" t="n">
        <v>38375</v>
      </c>
    </row>
    <row r="11" spans="1:3">
      <c r="A11" s="4" t="s">
        <v>975</v>
      </c>
      <c r="B11" s="5" t="n">
        <v>39104</v>
      </c>
    </row>
    <row r="12" spans="1:3">
      <c r="A12" s="4" t="s">
        <v>976</v>
      </c>
      <c r="B12" s="5" t="n">
        <v>38519</v>
      </c>
    </row>
    <row r="13" spans="1:3">
      <c r="A13" s="4" t="s">
        <v>977</v>
      </c>
      <c r="B13" s="5" t="n">
        <v>37647</v>
      </c>
    </row>
    <row r="14" spans="1:3">
      <c r="A14" s="4" t="s">
        <v>978</v>
      </c>
      <c r="B14" s="5" t="n">
        <v>30636</v>
      </c>
    </row>
    <row r="15" spans="1:3">
      <c r="A15" s="4" t="s">
        <v>979</v>
      </c>
      <c r="B15" s="5" t="n">
        <v>169425</v>
      </c>
    </row>
    <row r="16" spans="1:3">
      <c r="A16" s="4" t="s">
        <v>980</v>
      </c>
      <c r="B16" s="5" t="n">
        <v>353706</v>
      </c>
    </row>
    <row r="17" spans="1:3">
      <c r="A17" s="4" t="s">
        <v>981</v>
      </c>
      <c r="B17" s="5" t="n">
        <v>-98286</v>
      </c>
    </row>
    <row r="18" spans="1:3">
      <c r="A18" s="4" t="s">
        <v>982</v>
      </c>
      <c r="B18" s="5" t="n">
        <v>255420</v>
      </c>
    </row>
    <row r="19" spans="1:3">
      <c r="A19" s="4" t="s">
        <v>63</v>
      </c>
      <c r="B19" s="5" t="n">
        <v>-21139</v>
      </c>
      <c r="C19" s="7" t="n">
        <v>-18780</v>
      </c>
    </row>
    <row r="20" spans="1:3">
      <c r="A20" s="4" t="s">
        <v>74</v>
      </c>
      <c r="B20" s="7" t="n">
        <v>234281</v>
      </c>
      <c r="C20" s="7" t="n">
        <v>2089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6:09:47Z</dcterms:created>
  <dcterms:modified xmlns:dcterms="http://purl.org/dc/terms/" xmlns:xsi="http://www.w3.org/2001/XMLSchema-instance" xsi:type="dcterms:W3CDTF">2017-03-03T06:09:47Z</dcterms:modified>
</cp:coreProperties>
</file>